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TRADING SECURITY" sheetId="12" state="visible" r:id="rId12"/>
    <sheet xmlns:r="http://schemas.openxmlformats.org/officeDocument/2006/relationships" name="SECURITIES AVAILABLE FOR SALE, " sheetId="13" state="visible" r:id="rId13"/>
    <sheet xmlns:r="http://schemas.openxmlformats.org/officeDocument/2006/relationships" name="LOANS" sheetId="14" state="visible" r:id="rId14"/>
    <sheet xmlns:r="http://schemas.openxmlformats.org/officeDocument/2006/relationships" name="LOAN LOSS ALLOWANCE"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DERIVATIVE INSTRUMENTS AND HEDG" sheetId="18" state="visible" r:id="rId18"/>
    <sheet xmlns:r="http://schemas.openxmlformats.org/officeDocument/2006/relationships" name="LEASES" sheetId="19" state="visible" r:id="rId19"/>
    <sheet xmlns:r="http://schemas.openxmlformats.org/officeDocument/2006/relationships" name="CAPITAL RATIOS AND SHAREHOLDERS" sheetId="20" state="visible" r:id="rId20"/>
    <sheet xmlns:r="http://schemas.openxmlformats.org/officeDocument/2006/relationships" name="EARNINGS PER SHARE" sheetId="21" state="visible" r:id="rId21"/>
    <sheet xmlns:r="http://schemas.openxmlformats.org/officeDocument/2006/relationships" name="STOCK-BASED COMPENSATION PLANS" sheetId="22" state="visible" r:id="rId22"/>
    <sheet xmlns:r="http://schemas.openxmlformats.org/officeDocument/2006/relationships" name="FAIR VALUE MEASUREMENTS" sheetId="23" state="visible" r:id="rId23"/>
    <sheet xmlns:r="http://schemas.openxmlformats.org/officeDocument/2006/relationships" name="NET INTEREST INCOME AFTER PROVI"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SECURITIES AVAILABLE FOR SALE_2" sheetId="28" state="visible" r:id="rId28"/>
    <sheet xmlns:r="http://schemas.openxmlformats.org/officeDocument/2006/relationships" name="LOANS (Tables)" sheetId="29" state="visible" r:id="rId29"/>
    <sheet xmlns:r="http://schemas.openxmlformats.org/officeDocument/2006/relationships" name="LOAN LOSS ALLOWANCE (Tables)" sheetId="30" state="visible" r:id="rId30"/>
    <sheet xmlns:r="http://schemas.openxmlformats.org/officeDocument/2006/relationships" name="DEPOSITS (Tables)" sheetId="31" state="visible" r:id="rId31"/>
    <sheet xmlns:r="http://schemas.openxmlformats.org/officeDocument/2006/relationships" name="BORROWED FUNDS (Tables)" sheetId="32" state="visible" r:id="rId32"/>
    <sheet xmlns:r="http://schemas.openxmlformats.org/officeDocument/2006/relationships" name="DERIVATIVE INSTRUMENTS AND HE_2" sheetId="33" state="visible" r:id="rId33"/>
    <sheet xmlns:r="http://schemas.openxmlformats.org/officeDocument/2006/relationships" name="LEASES (Tables)" sheetId="34" state="visible" r:id="rId34"/>
    <sheet xmlns:r="http://schemas.openxmlformats.org/officeDocument/2006/relationships" name="CAPITAL RATIOS AND SHAREHOLDE_2" sheetId="35" state="visible" r:id="rId35"/>
    <sheet xmlns:r="http://schemas.openxmlformats.org/officeDocument/2006/relationships" name="EARNINGS PER SHARE (Tables)" sheetId="36" state="visible" r:id="rId36"/>
    <sheet xmlns:r="http://schemas.openxmlformats.org/officeDocument/2006/relationships" name="STOCK-BASED COMPENSATION PLANS " sheetId="37" state="visible" r:id="rId37"/>
    <sheet xmlns:r="http://schemas.openxmlformats.org/officeDocument/2006/relationships" name="FAIR VALUE MEASUREMENTS (Tables" sheetId="38" state="visible" r:id="rId38"/>
    <sheet xmlns:r="http://schemas.openxmlformats.org/officeDocument/2006/relationships" name="NET INTEREST INCOME AFTER PRO_2" sheetId="39" state="visible" r:id="rId39"/>
    <sheet xmlns:r="http://schemas.openxmlformats.org/officeDocument/2006/relationships" name="BASIS OF PRESENTATION - Additio" sheetId="40" state="visible" r:id="rId40"/>
    <sheet xmlns:r="http://schemas.openxmlformats.org/officeDocument/2006/relationships" name="ACQUISITIONS - Narrative (Detai" sheetId="41" state="visible" r:id="rId41"/>
    <sheet xmlns:r="http://schemas.openxmlformats.org/officeDocument/2006/relationships" name="DISCONTINUED OPERATIONS - Narra" sheetId="42" state="visible" r:id="rId42"/>
    <sheet xmlns:r="http://schemas.openxmlformats.org/officeDocument/2006/relationships" name="ACQUISITIONS - Summary of the A" sheetId="43" state="visible" r:id="rId43"/>
    <sheet xmlns:r="http://schemas.openxmlformats.org/officeDocument/2006/relationships" name="DISCONTINUED OPERATIONS - Asset" sheetId="44" state="visible" r:id="rId44"/>
    <sheet xmlns:r="http://schemas.openxmlformats.org/officeDocument/2006/relationships" name="ACQUISITIONS - Provisional Info" sheetId="45" state="visible" r:id="rId45"/>
    <sheet xmlns:r="http://schemas.openxmlformats.org/officeDocument/2006/relationships" name="DISCONTINUED OPERATIONS - Resul" sheetId="46" state="visible" r:id="rId46"/>
    <sheet xmlns:r="http://schemas.openxmlformats.org/officeDocument/2006/relationships" name="ACQUISITIONS - Pro Forma Inform" sheetId="47" state="visible" r:id="rId47"/>
    <sheet xmlns:r="http://schemas.openxmlformats.org/officeDocument/2006/relationships" name="TRADING SECURITY (Details)" sheetId="48" state="visible" r:id="rId48"/>
    <sheet xmlns:r="http://schemas.openxmlformats.org/officeDocument/2006/relationships" name="SECURITIES AVAILABLE FOR SALE_3" sheetId="49" state="visible" r:id="rId49"/>
    <sheet xmlns:r="http://schemas.openxmlformats.org/officeDocument/2006/relationships" name="SECURITIES AVAILABLE FOR SALE_4" sheetId="50" state="visible" r:id="rId50"/>
    <sheet xmlns:r="http://schemas.openxmlformats.org/officeDocument/2006/relationships" name="SECURITIES AVAILABLE FOR SALE_5" sheetId="51" state="visible" r:id="rId51"/>
    <sheet xmlns:r="http://schemas.openxmlformats.org/officeDocument/2006/relationships" name="SECURITIES AVAILABLE FOR SALE_6" sheetId="52" state="visible" r:id="rId52"/>
    <sheet xmlns:r="http://schemas.openxmlformats.org/officeDocument/2006/relationships" name="LOANS - Narrative (Details)" sheetId="53" state="visible" r:id="rId53"/>
    <sheet xmlns:r="http://schemas.openxmlformats.org/officeDocument/2006/relationships" name="LOANS - Summary of Total Loans " sheetId="54" state="visible" r:id="rId54"/>
    <sheet xmlns:r="http://schemas.openxmlformats.org/officeDocument/2006/relationships" name="LOANS - Accretable Yield Activi" sheetId="55" state="visible" r:id="rId55"/>
    <sheet xmlns:r="http://schemas.openxmlformats.org/officeDocument/2006/relationships" name="LOANS - Summary of Past Due Loa" sheetId="56" state="visible" r:id="rId56"/>
    <sheet xmlns:r="http://schemas.openxmlformats.org/officeDocument/2006/relationships" name="LOANS - Summary Information Per" sheetId="57" state="visible" r:id="rId57"/>
    <sheet xmlns:r="http://schemas.openxmlformats.org/officeDocument/2006/relationships" name="LOANS - Loans Evaluated for Imp" sheetId="58" state="visible" r:id="rId58"/>
    <sheet xmlns:r="http://schemas.openxmlformats.org/officeDocument/2006/relationships" name="LOANS - Summary of Impaired Loa" sheetId="59" state="visible" r:id="rId59"/>
    <sheet xmlns:r="http://schemas.openxmlformats.org/officeDocument/2006/relationships" name="LOANS - Average Recorded Invest" sheetId="60" state="visible" r:id="rId60"/>
    <sheet xmlns:r="http://schemas.openxmlformats.org/officeDocument/2006/relationships" name="LOANS - Recorded Investment and" sheetId="61" state="visible" r:id="rId61"/>
    <sheet xmlns:r="http://schemas.openxmlformats.org/officeDocument/2006/relationships" name="LOANS - Modifications that Subs" sheetId="62" state="visible" r:id="rId62"/>
    <sheet xmlns:r="http://schemas.openxmlformats.org/officeDocument/2006/relationships" name="LOANS - Troubled Debt Restructu" sheetId="63" state="visible" r:id="rId63"/>
    <sheet xmlns:r="http://schemas.openxmlformats.org/officeDocument/2006/relationships" name="LOAN LOSS ALLOWANCE - Allowance" sheetId="64" state="visible" r:id="rId64"/>
    <sheet xmlns:r="http://schemas.openxmlformats.org/officeDocument/2006/relationships" name="LOAN LOSS ALLOWANCE - Narrative" sheetId="65" state="visible" r:id="rId65"/>
    <sheet xmlns:r="http://schemas.openxmlformats.org/officeDocument/2006/relationships" name="LOAN LOSS ALLOWANCE - Loans by " sheetId="66" state="visible" r:id="rId66"/>
    <sheet xmlns:r="http://schemas.openxmlformats.org/officeDocument/2006/relationships" name="DEPOSITS (Details)" sheetId="67" state="visible" r:id="rId67"/>
    <sheet xmlns:r="http://schemas.openxmlformats.org/officeDocument/2006/relationships" name="BORROWED FUNDS - Summary of Bor" sheetId="68" state="visible" r:id="rId68"/>
    <sheet xmlns:r="http://schemas.openxmlformats.org/officeDocument/2006/relationships" name="BORROWED FUNDS - Narrative (Det" sheetId="69" state="visible" r:id="rId69"/>
    <sheet xmlns:r="http://schemas.openxmlformats.org/officeDocument/2006/relationships" name="BORROWED FUNDS - Summary of Mat"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LEASES - Narrative (Details)" sheetId="76" state="visible" r:id="rId76"/>
    <sheet xmlns:r="http://schemas.openxmlformats.org/officeDocument/2006/relationships" name="LEASES - Assets and Liabilities" sheetId="77" state="visible" r:id="rId77"/>
    <sheet xmlns:r="http://schemas.openxmlformats.org/officeDocument/2006/relationships" name="LEASES - Supplemental Cash Flow" sheetId="78" state="visible" r:id="rId78"/>
    <sheet xmlns:r="http://schemas.openxmlformats.org/officeDocument/2006/relationships" name="LEASES - Maturity Analysis of L" sheetId="79" state="visible" r:id="rId79"/>
    <sheet xmlns:r="http://schemas.openxmlformats.org/officeDocument/2006/relationships" name="CAPITAL RATIOS AND SHAREHOLDE_3" sheetId="80" state="visible" r:id="rId80"/>
    <sheet xmlns:r="http://schemas.openxmlformats.org/officeDocument/2006/relationships" name="CAPITAL RATIOS AND SHAREHOLDE_4" sheetId="81" state="visible" r:id="rId81"/>
    <sheet xmlns:r="http://schemas.openxmlformats.org/officeDocument/2006/relationships" name="CAPITAL RATIOS AND SHAREHOLDE_5" sheetId="82" state="visible" r:id="rId82"/>
    <sheet xmlns:r="http://schemas.openxmlformats.org/officeDocument/2006/relationships" name="CAPITAL RATIOS AND SHAREHOLDE_6" sheetId="83" state="visible" r:id="rId83"/>
    <sheet xmlns:r="http://schemas.openxmlformats.org/officeDocument/2006/relationships" name="CAPITAL RATIOS AND SHAREHOLDE_7" sheetId="84" state="visible" r:id="rId84"/>
    <sheet xmlns:r="http://schemas.openxmlformats.org/officeDocument/2006/relationships" name="EARNINGS PER SHARE - Schedule o" sheetId="85" state="visible" r:id="rId85"/>
    <sheet xmlns:r="http://schemas.openxmlformats.org/officeDocument/2006/relationships" name="EARNINGS PER SHARE - Narrative "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FAIR VALUE MEASUREMENTS - Measu" sheetId="89" state="visible" r:id="rId89"/>
    <sheet xmlns:r="http://schemas.openxmlformats.org/officeDocument/2006/relationships" name="FAIR VALUE MEASUREMENTS - Narra" sheetId="90" state="visible" r:id="rId90"/>
    <sheet xmlns:r="http://schemas.openxmlformats.org/officeDocument/2006/relationships" name="FAIR VALUE MEASUREMENTS - Loans" sheetId="91" state="visible" r:id="rId91"/>
    <sheet xmlns:r="http://schemas.openxmlformats.org/officeDocument/2006/relationships" name="FAIR VALUE MEASUREMENTS - Chang" sheetId="92" state="visible" r:id="rId92"/>
    <sheet xmlns:r="http://schemas.openxmlformats.org/officeDocument/2006/relationships" name="FAIR VALUE MEASUREMENTS - Unobs" sheetId="93" state="visible" r:id="rId93"/>
    <sheet xmlns:r="http://schemas.openxmlformats.org/officeDocument/2006/relationships" name="FAIR VALUE MEASUREMENTS - Mea_2" sheetId="94" state="visible" r:id="rId94"/>
    <sheet xmlns:r="http://schemas.openxmlformats.org/officeDocument/2006/relationships" name="FAIR VALUE MEASUREMENTS - Uno_2" sheetId="95" state="visible" r:id="rId95"/>
    <sheet xmlns:r="http://schemas.openxmlformats.org/officeDocument/2006/relationships" name="FAIR VALUE MEASUREMENTS - Fair " sheetId="96" state="visible" r:id="rId96"/>
    <sheet xmlns:r="http://schemas.openxmlformats.org/officeDocument/2006/relationships" name="NET INTEREST INCOME AFTER PRO_3" sheetId="97" state="visible" r:id="rId97"/>
    <sheet xmlns:r="http://schemas.openxmlformats.org/officeDocument/2006/relationships" name="Uncategorized Items - bhlb-2019" sheetId="98" state="visible" r:id="rId98"/>
  </sheets>
  <definedNames/>
  <calcPr calcId="124519" fullCalcOnLoad="1"/>
</workbook>
</file>

<file path=xl/sharedStrings.xml><?xml version="1.0" encoding="utf-8"?>
<sst xmlns="http://schemas.openxmlformats.org/spreadsheetml/2006/main" uniqueCount="1322">
  <si>
    <t>Cover Page - shares</t>
  </si>
  <si>
    <t>9 Months Ended</t>
  </si>
  <si>
    <t>Sep. 30, 2019</t>
  </si>
  <si>
    <t>Nov. 07, 2019</t>
  </si>
  <si>
    <t>Cover page.</t>
  </si>
  <si>
    <t>Document Type</t>
  </si>
  <si>
    <t>10-Q</t>
  </si>
  <si>
    <t>Document Quarterly Report</t>
  </si>
  <si>
    <t>true</t>
  </si>
  <si>
    <t>Document Period End Date</t>
  </si>
  <si>
    <t>Sep. 30,
		2019</t>
  </si>
  <si>
    <t>Document Transition Report</t>
  </si>
  <si>
    <t>false</t>
  </si>
  <si>
    <t>Entity File Number</t>
  </si>
  <si>
    <t>001-15781</t>
  </si>
  <si>
    <t>Entity Registrant Name</t>
  </si>
  <si>
    <t>BERKSHIRE HILLS BANCORP INC</t>
  </si>
  <si>
    <t>Entity Incorporation, State or Country Code</t>
  </si>
  <si>
    <t>DE</t>
  </si>
  <si>
    <t>Entity Tax Identification Number</t>
  </si>
  <si>
    <t>04-3510455</t>
  </si>
  <si>
    <t>Entity Address, Address Line One</t>
  </si>
  <si>
    <t>60 State Street</t>
  </si>
  <si>
    <t>Entity Address, City or Town</t>
  </si>
  <si>
    <t xml:space="preserve">Boston </t>
  </si>
  <si>
    <t>Entity Address, State or Province</t>
  </si>
  <si>
    <t>MA</t>
  </si>
  <si>
    <t>Entity Address, Postal Zip Code</t>
  </si>
  <si>
    <t>02109</t>
  </si>
  <si>
    <t>City Area Code</t>
  </si>
  <si>
    <t>800</t>
  </si>
  <si>
    <t>Local Phone Number</t>
  </si>
  <si>
    <t>773-5601</t>
  </si>
  <si>
    <t>Title of 12(b) Security</t>
  </si>
  <si>
    <t>Common Stock, par value $0.01 per share</t>
  </si>
  <si>
    <t>Trading Symbol</t>
  </si>
  <si>
    <t>BHL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108134</t>
  </si>
  <si>
    <t>Amendment Flag</t>
  </si>
  <si>
    <t>Current Fiscal Year End Date</t>
  </si>
  <si>
    <t>--12-31</t>
  </si>
  <si>
    <t>Document Fiscal Year Focus</t>
  </si>
  <si>
    <t>2019</t>
  </si>
  <si>
    <t>Document Fiscal Period Focus</t>
  </si>
  <si>
    <t>Q3</t>
  </si>
  <si>
    <t>CONSOLIDATED BALANCE SHEETS - USD ($) $ in Thousands</t>
  </si>
  <si>
    <t>Dec. 31, 2018</t>
  </si>
  <si>
    <t>Assets</t>
  </si>
  <si>
    <t>Cash and due from banks</t>
  </si>
  <si>
    <t>Short-term investments</t>
  </si>
  <si>
    <t>Total cash and cash equivalents</t>
  </si>
  <si>
    <t>Trading security, at fair value</t>
  </si>
  <si>
    <t>Marketable equity securities, at fair value</t>
  </si>
  <si>
    <t>Securities available for sale, at fair value</t>
  </si>
  <si>
    <t>Securities held to maturity (fair values of $381,433 and $371,224)</t>
  </si>
  <si>
    <t>Federal Home Loan Bank stock and other restricted securities</t>
  </si>
  <si>
    <t>Total securities</t>
  </si>
  <si>
    <t>Loans held for sale</t>
  </si>
  <si>
    <t>Total loans</t>
  </si>
  <si>
    <t>Less: Allowance for loan losses</t>
  </si>
  <si>
    <t>Net loans</t>
  </si>
  <si>
    <t>Premises and equipment, net</t>
  </si>
  <si>
    <t>Goodwill</t>
  </si>
  <si>
    <t>Other intangible assets</t>
  </si>
  <si>
    <t>Cash surrender value of bank-owned life insurance policies</t>
  </si>
  <si>
    <t>Deferred tax assets, net</t>
  </si>
  <si>
    <t>Other assets</t>
  </si>
  <si>
    <t>Assets from discontinued operations</t>
  </si>
  <si>
    <t>Total assets</t>
  </si>
  <si>
    <t>Liabilities</t>
  </si>
  <si>
    <t>Demand deposits</t>
  </si>
  <si>
    <t>NOW and other deposits</t>
  </si>
  <si>
    <t>Money market deposits</t>
  </si>
  <si>
    <t>Savings deposits</t>
  </si>
  <si>
    <t>Time deposits</t>
  </si>
  <si>
    <t>Total deposits</t>
  </si>
  <si>
    <t>Short-term debt</t>
  </si>
  <si>
    <t>Long-term Federal Home Loan Bank advances</t>
  </si>
  <si>
    <t>Subordinated borrowings</t>
  </si>
  <si>
    <t>Total borrowings</t>
  </si>
  <si>
    <t>Other liabilities</t>
  </si>
  <si>
    <t>Liabilities from discontinued operations</t>
  </si>
  <si>
    <t>Total liabilities</t>
  </si>
  <si>
    <t>Shareholders’ equity</t>
  </si>
  <si>
    <t>Preferred Stock (Series B non-voting convertible preferred stock - $0.01 par value; 2,000,000 shares authorized, 521,607 shares issued and outstanding in 2019; 2,000,000 shares authorized, 521,607 shares issued and outstanding in 2018</t>
  </si>
  <si>
    <t>Common stock ($.01 par value; 100,000,000 shares authorized and 51,903,190 shares issued and 50,394,332 shares outstanding in 2019; 100,000,000 shares authorized, 46,211,894 shares issued and 45,416,855 shares outstanding in 2018)</t>
  </si>
  <si>
    <t>Additional paid-in capital - common stock</t>
  </si>
  <si>
    <t>Unearned compensation</t>
  </si>
  <si>
    <t>Retained earnings</t>
  </si>
  <si>
    <t>Accumulated other comprehensive income (loss)</t>
  </si>
  <si>
    <t>Treasury stock, at cost (1,508,858 shares in 2019 and 795,039 shares in 2018)</t>
  </si>
  <si>
    <t>Total shareholders’ equity</t>
  </si>
  <si>
    <t>Total liabilities and shareholders’ equity</t>
  </si>
  <si>
    <t>Commercial real estate</t>
  </si>
  <si>
    <t>Commercial and industrial loans</t>
  </si>
  <si>
    <t>Residential mortgages</t>
  </si>
  <si>
    <t>Consumer loans</t>
  </si>
  <si>
    <t>CONSOLIDATED BALANCE SHEETS (Parenthetical) - USD ($) $ in Thousands</t>
  </si>
  <si>
    <t>Fair Value</t>
  </si>
  <si>
    <t>Common stock, par value (in dollars per share)</t>
  </si>
  <si>
    <t>Common stock, shares authorized (in shares)</t>
  </si>
  <si>
    <t>Common stock, shares issued (in shares)</t>
  </si>
  <si>
    <t>Common stock, shares outstanding (in shares)</t>
  </si>
  <si>
    <t>Treasury stock (in shares)</t>
  </si>
  <si>
    <t>Series B Convertible Preferred Stock</t>
  </si>
  <si>
    <t>Preferred stock, par value (in dollars per share)</t>
  </si>
  <si>
    <t>Preferred stock, shares authorized (in shares)</t>
  </si>
  <si>
    <t>Preferred stock, shares issued (in shares)</t>
  </si>
  <si>
    <t>Preferred stock, shares outstanding (in shares)</t>
  </si>
  <si>
    <t>CONSOLIDATED STATEMENTS OF INCOME - USD ($) shares in Thousands, $ in Thousands</t>
  </si>
  <si>
    <t>3 Months Ended</t>
  </si>
  <si>
    <t>Sep. 30, 2018</t>
  </si>
  <si>
    <t>Interest and dividend income from continuing operations</t>
  </si>
  <si>
    <t>Loans</t>
  </si>
  <si>
    <t>Securities and other</t>
  </si>
  <si>
    <t>Total interest and dividend income</t>
  </si>
  <si>
    <t>Interest expense from continuing operations</t>
  </si>
  <si>
    <t>Deposits</t>
  </si>
  <si>
    <t>Borrowings</t>
  </si>
  <si>
    <t>Total interest expense</t>
  </si>
  <si>
    <t>Net interest income from continuing operations</t>
  </si>
  <si>
    <t>Non-interest income from continuing operations</t>
  </si>
  <si>
    <t>Other, net</t>
  </si>
  <si>
    <t>Gain/(loss) on securities, net</t>
  </si>
  <si>
    <t>Gain on sale of business operations and other assets, net</t>
  </si>
  <si>
    <t>Total non-interest income</t>
  </si>
  <si>
    <t>Total net revenue from continuing operations</t>
  </si>
  <si>
    <t>Provision for loan losses</t>
  </si>
  <si>
    <t>Non-interest expense from continuing operations</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other expenses</t>
  </si>
  <si>
    <t>Other</t>
  </si>
  <si>
    <t>Total non-interest expense</t>
  </si>
  <si>
    <t>Income from continuing operations before income taxes</t>
  </si>
  <si>
    <t>Income tax expense</t>
  </si>
  <si>
    <t>Net income from continuing operations</t>
  </si>
  <si>
    <t>Income/(loss) from discontinued operations before income taxes</t>
  </si>
  <si>
    <t>Income tax expense/(benefit)</t>
  </si>
  <si>
    <t>Net income/(loss) from discontinued operations</t>
  </si>
  <si>
    <t>Net income</t>
  </si>
  <si>
    <t>Preferred stock dividend</t>
  </si>
  <si>
    <t>Income available to common shareholders</t>
  </si>
  <si>
    <t>Basic earnings per common share:</t>
  </si>
  <si>
    <t>Continuing operations (in dollars per share)</t>
  </si>
  <si>
    <t>Discontinued operations (in dollars per share)</t>
  </si>
  <si>
    <t>Total (in dollars per share)</t>
  </si>
  <si>
    <t>Diluted earnings per common share:</t>
  </si>
  <si>
    <t>Weighted average shares outstanding:</t>
  </si>
  <si>
    <t>Basic (in shares)</t>
  </si>
  <si>
    <t>Diluted (in shares)</t>
  </si>
  <si>
    <t>Mortgage banking originations</t>
  </si>
  <si>
    <t>Loan related income</t>
  </si>
  <si>
    <t>Deposit related fees</t>
  </si>
  <si>
    <t>Insurance commissions and fees</t>
  </si>
  <si>
    <t>Wealth management fees</t>
  </si>
  <si>
    <t>Total fee income</t>
  </si>
  <si>
    <t>CONSOLIDATED STATEMENTS OF COMPREHENSIVE INCOME - USD ($) $ in Thousands</t>
  </si>
  <si>
    <t>Statement of Comprehensive Income [Abstract]</t>
  </si>
  <si>
    <t>Other comprehensive income, before tax:</t>
  </si>
  <si>
    <t>Changes in unrealized gain on debt securities available-for-sale</t>
  </si>
  <si>
    <t>Income taxes related to other comprehensive income:</t>
  </si>
  <si>
    <t>Total other comprehensive income/(loss)</t>
  </si>
  <si>
    <t>Total comprehensive income</t>
  </si>
  <si>
    <t>CONSOLIDATED STATEMENTS OF CHANGES IN SHAREHOLDERS' EQUITY - USD ($) shares in Thousands, $ in Thousands</t>
  </si>
  <si>
    <t>Total</t>
  </si>
  <si>
    <t>Preferred stock</t>
  </si>
  <si>
    <t>Common stock</t>
  </si>
  <si>
    <t>Additional paid-in capital</t>
  </si>
  <si>
    <t>Accumulated other comprehensive income/(loss)</t>
  </si>
  <si>
    <t>Treasury stock</t>
  </si>
  <si>
    <t>Balance at beginning of period (in shares) at Dec. 31, 2017</t>
  </si>
  <si>
    <t>Balance at beginning of period at Dec. 31, 2017</t>
  </si>
  <si>
    <t>Comprehensive income:</t>
  </si>
  <si>
    <t>Other comprehensive income (loss)</t>
  </si>
  <si>
    <t>Cash dividends declared on common shares</t>
  </si>
  <si>
    <t>Cash dividends declared on preferred shares</t>
  </si>
  <si>
    <t>Forfeited shares (in shares)</t>
  </si>
  <si>
    <t>Forfeited shares</t>
  </si>
  <si>
    <t>Exercise of stock options (in shares)</t>
  </si>
  <si>
    <t>Exercise of stock options</t>
  </si>
  <si>
    <t>Restricted stock grants (in shares)</t>
  </si>
  <si>
    <t>Restricted stock grants</t>
  </si>
  <si>
    <t>Stock-based compensation</t>
  </si>
  <si>
    <t>Other, net (in shares)</t>
  </si>
  <si>
    <t>Balance at end of period (in shares) at Sep. 30, 2018</t>
  </si>
  <si>
    <t>Balance at end of period at Sep. 30, 2018</t>
  </si>
  <si>
    <t>Balance at beginning of period (in shares) at Jun. 30, 2018</t>
  </si>
  <si>
    <t>Balance at beginning of period at Jun. 30, 2018</t>
  </si>
  <si>
    <t>Balance at beginning of period (in shares) at Dec. 31, 2018</t>
  </si>
  <si>
    <t>Balance at beginning of period at Dec. 31, 2018</t>
  </si>
  <si>
    <t>Acquisition of SI Financial Group, Inc. (in shares)</t>
  </si>
  <si>
    <t>Acquisition of SI Financial Group, Inc.</t>
  </si>
  <si>
    <t>Treasury shares repurchased (in shares)</t>
  </si>
  <si>
    <t>Treasury shares repurchased</t>
  </si>
  <si>
    <t>Balance at end of period (in shares) at Sep. 30, 2019</t>
  </si>
  <si>
    <t>Balance at end of period at Sep. 30, 2019</t>
  </si>
  <si>
    <t>Balance at beginning of period (in shares) at Jun. 30, 2019</t>
  </si>
  <si>
    <t>Balance at beginning of period at Jun. 30, 2019</t>
  </si>
  <si>
    <t>CONSOLIDATED STATEMENTS OF CHANGES IN SHAREHOLDERS' EQUITY (Parenthetical) - $ / shares</t>
  </si>
  <si>
    <t>Statement of Stockholders' Equity [Abstract]</t>
  </si>
  <si>
    <t>Common stock, cash dividends declared (in dollars per share)</t>
  </si>
  <si>
    <t>Preferred stock, cash dividends declared (in dollars per share)</t>
  </si>
  <si>
    <t>CONSOLIDATED STATEMENTS OF CASH FLOWS - USD ($)</t>
  </si>
  <si>
    <t>Cash flows from operating activities:</t>
  </si>
  <si>
    <t>Net income from discontinued operation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Income from cash surrender value of bank-owned life insurance policies</t>
  </si>
  <si>
    <t>Securities (gains) losses, net</t>
  </si>
  <si>
    <t>Net (decrease) in loans held-for-sale</t>
  </si>
  <si>
    <t>Change in right-of-use lease assets</t>
  </si>
  <si>
    <t>Change in lease liabilities</t>
  </si>
  <si>
    <t>Loss on disposition of assets</t>
  </si>
  <si>
    <t>Gain on sale of real estate</t>
  </si>
  <si>
    <t>Amortization of interest in tax-advantaged projects</t>
  </si>
  <si>
    <t>Net change in other</t>
  </si>
  <si>
    <t>Net cash provided by operating activities of continuing operations</t>
  </si>
  <si>
    <t>Net cash (used) provided by operating activities of discontinued operations</t>
  </si>
  <si>
    <t>Net cash (used) provided by operating activities</t>
  </si>
  <si>
    <t>Cash flows from investing activities:</t>
  </si>
  <si>
    <t>Net decrease in trading security</t>
  </si>
  <si>
    <t>Purchases of marketable equity securities</t>
  </si>
  <si>
    <t>Proceeds from sales of marketable equity securities</t>
  </si>
  <si>
    <t>Purchases of securities available for sale</t>
  </si>
  <si>
    <t>Proceeds from sales of securities available for sale</t>
  </si>
  <si>
    <t>Proceeds from maturities, calls, and prepayments of securities available for sale</t>
  </si>
  <si>
    <t>Purchases of securities held to maturity</t>
  </si>
  <si>
    <t>Proceeds from maturities, calls, and prepayments of securities held to maturity</t>
  </si>
  <si>
    <t>Net change in loans</t>
  </si>
  <si>
    <t>Proceeds from surrender of bank-owned life insurance</t>
  </si>
  <si>
    <t>Purchase of Federal Home Loan Bank stock</t>
  </si>
  <si>
    <t>Proceeds from sale of Federal Home Loan Bank stock</t>
  </si>
  <si>
    <t>Net investment in limited partnership tax credits</t>
  </si>
  <si>
    <t>Purchase of premises and equipment, net</t>
  </si>
  <si>
    <t>Acquisitions, net of cash (paid) acquired</t>
  </si>
  <si>
    <t>Proceeds from sale of other real estate</t>
  </si>
  <si>
    <t>Net investing cash flows from discontinued operations</t>
  </si>
  <si>
    <t>Net cash provided (used) by investing activities</t>
  </si>
  <si>
    <t>Cash flows from financing activities:</t>
  </si>
  <si>
    <t>Net increase in deposits</t>
  </si>
  <si>
    <t>Proceeds from Federal Home Loan Bank advances and other borrowings</t>
  </si>
  <si>
    <t>Repayments of Federal Home Loan Bank advances and other borrowings</t>
  </si>
  <si>
    <t>Purchase of treasury stock</t>
  </si>
  <si>
    <t>Common and preferred stock cash dividends paid</t>
  </si>
  <si>
    <t>Net cash (used)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income</t>
  </si>
  <si>
    <t>Reclass of aircraft and HOA loan portfolios to held-for-sale</t>
  </si>
  <si>
    <t>Real estate owned acquired in settlement of loans</t>
  </si>
  <si>
    <t>BASIS OF PRESENTATION</t>
  </si>
  <si>
    <t>Organization, Consolidation and Presentation of Financial Statements [Abstract]</t>
  </si>
  <si>
    <t xml:space="preserve"> 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Berkshire Hills Bancorp, Inc. previously filed with the Securities and Exchange Commission in the Company’s Annual Report on Form 10-K for the year ended December 31, 2018. In management’s opinion, all adjustment’s necessary for a fair statement are reflected in the interim periods presented. Reclassifications Certain items in prior financial statements have been reclassified to conform to the current presentation. Recently Adopted Accounting Principles Effective January 1, 2019, the following new accounting guidance was adopted by the Company: • ASU No. 2017-12, Derivatives and Hedging (Topic 815): Targeted Improvements to Accounting for Hedging Activities; • ASU No. 2016-02, Leases (Topic 842)(additional information is disclosed in Note 11 - Leases of the Consolidated Financial Statements) In August 2017, the FASB issued ASU No. 2017-12, “Derivatives and Hedging (Topic 815):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s as of the date of adoption. In April 2019, the FASB issued ASU No. 2019-04 to clarify certain aspects of accounting for hedging activities addressed by ASU No. 2017-12, among other things (ASU No. 2019-04 amendments and pending adoption to FASB ASC Topics 326 and 825 are described in the section below). ASU No. 2017-12 became effective for the Company on January 1, 2019. The adoption was not material to the financial statements. In February 2016, the FASB issued ASU No. 2016-02, “Leases (Topic 842)”.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Topic 606. Entities will not be required to reassess transactions previously accounted under then existing guidance.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In July 2018, the FASB issued ASU No. 2018-11, “Leases (Topic 842) - Targeted Improvements” to provide entities with relief from the costs of implementing certain aspects of the new leasing standard. Specifically, under the amendments in ASU No. 2018-11 entities may elect not to recast the comparative periods presented when transitioning to the new leasing standard, and lessors may elect not to separate lease and non-lease components when certain conditions are met. As the Company elected the transition option provided in ASU No. 2018-11, the modified retrospective approach was applied on January 1, 2019 (as opposed to January 1, 2017). The Company also elected certain practical expedients provided under ASU No. 2016-02 whereby we will not reassess (i) whether any expired or existing contracts are or contain leases, (ii) the lease classification for any expired or existing leases and (iii) initial direct costs for any existing leases. In December 2018, the FASB issued ASU No. 2018-20, “Leases (Topic 842): Narrow-Scope Improvements for Lessors,” which provides targeted improvements and clarification to guidance with FASB ASC Topic 842 specific to lessors. The amendments of ASU No. 2018-20 have the same effective date as ASU 2016-02 and may be applied either retrospectively or prospectively to all new and existing leases. The Company obtained a third-party software application which provides lease accounting under the guidelines of FASB ASC Topic 842. The amendments of ASU No. 2016-02 and subsequently issued ASUs, which provided additional guidance and clarifications to various aspects of FASB ASC Topic 842, became effective for the Company on January 1, 2019. The Company recognized right-of-use lease assets and related lease liabilities totaling $79.6 million and $82.8 million respectively as of January 1, 2019. The right-of-use lease assets and related lease liabilities recognized at January 1, 2019 include right-of-use lease assets and lease liabilities classified as discontinued operations. See Note 11 - Leases for more information. Future Application of Accounting Pronouncements In June 2016, the FASB issued ASU No. 2016-13 "Financial Instruments - Credit Losses (Topic 326):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PCD assets”). Most debt instruments will require a cumulative-effect adjustment to retained earnings on the statement of financial position as of the beginning of the first reporting period in which the guidance is adopted (modified retrospective approach). However, there is instrument-specific (such as PCD assets) transition guidance requiring a prospective transition approach. For existing purchased credit-impaired assets, upon adoption, the amortized cost basis will be adjusted to reflect the addition of the allowance for credit losses. This transition relief avoids the need to reassess purchased financial assets that exist as of the date of adoption in order to determine whether they would have met, at acquisition, the new criteria of ‘more than insignificant’ credit deterioration since origination. The transition relief also allows the remaining accretable discount (based on the revised amortized cost basis) to accrete into interest income over the life of the related asset using the interest method.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A cross-functional working group has been formed and is comprised of individuals from various functional areas including credit, risk management, finance and information technology, among others. This working group meets periodically to discuss the latest developments and ensure progress is being made. Management is working through its implementation plan which includes assessment and documentation of processes and internal controls; model development and documentation; and system configuration. Management is currently finalizing processes, policies and disclosures in preparation for performing a full end-to-end parallel run. This parallel run will be completed in the fourth quarter of 2019 for the period ended September 30, 2019. Management is also in the process of implementing a third-party vendor solution to assist us in the application of ASU No. 2016-13. The Company expects the primary changes to be the application of the new expected credit loss model from the incurred model.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increase to loans for the non-accretable discount on existing purchased credit-impaired assets and a negative adjustment to retained earnings for the remaining credit losses for financial asset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Early adoption is permitted. The Company does not expect adoption to have a material effect on it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for the eliminated or modified disclosure requirements and delay adoption of the new disclosure requirements until their effective date. As ASU No. 2018-13 only revises disclosure requirements, it will not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Early adoption is permitted. The amendments in this ASU should be applied either retrospectively or prospectively to all implementation costs incurred after the date of adoption. While the Company continues to assess all potential impacts of the standard, we currently do not expect adoption to have a material impact on the Company's Consolidated Financial Statements. As mentioned in the previous section in April 2019 the FASB issued ASU No. 2019-04, “Codification Improvements to Topic 326, Financial Instruments - Credit Losses, Topic 815, Derivatives and Hedging, and Topic 825, Financial Instruments.” With respect to FASB ASC Topic 326, Financial Instruments - Credit Losses, ASU No. 2019-04 clarifies the scope of the credit losses standard and addresses issues related to accrued interest receivable balances, recoveries, variable interest rates and prepayments, among other things. With respect to FASB ASC Topic 825, Financial Instruments, on recognizing and measuring financial instruments, ASU No. 2019-04 addresses the scope of the guidance, the requirement for remeasurement under FASB ASC Topic 820 when using the measurement alternative, certain disclosure requirements and which equity securities have to be remeasured at historical exchange rates. The amendments to FASB ASC Topic 326 have the same effective dates as ASU 2016-13 (i.e., the first quarter of 2020). The Company is currently evaluating the potential impact of FASB ASC Topic 326 amendments on the Company’s Consolidated Financial Statements. The amendments to FASB ASC Topic 825 are effective for interim and annual reporting periods beginning after December 15, 2019 and are not expected to have a material impact on the Company’s Consolidated Financial Statements. In May 2019, the FASB issued ASU No. 2019-05, “Financial Instruments - Credit Losses (Topic 326); Targeted Transition Relief.” ASU No. 2019-05 allows entities to irrevocably elect, upon adoption of ASU No.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No. 2019-05 has the same effective date as ASU No. 2016-13 (i.e., the first quarter of 2020). The Company is continuing to evaluate the potential impact of ASU No. 2016-13 and the subsequently issued ASUs, which provide additional guidance and clarifications to various aspects of FASB ASC Topic 326.</t>
  </si>
  <si>
    <t>ACQUISITIONS</t>
  </si>
  <si>
    <t>Business Combinations [Abstract]</t>
  </si>
  <si>
    <t>ACQUISITIONS SI Financial Group, Inc. At the close of business on May 17, 2019, the Company completed the acquisition of SI Financial Group, Inc. (“SIFI”), the parent company of Savings Institute Bank and Trust Company (“Savings Institute”). Savings Institute also merged with and into Berkshire Bank. With this acquisition, the Company increased its market presence with 18 branches in Eastern Connecticut and 5 branches in Rhode Island, adding to the Company's existing 9 Connecticut branches. As established by the merger agreement, each of the 11.858 million outstanding shares of SIFI common stock was converted into the right to receive 0.48 shares of the Company's common stock, plus cash in lieu of fractional shares. As of close of business on May 17, 2019, the Company issued 5.691 million common shares as merger consideration, pursuant to the merger agreement. The value of this consideration was measured at $175.8 million for the common stock based on the $30.89 closing price of the Company’s common stock on the issuance date. SIFI had a stock option plan, and as part of the acquisition agreement, Berkshire agreed to continue the vesting schedules of option holders of SIFI stock with corresponding Berkshire stock with a share conversion ratio of 48% . The fair value of the vested portion of the options was $0.9 million , and was included as part of consideration paid for SIFI.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with any excess of purchase consideration over the net assets being reported as goodwill. Due to the complexity in valuing the assets acquired and liabilities assumed and the significant amount of data inputs required, the valuation of the assets and liabilities acquired is not yet final. Fair value estimates are based on the information available, and are subject to change for up to one year after the closing date of the acquisition as additional information relative to the closing date fair values becomes available. In the third quarter the Company did not recognize a measurement period adjustment. The following table provides a summary of the assets acquired and liabilities assumed and the associated fair value adjustments as recorded by the Company at acquisition: (in thousands) As Acquired Fair Value Adjustments As Recorded by the Company Consideration Paid: Company common stock issued to SIFI common shareholders $ 175,804 Fair value of SIFI stock options converted to Berkshire options 907 Cash in lieu paid to SIFI shareholders 14 Total consideration paid $ 176,725 Recognized amounts of identifiable assets acquired and (liabilities) assumed, at fair value: Cash and short-term investments $ 110,774 $ — $ 110,774 Investment securities 144,629 (1,261 ) (a) 143,368 Loans held for sale 1,005 — 1,005 Loans, net 1,332,127 (29,388 ) (b) 1,302,739 Premises and equipment 19,039 (2,092 ) (c) 16,947 Core deposit intangibles — 17,980 (d) 17,980 Deferred tax assets, net 6,629 10,607 (e) 17,236 Goodwill and other intangibles 16,063 (16,063 ) (f) — Other assets 60,648 (341 ) 60,307 Deposits (1,327,115 ) (7,733 ) (g) (1,334,848 ) Borrowings (154,726 ) 1,717 (h) (153,009 ) Other liabilities (33,987 ) (8,166 ) (i) (42,153 ) Total identifiable net assets $ 175,086 $ (34,740 ) $ 140,346 Goodwill 36,379 _____________________________________ Explanation of Certain Fair Value Adjustments: (a) The adjustment represents the write down of the book value of securities to their estimated fair value at the date of acquisition. (b) The adjustment represents the write-off of $15.6 million in allowance for loan and lease losses and the write down of the book value of loans to their estimated fair value based on interest rates and expected cash flows as of the acquisition date, which includes an estimate of expected loan loss inherent in the portfolio. Loans with evidence of credit deterioration at acquisition are accounted for under ASC 310-30 and had a book value of $55.8 million and had a fair value of $32.1 million , including a $4.2 million fair value adjustment that is accretable in earnings. Non-impaired loans accounted for under ASC 310-20 had a book value of $1.29 billion and have a fair value of $1.27 billion , including a $6.7 million fair value adjustment discount that is amortized over the remaining term of the loans using the effective interest method, or a straight-line method if the loan is a revolving credit facility. (c) The adjustment represents a decreased fair value based on the appraised value of Savings Institute’s owned branches comprised of $1.1 million for land. This is in addition to a $1.0 million reduction of the book value of furniture, fixtures, and equipment, to their estimated fair value and the immediate expensing of equipment not meeting the thresholds for capitalization in accordance with Company policy. The adjustments will be depreciated over the remaining estimated economic lives of the assets. (d) The adjustment represents the value of the core deposit base assumed in the acquisition. The core deposit asset was recorded as an identifiable intangible asset and will be amortized over the estimated useful life of the deposit base ( 10 years ). (e) Represents net deferred tax assets resulting from the fair value adjustments related to the acquired assets and liabilities, identifiable intangibles, and other purchase accounting adjustments. (f) Represents the write-off of goodwill and intangible assets from a prior SIFI acquisition. (g) The adjustment is necessary because the weighted average interest rate of time deposits exceeded the cost of similar funding at the time of acquisition. The amount will be amortized over the estimated useful life of eleven months . (h) Adjusts borrowings by a reduction of $0.8 million to their estimated fair value, which is calculated based on current market rates. This is in addition to a $0.9 million reduction to the estimated fair value for the SI Capital Trust II, which is calculated based on the amount an institution would be willing to purchase the instrument at in the open market. (i) Adjusts the book value of other liabilities to their estimated fair value at the acquisition date. The adjustment consists of a $7.6 million increase to post-retirement liabilities due to change-in-control provisions, a $0.8 million increase in bank-owned life insurance liabilities, offset by a decrease of $0.4 to the unfunded commitment reserve. Except for collateral 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he Company estimated fair value by analyzing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acquired, as the loans were initially recorded at fair value. Provisional information about the Savings Institute acquired loan portfolio subject to ASC 310-30 as of May 17, 2019 is as follows (in thousands): ASC 310-30 Loans Gross contractual receivable amounts at acquisition $ 55,754 Contractual cash flows not expected to be collected (nonaccretable discount) (19,427 ) Expected cash flows at acquisition 36,327 Interest component of expected cash flows (accretable discount) (4,200 ) Fair value of acquired loans $ 32,127 Capitalized goodwill, which is not amortized for book purposes, is not deductible for tax purposes. Direct acquisition and integration costs of the Savings Institute acquisition were expensed as incurred, and totaled $15.1 million during the nine months ending September 30, 2019 and there were no ne for the same period of 2018. Pro Forma Information (unaudited) The following table presents selected unaudited pro forma financial information reflecting the acquisition of SIFI assuming the acquisition was completed as of January 1, 2018. The preliminary valuation of the assets and liabilities acquired has been used to prepare pro forma adjustments. The final allocation could differ materially from the preliminary valuation. Fair value estimates are based on the information available, and are subject to change for up to one year after the closing date of the acquisition as additional information relative to the closing date fair values becomes available. The unaudited pro forma financial information includes adjustments for scheduled amortization and accretion of fair value adjustments. These adjustments would have been different if they had been recorded on January 1, 2018, and they do not include the impact of prepayments. The unaudited pro forma financial information is presented for illustrative purposes only and is not necessarily indicative of the combined financial results of the Company and the acquisition had the transaction actually been completed at the beginning of the periods presented, nor does it indicate future results for any other interim or full-year period. The unaudited pro forma information is based on the actual financial statements of Berkshire and the acquired business for the periods shown until the dates of acquisition, at which time the acquired business operations became included in Berkshire’s financial statements. For whole-bank acquisitions, the Company has determined it is impractical to report the amounts of revenue and earnings of each entity since acquisition date. Due to the integration of their operations with those of the organization, the Company does not record revenue and earnings separately. The revenue and earnings of SIFI’s operations are included in the Consolidated Statement of Income. The unaudited pro forma information, for the nine months ended September 30, 2019 and 2018, set forth below reflects adjustments related to (a) amortization and accretion of purchase accounting fair value adjustments; (b) amortization of core deposit and customer relationship intangibles; and (c) an estimated tax rate of 26.83 percent . Direct acquisition expenses incurred by the Company during 2019, as noted above, are reversed for the purposes of this unaudited pro forma information. Furthermore, the unaudited pro forma information does not reflect management’s estimate of any revenue-enhancing or anticipated cost-savings that could occur as a result of the acquisition. Information in the following table is shown in thousands: Pro Forma (unaudited) Nine Months Ended September 30, 2019 2018 Net interest income $ 292,495 $ 305,643 Non-interest income 65,138 67,181 Income available to common shareholders 83,557 105,233</t>
  </si>
  <si>
    <t>DISCONTINUED OPERATIONS</t>
  </si>
  <si>
    <t>Discontinued Operations and Disposal Groups [Abstract]</t>
  </si>
  <si>
    <t>DISCONTINUED OPERATIONS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FCLS continues to operate and serve its customers as the Company initiates the process of identifying a buyer. The potential transaction is expected to close within 12 months . As a result of these actions, the Company classified the operations of FCLS as discontinued under ASC 205-20. The Consolidated Balance Sheets, Consolidated Statements of Income, and Consolidated Statements of Cash Flows present discontinued operations retrospectively for current and prior periods. The following is a summary of the assets and liabilities of the discontinued operations of FCLS at September 30, 2019 and December 31, 2018: (in thousands) September 30, 2019 December 31, 2018 Assets Loans held for sale, at fair value $ 209,205 $ 94,050 Premises and equipment, net 1,561 1,867 Other assets 31,513 18,342 Total assets $ 242,279 $ 114,259 Liabilities Other liabilities $ 33,614 $ 9,597 Total liabilities $ 33,614 $ 9,597 FCLS funds its lending operations and maintains working capital through an intercompany line-of-credit with the Bank. Although the sale of FCLS will contemplate settlement of these borrowings, debt was not allocated to discontinued operations due to the intercompany nature of the borrowings. When the transaction closes, the Company will reallocate these funds to various purposes, including but not limited to, pay-down of short-term debt with the Federal Home Loan Bank. The following presents operating results of the discontinued operations of FCLS for the three and nine months ended September 30, 2019 and September 30, 2018: Three Months Ended September 30, Nine Months Ended September 30, (in thousands) 2019 2018 2019 2018 Interest income $ 1,765 $ 1,622 $ 4,627 $ 4,111 Interest expense 1,030 666 2,676 1,613 Net interest income 735 956 1,951 2,498 Non-interest income 15,055 9,246 37,114 30,281 Total net revenue 15,790 10,202 39,065 32,779 Non-interest expense 13,043 11,349 35,090 33,662 Income from discontinued operations before income taxes 2,747 (1,147 ) 3,975 (883 ) Income tax expense 790 (305 ) 1,161 (238 ) Net income from discontinued operations $ 1,957 $ (842 ) $ 2,814 $ (645 ) FCLS also originates mortgages designated as held-for-investment. This component of FCLS’s operations was not considered discontinued, since the Company expects to continue to originate mortgages designated as held-for-investment in its footprint on a small scale through processes considered as continuing operations.</t>
  </si>
  <si>
    <t>TRADING SECURITY</t>
  </si>
  <si>
    <t>Investments, Debt and Equity Securities [Abstract]</t>
  </si>
  <si>
    <t>TRADING SECURITY The Company holds a tax-advantaged economic development bond accounted for at fair value. The security had an amortized cost of $9.6 million and $10.1 million , and a fair value of $11.1 million and $11.2 million , at September 30, 2019 and December 31, 2018 , respectively. As discussed further in Note 10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September 30, 2019 or December 31, 2018.</t>
  </si>
  <si>
    <t>SECURITIES AVAILABLE FOR SALE, HELD TO MATURITY, AND MARKETABLE EQUITY SECURITIES</t>
  </si>
  <si>
    <t>SECURITIES AVAILABLE FOR SALE, HELD TO MATURITY, AND MARKETABLE EQUITY SECURITIES The Company adopted ASU-2016-01 "Recognition and Measurement of Financial Assets and Financial Liabilities" in the first quarter of 2018. All changes in the fair value of marketable equity securities, including other-than-temporary impairment, are immediately recognized in earnings. The following is a summary of securities available for sale, held to maturity, and marketable equity securities: (In thousands) Amortized Cost Gross Unrealized Gains Gross Unrealized Losses Fair Value September 30, 2019 Securities available for sale Municipal bonds and obligations $ 110,482 $ 6,299 $ — $ 116,781 Agency collateralized mortgage obligations 834,532 9,548 (228 ) 843,852 Agency mortgage-backed securities 173,304 1,358 (446 ) 174,216 Agency commercial mortgage-backed securities 60,567 548 (144 ) 60,971 Corporate bonds 128,268 1,585 (832 ) 129,021 Other bonds and obligations 43,612 1,153 (2 ) 44,763 Total securities available for sale 1,350,765 20,491 (1,652 ) 1,369,604 Securities held to maturity Municipal bonds and obligations 258,494 13,838 (3 ) 272,329 Agency collateralized mortgage obligations 70,314 3,620 (36 ) 73,898 Agency mortgage-backed securities 6,439 30 — 6,469 Agency commercial mortgage-backed securities 10,369 179 — 10,548 Tax advantaged economic development bonds 18,760 225 (1,095 ) 17,890 Other bonds and obligations 299 — — 299 Total securities held to maturity 364,675 17,892 (1,134 ) 381,433 Marketable equity securities 55,767 5,149 (1,320 ) 59,596 Total $ 1,771,207 $ 43,532 $ (4,106 ) $ 1,810,633 (In thousands) Amortized Cost Gross Unrealized Gains Gross Unrealized Losses Fair Value December 31, 2018 Securities available for sale Municipal bonds and obligations $ 109,648 $ 2,272 $ (713 ) $ 111,207 Agency collateralized mortgage obligations 944,946 1,130 (15,192 ) 930,884 Agency mortgage-backed securities 175,406 36 (5,121 ) 170,321 Agency commercial mortgage-backed securities 62,200 — (3,275 ) 58,925 Corporate bonds 120,718 593 (1,355 ) 119,956 Other bonds and obligations 8,355 34 (35 ) 8,354 Total securities available for sale 1,421,273 4,065 (25,691 ) 1,399,647 Securities held to maturity Municipal bonds and obligations 264,524 3,569 (3,601 ) 264,492 Agency collateralized mortgage obligations 71,637 533 (778 ) 71,392 Agency mortgage-backed securities 7,219 — (297 ) 6,922 Agency commercial mortgage-backed securities 10,417 — (289 ) 10,128 Tax advantaged economic development bonds 19,718 22 (1,698 ) 18,042 Other bonds and obligations 248 — — 248 Total securities held to maturity 373,763 4,124 (6,663 ) 371,224 Marketable equity securities 55,471 4,370 (3,203 ) 56,638 Total $ 1,850,507 $ 12,559 $ (35,557 ) $ 1,827,509 The amortized cost and estimated fair value of available for sale (“AFS”) and held to maturity (“HTM”) securities segregated by contractual maturity at September 30, 2019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1,922 $ 32,001 $ 7,124 $ 7,124 Over 1 year to 5 years 26,647 26,628 14,213 14,361 Over 5 years to 10 years 77,205 78,590 10,897 10,970 Over 10 years 146,588 153,346 245,319 258,063 Total bonds and obligations 282,362 290,565 277,553 290,518 Mortgage-backed securities 1,068,403 1,079,039 87,122 90,915 Total $ 1,350,765 $ 1,369,604 $ 364,675 $ 381,433 During the three months ended September 30, 2019, there were no securities sold. During the nine months ended September 30, 2019, the proceeds from the sale of AFS securities totaled $83.0 million . During the nine months ended September 30, 2019 gross gains totaled $11 thousand and gross losses totaled $7 thousand . These gains and losses are included in gain/(loss) on securities, net on the consolidated statements of income. During the three and nine months ended September 30, 2018, the proceeds from the sale of AFS securities totaled $0.5 million . During the three and nine months ended September 30, 2018 gross gains totaled $6 thousand and there were no gross losses.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9 Securities available for sale Municipal bonds and obligations $ — $ — $ — $ — $ — $ — Agency collateralized mortgage obligations 128 47,441 100 15,642 228 63,083 Agency mortgage-backed securities 51 18,487 395 31,003 446 49,490 Agency commercial mortgage-backed securities 32 9,459 112 11,450 144 20,909 Corporate bonds 202 28,885 630 37,547 832 66,432 Other bonds and obligations 1 1,333 1 2,044 2 3,377 Total securities available for sale 414 105,605 1,238 97,686 1,652 203,291 Securities held to maturity Municipal bonds and obligations 3 802 — — 3 802 Agency collateralized mortgage obligations 36 10,377 — — 36 10,377 Agency mortgage-backed securities — — — — — — Tax advantaged economic development bonds — — 1,095 6,819 1,095 6,819 Total securities held to maturity 39 11,179 1,095 6,819 1,134 17,998 Total $ 453 $ 116,784 $ 2,333 $ 104,505 $ 2,786 $ 221,289 December 31, 2018 Securities available for sale Municipal bonds and obligations $ 55 $ 3,186 $ 658 $ 11,787 $ 713 $ 14,973 Agency collateralized mortgage obligations 76 39,114 15,116 755,528 15,192 794,642 Agency mortgage-backed securities 53 5,500 5,068 162,439 5,121 167,939 Agency commercial mortgage-backed securities 44 1,503 3,231 57,422 3,275 58,925 Corporate bonds 1,348 81,502 7 2,561 1,355 84,063 Other bonds and obligations — — 35 3,030 35 3,030 Total securities available for sale 1,576 130,805 24,115 992,767 25,691 1,123,572 Securities held to maturity Municipal bonds and obligations 127 17,596 3,474 103,759 3,601 121,355 Agency collateralized mortgage obligations — — 778 43,138 778 43,138 Agency mortgage-backed securities — — 297 6,922 297 6,922 Agency commercial mortgage-backed securities — — 289 10,128 289 10,128 Tax advantaged economic development bonds 65 8,078 1,633 6,512 1,698 14,590 Total securities held to maturity 192 25,674 6,471 170,459 6,663 196,133 Total $ 1,768 $ 156,479 $ 30,586 $ 1,163,226 $ 32,354 $ 1,319,705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September 30, 2019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September 30, 2019 : AFS collateralized mortgage obligations At September 30, 2019 , 33 out of the total 251 securities in the Company’s portfolio of AFS collateralized mortgage obligations were in unrealized loss positions. Aggregate unrealized losses represented 0.4%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September 30, 2019 , 23 out of the total 97 securities in the Company’s portfolio of AFS mortgage-backed securities were in unrealized loss positions. Aggregate unrealized losses represented 0.8%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September 30, 2019 , 10 out of the total 25 securities in the Company’s portfolio of AFS corporate bonds were in unrealized loss positions. Aggregate unrealized losses represents 1.2% of the amortized cost of bonds in unrealized loss positions. The Company reviews the financial strength of all of these bonds and has concluded that the amortized cost remains supported by the expected future cash flows of these securities. AFS other bonds and obligations At September 30, 2019 , 5 out of the total 10 securities in the Company’s portfolio of other bonds and obligations were in unrealized loss positions. Aggregate unrealized losses represented 0.1% of the amortized cost of securities in unrealized loss positions. The securities are all investment grade rated, and there were no material underlying credit downgrades during the quarter. All securities are performing. HTM Municipal bonds and obligations At September 30, 2019, 1 out of the total 209 securities in the Company’s portfolio of HTM municipal bonds and obligations were in an unrealized loss position. Aggregate unrealized losses represented 0.4%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September 30, 2019 , 1 out of the total 9 securities in the Company’s portfolio of HTM collateralized mortgage obligations were in an unrealized loss position. Aggregate unrealized losses represented 0.3% of the amortized cost of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tax-advantaged economic development bonds At September 30, 2019, 1 out of the total 5 securities in the Company’s portfolio of tax-advantaged economic development bonds were in an unrealized loss position. Aggregate unrealized losses represented 13.8% of the amortized cost of the security in an unrealized loss position. The above mentioned tax-advantaged economic bond remains a special mention rated asset. The Company believes that more likely than not all the principal outstanding will be collected. All securities are performing.</t>
  </si>
  <si>
    <t>LOANS</t>
  </si>
  <si>
    <t>Receivables [Abstract]</t>
  </si>
  <si>
    <t>LOANS The Company’s loan portfolio is segregated into the following segments: commercial real estate, commercial and industrial, residential mortgage, and consumer. Commercial real estate loans include construction and other commercial real estate.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Massachusetts, southern Vermont, northeastern New York, New Jersey,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previous mergers and acquisitions. Acquired loans that are refinanced are transferred to business activity loans. Business activity and acquired loans are serviced, managed, and accounted for under the Company's same control environment. During the nine months ended September 30, 2019, the Company reclassified $169 million of aircraft loans and $29 million of homeowners association loans from commercial and industrial to held-for-sale, reflecting its intent to sell these portfolios. These loans are not contained in the balances below and are accounted for at the lower of carrying value or fair market value. The Company reviews these loans at least quarterly for impairment. The following is a summary of total loans: September 30, 2019 December 31, 2018 (In thousands) Business Acquired Total Business Acquired Total Commercial real estate: Construction $ 320,492 $ 59,840 $ 380,332 $ 327,792 $ 25,220 $ 353,012 Other commercial real estate 2,436,759 1,211,370 3,648,129 2,260,919 786,290 3,047,209 Total commercial real estate 2,757,251 1,271,210 4,028,461 2,588,711 811,510 3,400,221 Commercial and industrial loans: 1,383,530 461,556 1,845,086 1,513,538 466,508 1,980,046 Total commercial loans 4,140,781 1,732,766 5,873,547 4,102,249 1,278,018 5,380,267 Residential mortgages: 1-4 family 2,249,158 574,442 2,823,600 2,317,716 238,952 2,556,668 Construction 9,653 5,404 15,057 9,582 174 9,756 Total residential mortgages 2,258,811 579,846 2,838,657 2,327,298 239,126 2,566,424 Consumer loans: Home equity 278,783 115,265 394,048 289,961 86,719 376,680 Auto and other 560,080 52,309 612,389 647,236 72,646 719,882 Total consumer loans 838,863 167,574 1,006,437 937,197 159,365 1,096,562 Total loans $ 7,238,455 $ 2,480,186 $ 9,718,641 $ 7,366,744 $ 1,676,509 $ 9,043,253 The carrying amount of the acquired loans at September 30, 2019 totaled $2.5 billion . A subset of these loans were determined to have evidence of credit deterioration at acquisition date, which is accounted for in accordance with ASC 310-30. These purchased credit-impaired loans presently maintain a carrying value of $69.3 million (and a note balance of $163.9 million ). These loans are evaluated for impairment through the periodic reforecasting of expected cash flows. Loans considered not credit-impaired at acquisition date had a carrying amount of $2.4 billion . At December 31, 2018, acquired loans maintained a carrying value of $1.7 billion and purchased credit-impaired loans totaled $47.3 million (note balance of $124.0 million). Loans considered not credit-impaired at acquisition date had a carrying amount of $1.6 billion . The following table summarizes activity in the accretable yield for the acquired loan portfolio that falls under the purview of ASC 310-30, Loans and Debt Securities Acquired with Deteriorated Credit Quality : Three Months Ended September 30, (In thousands) 2019 2018 Balance at beginning of period $ 5,420 $ 6,304 Acquisitions — — Accretion (2,872 ) (4,548 ) Net reclassifications from (to) nonaccretable difference 2,066 3,410 Payments received, net (196 ) (543 ) Balance at end of period $ 4,418 $ 4,623 Nine Months Ended September 30, (In thousands) 2019 2018 Balance at beginning of period $ 2,840 $ 11,561 Acquisitions 4,200 — Accretion (6,470 ) (14,862 ) Net reclassifications from (to) nonaccretable difference 4,195 10,460 Payments received, net (356 ) (2,455 ) Reclassification to TDR 9 — Disposals — (81 ) Balance at end of period $ 4,418 $ 4,623 The following is a summary of past due loans at September 30, 2019 and December 31, 2018: Business Activities Loans (In thousands) 30-59 Days 60-89 Days 90 Total Past Current Total Loans Past Due &gt; September 30, 2019 Commercial real estate: Construction $ — $ — $ 4,794 $ 4,794 $ 315,698 $ 320,492 $ 4,794 Other commercial real estate 471 1 13,594 14,066 2,422,693 2,436,759 268 Total 471 1 18,388 18,860 2,738,391 2,757,251 5,062 Commercial and industrial loans: Total 1,271 636 11,375 13,282 1,370,248 1,383,530 1 Residential mortgages: 1-4 family 369 1,225 3,056 4,650 2,244,508 2,249,158 873 Construction — — — — 9,653 9,653 — Total 369 1,225 3,056 4,650 2,254,161 2,258,811 873 Consumer loans: — Home equity — 50 1,376 1,426 277,357 278,783 111 Auto and other 3,506 790 2,931 7,227 552,853 560,080 1 Total 3,506 840 4,307 8,653 830,210 838,863 112 Total $ 5,617 $ 2,702 $ 37,126 $ 45,445 $ 7,193,010 $ 7,238,455 $ 6,048 Business Activities Loans (In thousands) 30-59 Days 60-89 Days 90 Total Past Current Total Loans Past Due &gt; December 31, 2018 Commercial real estate: Construction $ — $ — $ — $ — $ 327,792 $ 327,792 $ — Other commercial real estate 913 276 18,833 20,022 2,240,897 2,260,919 993 Total 913 276 18,833 20,022 2,568,689 2,588,711 993 Commercial and industrial loans: Total 4,694 975 4,636 10,305 1,503,233 1,513,538 4 Residential mortgages: 1-4 family 1,631 1,619 1,440 4,690 2,313,026 2,317,716 66 Construction — — — — 9,582 9,582 — Total 1,631 1,619 1,440 4,690 2,322,608 2,327,298 66 Consumer loans: Home equity 618 15 933 1,566 288,395 289,961 — Auto and other 3,543 615 1,699 5,857 641,379 647,236 — Total 4,161 630 2,632 7,423 929,774 937,197 — Total $ 11,399 $ 3,500 $ 27,541 $ 42,440 $ 7,324,304 $ 7,366,744 $ 1,063 Acquired Loans (In thousands) 30-59 Days 60-89 Days 90 Total Past Acquired Total Loans Past Due &gt; September 30, 2019 Commercial real estate: Construction $ — $ — $ — $ — $ 1,403 $ 59,840 $ — Other commercial real estate 8,649 199 3,149 11,997 26,355 1,211,370 645 Total 8,649 199 3,149 11,997 27,758 1,271,210 645 Commercial and industrial loans: Total 1,152 455 1,064 2,671 29,101 461,556 214 Residential mortgages: 1-4 family 1,662 23 917 2,602 11,654 574,442 38 Construction — — — — — 5,404 — Total 1,662 23 917 2,602 11,654 579,846 38 Consumer loans: Home equity 472 78 760 1,310 559 115,265 22 Auto and other 155 34 258 447 245 52,309 — Total 627 112 1,018 1,757 804 167,574 22 Total $ 12,090 $ 789 $ 6,148 $ 19,027 $ 69,317 $ 2,480,186 $ 919 Acquired Loans (In thousands) 30-59 Days 60-89 Days 90 Total Past Acquired Total Loans Past Due &gt; December 31, 2018 Commercial real estate: — Construction $ — $ — $ — $ — $ — $ 25,220 $ — Other commercial real estate 2,603 1,127 4,183 7,913 11,994 786,290 1,652 Total 2,603 1,127 4,183 7,913 11,994 811,510 1,652 Commercial and industrial loans: Total 217 147 1,515 1,879 29,539 466,508 144 Residential mortgages: 1-4 family 1,382 144 918 2,444 4,888 238,952 75 Construction — — — — — 174 — Total 1,382 144 918 2,444 4,888 239,126 75 Consumer loans: Home equity 290 148 751 1,189 553 86,719 — Auto and other 193 62 547 802 314 72,646 96 Total 483 210 1,298 1,991 867 159,365 96 Total $ 4,685 $ 1,628 $ 7,914 $ 14,227 $ 47,288 $ 1,676,509 $ 1,967 The following is summary information pertaining to non-accrual loans at September 30, 2019 and December 31, 2018: September 30, 2019 December 31, 2018 (In thousands) Business Acquired Total Business Acquired Total Commercial real estate: Construction $ — $ — $ — $ — $ — $ — Other commercial real estate 13,326 2,504 15,830 17,840 2,531 20,371 Total 13,326 2,504 15,830 17,840 2,531 20,371 Commercial and industrial loans: Total 11,374 850 12,224 4,632 1,371 6,003 Residential mortgages: 1-4 family 2,183 879 3,062 1,374 843 2,217 Construction — — — — — — Total 2,183 879 3,062 1,374 843 2,217 Consumer loans: Home equity 1,265 738 2,003 933 751 1,684 Auto and other 2,930 258 3,188 1,699 451 2,150 Total 4,195 996 5,191 2,632 1,202 3,834 Total non-accrual loans $ 31,078 $ 5,229 $ 36,307 $ 26,478 $ 5,947 $ 32,425 Loans evaluated for impairment as of September 30, 2019 and December 31, 2018 were as follows: Business Activities Loans (In thousands) Commercial Commercial and Residential Consumer Total September 30, 2019 Loans receivable: Balance at end of period Individually evaluated for impairment $ 18,009 $ 9,370 $ 2,685 $ 642 $ 30,706 Collectively evaluated for impairment 2,739,242 1,374,160 2,256,126 838,221 7,207,749 Total $ 2,757,251 $ 1,383,530 $ 2,258,811 $ 838,863 $ 7,238,455 Business Activities Loans (In thousands) Commercial Commercial and Residential Consumer Total December 31, 2018 Loans receivable: Balance at end of year Individually evaluated for impairment $ 23,345 $ 2,825 $ 2,089 $ 342 $ 28,601 Collectively evaluated for impairment 2,565,366 1,510,713 2,325,209 936,855 7,338,143 Total $ 2,588,711 $ 1,513,538 $ 2,327,298 $ 937,197 $ 7,366,744 Acquired Loans (In thousands) Commercial Commercial and Residential Consumer Total September 30, 2019 Loans receivable: Balance at end of Period Individually evaluated for impairment $ 2,813 $ 336 $ 375 $ 516 $ 4,040 Purchased credit-impaired loans 27,758 29,101 11,654 804 69,317 Collectively evaluated for impairment 1,240,639 432,119 567,817 166,254 2,406,829 Total $ 1,271,210 $ 461,556 $ 579,846 $ 167,574 $ 2,480,186 Acquired Loans (In thousands) Commercial Commercial and Residential Consumer Total December 31, 2018 Loans receivable: Balance at end of year Individually evaluated for impairment $ 3,980 $ 763 $ 362 $ 646 $ 5,751 Purchased credit-impaired loans 11,994 29,539 4,888 867 47,288 Collectively evaluated for impairment 795,536 436,206 233,876 157,852 1,623,470 Total $ 811,510 $ 466,508 $ 239,126 $ 159,365 $ 1,676,509 The following is a summary of impaired loans at September 30, 2019 and December 31, 2018: Business Activities Loans September 30, 2019 (In thousands) Recorded Investment (1) Unpaid Principal Related Allowance With no related allowance: Other commercial real estate $ 17,542 $ 32,064 $ — Commercial and industrial loans 5,002 10,151 — Residential mortgages - 1-4 family 376 439 — Consumer - home equity 34 239 — Consumer - other — — — With an allowance recorded: Other commercial real estate $ 487 $ 502 $ 7 Commercial and industrial loans 4,314 6,671 88 Residential mortgages - 1-4 family 2,341 2,633 109 Consumer - home equity 604 616 43 Consumer - other 10 10 1 Total Commercial real estate $ 18,029 $ 32,566 $ 7 Commercial and industrial loans 9,316 16,822 88 Residential mortgages 2,717 3,072 109 Consumer 648 865 44 Total impaired loans $ 30,710 $ 53,325 $ 248 (1) The Recorded Investment represents the face amount of the loan increased or decreased by applicable accrued interest, net deferred loan fees and costs, and unamortized premium or discount, and reflects direct charge-offs. These amounts are components of total loans and other assets on the Consolidated Balance Sheet. (2) The Unpaid Principal Balance represents the customer's legal obligation to the Company. Business Activities Loans December 31, 2018 (In thousands) Recorded Investment (1) Unpaid Principal Related Allowance With no related allowance: Other commercial real estate loans $ 22,606 $ 31,038 $ — Commercial and industrial loans 1,584 2,566 — Residential mortgages - 1-4 family 443 441 — Consumer - home equity 230 242 — Consumer - other — — — With an allowance recorded: Other commercial real estate loans $ 666 $ 670 $ 9 Commercial and industrial loans 1,251 1,235 49 Residential mortgages - 1-4 family 1,663 1,779 128 Consumer - home equity 100 106 10 Consumer - other 13 13 1 Total Commercial real estate $ 23,272 $ 31,708 $ 9 Commercial and industrial loans 2,835 3,801 49 Residential mortgages 2,106 2,220 128 Consumer 343 361 11 Total impaired loans $ 28,556 $ 38,090 $ 1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September 30, 2019 (In thousands) Recorded Investment (1) Unpaid Principal Related Allowance With no related allowance: Other commercial real estate loans $ 1,453 $ 4,254 $ — Commercial and industrial loans 307 500 — Residential mortgages - 1-4 family 293 294 — Consumer - home equity 426 846 — Consumer - other — — — With an allowance recorded: Other commercial real estate loans $ 1,360 $ 1,372 $ 113 Commercial and industrial loans 28 30 1 Residential mortgages - 1-4 family 86 111 8 Consumer - home equity 50 50 1 Consumer - other 40 38 5 Total x Commercial real estate $ 2,813 $ 5,626 $ 113 Commercial and industrial loans 335 530 1 Residential mortgages 379 405 8 Consumer 516 934 6 Total impaired loans $ 4,043 $ 7,495 $ 12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8 (In thousands) Recorded Investment (1) Unpaid Principal Related Allowance With no related allowance: Other commercial real estate loans $ 3,055 $ 5,959 $ — Other commercial and industrial loans 538 644 — Residential mortgages - 1-4 family 271 324 — Consumer - home equity 399 1,053 — Consumer - other — 11 — With an allowance recorded: Other commercial real estate loans $ 925 $ 947 $ 9 Commercial and industrial loans 228 232 4 Residential mortgages - 1-4 family 94 117 36 Consumer - home equity 205 196 41 Consumer - other 43 40 7 Total Commercial real estate $ 3,980 $ 6,906 $ 9 Commercial and industrial loans 766 876 4 Residential mortgages 365 441 36 Consumer 647 1,300 48 Total impaired loans $ 5,758 $ 9,523 $ 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he following is a summary of the average recorded investment and interest income recognized on impaired loans as of September 30, 2019 and 2018: Business Activities Loans Nine Months Ended Nine Months Ended (In thousands) Average Cash Basis Average Cash Basis With no related allowance: Other commercial real estate loans $ 20,232 $ 289 $ 24,277 $ 277 Commercial and industrial loans 2,842 395 2,451 343 Residential mortgages - 1-4 family 380 15 683 22 Consumer - home equity 164 2 797 10 Consumer - other — — — — With an allowance recorded: Other commercial real estate loans $ 545 $ 17 $ 1,415 $ 60 Commercial and industrial loans 3,053 453 1,395 111 Residential mortgages - 1-4 family 2,035 101 1,401 47 Consumer - home equity 267 24 44 2 Consumer - other 11 — 15 1 Total Commercial real estate $ 20,777 $ 306 $ 25,692 $ 337 Commercial and industrial loans 5,895 848 3,846 454 Residential mortgages 2,415 116 2,084 69 Consumer loans 442 26 856 13 Total impaired loans $ 29,529 $ 1,296 $ 32,478 $ 873 Acquired Loans Nine Months Ended September 30, 2019 Nine Months Ended September 30, 2018 (In thousands) Average Cash Basis Average Cash Basis With no related allowance: Other commercial real estate loans $ 1,295 $ 55 $ 4,354 $ 212 Commercial and industrial loans 465 40 552 40 Residential mortgages - 1-4 family 224 10 572 6 Consumer - home equity 441 13 766 2 Consumer - other — — 16 1 With an allowance recorded: Other commercial real estate loans $ 1,073 $ 46 $ 1,225 $ 53 Commercial and industrial loans 29 2 202 32 Residential mortgages - 1-4 family 89 5 80 6 Consumer - home equity 50 2 148 4 Consumer - other 42 1 — — Total Commercial real estate $ 2,368 $ 101 $ 5,579 $ 265 Commercial and industrial loans 494 42 754 72 Residential mortgages 313 15 652 12 Consumer loans 533 16 930 7 Total impaired loans $ 3,708 $ 174 $ 7,915 $ 356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nine ended September 30, 2019 and September 30, 2018. The table includes the recorded investment in the loans prior to a modification and also the recorded investment in the loans after the loans were restructured. The modifications for the three and nine months ended September 30, 2019 and 2018 were attributable to interest rate concessions, principal concessions, maturity date extensions, modified payment terms, reamortization, and accelerated maturity. Three Months Ended September 30, 2019 (Dollars in thousands) Number of Pre-Modification Post-Modification Troubled Debt Restructurings Commercial real estate — $ — $ — Commercial and industrial — — — Residential - 1-4 Family 2 65 65 Total 2 $ 65 $ 65 Nine Months Ended September 30, 2019 (Dollars in thousands) Number of Pre-Modification Post-Modification Troubled Debt Restructurings Commercial real estate 2 $ 145 $ 145 Commercial and industrial 3 475 472 Residential - 1-4 Family 2 65 65 Total 7 $ 685 $ 682 Three Months Ended September 30, 2018 (Dollars in thousands) Number of Pre-Modification Post-Modification Troubled Debt Restructurings Commercial and industrial — $ — $ — Residential - 1-4 Family 1 30 30 Total 1 $ 30 $ 30 Nine Months Ended September 30, 2018 (Dollars in thousands) Number of Pre-Modification Post-Modification Troubled Debt Restructurings 19 Commercial and industrial 4 1,995 1,924 Residential - 1-4 Family 2 148 148 Total 6 $ 2,143 $ 2,072 The following table discloses the recorded investments and numbers of modifications for TDRs where a concession has been made within the previous 12 months, that then defaulted in the respective reporting period. For the three and nine months ended September 30, 2019, there was one loan that were restructured that had subsequently defaulted during the period. There were no TDRs that defaulted within 12 months of modifications during the three months ended September 30, 2018. For the nine months ended September 30, 2018, there were two loans that were restructured that had subsequently defaulted during the period. Modifications that Subsequently Defaulted Three Months Ended September 30, 2019 (Dollars in thousands) Number of Contracts Recorded Investment Troubled Debt Restructurings Commercial real estate — — Commercial and industrial 1 195 Modifications that Subsequently Defaulted Nine Months Ended September 30, 2019 (Dollars in thousands) Number of Contracts Recorded Investment Troubled Debt Restructurings Commercial real estate — — Commercial and industrial 1 195 Modifications that Subsequently Defaulted Three Months Ended September 30, 2018 (Dollars in thousands) Number of Contracts Recorded Investment Troubled Debt Restructurings Commercial real estate — — Commercial and industrial — — Modifications that Subsequently Defaulted Nine Months Ended September 30, 2018 (Dollars in thousands) Number of Contracts Recorded Investment Troubled Debt Restructurings Commercial real estate 1 5,992 Commercial and industrial 1 1,065 The following table presents the Company’s TDR activity for the three and nine months ended September 30, 2019 and 2018: Three Months Ended September 30, (In thousands) 2019 2018 Balance at beginning of the period $ 25,089 $ 33,507 Principal payments (3,876 ) (3,567 ) TDR status change (1) — — Other reductions (2) (1,548 ) (1,206 ) Newly identified TDRs 65 30 Balance at end of the period $ 19,730 $ 28,764 Nine Months Ended September 30, (In thousands) 2019 2018 Balance at beginning of the period $ 27,415 $ 41,990 Principal payments (5,664 ) (6,718 ) TDR status change (1) — — Other reductions (2) (2,703 ) (8,580 ) Newly identified TDRs 682 2,072 Balance at end of the period $ 19,730 $ 28,764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payoffs, charge-offs, and advances to loans. The evaluation of certain loans individually for specific impairment includes loans that were previously classified as TDRs or continue to be classified as TDRs. As of September 30, 2019 , the Company maintained no foreclosed residential real estate property. Residential mortgage loans collateralized by real estate property that were in the process of foreclosure as of September 30, 2019 and December 31, 2018 totaled $7.1 million and $3.2 million , respectively. As of December 31, 2018, the Company maintained no</t>
  </si>
  <si>
    <t>LOAN LOSS ALLOWANCE</t>
  </si>
  <si>
    <t>LOAN LOSS ALLOWANCE Activity in the allowance for loan losses for the three and nine months ended September 30, 2019 and 2018 was as follows: At or for the three months ended September 30, 2019 Business Activities Loans (In thousands) Commercial real estate Commercial and industrial loans Residential mortgages Consumer Total Balance at beginning of period $ 22,408 $ 18,849 $ 8,834 $ 5,341 $ 55,432 Charged-off loans 3,061 19,315 95 760 23,231 Recoveries on charged-off loans 286 469 — 53 808 Provision/(releases) for loan losses 3,815 18,929 23 420 23,187 Balance at end of period $ 23,448 $ 18,932 $ 8,762 $ 5,054 $ 56,196 At or for the nine months ended September 30, 2019 Business Activities Loans (In thousands) Commercial real estate Commercial and industrial loans Residential mortgages Consumer Total Balance at beginning of period $ 21,732 $ 16,504 $ 10,535 $ 7,368 $ 56,139 Charged-off loans 5,019 22,171 343 2,536 30,069 Recoveries on charged-off loans 561 895 58 186 1,700 Provision/(releases) for loan losses 6,174 23,704 (1,488 ) 36 28,426 Balance at end of period $ 23,448 $ 18,932 $ 8,762 $ 5,054 $ 56,196 At or for the three months ended September 30, 2018 Business Activities Loans (In thousands) Commercial real estate Commercial and industrial loans Residential mortgages Consumer Total Balance at beginning of period $ 19,151 $ 14,655 $ 9,430 $ 7,078 $ 50,314 Charged-off loans 2,964 174 35 728 3,901 Recoveries on charged-off loans 1 60 108 47 216 Provision/(releases) for loan losses 4,406 493 587 919 6,405 Balance at end of period $ 20,594 $ 15,034 $ 10,090 $ 7,316 $ 53,034 At or for the nine months ended September 30, 2018 Business Activities Loans (In thousands) Commercial real estate Commercial and industrial loans Residential mortgages Consumer Total Balance at beginning of period $ 16,843 $ 13,850 $ 9,420 $ 5,807 $ 45,920 Charged-off loans 4,462 2,770 62 2,505 9,799 Recoveries on charged-off loans 50 551 114 256 971 Provision/(releases) for loan losses 8,163 3,403 618 3,758 15,942 Balance at end of period $ 20,594 $ 15,034 $ 10,090 $ 7,316 $ 53,034 At or for the three months ended September 30, 2019 Acquired Loans (In thousands) Commercial real estate Commercial and industrial loans Residential mortgages Consumer Total Balance at beginning of period $ 4,562 $ 870 $ 882 $ 410 $ 6,724 Charged-off loans 20 89 97 87 293 Recoveries on charged-off loans 36 85 52 17 190 Provision/(releases) for loan losses (648 ) 20 7 34 (587 ) Balance at end of period $ 3,930 $ 886 $ 844 $ 374 $ 6,034 At or for the nine months ended September 30, 2019 Acquired Loans (In thousands) Commercial real estate Commercial and industrial loans Residential mortgages Consumer Total Balance at beginning of period $ 3,153 $ 1,064 $ 630 $ 483 $ 5,330 Charged-off loans 824 460 201 515 2,000 Recoveries on charged-off loans 536 311 112 103 1,062 Provision/(releases) for loan losses 1,065 (29 ) 303 303 1,642 Balance at end of period $ 3,930 $ 886 $ 844 $ 374 $ 6,034 At or for the three months ended September 30, 2018 Acquired Loans (In thousands) Commercial real estate Commercial and industrial loans Residential mortgages Consumer Total Balance at beginning of period $ 3,382 $ 1,127 $ 618 $ 484 $ 5,611 Charged-off loans 119 181 25 245 570 Recoveries on charged-off loans 9 104 14 32 159 Provision/(releases) for loan losses 115 (41 ) (15 ) 164 223 Balance at end of period $ 3,387 $ 1,009 $ 592 $ 435 $ 5,423 At or for the nine months ended September 30, 2018 Acquired Loans (In thousands) Commercial real estate Commercial and industrial loans Residential mortgages Consumer Total Balance at beginning of period $ 3,856 $ 1,125 $ 598 $ 335 $ 5,914 Charged-off loans 1,831 336 1,078 938 4,183 Recoveries on charged-off loans 274 199 50 376 899 Provision/(releases) for loan losses 1,088 21 1,022 662 2,793 Balance at end of period $ 3,387 $ 1,009 $ 592 $ 435 $ 5,423 The following tables present a summary of the allowance for loan losses as of September 30, 2019 and December 31, 2018: At September 30, 2019 Business Activities Loans (In thousands) Commercial real estate Commercial and industrial loans Residential mortgages Consumer Total Individually evaluated for impairment 7 88 109 44 248 Collectively evaluated for impairment 23,441 18,844 8,653 5,010 55,948 Total $ 23,448 $ 18,932 $ 8,762 $ 5,054 $ 56,196 At December 31, 2018 Business Activities Loans (In thousands) Commercial real estate Commercial and industrial loans Residential mortgages Consumer Total Individually evaluated for impairment 9 49 128 11 197 Collectively evaluated for impairment 21,723 16,455 10,407 7,357 55,942 Total 21,732 16,504 10,535 7,368 56,139 At September 30, 2019 Acquired Loans (In thousands) Commercial real estate Commercial and industrial loans Residential mortgages Consumer Total Individually evaluated for impairment 113 1 8 6 128 Collectively evaluated for impairment 3,817 885 836 368 5,906 Total $ 3,930 $ 886 $ 844 $ 374 $ 6,034 At December 31, 2018 Acquired Loans (In thousands) Commercial real estate Commercial and industrial loans Residential mortgages Consumer Total Individually evaluated for impairment 9 4 36 48 97 Collectively evaluated for impairment 3,144 1,060 594 435 5,233 Total 3,153 1,064 630 483 5,330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the Company's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 Loss Contingencies )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calculated reserve allowance. If necessary, the Company books a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September 30, 2019 , the allowance for loan losses related to acquired loans under ASC 310-30 and ASC 310-20 was $6.0 million using the above mentioned criteria. The following tables present the Company’s loans by risk rating at September 30, 2019 and December 31, 2018: Business Activities Loans Commercial Real Estate Credit Risk Profile by Creditworthiness Category Construction Real Estate Total commercial real estate (In thousands) September 30, 2019 December 31, 2018 September 30, 2019 December 31, 2018 September 30, 2019 December 31, 2018 Grade: Pass $ 307,085 $ 327,792 $ 2,361,054 $ 2,198,129 $ 2,668,139 $ 2,525,921 Special mention 8,613 — 24,201 9,805 32,814 9,805 Substandard 4,794 — 51,504 52,985 56,298 52,985 Total $ 320,492 $ 327,792 $ 2,436,759 $ 2,260,919 $ 2,757,251 $ 2,588,711 Commercial and Industrial Loans Credit Risk Profile by Creditworthiness Category Total commercial and industrial loans (In thousands) September 30, 2019 December 31, 2018 Grade: Pass $ 1,292,835 $ 1,469,139 Special mention 61,327 14,279 Substandard 27,007 29,176 Doubtful 2,361 944 Total $ 1,383,530 $ 1,513,538 Residential Mortgages Credit Risk Profile by Internally Assigned Grade 1-4 family Construction Total residential mortgages (In thousands) September 30, 2019 December 31, 2018 September 30, 2019 December 31, 2018 September 30, 2019 December 31, 2018 Grade: Pass $ 2,244,878 $ 2,314,657 $ 9,653 $ 9,582 $ 2,254,531 $ 2,324,239 Special mention 1,225 1,619 — — 1,225 1,619 Substandard 3,055 1,440 — — 3,055 1,440 Total $ 2,249,158 $ 2,317,716 $ 9,653 $ 9,582 $ 2,258,811 $ 2,327,298 Consumer Loans Credit Risk Profile Based on Payment Activity Home equity Auto and other Total consumer loans (In thousands) September 30, 2019 December 31, 2018 September 30, 2019 December 31, 2018 September 30, 2019 December 31, 2018 Performing $ 277,518 $ 289,028 $ 557,150 $ 645,537 $ 834,668 $ 934,565 Nonperforming 1,265 933 2,930 1,699 4,195 2,632 Total $ 278,783 $ 289,961 $ 560,080 $ 647,236 $ 838,863 $ 937,197 Acquired Loans Commercial Real Estate Credit Risk Profile by Creditworthiness Category Construction Real Estate Total commercial real estate (In thousands) September 30, 2019 December 31, 2018 September 30, 2019 December 31, 2018 September 30, 2019 December 31, 2018 Grade: Pass $ 57,734 $ 24,519 $ 1,151,715 $ 743,684 $ 1,209,449 $ 768,203 Special mention — — 5,487 9,086 5,487 9,086 Substandard 2,106 701 54,168 33,520 56,274 34,221 Total $ 59,840 $ 25,220 $ 1,211,370 $ 786,290 $ 1,271,210 $ 811,510 Commercial and Industrial Loans Credit Risk Profile by Creditworthiness Category Total commercial and industrial loans (In thousands) September 30, 2019 December 31, 2018 Grade: Pass $ 434,018 $ 439,602 Special mention 6,415 11,374 Substandard 21,123 15,532 Total $ 461,556 $ 466,508 Residential Mortgages Credit Risk Profile by Internally Assigned Grade 1-4 family Construction Total residential mortgages (In thousands) September 30, 2019 December 31, 2018 September 30, 2019 December 31, 2018 September 30, 2019 December 31, 2018 Grade: Pass $ 569,636 $ 235,173 $ 5,404 $ 174 $ 575,040 $ 235,347 Special mention 76 144 — — 76 144 Substandard 4,730 3,635 — — 4,730 3,635 Total $ 574,442 $ 238,952 $ 5,404 $ 174 $ 579,846 $ 239,126 Consumer Loans Credit Risk Profile Based on Payment Activity Home equity Auto and other Total consumer loans (In thousands) September 30, 2019 December 31, 2018 September 30, 2019 December 31, 2018 September 30, 2019 December 31, 2018 Performing $ 114,527 $ 85,968 $ 52,051 $ 72,195 $ 166,578 $ 158,163 Nonperforming 738 751 258 451 996 1,202 Total $ 115,265 $ 86,719 $ 52,309 $ 72,646 $ 167,574 $ 159,365 The following table summarizes information about total loans rated Special Mention or lower as of September 30, 2019 and December 31, 2018. The table below includes consumer loans that are special mention and substandard accruing that are classified in the above table as performing based on payment activity. September 30, 2019 December 31, 2018 (In thousands) Business Acquired Loans Total Business Acquired Loans Total Non-Accrual $ 31,078 $ 5,229 $ 36,307 $ 26,478 $ 5,947 $ 32,425 Substandard Accruing 61,952 77,991 139,943 60,698 48,792 109,490 Total Classified 93,030 83,220 176,250 87,176 54,739 141,915 Special Mention 96,206 12,201 108,407 26,333 20,833 47,166 Total Criticized $ 189,236 $ 95,421 $ 284,657 $ 113,509 $ 75,572 $ 189,081</t>
  </si>
  <si>
    <t>DEPOSITS</t>
  </si>
  <si>
    <t>Deposits [Abstract]</t>
  </si>
  <si>
    <t>DEPOSITS A summary of time deposits is as follows: (In thousands) September 30, December 31, Time less than $100,000 $ 951,233 $ 719,689 Time $100,000 through $250,000 2,335,990 2,060,500 Time more than $250,000 670,498 507,528 Total time deposits $ 3,957,721 $ 3,287,717 Included in total deposits are brokered deposits of $1.5 billion and $1.4 billion at September 30, 2019 and December 31, 2018 , respectively. Included in total deposits are reciprocal deposits of $89.1 million and $84.4 million at September 30, 2019 and December 31, 2018 , respectively.</t>
  </si>
  <si>
    <t>BORROWED FUNDS</t>
  </si>
  <si>
    <t>Debt Disclosure [Abstract]</t>
  </si>
  <si>
    <t>BORROWED FUNDS Borrowed funds at September 30, 2019 and December 31, 2018 are summarized, as follows: September 30, 2019 December 31, 2018 Weighted Weighted Average Average (Dollars in thousands) Principal Rate Principal Rate Short-term borrowings: Advances from the FHLB $ 300,000 2.25 % $ 1,118,832 2.58 % Total short-term borrowings: 300,000 2.25 1,118,832 2.58 Long-term borrowings: Advances from the FHLB and other borrowings 604,149 2.14 309,466 2.17 Subordinated borrowings 74,188 7.00 74,054 7.00 Junior subordinated borrowing - Trust I 15,464 4.00 15,464 4.50 Junior subordinated borrowing - Trust II 7,339 3.82 — — Total long-term borrowings: 701,140 2.72 398,984 3.16 Total $ 1,001,140 2.58 % $ 1,517,816 2.73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September 30, 2019 and December 31, 2018 .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September 30, 2019 and December 31, 2018 . Long-term FHLB advances consist of advances with an original maturity of more than one year and are subject to prepayment penalties. The advances outstanding at September 30, 2019 include callable advances totaling $10 million and amortizing advances totaling $4.3 million . The advances outstanding at December 31, 2018 include no callable advances and amortizing advances totaling $1.7 million . All FHLB borrowings, including the line of credit, are secured by a blanket security agreement on certain qualified collateral, principally all residential first mortgage loans and certain securities. A summary of maturities of FHLB advances as of September 30, 2019 is as follows: September 30, 2019 Weighted Average (In thousands, except rates) Principal Rate Fixed rate advances maturing: 2019 $ 190,329 2.29 % 2020 420,301 2.25 2021 231,476 2.00 2022 42,560 1.98 2023 and beyond 19,483 2.12 Total FHLB advances $ 904,149 2.18 % The Company did not have variable-rate FHLB advances for the periods ended September 30, 2019 and December 31, 2018 . In September 2012, the Company issued fifteen year subordinated notes in the amount of $75.0 million at a discount of 1.15% . The interest rate is fixed at 6.875% for the first ten years . After ten years , the notes become callable and convert to an interest rate of three-month LIBOR rate plus 5.113% . The subordinated note includes reduction to the note principal balance of $368 thousand and $461 thousand for unamortized debt issuance costs as of September 30, 2019 and December 31 2018,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4.00% and 4.50% at September 30, 2019 and December 31, 2018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 The sole asset of Trust II is $8.2 million of the Company’s junior subordinated debentures due in 2036. These debentures bear interest at a variable rate equal to LIBOR plus 1.70% and had a rate of 3.82% at September 30, 2019 .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si>
  <si>
    <t>DERIVATIVE INSTRUMENTS AND HEDGING ACTIVITIES</t>
  </si>
  <si>
    <t>Derivative Instruments and Hedging Activities Disclosure [Abstract]</t>
  </si>
  <si>
    <t>DERIVATIVE FINANCIAL INSTRUMENTS AND HEDGING ACTIVITIES</t>
  </si>
  <si>
    <t>DERIVATIVE FINANCIAL INSTRUMENTS AND HEDGING ACTIVITIES As of September 30, 2019 , the Company held derivatives with a total notional amount of $4.4 billion . The Company had economic hedges and non-hedging derivatives totaling $4.0 billion and $0.4 billion , respectively, which are not designated as hedges for accounting purposes with changes in fair value recorded directly through earnings. Economic hedges included interest rate swaps totaling $3.2 billion , risk participation agreements with dealer banks of $0.3 billion , and $0.5 billion in forward commitment contracts. Forward sale commitments and commitments to lend are included in discontinued operations. See Note 3 - Discontinued Operations for more information on assets and liabilities classified as discontinued operation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September 30, 2019 . The Company pledged collateral to derivative counterparties in the form of cash totaling $102.8 million and securities with an amortized cost of $26.4 million and a fair value of $26.5 million as of September 30, 2019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September 30, 2019 , follows: Weighted Weighted Average Rate Estimated Notional Average Contract Fair Value Amount Maturity Received pay rate Asset (Liability) (In thousands) (In years) (In thousands) Economic hedges: Interest rate swap on tax advantaged economic development bond $ 9,569 10.2 2.40 % 5.09 % $ (1,703 ) Interest rate swaps on loans with commercial loan customers 1,610,888 6.6 4.42 % 3.51 % 101,218 Reverse interest rate swaps on loans with commercial loan customers 1,610,888 6.6 3.51 % 4.42 % (103,884 ) Risk participation agreements with dealer banks 292,645 7.9 411 Forward sale commitments (1) 515,203 0.2 (54 ) Total economic hedges 4,039,193 (4,012 ) Non-hedging derivatives: Commitments to lend (1) 406,271 0.2 7,084 Total non-hedging derivatives 406,271 7,084 Total $ 4,445,464 $ 3,072 (1) Includes the impact of discontinued operations. Information about derivative assets and liabilities at December 31, 2018 , follows: Weighted Weighted Average Rate Estimated Notional Average Contract Fair Value Amount Maturity Received pay rate Asset (Liability) (In thousands) (In years) (In thousands) Economic hedges: Interest rate swap on tax advantaged economic development bond $ 10,090 10.9 2.72 % 5.09 % $ (1,240 ) Interest rate swaps on loans with commercial loan customers 1,346,894 6.7 4.53 % 4.04 % 11,443 Reverse interest rate swaps on loans with commercial loan customers 1,346,894 6.7 4.04 % 4.53 % (11,953 ) Risk participation agreements with dealer banks 243,806 5.7 237 Forward sale commitments (1) 190,807 0.2 (734 ) Total economic hedges 3,138,491 (2,247 ) Non-hedging derivatives: Commitments to lend (1) 165,079 0.2 3,927 Total non-hedging derivatives 165,079 3,927 Total $ 3,303,570 $ 1,680 (1) Includes the impact of discontinued operations. Economic hedges As of September 30, 2019 , the Company has an interest rate swap with a $9.6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loss adjustments arising from the difference in credit worthiness of the commercial loan and financial institution counterparties totaled $2.2 million as of September 30, 2019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Forward sale commitments are included in discontinued operations. See Note 3 - Discontinued Operations for more information on assets and liabilities classified as discontinued operation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discontinued operations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Commitments to lend are included in discontinued operations. See Note 3 - Discontinued Operations for more information on assets and liabilities classified as discontinued operations. Amounts included in the Consolidated Statements of Income related to economic hedges and non-hedging derivatives were as follows: Three Months Ended September 30, Nine Months Ended September 30, (In thousands) 2019 2018 2019 2018 Economic hedges Interest rate swap on industrial revenue bond: Unrealized (loss)/gain recognized in other non-interest income $ (120 ) $ 142 $ (463 ) $ 616 Interest rate swaps on loans with commercial loan customers: Unrealized (loss)/gain recognized in other non-interest income 26,975 (4,721 ) 91,931 (24,660 ) (Unfavorable)/Favorable change in credit valuation adjustment recognized in other non-interest income (872 ) 60 (2,156 ) 391 Reverse interest rate swaps on loans with commercial loan customers: Unrealized gain/(loss) recognized in other non-interest income (26,975 ) 4,721 (91,931 ) 24,660 Risk participation agreements: Unrealized gain recognized in other non-interest income 68 67 174 90 Forward commitments: Unrealized (loss) recognized in discontinued operations 1,090 587 680 (980 ) Realized gain in discontinued operations (3,343 ) 115 (9,142 ) 5,114 Non-hedging derivatives Commitments to lend Unrealized gain recognized in discontinued operations $ (1,921 ) $ 4,924 $ 3,157 $ 18,740 Realized gain in discontinued operations 20,476 3,345 46,189 6,439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0.8 million and $5.9 million as of September 30, 2019 and December 31, 2018 , respectively. The Company had net asset positions with its commercial banking counterparties totaling $101.3 million and $21.2 million as of September 30, 2019 and December 31, 2018 , respectively. The Company had net liability positions with its financial institution counterparties totaling $106.0 million and $18.8 million as of September 30, 2019 and December 31, 2018 , respectively. The Company had net liability positions with its commercial banking counterparties totaling $0.1 million and $9.7 million as of September 30, 2019 and December 31, 2018 . The collateral posted by the Company that covered liability positions was $129.3 million and $25.4 million as of September 30, 2019 and December 31, 2018 , respectively. The following table presents the assets and liabilities subject to an enforceable master netting arrangement as of September 30, 2019 and December 31, 2018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9 Interest Rate Swap Agreements: Institutional counterparties $ 805 $ (18 ) $ 787 $ — $ — $ 787 Commercial counterparties 101,330 — 101,330 — — 101,330 Total $ 102,135 $ (18 ) $ 102,117 $ — $ — $ 102,117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9 Interest Rate Swap Agreements: Institutional counterparties $ (106,232 ) $ 270 $ (105,962 ) $ 26,507 $ 102,837 $ 23,382 Commercial counterparties (112 ) — (112 ) — — (112 ) Total $ (106,344 ) $ 270 $ (106,074 ) $ 26,507 $ 102,837 $ 23,270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8 Interest Rate Swap Agreements: Institutional counterparties $ 9,485 $ (3,592 ) $ 5,893 $ — $ — $ 5,893 Commercial counterparties 21,345 (157 ) 21,188 — — 21,188 Total $ 30,830 $ (3,749 ) $ 27,081 $ — $ — $ 27,081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8 Interest Rate Swap Agreements: Institutional counterparties $ (19,949 ) $ 1,101 $ (18,848 ) $ — $ 25,412 $ 6,564 Commercial counterparties (9,932 ) 187 (9,745 ) — — (9,745 ) Total $ (29,881 ) $ 1,288 $ (28,593 ) $ — $ 25,412 $ (3,181 )</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See Note 1 to the Consolidated Financial Statements regarding transition guidance related to the new standard. Substantially all of the leases in which the Company is the lessee are comprised of real estate property for branches, ATM locations, and office space. Most of the Company’s leases are classified as operating leases, and therefore, were previously not recognized on the Company’s Consolidated Balance Sheets. With the adoption of Topic 842, operating lease agreements are required to be recognized on the Consolidated Balance Sheets as a right-of-use (“ROU”) asset and a corresponding lease liability. The Company’s finance leases (previously referred to as a capital lease) was previously required to be recorded on the Company’s Consolidated Balance Sheets. As these leases were previously required to be recorded on the Company’s Consolidated Balance Sheets, Topic 842 did not materially impact the accounting for the leases. ROU assets represent the Company’s right to use an underlying asset for the lease term and lease liabilities represent the obligation to make lease payments arising from the lease. ROU assets and liabilities are recognized at commencement date based on the present value of lease payments over the lease term. In determining the present value of lease payments, the Company utilized the implicit lease rate when readily determinable. As most of the Company’s leases do not provide an implicit rate, the Company used our incremental borrowing rate based on the information available at commencement date. The incremental borrowing rate is the rate of interest that the Company would have to pay to borrow on a collateralized basis over a similar term in an amount equal to the lease payments in a similar economic environment. The weighted average discount rate used to discount operating lease liabilities and finance lease liabilities at September 30, 2019 was 3.36% and 5.00% , respectively. The Company made a policy election to exclude the recognition requirements of Topic 842 to all classes of leases with original terms of 12 months or less. Instead, the short-term lease payments are recognized in profit or loss on a straight-line basis over the lease term. At September 30, 2019 lease expiration dates ranged from 1 month to 21 years . The weighted average remaining lease term for operating and finance leases at September 30, 2019 was 10.4 years and 15.1 years , respectively. The following table represents the Consolidated Balance Sheets classification of the Company’s ROU assets and lease liabilities: (In thousands) September 30, 2019 Lease Right-of-Use Assets Classification Operating lease right-of-use assets (1) Other assets $ 78,824 Finance lease right-of-use assets Premises and equipment, net 7,850 Total Lease Right-of-Use Assets $ 86,674 Lease Liabilities Operating lease liabilities (1) Other liabilities $ 83,256 Finance lease liabilities Other liabilities 11,090 Total Lease Liabilities $ 94,346 (1) Includes assets and liabilities classified as discontinued operations.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and nine months ended September 30, 2019 was $3.7 million and $10.7 million , respectively. Variable lease components, such as consumer price index adjustments, are expensed as incurred and not included in ROU assets and operating lease liabilities. Supplemental cash flow information related to leases was as follows: Three Months Ended Nine Months Ended (In thousands) September 30, 2019 September 30, 2019 Cash paid for amounts included in the measurement of lease liabilities: Operating cash flows from operating leases (1) $ 3,829 $ 10,984 Operating cash flows from finance leases 159 478 Financing cash flows from finance leases 119 315 Right-of-use assets obtained in exchange for lease obligations: Operating leases (1) 1,149 88,790 Finance leases — — (1) Includes cash flows related to discontinued operations. The following table presents a maturity analysis of the Company’s lease liability by lease classification at September 30, 2019: (In thousands) Operating Leases Finance Leases 2019 $ 3,624 $ 336 2020 13,700 1,031 2021 12,425 1,031 2022 11,207 1,031 2023 9,244 1,037 Thereafter 48,701 11,296 Total undiscounted lease payments (1) 98,901 15,762 Less amounts representing interest (1) (15,645 ) (4,672 ) Lease liability (1) $ 83,256 $ 11,090</t>
  </si>
  <si>
    <t>CAPITAL RATIOS AND SHAREHOLDERS' EQUITY</t>
  </si>
  <si>
    <t>Stockholders' Equity Note [Abstract]</t>
  </si>
  <si>
    <t xml:space="preserve"> CAPITAL RATIOS AND SHAREHOLDERS’ EQUITY The actual and required capital ratios were as follows: September 30, Regulatory December 31, Regulatory Company (consolidated) Total capital to risk weighted assets 13.0 % N/A 13.0 % N/A Common equity tier 1 capital to risk weighted assets 11.5 N/A 11.4 N/A Tier 1 capital to risk weighted assets 11.7 N/A 11.6 N/A Tier 1 capital to average assets 9.2 N/A 9.0 N/A Bank Total capital to risk weighted assets 12.2 % 8.0 % 12.2 % 8.0 % Common equity tier 1 capital to risk weighted assets 11.6 4.5 11.6 4.5 Tier 1 capital to risk weighted assets 11.6 6.0 11.6 6.0 Tier 1 capital to average assets 9.1 4.0 9.0 4.0 At each date shown,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The Bank's Common equity Tier 1 capital to risk weighted assets exceeds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s of January 1, 2019, banking organizations must maintain a minimum Common equity Tier 1 risk-based capital ratio of 7.0% , a minimum Tier 1 risk-based capital ratio of 8.5% , and a minimum Total risk-based capital ratio of 10.5% . The final capital rules impose restrictions on capital distributions and certain discretionary cash bonus payments if the minimum capital conservation buffer is not met. At September 30, 2019 ,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September 30, 2019 also exceeded the minimum capital requirements including the currently applicable capital conservation buffer of 2.5% . Accumulated other comprehensive income/(loss) Components of accumulated other comprehensive income/(loss) is as follows: (In thousands) September 30, December 31, Other accumulated comprehensive income, before tax: Net unrealized holding gain/(loss) on AFS securities $ 24,210 $ (15,267 ) Net unrealized holding (loss) on pension plans (2,753 ) (2,753 ) Income taxes related to items of accumulated other comprehensive income: Net unrealized tax (expense)/benefit on AFS securities (6,313 ) 3,814 Net unrealized tax benefit on pension plans 736 736 Accumulated other comprehensive income/(loss) $ 15,880 $ (13,470 ) The following table presents the components of other comprehensive income for the three and nine months ended September 30, 2019 and 2018 : (In thousands) Before Tax Tax Effect Net of Tax Three Months Ended September 30 , 2019 Net unrealized holding gain on AFS securities: x Net unrealized gains arising during the period $ 6,159 $ (1,576 ) $ 4,583 Less: reclassification adjustment for gains realized in net income 5 (1 ) 4 Net unrealized holding gain on AFS securities 6,154 (1,575 ) 4,579 Other comprehensive income $ 6,154 $ (1,575 ) $ 4,579 Three Months Ended September 30 , 2018 Net unrealized holding (loss) on AFS securities: Net unrealized (losses) arising during the period $ (9,923 ) $ 2,546 $ (7,377 ) Less: reclassification adjustment for gains realized in net income 6 (2 ) 4 Net unrealized holding (loss) on AFS securities (9,929 ) 2,548 (7,381 ) Other comprehensive (loss) $ (9,929 ) $ 2,548 $ (7,381 ) (In thousands) Before Tax Tax Effect Net of Tax Nine Months Ended September 30, 2019 Net unrealized holding gain on AFS securities: x Net unrealized gains arising during the period $ 39,486 $ (10,129 ) $ 29,357 Less: reclassification adjustment for gains realized in net income 9 (2 ) 7 Net unrealized holding gain on AFS securities 39,477 (10,127 ) 29,350 Other comprehensive income $ 39,477 $ (10,127 ) $ 29,350 Nine Months Ended September 30, 2018 Net unrealized holding (loss) on AFS securities: Net unrealized (losses) arising during the period $ (36,925 ) $ 9,478 $ (27,447 ) Less: reclassification adjustment for gains realized in net income 6 (2 ) 4 Net unrealized holding (loss) on AFS securities (36,931 ) 9,480 (27,451 ) Other comprehensive (loss) $ (36,931 ) $ 9,480 $ (27,451 ) Less: reclassification related to adoption of ASU 2016-01 8,379 (2,126 ) 6,253 Less: reclassification related to adoption of ASU 2018-01 — (896 ) (896 ) Total change to accumulated other comprehensive (loss) 45,310 12,502 (32,808 ) The following table presents the changes in each component of accumulated other comprehensive income/(loss), for the three and nine ended September 30, 2019 and 2018 : (In thousands) Net unrealized holding loss on AFS Securities Net unrealized holding loss on pension plans Total Three Months Ended September 30, 2019 Balance at Beginning of Period $ 13,318 $ (2,017 ) $ 11,301 Other comprehensive income before reclassifications 4,583 — 4,583 Less: amounts reclassified from accumulated other comprehensive income (loss) 4 — 4 Total other comprehensive income 4,579 — 4,579 Balance at End of Period $ 17,897 $ (2,017 ) $ 15,880 Three Months Ended September 30, 2018 Balance at Beginning of Period $ (19,021 ) $ (2,245 ) $ (21,266 ) Other comprehensive (loss) before reclassifications (7,377 ) — (7,377 ) Less: amounts reclassified from accumulated other comprehensive income (loss) 4 — 4 Total other comprehensive (loss) (7,381 ) — (7,381 ) Balance at End of Period $ (26,402 ) $ (2,245 ) $ (28,647 ) Nine Months Ended September 30, 2019 Balance at Beginning of Period $ (11,453 ) $ (2,017 ) $ (13,470 ) Other comprehensive income before reclassifications 29,357 — 29,357 Less: amounts reclassified from accumulated other comprehensive income 7 — 7 Total other comprehensive income 29,350 — 29,350 Balance at End of Period $ 17,897 $ (2,017 ) $ 15,880 Nine Months Ended September 30, 2018 Balance at Beginning of Period $ 6,008 $ (1,847 ) $ 4,161 Other comprehensive (loss) before reclassifications (27,447 ) — (27,447 ) Less: amounts reclassified from accumulated other comprehensive income 4 — 4 Total other comprehensive (loss) (27,451 ) — (27,451 ) Less: amounts reclassified from accumulated other comprehensive income (loss) related to adoption of ASU 2016-01 and ASU 2018-02 4,959 398 5,357 Balance at End of Period $ (26,402 ) $ (2,245 ) $ (28,647 ) The following table presents the amounts reclassified out of each component of accumulated other comprehensive income/(loss) for the three and nine ended September 30, 2019 and 2018 : Affected Line Item in the Three Months Ended September 30, Statement where Net Income (In thousands) 2019 2018 is Presented Realized gains on AFS securities: $ 5 $ 6 Non-interest income (1 ) (2 ) Tax expense 4 4 Net of tax Total reclassifications for the period $ 4 $ 4 Net of tax Affected Line Item in the Nine Months Ended September 30, Statement where Net Income (In thousands) 2019 2018 is Presented Realized gains on AFS securities: $ 9 $ 6 Non-interest income (2 ) (2 ) Tax expense 7 4 Net of tax Total reclassifications for the period $ 7 $ 4 Net of tax</t>
  </si>
  <si>
    <t>EARNINGS PER SHARE</t>
  </si>
  <si>
    <t>Earnings Per Share [Abstract]</t>
  </si>
  <si>
    <t>EARNINGS PER SHARE Earnings per share have been computed based on the following (average diluted shares outstanding are calculated using the treasury stock method): Three Months Ended September 30, Nine Months Ended September 30, (In thousands, except per share data) 2019 2018 2019 2018 Income from continuing operations $ 20,659 $ 33,069 $ 68,885 $ 92,151 Income from discontinued operations 1,957 (842 ) 2,814 (645 ) Net income $ 22,616 $ 32,227 $ 71,699 $ 91,506 Average number of common shares issued 51,903 46,212 49,068 46,212 Less: average number of treasury shares 1,089 790 855 816 Less: average number of unvested stock award shares 435 435 410 430 Plus: average participating preferred shares 1,043 1,043 1,043 1,043 Average number of basic shares outstanding 51,422 46,030 48,846 46,009 Plus: dilutive effect of unvested stock award shares 87 202 109 186 Plus: dilutive effect of stock options outstanding 36 31 32 31 Average number of diluted shares outstanding 51,545 46,263 48,987 46,226 Basic earnings per common share: Continuing operations $ 0.40 $ 0.72 $ 1.41 $ 2.00 Discontinued operations 0.04 (0.02 ) 0.06 (0.01 ) Total $ 0.44 $ 0.70 $ 1.47 $ 1.99 Diluted earnings per common share: Continuing operations $ 0.40 $ 0.72 $ 1.40 $ 1.99 Discontinued operations 0.04 (0.02 ) 0.06 (0.01 ) Total $ 0.44 $ 0.70 $ 1.46 $ 1.98 For the nine months ended September 30, 2019 , 296 thousand shares of restricted stock and 60 thousand options were anti-dilutive and therefore excluded from the earnings per share calculations. For the nine months ended September 30, 2018 , 245 thousand shares of restricted stock and 25 thousand options were anti-dilutive and therefore excluded from the earnings per share calculations.</t>
  </si>
  <si>
    <t>STOCK-BASED COMPENSATION PLANS</t>
  </si>
  <si>
    <t>Share-based Payment Arrangement [Abstract]</t>
  </si>
  <si>
    <t>STOCK-BASED COMPENSATION PLANS A combined summary of activity in the Company’s stock award and stock option plans for the nine months ended September 30, 2019 is presented in the following table: Non-Vested Stock Awards Outstanding Stock Options Outstanding (Shares in thousands) Number of Shares Weighted-Average Grant Date Fair Value Number of Shares Weighted-Average Exercise Price December 31, 2018 371 $ 33.63 31 $ 10.82 Granted 284 29.51 — — Acquired — — 133 23.99 Stock options exercised — — (6 ) 11.40 Stock awards vested (130 ) 31.76 — — Forfeited (59 ) 33.18 — — Expired — — — — September 30, 2019 466 $ 32.54 158 $ 21.02 Exercisable options at September 30, 2019 158 $ 21.02 During the three and nine months ended September 30, 2019, proceeds from stock option exercises totaled $55 thousand and $69 thousand , respectively. There were no options exercised during the three months ended September 30, 2018. During the nine months ended September 30, 2018 proceeds from stock option exercises totaled $102 thousand . During the three and nine months ended September 30, 2019 , there were 3 thousand and 130 thousand shares issued in connection with vested stock awards, respectively. During the three and nine months ended September 30, 2018, there were 3 thousand and 153 thousand shares issued in connection with vested stock awards, respectively. All of these shares were issued from available treasury stock. Stock-based compensation expense totaled $1.5 million and $1.5 million during the three months ended September 30, 2019 and 2018. Stock-based compensation expense totaled $3.5 million and $4.3 million during the nine months ended September 30, 2019 and 2018 , respectively. Stock-based compensation expense is recognized over the requisite service period for all awards.</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including assets classified as discontinued operations on the consolidated balance sheets. See Note 3 - Discontinued Operations for more information on assets and liabilities classified as discontinued operations. Recurring Fair Value Measurements The following table summarizes financial assets and financial liabilities measured at fair value on a recurring basis as of September 30, 2019 and December 31, 2018 , segregated by the level of the valuation inputs within the fair value hierarchy utilized to measure fair value. September 30, 2019 Level 1 Level 2 Level 3 Total (In thousands) Inputs Inputs Inputs Fair Value Trading security $ — $ — $ 11,145 $ 11,145 Securities available for sale: Municipal bonds and obligations — 116,781 — 116,781 Agency collateralized mortgage obligations — 843,852 — 843,852 Agency residential mortgage-backed securities — 174,216 — 174,216 Agency commercial mortgage-backed securities — 60,971 — 60,971 Corporate bonds — 129,021 — 129,021 Other bonds and obligations — 44,763 — 44,763 Marketable equity securities 58,539 1,057 — 59,596 Loans held for sale (1) — 215,314 — 215,314 Derivative assets (1) — 101,442 7,084 108,526 Capitalized servicing rights (1) — — 16,413 16,413 Derivative liabilities (1) 54 105,400 — 105,454 (1) Includes assets and liabilities classified as discontinued operations. December 31, 2018 Level 1 Level 2 Level 3 Total (In thousands) Inputs Inputs Inputs Fair Value Trading security $ — $ — $ 11,212 $ 11,212 Securities available for sale: Municipal bonds and obligations — 111,207 — 111,207 Agency collateralized mortgage obligations — 930,884 — 930,884 Agency residential mortgage-backed securities — 170,321 — 170,321 Agency commercial mortgage-backed securities — 58,925 — 58,925 Corporate bonds — 119,956 — 119,956 Other bonds and obligations — 8,354 — 8,354 Marketable equity securities 56,074 564 — 56,638 Loans held for sale (1) — 96,233 — 96,233 Derivative assets (1) — 31,727 3,927 35,654 Capitalized servicing rights (1) — — 11,485 11,485 Derivative liabilities (1) 734 33,239 — 33,973 (1) Includes assets and liabilities classified as discontinued operations. There were no transfers between levels during the three months ended September 30, 2019 . Trading Security at Fair Value. The Company holds one security designated as a trading security. It is a tax-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AFS and marketable equity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19 Aggregate Aggregate Less Aggregate (In thousands) Fair Value Unpaid Principal Unpaid Principal Loans held for sale - continuing operations $ 6,109 $ 6,024 $ 85 Loans held for sale - discontinued operations 209,205 204,335 4,870 Total loans held for sale $ 215,314 $ 210,359 $ 4,955 Aggregate Fair Value December 31, 2018 Aggregate Aggregate Less Aggregate (In thousands) Fair Value Unpaid Principal Unpaid Principal Loans held for sale - continuing operations $ 2,183 $ 2,140 $ 43 Loans held for sale - discontinued operations 94,050 90,879 3,171 Total loans held for sale $ 96,233 $ 93,019 $ 3,214 The changes in fair value of loans held for sale for the three months ended September 30, 2019 , were losses of $49 thousand from continuing operations and $0.9 million from discontinued operations. The changes in fair value of loans held for sale for the nine months ended September 30, 2019, were gains of $42 thousand from continuing operations and $1.7 million from discontinued operations. There were no changes in fair value of loans held for sale from continuing operations for the three months ended September 30, 2018. The changes in fair value of loans held for sale from discontinued operations for the three months ended September 30, 2018 were losses of $1.4 million . The changes in fair value of loans held for sale for the nine months ended September 30, 2018, were losses of $20 thousand from continuing operations and $2.5 million from discontinued operations. During the three months ended September 30, 2019, originations of loans held for sale from continuing operations totaled $22.6 million and sales of loans originated for sale from continuing operations totaled $25.1 million . During the nine months ended September 30, 2019, originations of loans held for sale from continuing operations totaled $51.5 million and sales of loans originated for sale from continuing operations totaled $48.6 million . During the three months ended September 30, 2018, originations of loans held for sale from continuing operations totaled $15.5 million and sales of loans originated for sale from continuing operations totaled $16.1 million . During the nine months ended September 30, 2018, originations of loans held for sale from continuing operations totaled $40.8 million and sales of loans originated for sale from continuing operations totaled $39.2 million .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9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Commitments to lend are included in discontinued operations. See Note 3 - Discontinued Operations for more information on assets and liabilities classified as discontinued operation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Forward sale commitments are included in discontinued operations. See Note 3 - Discontinued Operations for more information on assets and liabilities classified as discontinued operation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Capitalized servicing rights held at fair value are included in discontinued operations on the consolidated balance sheet. See Note 3 - Discontinued Operations for more information on assets and liabilities classified as discontinued operations. The table below presents the changes in Level 3 assets and liabilities that were measured at fair value on a recurring basis for the three and nine months ended September 30, 2019 and 2018 . Assets (Liabilities) Capitalized Trading Commitments Forward Servicing (In thousands) Security to Lend (1) Commitments (1) Rights (1) Three Months Ended September 30, 2019 June 30, 2019 $ 11,210 $ 9,005 $ — $ 11,206 Unrealized gain/(loss), net recognized in other non-interest income 109 — — — Unrealized gain/(loss), net recognized in discontinued operations — 19,915 — (1,381 ) Paydown of trading security (174 ) — — — Transfers to held for sale loans — (21,836 ) — — Additions to servicing rights — — — 6,588 September 30, 2019 $ 11,145 $ 7,084 $ — $ 16,413 Nine Months Ended September 30, 2019 December 31, 2018 $ 11,212 $ 3,927 $ — $ 11,485 Unrealized gain, net recognized in other non-interest income 454 — — — Unrealized gain/(loss), net recognized in discontinued operations — 48,254 — (4,495 ) Paydown of trading security (521 ) — — — Transfers to held for sale loans — (45,097 ) — — Additions to servicing rights — — — 9,423 September 30, 2019 $ 11,145 $ 7,084 $ — $ 16,413 Unrealized gains relating to instruments still held at September 30, 2019 $ 1,576 $ 7,084 $ — — Capitalized Trading Commitments Forward Servicing (In thousands) Security to Lend (1) Commitments (1) Rights (1) Three Months Ended September 30, 2018 June 30, 2018 $ 11,483 $ 7,285 $ — $ 7,839 Unrealized gain/(loss), net recognized in other non-interest income (138 ) — — — Unrealized gain/(loss), net recognized in discontinued operations — 13,351 — 7 Paydown of trading security (166 ) — — — Transfers to held for sale loans — (15,712 ) — — Additions to servicing rights — — — 2,509 September 30, 2018 $ 11,179 $ 4,924 $ — $ 10,355 Nine Months Ended September 30, 2018 December 31, 2017 $ 12,277 $ 5,259 $ 19 $ 3,834 Unrealized gain, net recognized in other non-interest income (603 ) — — — Unrealized gain/(loss), net recognized in discontinued operations — 22,639 (19 ) 811 Paydown of trading security (495 ) — — — Transfers to held for sale loans — (22,974 ) — Additions to servicing rights — — — 5,710 September 30, 2018 $ 11,179 $ 4,924 $ — $ 10,355 Unrealized gains relating to instruments still held at September 30, 2018 $ 919 $ 4,924 $ — — (1) Classified as assets from discontinued operations on the consolidated balance sheets. Quantitative information about the significant unobservable inputs within Level 3 recurring assets and liabilities is as follows: Fair Value Significant Unobservable Input (In thousands) September 30, 2019 Valuation Techniques Unobservable Inputs Value Assets (Liabilities) Trading security $ 11,145 Discounted Cash Flow Discount Rate 1.96 % Commitments to lend (1) 7,084 Historical Trend Closing Ratio 77.53 % Pricing Model Origination Costs, per loan $ 3,137 Capitalized servicing rights (1) 16,413 Discounted cash flow Constant Prepayment Rate (CPR) 11.80 % Discount Rate 10.00 % Total $ 34,642 (1) Classified as assets from discontinued operations on the consolidated balance sheets. Fair Value Significant Unobservable Input (In thousands) December 31, 2018 Valuation Techniques Unobservable Inputs Value Assets (Liabilities) Trading security $ 11,212 Discounted Cash Flow Discount Rate 3.07 % Commitments to lend (1) 3,927 Historical Trend Closing Ratio 82.36 % Pricing Model Origination Costs, per loan $ 3,063 Capitalized servicing rights (1) 11,485 Discounted Cash Flow Constant Prepayment Rate (CPR) 9.30 % Discount Rate 10.00 % Total $ 26,624 (1) Classified as assets from discontinued operations on the consolidated balance sheets.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September 30, 2019 December 31, 2018 Fair Value Measurement Date as of September 30, 2019 Level 3 Level 3 Level 3 (In thousands) Inputs Inputs Inputs Assets Impaired loans $ 8,943 $ 4,892 September 2019 Capitalized servicing rights 14,354 11,891 September 2019 Total $ 23,297 $ 16,783 Quantitative information about the significant unobservable inputs within Level 3 non-recurring assets is as follows: Fair Value (In thousands) September 30, 2019 Valuation Techniques Unobservable Inputs Range (Weighted Average) (a) Assets Impaired Loans $ 8,943 Fair Value of Collateral Discounted Cash Flow - Loss Severity 15.90% to 72.16% (1.30%) Appraised Value $3.9 to $1,550 ($761.4) Capitalized servicing rights 14,354 Discounted Cash Flow Constant Prepayment Rate (CPR) 9.28% to 13.55% (12.06%) Discount Rate 10.00% to 13.50% (11.69%) Total $ 23,297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8 Valuation Techniques Unobservable Inputs Range (Weighted Average) (a) Assets Impaired Loans $ 4,892 Fair Value of Collateral Discounted Cash Flow - loss severity 0.00% to 51.16% (6.75%) Appraised Value $0.3 to $877 ($363) Capitalized servicing rights 11,891 Discounted Cash Flow Constant Prepayment Rate (CPR) 7.74% to 11.29% (9.74%) Discount Rate 10.00% to 14.13% (11.99%) Total $ 16,783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19 and December 31, 2018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3 - Discontinued Operations for more information on assets and liabilities classified as discontinued operations. September 30, 2019 Carrying Fair (In thousands) Amount Value Level 1 Level 2 Level 3 Financial Assets Cash and cash equivalents $ 302,095 $ 302,095 $ 302,095 $ — $ — Trading security 11,145 11,145 — — 11,145 Marketable equity securities 59,596 59,596 58,539 1,057 — Securities available for sale 1,369,604 1,369,604 — 1,369,604 — Securities held to maturity 364,675 381,433 — 363,542 17,891 FHLB bank stock and restricted securities 56,049 N/A N/A N/A N/A Net loans 9,656,411 9,905,964 — — 9,905,964 Loans held for sale (1) 415,105 417,599 — 215,314 202,285 Accrued interest receivable 39,658 39,658 — 39,658 — Derivative assets (1) 108,526 108,526 — 101,442 7,084 Financial Liabilities Total deposits $ 10,423,318 $ 10,436,406 $ — $ 10,436,406 $ — Short-term debt 300,000 299,970 — 299,970 — Long-term Federal Home Loan Bank advances 604,149 604,540 — 604,540 — Subordinated borrowings 96,991 100,522 — 100,522 — Derivative liabilities (1) 105,454 105,454 54 105,400 — (1) Includes assets and liabilities classified as discontinued operations. December 31, 2018 Carrying Fair (In thousands) Amount Value Level 1 Level 2 Level 3 Financial Assets Cash and cash equivalents $ 183,189 $ 183,189 $ 183,189 $ — $ — Trading security 11,212 11,212 — — 11,212 Marketable equity securities 56,638 56,638 56,074 564 — Securities available for sale and other 1,399,647 1,399,647 — 1,399,647 — Securities held to maturity 373,763 371,224 — 353,182 18,042 FHLB bank stock and restricted securities 77,344 N/A N/A N/A N/A Net loans 8,981,784 9,026,442 — — 9,026,442 Loans held for sale (1) 96,233 96,233 — 96,233 — Accrued interest receivable 36,879 36,879 — 36,879 — Derivative assets (1) 35,654 35,654 — 31,727 3,927 Financial Liabilities Total deposits $ 8,982,381 $ 8,970,321 $ — $ 8,970,321 $ — Short-term debt 1,118,832 1,118,820 — 1,118,820 — Long-term Federal Home Loan Bank advances 309,466 308,336 — 308,336 — Subordinated borrowings 89,518 97,376 — 97,376 — Derivative liabilities (1) 33,973 33,973 734 33,239 — (1) Includes assets and liabilities classified as discontinued operations.</t>
  </si>
  <si>
    <t>NET INTEREST INCOME AFTER PROVISION FOR LOAN LOSSES</t>
  </si>
  <si>
    <t>Banking and Thrift, Interest [Abstract]</t>
  </si>
  <si>
    <t>NET INTEREST INCOME AFTER PROVISION FOR LOAN LOSSES Presented below is net interest income after provision for loan losses for the three and nine months ended September 30, 2019 and 2018, respectively. Three Months Ended September 30, Nine Months Ended September 31, (In thousands) 2019 2018 2019 2018 Net interest income from continuing operations $ 96,871 $ 88,385 $ 273,925 $ 263,434 Provision for loan losses 22,600 6,628 30,068 18,735 Net interest income from continuing operations after provision for loan losses $ 74,271 $ 81,757 $ 243,857 $ 244,699</t>
  </si>
  <si>
    <t>BASIS OF PRESENTATION (Policies)</t>
  </si>
  <si>
    <t>Basis of Presentation</t>
  </si>
  <si>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Berkshire Hills Bancorp, Inc. previously filed with the Securities and Exchange Commission in the Company’s Annual Report on Form 10-K for the year ended December 31, 2018. In management’s opinion, all adjustment’s necessary for a fair statement are reflected in the interim periods presented.</t>
  </si>
  <si>
    <t>Recently Adopted Accounting Principles and Future Application of Accounting Pronouncements</t>
  </si>
  <si>
    <t>Recently Adopted Accounting Principles Effective January 1, 2019, the following new accounting guidance was adopted by the Company: • ASU No. 2017-12, Derivatives and Hedging (Topic 815): Targeted Improvements to Accounting for Hedging Activities; • ASU No. 2016-02, Leases (Topic 842)(additional information is disclosed in Note 11 - Leases of the Consolidated Financial Statements) In August 2017, the FASB issued ASU No. 2017-12, “Derivatives and Hedging (Topic 815):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s as of the date of adoption. In April 2019, the FASB issued ASU No. 2019-04 to clarify certain aspects of accounting for hedging activities addressed by ASU No. 2017-12, among other things (ASU No. 2019-04 amendments and pending adoption to FASB ASC Topics 326 and 825 are described in the section below). ASU No. 2017-12 became effective for the Company on January 1, 2019. The adoption was not material to the financial statements. In February 2016, the FASB issued ASU No. 2016-02, “Leases (Topic 842)”.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Topic 606. Entities will not be required to reassess transactions previously accounted under then existing guidance.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In July 2018, the FASB issued ASU No. 2018-11, “Leases (Topic 842) - Targeted Improvements” to provide entities with relief from the costs of implementing certain aspects of the new leasing standard. Specifically, under the amendments in ASU No. 2018-11 entities may elect not to recast the comparative periods presented when transitioning to the new leasing standard, and lessors may elect not to separate lease and non-lease components when certain conditions are met. As the Company elected the transition option provided in ASU No. 2018-11, the modified retrospective approach was applied on January 1, 2019 (as opposed to January 1, 2017). The Company also elected certain practical expedients provided under ASU No. 2016-02 whereby we will not reassess (i) whether any expired or existing contracts are or contain leases, (ii) the lease classification for any expired or existing leases and (iii) initial direct costs for any existing leases. In December 2018, the FASB issued ASU No. 2018-20, “Leases (Topic 842): Narrow-Scope Improvements for Lessors,” which provides targeted improvements and clarification to guidance with FASB ASC Topic 842 specific to lessors. The amendments of ASU No. 2018-20 have the same effective date as ASU 2016-02 and may be applied either retrospectively or prospectively to all new and existing leases. The Company obtained a third-party software application which provides lease accounting under the guidelines of FASB ASC Topic 842. The amendments of ASU No. 2016-02 and subsequently issued ASUs, which provided additional guidance and clarifications to various aspects of FASB ASC Topic 842, became effective for the Company on January 1, 2019. The Company recognized right-of-use lease assets and related lease liabilities totaling $79.6 million and $82.8 million respectively as of January 1, 2019. The right-of-use lease assets and related lease liabilities recognized at January 1, 2019 include right-of-use lease assets and lease liabilities classified as discontinued operations. See Note 11 - Leases for more information. Future Application of Accounting Pronouncements In June 2016, the FASB issued ASU No. 2016-13 "Financial Instruments - Credit Losses (Topic 326):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PCD assets”). Most debt instruments will require a cumulative-effect adjustment to retained earnings on the statement of financial position as of the beginning of the first reporting period in which the guidance is adopted (modified retrospective approach). However, there is instrument-specific (such as PCD assets) transition guidance requiring a prospective transition approach. For existing purchased credit-impaired assets, upon adoption, the amortized cost basis will be adjusted to reflect the addition of the allowance for credit losses. This transition relief avoids the need to reassess purchased financial assets that exist as of the date of adoption in order to determine whether they would have met, at acquisition, the new criteria of ‘more than insignificant’ credit deterioration since origination. The transition relief also allows the remaining accretable discount (based on the revised amortized cost basis) to accrete into interest income over the life of the related asset using the interest method.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A cross-functional working group has been formed and is comprised of individuals from various functional areas including credit, risk management, finance and information technology, among others. This working group meets periodically to discuss the latest developments and ensure progress is being made. Management is working through its implementation plan which includes assessment and documentation of processes and internal controls; model development and documentation; and system configuration. Management is currently finalizing processes, policies and disclosures in preparation for performing a full end-to-end parallel run. This parallel run will be completed in the fourth quarter of 2019 for the period ended September 30, 2019. Management is also in the process of implementing a third-party vendor solution to assist us in the application of ASU No. 2016-13. The Company expects the primary changes to be the application of the new expected credit loss model from the incurred model.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increase to loans for the non-accretable discount on existing purchased credit-impaired assets and a negative adjustment to retained earnings for the remaining credit losses for financial asset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Early adoption is permitted. The Company does not expect adoption to have a material effect on it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for the eliminated or modified disclosure requirements and delay adoption of the new disclosure requirements until their effective date. As ASU No. 2018-13 only revises disclosure requirements, it will not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Early adoption is permitted. The amendments in this ASU should be applied either retrospectively or prospectively to all implementation costs incurred after the date of adoption. While the Company continues to assess all potential impacts of the standard, we currently do not expect adoption to have a material impact on the Company's Consolidated Financial Statements. As mentioned in the previous section in April 2019 the FASB issued ASU No. 2019-04, “Codification Improvements to Topic 326, Financial Instruments - Credit Losses, Topic 815, Derivatives and Hedging, and Topic 825, Financial Instruments.” With respect to FASB ASC Topic 326, Financial Instruments - Credit Losses, ASU No. 2019-04 clarifies the scope of the credit losses standard and addresses issues related to accrued interest receivable balances, recoveries, variable interest rates and prepayments, among other things. With respect to FASB ASC Topic 825, Financial Instruments, on recognizing and measuring financial instruments, ASU No. 2019-04 addresses the scope of the guidance, the requirement for remeasurement under FASB ASC Topic 820 when using the measurement alternative, certain disclosure requirements and which equity securities have to be remeasured at historical exchange rates. The amendments to FASB ASC Topic 326 have the same effective dates as ASU 2016-13 (i.e., the first quarter of 2020). The Company is currently evaluating the potential impact of FASB ASC Topic 326 amendments on the Company’s Consolidated Financial Statements. The amendments to FASB ASC Topic 825 are effective for interim and annual reporting periods beginning after December 15, 2019 and are not expected to have a material impact on the Company’s Consolidated Financial Statements. In May 2019, the FASB issued ASU No. 2019-05, “Financial Instruments - Credit Losses (Topic 326); Targeted Transition Relief.” ASU No. 2019-05 allows entities to irrevocably elect, upon adoption of ASU No.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No. 2019-05 has the same effective date as ASU No. 2016-13 (i.e., the first quarter of 2020). The Company is continuing to evaluate the potential impact of ASU No. 2016-13 and the subsequently issued ASUs, which provide additional guidance and clarifications to various aspects of FASB ASC Topic 326.</t>
  </si>
  <si>
    <t>ACQUISITIONS (Tables)</t>
  </si>
  <si>
    <t>Summary of Assets Acquired and Liabilities Assumed and Fair Value Adjustments</t>
  </si>
  <si>
    <t>The following table provides a summary of the assets acquired and liabilities assumed and the associated fair value adjustments as recorded by the Company at acquisition: (in thousands) As Acquired Fair Value Adjustments As Recorded by the Company Consideration Paid: Company common stock issued to SIFI common shareholders $ 175,804 Fair value of SIFI stock options converted to Berkshire options 907 Cash in lieu paid to SIFI shareholders 14 Total consideration paid $ 176,725 Recognized amounts of identifiable assets acquired and (liabilities) assumed, at fair value: Cash and short-term investments $ 110,774 $ — $ 110,774 Investment securities 144,629 (1,261 ) (a) 143,368 Loans held for sale 1,005 — 1,005 Loans, net 1,332,127 (29,388 ) (b) 1,302,739 Premises and equipment 19,039 (2,092 ) (c) 16,947 Core deposit intangibles — 17,980 (d) 17,980 Deferred tax assets, net 6,629 10,607 (e) 17,236 Goodwill and other intangibles 16,063 (16,063 ) (f) — Other assets 60,648 (341 ) 60,307 Deposits (1,327,115 ) (7,733 ) (g) (1,334,848 ) Borrowings (154,726 ) 1,717 (h) (153,009 ) Other liabilities (33,987 ) (8,166 ) (i) (42,153 ) Total identifiable net assets $ 175,086 $ (34,740 ) $ 140,346 Goodwill 36,379 _____________________________________ Explanation of Certain Fair Value Adjustments: (a) The adjustment represents the write down of the book value of securities to their estimated fair value at the date of acquisition. (b) The adjustment represents the write-off of $15.6 million in allowance for loan and lease losses and the write down of the book value of loans to their estimated fair value based on interest rates and expected cash flows as of the acquisition date, which includes an estimate of expected loan loss inherent in the portfolio. Loans with evidence of credit deterioration at acquisition are accounted for under ASC 310-30 and had a book value of $55.8 million and had a fair value of $32.1 million , including a $4.2 million fair value adjustment that is accretable in earnings. Non-impaired loans accounted for under ASC 310-20 had a book value of $1.29 billion and have a fair value of $1.27 billion , including a $6.7 million fair value adjustment discount that is amortized over the remaining term of the loans using the effective interest method, or a straight-line method if the loan is a revolving credit facility. (c) The adjustment represents a decreased fair value based on the appraised value of Savings Institute’s owned branches comprised of $1.1 million for land. This is in addition to a $1.0 million reduction of the book value of furniture, fixtures, and equipment, to their estimated fair value and the immediate expensing of equipment not meeting the thresholds for capitalization in accordance with Company policy. The adjustments will be depreciated over the remaining estimated economic lives of the assets. (d) The adjustment represents the value of the core deposit base assumed in the acquisition. The core deposit asset was recorded as an identifiable intangible asset and will be amortized over the estimated useful life of the deposit base ( 10 years ). (e) Represents net deferred tax assets resulting from the fair value adjustments related to the acquired assets and liabilities, identifiable intangibles, and other purchase accounting adjustments. (f) Represents the write-off of goodwill and intangible assets from a prior SIFI acquisition. (g) The adjustment is necessary because the weighted average interest rate of time deposits exceeded the cost of similar funding at the time of acquisition. The amount will be amortized over the estimated useful life of eleven months . (h) Adjusts borrowings by a reduction of $0.8 million to their estimated fair value, which is calculated based on current market rates. This is in addition to a $0.9 million reduction to the estimated fair value for the SI Capital Trust II, which is calculated based on the amount an institution would be willing to purchase the instrument at in the open market. (i) Adjusts the book value of other liabilities to their estimated fair value at the acquisition date. The adjustment consists of a $7.6 million increase to post-retirement liabilities due to change-in-control provisions, a $0.8 million increase in bank-owned life insurance liabilities, offset by a decrease of $0.4 to the unfunded commitment reserve.</t>
  </si>
  <si>
    <t>Summary of Provisional Information about the Savings Institute Acquired Loan Portfolio</t>
  </si>
  <si>
    <t>Provisional information about the Savings Institute acquired loan portfolio subject to ASC 310-30 as of May 17, 2019 is as follows (in thousands): ASC 310-30 Loans Gross contractual receivable amounts at acquisition $ 55,754 Contractual cash flows not expected to be collected (nonaccretable discount) (19,427 ) Expected cash flows at acquisition 36,327 Interest component of expected cash flows (accretable discount) (4,200 ) Fair value of acquired loans $ 32,127</t>
  </si>
  <si>
    <t>Summary of Pro Forma Information</t>
  </si>
  <si>
    <t>Information in the following table is shown in thousands: Pro Forma (unaudited) Nine Months Ended September 30, 2019 2018 Net interest income $ 292,495 $ 305,643 Non-interest income 65,138 67,181 Income available to common shareholders 83,557 105,233</t>
  </si>
  <si>
    <t>DISCONTINUED OPERATIONS (Tables)</t>
  </si>
  <si>
    <t>Summary of Discontinued Operations</t>
  </si>
  <si>
    <t>The following is a summary of the assets and liabilities of the discontinued operations of FCLS at September 30, 2019 and December 31, 2018: (in thousands) September 30, 2019 December 31, 2018 Assets Loans held for sale, at fair value $ 209,205 $ 94,050 Premises and equipment, net 1,561 1,867 Other assets 31,513 18,342 Total assets $ 242,279 $ 114,259 Liabilities Other liabilities $ 33,614 $ 9,597 Total liabilities $ 33,614 $ 9,597 The following presents operating results of the discontinued operations of FCLS for the three and nine months ended September 30, 2019 and September 30, 2018: Three Months Ended September 30, Nine Months Ended September 30, (in thousands) 2019 2018 2019 2018 Interest income $ 1,765 $ 1,622 $ 4,627 $ 4,111 Interest expense 1,030 666 2,676 1,613 Net interest income 735 956 1,951 2,498 Non-interest income 15,055 9,246 37,114 30,281 Total net revenue 15,790 10,202 39,065 32,779 Non-interest expense 13,043 11,349 35,090 33,662 Income from discontinued operations before income taxes 2,747 (1,147 ) 3,975 (883 ) Income tax expense 790 (305 ) 1,161 (238 ) Net income from discontinued operations $ 1,957 $ (842 ) $ 2,814 $ (645 )</t>
  </si>
  <si>
    <t>SECURITIES AVAILABLE FOR SALE, HELD TO MATURITY, AND MARKETABLE EQUITY SECURITIES (Tables)</t>
  </si>
  <si>
    <t>Summary of Securities Available for Sale, Held to Maturity, and Marketable Equity Securities</t>
  </si>
  <si>
    <t>The following is a summary of securities available for sale, held to maturity, and marketable equity securities: (In thousands) Amortized Cost Gross Unrealized Gains Gross Unrealized Losses Fair Value September 30, 2019 Securities available for sale Municipal bonds and obligations $ 110,482 $ 6,299 $ — $ 116,781 Agency collateralized mortgage obligations 834,532 9,548 (228 ) 843,852 Agency mortgage-backed securities 173,304 1,358 (446 ) 174,216 Agency commercial mortgage-backed securities 60,567 548 (144 ) 60,971 Corporate bonds 128,268 1,585 (832 ) 129,021 Other bonds and obligations 43,612 1,153 (2 ) 44,763 Total securities available for sale 1,350,765 20,491 (1,652 ) 1,369,604 Securities held to maturity Municipal bonds and obligations 258,494 13,838 (3 ) 272,329 Agency collateralized mortgage obligations 70,314 3,620 (36 ) 73,898 Agency mortgage-backed securities 6,439 30 — 6,469 Agency commercial mortgage-backed securities 10,369 179 — 10,548 Tax advantaged economic development bonds 18,760 225 (1,095 ) 17,890 Other bonds and obligations 299 — — 299 Total securities held to maturity 364,675 17,892 (1,134 ) 381,433 Marketable equity securities 55,767 5,149 (1,320 ) 59,596 Total $ 1,771,207 $ 43,532 $ (4,106 ) $ 1,810,633 (In thousands) Amortized Cost Gross Unrealized Gains Gross Unrealized Losses Fair Value December 31, 2018 Securities available for sale Municipal bonds and obligations $ 109,648 $ 2,272 $ (713 ) $ 111,207 Agency collateralized mortgage obligations 944,946 1,130 (15,192 ) 930,884 Agency mortgage-backed securities 175,406 36 (5,121 ) 170,321 Agency commercial mortgage-backed securities 62,200 — (3,275 ) 58,925 Corporate bonds 120,718 593 (1,355 ) 119,956 Other bonds and obligations 8,355 34 (35 ) 8,354 Total securities available for sale 1,421,273 4,065 (25,691 ) 1,399,647 Securities held to maturity Municipal bonds and obligations 264,524 3,569 (3,601 ) 264,492 Agency collateralized mortgage obligations 71,637 533 (778 ) 71,392 Agency mortgage-backed securities 7,219 — (297 ) 6,922 Agency commercial mortgage-backed securities 10,417 — (289 ) 10,128 Tax advantaged economic development bonds 19,718 22 (1,698 ) 18,042 Other bonds and obligations 248 — — 248 Total securities held to maturity 373,763 4,124 (6,663 ) 371,224 Marketable equity securities 55,471 4,370 (3,203 ) 56,638 Total $ 1,850,507 $ 12,559 $ (35,557 ) $ 1,827,509</t>
  </si>
  <si>
    <t>Schedule of Estimated Fair Value of Available for Sale (“AFS”) and Held to Maturity (“HTM”) Securities Segregated by Contractual Maturity</t>
  </si>
  <si>
    <t>The amortized cost and estimated fair value of available for sale (“AFS”) and held to maturity (“HTM”) securities segregated by contractual maturity at September 30, 2019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1,922 $ 32,001 $ 7,124 $ 7,124 Over 1 year to 5 years 26,647 26,628 14,213 14,361 Over 5 years to 10 years 77,205 78,590 10,897 10,970 Over 10 years 146,588 153,346 245,319 258,063 Total bonds and obligations 282,362 290,565 277,553 290,518 Mortgage-backed securities 1,068,403 1,079,039 87,122 90,915 Total $ 1,350,765 $ 1,369,604 $ 364,675 $ 381,433</t>
  </si>
  <si>
    <t>Schedule of Securities Available for Sale and Held to Maturity with Unrealized Losses, Segregated by Duration</t>
  </si>
  <si>
    <t>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9 Securities available for sale Municipal bonds and obligations $ — $ — $ — $ — $ — $ — Agency collateralized mortgage obligations 128 47,441 100 15,642 228 63,083 Agency mortgage-backed securities 51 18,487 395 31,003 446 49,490 Agency commercial mortgage-backed securities 32 9,459 112 11,450 144 20,909 Corporate bonds 202 28,885 630 37,547 832 66,432 Other bonds and obligations 1 1,333 1 2,044 2 3,377 Total securities available for sale 414 105,605 1,238 97,686 1,652 203,291 Securities held to maturity Municipal bonds and obligations 3 802 — — 3 802 Agency collateralized mortgage obligations 36 10,377 — — 36 10,377 Agency mortgage-backed securities — — — — — — Tax advantaged economic development bonds — — 1,095 6,819 1,095 6,819 Total securities held to maturity 39 11,179 1,095 6,819 1,134 17,998 Total $ 453 $ 116,784 $ 2,333 $ 104,505 $ 2,786 $ 221,289 December 31, 2018 Securities available for sale Municipal bonds and obligations $ 55 $ 3,186 $ 658 $ 11,787 $ 713 $ 14,973 Agency collateralized mortgage obligations 76 39,114 15,116 755,528 15,192 794,642 Agency mortgage-backed securities 53 5,500 5,068 162,439 5,121 167,939 Agency commercial mortgage-backed securities 44 1,503 3,231 57,422 3,275 58,925 Corporate bonds 1,348 81,502 7 2,561 1,355 84,063 Other bonds and obligations — — 35 3,030 35 3,030 Total securities available for sale 1,576 130,805 24,115 992,767 25,691 1,123,572 Securities held to maturity Municipal bonds and obligations 127 17,596 3,474 103,759 3,601 121,355 Agency collateralized mortgage obligations — — 778 43,138 778 43,138 Agency mortgage-backed securities — — 297 6,922 297 6,922 Agency commercial mortgage-backed securities — — 289 10,128 289 10,128 Tax advantaged economic development bonds 65 8,078 1,633 6,512 1,698 14,590 Total securities held to maturity 192 25,674 6,471 170,459 6,663 196,133 Total $ 1,768 $ 156,479 $ 30,586 $ 1,163,226 $ 32,354 $ 1,319,705</t>
  </si>
  <si>
    <t>LOANS (Tables)</t>
  </si>
  <si>
    <t>Schedule of Loans</t>
  </si>
  <si>
    <t>The following is a summary of total loans: September 30, 2019 December 31, 2018 (In thousands) Business Acquired Total Business Acquired Total Commercial real estate: Construction $ 320,492 $ 59,840 $ 380,332 $ 327,792 $ 25,220 $ 353,012 Other commercial real estate 2,436,759 1,211,370 3,648,129 2,260,919 786,290 3,047,209 Total commercial real estate 2,757,251 1,271,210 4,028,461 2,588,711 811,510 3,400,221 Commercial and industrial loans: 1,383,530 461,556 1,845,086 1,513,538 466,508 1,980,046 Total commercial loans 4,140,781 1,732,766 5,873,547 4,102,249 1,278,018 5,380,267 Residential mortgages: 1-4 family 2,249,158 574,442 2,823,600 2,317,716 238,952 2,556,668 Construction 9,653 5,404 15,057 9,582 174 9,756 Total residential mortgages 2,258,811 579,846 2,838,657 2,327,298 239,126 2,566,424 Consumer loans: Home equity 278,783 115,265 394,048 289,961 86,719 376,680 Auto and other 560,080 52,309 612,389 647,236 72,646 719,882 Total consumer loans 838,863 167,574 1,006,437 937,197 159,365 1,096,562 Total loans $ 7,238,455 $ 2,480,186 $ 9,718,641 $ 7,366,744 $ 1,676,509 $ 9,043,253</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Three Months Ended September 30, (In thousands) 2019 2018 Balance at beginning of period $ 5,420 $ 6,304 Acquisitions — — Accretion (2,872 ) (4,548 ) Net reclassifications from (to) nonaccretable difference 2,066 3,410 Payments received, net (196 ) (543 ) Balance at end of period $ 4,418 $ 4,623 Nine Months Ended September 30, (In thousands) 2019 2018 Balance at beginning of period $ 2,840 $ 11,561 Acquisitions 4,200 — Accretion (6,470 ) (14,862 ) Net reclassifications from (to) nonaccretable difference 4,195 10,460 Payments received, net (356 ) (2,455 ) Reclassification to TDR 9 — Disposals — (81 ) Balance at end of period $ 4,418 $ 4,623</t>
  </si>
  <si>
    <t>Summary of Past Due Loans</t>
  </si>
  <si>
    <t>The following is a summary of past due loans at September 30, 2019 and December 31, 2018: Business Activities Loans (In thousands) 30-59 Days 60-89 Days 90 Total Past Current Total Loans Past Due &gt; September 30, 2019 Commercial real estate: Construction $ — $ — $ 4,794 $ 4,794 $ 315,698 $ 320,492 $ 4,794 Other commercial real estate 471 1 13,594 14,066 2,422,693 2,436,759 268 Total 471 1 18,388 18,860 2,738,391 2,757,251 5,062 Commercial and industrial loans: Total 1,271 636 11,375 13,282 1,370,248 1,383,530 1 Residential mortgages: 1-4 family 369 1,225 3,056 4,650 2,244,508 2,249,158 873 Construction — — — — 9,653 9,653 — Total 369 1,225 3,056 4,650 2,254,161 2,258,811 873 Consumer loans: — Home equity — 50 1,376 1,426 277,357 278,783 111 Auto and other 3,506 790 2,931 7,227 552,853 560,080 1 Total 3,506 840 4,307 8,653 830,210 838,863 112 Total $ 5,617 $ 2,702 $ 37,126 $ 45,445 $ 7,193,010 $ 7,238,455 $ 6,048 Business Activities Loans (In thousands) 30-59 Days 60-89 Days 90 Total Past Current Total Loans Past Due &gt; December 31, 2018 Commercial real estate: Construction $ — $ — $ — $ — $ 327,792 $ 327,792 $ — Other commercial real estate 913 276 18,833 20,022 2,240,897 2,260,919 993 Total 913 276 18,833 20,022 2,568,689 2,588,711 993 Commercial and industrial loans: Total 4,694 975 4,636 10,305 1,503,233 1,513,538 4 Residential mortgages: 1-4 family 1,631 1,619 1,440 4,690 2,313,026 2,317,716 66 Construction — — — — 9,582 9,582 — Total 1,631 1,619 1,440 4,690 2,322,608 2,327,298 66 Consumer loans: Home equity 618 15 933 1,566 288,395 289,961 — Auto and other 3,543 615 1,699 5,857 641,379 647,236 — Total 4,161 630 2,632 7,423 929,774 937,197 — Total $ 11,399 $ 3,500 $ 27,541 $ 42,440 $ 7,324,304 $ 7,366,744 $ 1,063 Acquired Loans (In thousands) 30-59 Days 60-89 Days 90 Total Past Acquired Total Loans Past Due &gt; September 30, 2019 Commercial real estate: Construction $ — $ — $ — $ — $ 1,403 $ 59,840 $ — Other commercial real estate 8,649 199 3,149 11,997 26,355 1,211,370 645 Total 8,649 199 3,149 11,997 27,758 1,271,210 645 Commercial and industrial loans: Total 1,152 455 1,064 2,671 29,101 461,556 214 Residential mortgages: 1-4 family 1,662 23 917 2,602 11,654 574,442 38 Construction — — — — — 5,404 — Total 1,662 23 917 2,602 11,654 579,846 38 Consumer loans: Home equity 472 78 760 1,310 559 115,265 22 Auto and other 155 34 258 447 245 52,309 — Total 627 112 1,018 1,757 804 167,574 22 Total $ 12,090 $ 789 $ 6,148 $ 19,027 $ 69,317 $ 2,480,186 $ 919 Acquired Loans (In thousands) 30-59 Days 60-89 Days 90 Total Past Acquired Total Loans Past Due &gt; December 31, 2018 Commercial real estate: — Construction $ — $ — $ — $ — $ — $ 25,220 $ — Other commercial real estate 2,603 1,127 4,183 7,913 11,994 786,290 1,652 Total 2,603 1,127 4,183 7,913 11,994 811,510 1,652 Commercial and industrial loans: Total 217 147 1,515 1,879 29,539 466,508 144 Residential mortgages: 1-4 family 1,382 144 918 2,444 4,888 238,952 75 Construction — — — — — 174 — Total 1,382 144 918 2,444 4,888 239,126 75 Consumer loans: Home equity 290 148 751 1,189 553 86,719 — Auto and other 193 62 547 802 314 72,646 96 Total 483 210 1,298 1,991 867 159,365 96 Total $ 4,685 $ 1,628 $ 7,914 $ 14,227 $ 47,288 $ 1,676,509 $ 1,967</t>
  </si>
  <si>
    <t>Summary of Information Pertaining to Non-Accrual Loans</t>
  </si>
  <si>
    <t>The following is summary information pertaining to non-accrual loans at September 30, 2019 and December 31, 2018: September 30, 2019 December 31, 2018 (In thousands) Business Acquired Total Business Acquired Total Commercial real estate: Construction $ — $ — $ — $ — $ — $ — Other commercial real estate 13,326 2,504 15,830 17,840 2,531 20,371 Total 13,326 2,504 15,830 17,840 2,531 20,371 Commercial and industrial loans: Total 11,374 850 12,224 4,632 1,371 6,003 Residential mortgages: 1-4 family 2,183 879 3,062 1,374 843 2,217 Construction — — — — — — Total 2,183 879 3,062 1,374 843 2,217 Consumer loans: Home equity 1,265 738 2,003 933 751 1,684 Auto and other 2,930 258 3,188 1,699 451 2,150 Total 4,195 996 5,191 2,632 1,202 3,834 Total non-accrual loans $ 31,078 $ 5,229 $ 36,307 $ 26,478 $ 5,947 $ 32,425</t>
  </si>
  <si>
    <t>Schedule of Loans Evaluated for Impairment</t>
  </si>
  <si>
    <t>Loans evaluated for impairment as of September 30, 2019 and December 31, 2018 were as follows: Business Activities Loans (In thousands) Commercial Commercial and Residential Consumer Total September 30, 2019 Loans receivable: Balance at end of period Individually evaluated for impairment $ 18,009 $ 9,370 $ 2,685 $ 642 $ 30,706 Collectively evaluated for impairment 2,739,242 1,374,160 2,256,126 838,221 7,207,749 Total $ 2,757,251 $ 1,383,530 $ 2,258,811 $ 838,863 $ 7,238,455 Business Activities Loans (In thousands) Commercial Commercial and Residential Consumer Total December 31, 2018 Loans receivable: Balance at end of year Individually evaluated for impairment $ 23,345 $ 2,825 $ 2,089 $ 342 $ 28,601 Collectively evaluated for impairment 2,565,366 1,510,713 2,325,209 936,855 7,338,143 Total $ 2,588,711 $ 1,513,538 $ 2,327,298 $ 937,197 $ 7,366,744 Acquired Loans (In thousands) Commercial Commercial and Residential Consumer Total September 30, 2019 Loans receivable: Balance at end of Period Individually evaluated for impairment $ 2,813 $ 336 $ 375 $ 516 $ 4,040 Purchased credit-impaired loans 27,758 29,101 11,654 804 69,317 Collectively evaluated for impairment 1,240,639 432,119 567,817 166,254 2,406,829 Total $ 1,271,210 $ 461,556 $ 579,846 $ 167,574 $ 2,480,186 Acquired Loans (In thousands) Commercial Commercial and Residential Consumer Total December 31, 2018 Loans receivable: Balance at end of year Individually evaluated for impairment $ 3,980 $ 763 $ 362 $ 646 $ 5,751 Purchased credit-impaired loans 11,994 29,539 4,888 867 47,288 Collectively evaluated for impairment 795,536 436,206 233,876 157,852 1,623,470 Total $ 811,510 $ 466,508 $ 239,126 $ 159,365 $ 1,676,509</t>
  </si>
  <si>
    <t>Summary of Impaired Loans</t>
  </si>
  <si>
    <t xml:space="preserve">The following is a summary of impaired loans at September 30, 2019 and December 31, 2018: Business Activities Loans September 30, 2019 (In thousands) Recorded Investment (1) Unpaid Principal Related Allowance With no related allowance: Other commercial real estate $ 17,542 $ 32,064 $ — Commercial and industrial loans 5,002 10,151 — Residential mortgages - 1-4 family 376 439 — Consumer - home equity 34 239 — Consumer - other — — — With an allowance recorded: Other commercial real estate $ 487 $ 502 $ 7 Commercial and industrial loans 4,314 6,671 88 Residential mortgages - 1-4 family 2,341 2,633 109 Consumer - home equity 604 616 43 Consumer - other 10 10 1 Total Commercial real estate $ 18,029 $ 32,566 $ 7 Commercial and industrial loans 9,316 16,822 88 Residential mortgages 2,717 3,072 109 Consumer 648 865 44 Total impaired loans $ 30,710 $ 53,325 $ 248 (1) The Recorded Investment represents the face amount of the loan increased or decreased by applicable accrued interest, net deferred loan fees and costs, and unamortized premium or discount, and reflects direct charge-offs. These amounts are components of total loans and other assets on the Consolidated Balance Sheet. (2) The Unpaid Principal Balance represents the customer's legal obligation to the Company. Business Activities Loans December 31, 2018 (In thousands) Recorded Investment (1) Unpaid Principal Related Allowance With no related allowance: Other commercial real estate loans $ 22,606 $ 31,038 $ — Commercial and industrial loans 1,584 2,566 — Residential mortgages - 1-4 family 443 441 — Consumer - home equity 230 242 — Consumer - other — — — With an allowance recorded: Other commercial real estate loans $ 666 $ 670 $ 9 Commercial and industrial loans 1,251 1,235 49 Residential mortgages - 1-4 family 1,663 1,779 128 Consumer - home equity 100 106 10 Consumer - other 13 13 1 Total Commercial real estate $ 23,272 $ 31,708 $ 9 Commercial and industrial loans 2,835 3,801 49 Residential mortgages 2,106 2,220 128 Consumer 343 361 11 Total impaired loans $ 28,556 $ 38,090 $ 1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September 30, 2019 (In thousands) Recorded Investment (1) Unpaid Principal Related Allowance With no related allowance: Other commercial real estate loans $ 1,453 $ 4,254 $ — Commercial and industrial loans 307 500 — Residential mortgages - 1-4 family 293 294 — Consumer - home equity 426 846 — Consumer - other — — — With an allowance recorded: Other commercial real estate loans $ 1,360 $ 1,372 $ 113 Commercial and industrial loans 28 30 1 Residential mortgages - 1-4 family 86 111 8 Consumer - home equity 50 50 1 Consumer - other 40 38 5 Total x Commercial real estate $ 2,813 $ 5,626 $ 113 Commercial and industrial loans 335 530 1 Residential mortgages 379 405 8 Consumer 516 934 6 Total impaired loans $ 4,043 $ 7,495 $ 12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8 (In thousands) Recorded Investment (1) Unpaid Principal Related Allowance With no related allowance: Other commercial real estate loans $ 3,055 $ 5,959 $ — Other commercial and industrial loans 538 644 — Residential mortgages - 1-4 family 271 324 — Consumer - home equity 399 1,053 — Consumer - other — 11 — With an allowance recorded: Other commercial real estate loans $ 925 $ 947 $ 9 Commercial and industrial loans 228 232 4 Residential mortgages - 1-4 family 94 117 36 Consumer - home equity 205 196 41 Consumer - other 43 40 7 Total Commercial real estate $ 3,980 $ 6,906 $ 9 Commercial and industrial loans 766 876 4 Residential mortgages 365 441 36 Consumer 647 1,300 48 Total impaired loans $ 5,758 $ 9,523 $ 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
  </si>
  <si>
    <t>Summary of the Average Recorded Investment and Interest Income Recognized on Impaired Loans</t>
  </si>
  <si>
    <t>The following is a summary of the average recorded investment and interest income recognized on impaired loans as of September 30, 2019 and 2018: Business Activities Loans Nine Months Ended Nine Months Ended (In thousands) Average Cash Basis Average Cash Basis With no related allowance: Other commercial real estate loans $ 20,232 $ 289 $ 24,277 $ 277 Commercial and industrial loans 2,842 395 2,451 343 Residential mortgages - 1-4 family 380 15 683 22 Consumer - home equity 164 2 797 10 Consumer - other — — — — With an allowance recorded: Other commercial real estate loans $ 545 $ 17 $ 1,415 $ 60 Commercial and industrial loans 3,053 453 1,395 111 Residential mortgages - 1-4 family 2,035 101 1,401 47 Consumer - home equity 267 24 44 2 Consumer - other 11 — 15 1 Total Commercial real estate $ 20,777 $ 306 $ 25,692 $ 337 Commercial and industrial loans 5,895 848 3,846 454 Residential mortgages 2,415 116 2,084 69 Consumer loans 442 26 856 13 Total impaired loans $ 29,529 $ 1,296 $ 32,478 $ 873 Acquired Loans Nine Months Ended September 30, 2019 Nine Months Ended September 30, 2018 (In thousands) Average Cash Basis Average Cash Basis With no related allowance: Other commercial real estate loans $ 1,295 $ 55 $ 4,354 $ 212 Commercial and industrial loans 465 40 552 40 Residential mortgages - 1-4 family 224 10 572 6 Consumer - home equity 441 13 766 2 Consumer - other — — 16 1 With an allowance recorded: Other commercial real estate loans $ 1,073 $ 46 $ 1,225 $ 53 Commercial and industrial loans 29 2 202 32 Residential mortgages - 1-4 family 89 5 80 6 Consumer - home equity 50 2 148 4 Consumer - other 42 1 — — Total Commercial real estate $ 2,368 $ 101 $ 5,579 $ 265 Commercial and industrial loans 494 42 754 72 Residential mortgages 313 15 652 12 Consumer loans 533 16 930 7 Total impaired loans $ 3,708 $ 174 $ 7,915 $ 356</t>
  </si>
  <si>
    <t>Schedule of Recorded Investment and Number of Modifications for TDRs Identified During the Period</t>
  </si>
  <si>
    <t>The following table discloses the recorded investments and numbers of modifications for TDRs where a concession has been made within the previous 12 months, that then defaulted in the respective reporting period. For the three and nine months ended September 30, 2019, there was one loan that were restructured that had subsequently defaulted during the period. There were no TDRs that defaulted within 12 months of modifications during the three months ended September 30, 2018. For the nine months ended September 30, 2018, there were two loans that were restructured that had subsequently defaulted during the period. Modifications that Subsequently Defaulted Three Months Ended September 30, 2019 (Dollars in thousands) Number of Contracts Recorded Investment Troubled Debt Restructurings Commercial real estate — — Commercial and industrial 1 195 Modifications that Subsequently Defaulted Nine Months Ended September 30, 2019 (Dollars in thousands) Number of Contracts Recorded Investment Troubled Debt Restructurings Commercial real estate — — Commercial and industrial 1 195 Modifications that Subsequently Defaulted Three Months Ended September 30, 2018 (Dollars in thousands) Number of Contracts Recorded Investment Troubled Debt Restructurings Commercial real estate — — Commercial and industrial — — Modifications that Subsequently Defaulted Nine Months Ended September 30, 2018 (Dollars in thousands) Number of Contracts Recorded Investment Troubled Debt Restructurings Commercial real estate 1 5,992 Commercial and industrial 1 1,065 The following tables include the recorded investment and number of modifications identified during the three and nine ended September 30, 2019 and September 30, 2018. The table includes the recorded investment in the loans prior to a modification and also the recorded investment in the loans after the loans were restructured. The modifications for the three and nine months ended September 30, 2019 and 2018 were attributable to interest rate concessions, principal concessions, maturity date extensions, modified payment terms, reamortization, and accelerated maturity. Three Months Ended September 30, 2019 (Dollars in thousands) Number of Pre-Modification Post-Modification Troubled Debt Restructurings Commercial real estate — $ — $ — Commercial and industrial — — — Residential - 1-4 Family 2 65 65 Total 2 $ 65 $ 65 Nine Months Ended September 30, 2019 (Dollars in thousands) Number of Pre-Modification Post-Modification Troubled Debt Restructurings Commercial real estate 2 $ 145 $ 145 Commercial and industrial 3 475 472 Residential - 1-4 Family 2 65 65 Total 7 $ 685 $ 682 Three Months Ended September 30, 2018 (Dollars in thousands) Number of Pre-Modification Post-Modification Troubled Debt Restructurings Commercial and industrial — $ — $ — Residential - 1-4 Family 1 30 30 Total 1 $ 30 $ 30 Nine Months Ended September 30, 2018 (Dollars in thousands) Number of Pre-Modification Post-Modification Troubled Debt Restructurings 19 Commercial and industrial 4 1,995 1,924 Residential - 1-4 Family 2 148 148 Total 6 $ 2,143 $ 2,072</t>
  </si>
  <si>
    <t>Schedule of TDR Activity</t>
  </si>
  <si>
    <t>The following table presents the Company’s TDR activity for the three and nine months ended September 30, 2019 and 2018: Three Months Ended September 30, (In thousands) 2019 2018 Balance at beginning of the period $ 25,089 $ 33,507 Principal payments (3,876 ) (3,567 ) TDR status change (1) — — Other reductions (2) (1,548 ) (1,206 ) Newly identified TDRs 65 30 Balance at end of the period $ 19,730 $ 28,764 Nine Months Ended September 30, (In thousands) 2019 2018 Balance at beginning of the period $ 27,415 $ 41,990 Principal payments (5,664 ) (6,718 ) TDR status change (1) — — Other reductions (2) (2,703 ) (8,580 ) Newly identified TDRs 682 2,072 Balance at end of the period $ 19,730 $ 28,764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payoffs, charge-offs, and advances to loans.</t>
  </si>
  <si>
    <t>LOAN LOSS ALLOWANCE (Tables)</t>
  </si>
  <si>
    <t>Schedule of Activity in the Allowance for Loan Losses</t>
  </si>
  <si>
    <t>Activity in the allowance for loan losses for the three and nine months ended September 30, 2019 and 2018 was as follows: At or for the three months ended September 30, 2019 Business Activities Loans (In thousands) Commercial real estate Commercial and industrial loans Residential mortgages Consumer Total Balance at beginning of period $ 22,408 $ 18,849 $ 8,834 $ 5,341 $ 55,432 Charged-off loans 3,061 19,315 95 760 23,231 Recoveries on charged-off loans 286 469 — 53 808 Provision/(releases) for loan losses 3,815 18,929 23 420 23,187 Balance at end of period $ 23,448 $ 18,932 $ 8,762 $ 5,054 $ 56,196 At or for the nine months ended September 30, 2019 Business Activities Loans (In thousands) Commercial real estate Commercial and industrial loans Residential mortgages Consumer Total Balance at beginning of period $ 21,732 $ 16,504 $ 10,535 $ 7,368 $ 56,139 Charged-off loans 5,019 22,171 343 2,536 30,069 Recoveries on charged-off loans 561 895 58 186 1,700 Provision/(releases) for loan losses 6,174 23,704 (1,488 ) 36 28,426 Balance at end of period $ 23,448 $ 18,932 $ 8,762 $ 5,054 $ 56,196 At or for the three months ended September 30, 2018 Business Activities Loans (In thousands) Commercial real estate Commercial and industrial loans Residential mortgages Consumer Total Balance at beginning of period $ 19,151 $ 14,655 $ 9,430 $ 7,078 $ 50,314 Charged-off loans 2,964 174 35 728 3,901 Recoveries on charged-off loans 1 60 108 47 216 Provision/(releases) for loan losses 4,406 493 587 919 6,405 Balance at end of period $ 20,594 $ 15,034 $ 10,090 $ 7,316 $ 53,034 At or for the nine months ended September 30, 2018 Business Activities Loans (In thousands) Commercial real estate Commercial and industrial loans Residential mortgages Consumer Total Balance at beginning of period $ 16,843 $ 13,850 $ 9,420 $ 5,807 $ 45,920 Charged-off loans 4,462 2,770 62 2,505 9,799 Recoveries on charged-off loans 50 551 114 256 971 Provision/(releases) for loan losses 8,163 3,403 618 3,758 15,942 Balance at end of period $ 20,594 $ 15,034 $ 10,090 $ 7,316 $ 53,034 At or for the three months ended September 30, 2019 Acquired Loans (In thousands) Commercial real estate Commercial and industrial loans Residential mortgages Consumer Total Balance at beginning of period $ 4,562 $ 870 $ 882 $ 410 $ 6,724 Charged-off loans 20 89 97 87 293 Recoveries on charged-off loans 36 85 52 17 190 Provision/(releases) for loan losses (648 ) 20 7 34 (587 ) Balance at end of period $ 3,930 $ 886 $ 844 $ 374 $ 6,034 At or for the nine months ended September 30, 2019 Acquired Loans (In thousands) Commercial real estate Commercial and industrial loans Residential mortgages Consumer Total Balance at beginning of period $ 3,153 $ 1,064 $ 630 $ 483 $ 5,330 Charged-off loans 824 460 201 515 2,000 Recoveries on charged-off loans 536 311 112 103 1,062 Provision/(releases) for loan losses 1,065 (29 ) 303 303 1,642 Balance at end of period $ 3,930 $ 886 $ 844 $ 374 $ 6,034 At or for the three months ended September 30, 2018 Acquired Loans (In thousands) Commercial real estate Commercial and industrial loans Residential mortgages Consumer Total Balance at beginning of period $ 3,382 $ 1,127 $ 618 $ 484 $ 5,611 Charged-off loans 119 181 25 245 570 Recoveries on charged-off loans 9 104 14 32 159 Provision/(releases) for loan losses 115 (41 ) (15 ) 164 223 Balance at end of period $ 3,387 $ 1,009 $ 592 $ 435 $ 5,423 At or for the nine months ended September 30, 2018 Acquired Loans (In thousands) Commercial real estate Commercial and industrial loans Residential mortgages Consumer Total Balance at beginning of period $ 3,856 $ 1,125 $ 598 $ 335 $ 5,914 Charged-off loans 1,831 336 1,078 938 4,183 Recoveries on charged-off loans 274 199 50 376 899 Provision/(releases) for loan losses 1,088 21 1,022 662 2,793 Balance at end of period $ 3,387 $ 1,009 $ 592 $ 435 $ 5,423 The following tables present a summary of the allowance for loan losses as of September 30, 2019 and December 31, 2018: At September 30, 2019 Business Activities Loans (In thousands) Commercial real estate Commercial and industrial loans Residential mortgages Consumer Total Individually evaluated for impairment 7 88 109 44 248 Collectively evaluated for impairment 23,441 18,844 8,653 5,010 55,948 Total $ 23,448 $ 18,932 $ 8,762 $ 5,054 $ 56,196 At December 31, 2018 Business Activities Loans (In thousands) Commercial real estate Commercial and industrial loans Residential mortgages Consumer Total Individually evaluated for impairment 9 49 128 11 197 Collectively evaluated for impairment 21,723 16,455 10,407 7,357 55,942 Total 21,732 16,504 10,535 7,368 56,139 At September 30, 2019 Acquired Loans (In thousands) Commercial real estate Commercial and industrial loans Residential mortgages Consumer Total Individually evaluated for impairment 113 1 8 6 128 Collectively evaluated for impairment 3,817 885 836 368 5,906 Total $ 3,930 $ 886 $ 844 $ 374 $ 6,034 At December 31, 2018 Acquired Loans (In thousands) Commercial real estate Commercial and industrial loans Residential mortgages Consumer Total Individually evaluated for impairment 9 4 36 48 97 Collectively evaluated for impairment 3,144 1,060 594 435 5,233 Total 3,153 1,064 630 483 5,330</t>
  </si>
  <si>
    <t>Schedule of Loans by Risk Rating</t>
  </si>
  <si>
    <t>The following tables present the Company’s loans by risk rating at September 30, 2019 and December 31, 2018: Business Activities Loans Commercial Real Estate Credit Risk Profile by Creditworthiness Category Construction Real Estate Total commercial real estate (In thousands) September 30, 2019 December 31, 2018 September 30, 2019 December 31, 2018 September 30, 2019 December 31, 2018 Grade: Pass $ 307,085 $ 327,792 $ 2,361,054 $ 2,198,129 $ 2,668,139 $ 2,525,921 Special mention 8,613 — 24,201 9,805 32,814 9,805 Substandard 4,794 — 51,504 52,985 56,298 52,985 Total $ 320,492 $ 327,792 $ 2,436,759 $ 2,260,919 $ 2,757,251 $ 2,588,711 Commercial and Industrial Loans Credit Risk Profile by Creditworthiness Category Total commercial and industrial loans (In thousands) September 30, 2019 December 31, 2018 Grade: Pass $ 1,292,835 $ 1,469,139 Special mention 61,327 14,279 Substandard 27,007 29,176 Doubtful 2,361 944 Total $ 1,383,530 $ 1,513,538 Residential Mortgages Credit Risk Profile by Internally Assigned Grade 1-4 family Construction Total residential mortgages (In thousands) September 30, 2019 December 31, 2018 September 30, 2019 December 31, 2018 September 30, 2019 December 31, 2018 Grade: Pass $ 2,244,878 $ 2,314,657 $ 9,653 $ 9,582 $ 2,254,531 $ 2,324,239 Special mention 1,225 1,619 — — 1,225 1,619 Substandard 3,055 1,440 — — 3,055 1,440 Total $ 2,249,158 $ 2,317,716 $ 9,653 $ 9,582 $ 2,258,811 $ 2,327,298 Consumer Loans Credit Risk Profile Based on Payment Activity Home equity Auto and other Total consumer loans (In thousands) September 30, 2019 December 31, 2018 September 30, 2019 December 31, 2018 September 30, 2019 December 31, 2018 Performing $ 277,518 $ 289,028 $ 557,150 $ 645,537 $ 834,668 $ 934,565 Nonperforming 1,265 933 2,930 1,699 4,195 2,632 Total $ 278,783 $ 289,961 $ 560,080 $ 647,236 $ 838,863 $ 937,197 Acquired Loans Commercial Real Estate Credit Risk Profile by Creditworthiness Category Construction Real Estate Total commercial real estate (In thousands) September 30, 2019 December 31, 2018 September 30, 2019 December 31, 2018 September 30, 2019 December 31, 2018 Grade: Pass $ 57,734 $ 24,519 $ 1,151,715 $ 743,684 $ 1,209,449 $ 768,203 Special mention — — 5,487 9,086 5,487 9,086 Substandard 2,106 701 54,168 33,520 56,274 34,221 Total $ 59,840 $ 25,220 $ 1,211,370 $ 786,290 $ 1,271,210 $ 811,510 Commercial and Industrial Loans Credit Risk Profile by Creditworthiness Category Total commercial and industrial loans (In thousands) September 30, 2019 December 31, 2018 Grade: Pass $ 434,018 $ 439,602 Special mention 6,415 11,374 Substandard 21,123 15,532 Total $ 461,556 $ 466,508 Residential Mortgages Credit Risk Profile by Internally Assigned Grade 1-4 family Construction Total residential mortgages (In thousands) September 30, 2019 December 31, 2018 September 30, 2019 December 31, 2018 September 30, 2019 December 31, 2018 Grade: Pass $ 569,636 $ 235,173 $ 5,404 $ 174 $ 575,040 $ 235,347 Special mention 76 144 — — 76 144 Substandard 4,730 3,635 — — 4,730 3,635 Total $ 574,442 $ 238,952 $ 5,404 $ 174 $ 579,846 $ 239,126 Consumer Loans Credit Risk Profile Based on Payment Activity Home equity Auto and other Total consumer loans (In thousands) September 30, 2019 December 31, 2018 September 30, 2019 December 31, 2018 September 30, 2019 December 31, 2018 Performing $ 114,527 $ 85,968 $ 52,051 $ 72,195 $ 166,578 $ 158,163 Nonperforming 738 751 258 451 996 1,202 Total $ 115,265 $ 86,719 $ 52,309 $ 72,646 $ 167,574 $ 159,365</t>
  </si>
  <si>
    <t>Summary of Information About Total Loans Rated Special Mention or Lower</t>
  </si>
  <si>
    <t>The following table summarizes information about total loans rated Special Mention or lower as of September 30, 2019 and December 31, 2018. The table below includes consumer loans that are special mention and substandard accruing that are classified in the above table as performing based on payment activity. September 30, 2019 December 31, 2018 (In thousands) Business Acquired Loans Total Business Acquired Loans Total Non-Accrual $ 31,078 $ 5,229 $ 36,307 $ 26,478 $ 5,947 $ 32,425 Substandard Accruing 61,952 77,991 139,943 60,698 48,792 109,490 Total Classified 93,030 83,220 176,250 87,176 54,739 141,915 Special Mention 96,206 12,201 108,407 26,333 20,833 47,166 Total Criticized $ 189,236 $ 95,421 $ 284,657 $ 113,509 $ 75,572 $ 189,081</t>
  </si>
  <si>
    <t>DEPOSITS (Tables)</t>
  </si>
  <si>
    <t>Summary of Time Deposits</t>
  </si>
  <si>
    <t>A summary of time deposits is as follows: (In thousands) September 30, December 31, Time less than $100,000 $ 951,233 $ 719,689 Time $100,000 through $250,000 2,335,990 2,060,500 Time more than $250,000 670,498 507,528 Total time deposits $ 3,957,721 $ 3,287,717</t>
  </si>
  <si>
    <t>BORROWED FUNDS (Tables)</t>
  </si>
  <si>
    <t>Schedule of Borrowed Funds</t>
  </si>
  <si>
    <t>Borrowed funds at September 30, 2019 and December 31, 2018 are summarized, as follows: September 30, 2019 December 31, 2018 Weighted Weighted Average Average (Dollars in thousands) Principal Rate Principal Rate Short-term borrowings: Advances from the FHLB $ 300,000 2.25 % $ 1,118,832 2.58 % Total short-term borrowings: 300,000 2.25 1,118,832 2.58 Long-term borrowings: Advances from the FHLB and other borrowings 604,149 2.14 309,466 2.17 Subordinated borrowings 74,188 7.00 74,054 7.00 Junior subordinated borrowing - Trust I 15,464 4.00 15,464 4.50 Junior subordinated borrowing - Trust II 7,339 3.82 — — Total long-term borrowings: 701,140 2.72 398,984 3.16 Total $ 1,001,140 2.58 % $ 1,517,816 2.73 %</t>
  </si>
  <si>
    <t>Summary of Maturities of FHLBB Advances</t>
  </si>
  <si>
    <t>A summary of maturities of FHLB advances as of September 30, 2019 is as follows: September 30, 2019 Weighted Average (In thousands, except rates) Principal Rate Fixed rate advances maturing: 2019 $ 190,329 2.29 % 2020 420,301 2.25 2021 231,476 2.00 2022 42,560 1.98 2023 and beyond 19,483 2.12 Total FHLB advances $ 904,149 2.18 %</t>
  </si>
  <si>
    <t>DERIVATIVE INSTRUMENTS AND HEDGING ACTIVITIES (Tables)</t>
  </si>
  <si>
    <t>Schedule of Interest Rate Swap Agreements and Non-Hedging Derivative Assets and Liabilities</t>
  </si>
  <si>
    <t>Information about derivative assets and liabilities at September 30, 2019 , follows: Weighted Weighted Average Rate Estimated Notional Average Contract Fair Value Amount Maturity Received pay rate Asset (Liability) (In thousands) (In years) (In thousands) Economic hedges: Interest rate swap on tax advantaged economic development bond $ 9,569 10.2 2.40 % 5.09 % $ (1,703 ) Interest rate swaps on loans with commercial loan customers 1,610,888 6.6 4.42 % 3.51 % 101,218 Reverse interest rate swaps on loans with commercial loan customers 1,610,888 6.6 3.51 % 4.42 % (103,884 ) Risk participation agreements with dealer banks 292,645 7.9 411 Forward sale commitments (1) 515,203 0.2 (54 ) Total economic hedges 4,039,193 (4,012 ) Non-hedging derivatives: Commitments to lend (1) 406,271 0.2 7,084 Total non-hedging derivatives 406,271 7,084 Total $ 4,445,464 $ 3,072 (1) Includes the impact of discontinued operations. Information about derivative assets and liabilities at December 31, 2018 , follows: Weighted Weighted Average Rate Estimated Notional Average Contract Fair Value Amount Maturity Received pay rate Asset (Liability) (In thousands) (In years) (In thousands) Economic hedges: Interest rate swap on tax advantaged economic development bond $ 10,090 10.9 2.72 % 5.09 % $ (1,240 ) Interest rate swaps on loans with commercial loan customers 1,346,894 6.7 4.53 % 4.04 % 11,443 Reverse interest rate swaps on loans with commercial loan customers 1,346,894 6.7 4.04 % 4.53 % (11,953 ) Risk participation agreements with dealer banks 243,806 5.7 237 Forward sale commitments (1) 190,807 0.2 (734 ) Total economic hedges 3,138,491 (2,247 ) Non-hedging derivatives: Commitments to lend (1) 165,079 0.2 3,927 Total non-hedging derivatives 165,079 3,927 Total $ 3,303,570 $ 1,680</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September 30, Nine Months Ended September 30, (In thousands) 2019 2018 2019 2018 Economic hedges Interest rate swap on industrial revenue bond: Unrealized (loss)/gain recognized in other non-interest income $ (120 ) $ 142 $ (463 ) $ 616 Interest rate swaps on loans with commercial loan customers: Unrealized (loss)/gain recognized in other non-interest income 26,975 (4,721 ) 91,931 (24,660 ) (Unfavorable)/Favorable change in credit valuation adjustment recognized in other non-interest income (872 ) 60 (2,156 ) 391 Reverse interest rate swaps on loans with commercial loan customers: Unrealized gain/(loss) recognized in other non-interest income (26,975 ) 4,721 (91,931 ) 24,660 Risk participation agreements: Unrealized gain recognized in other non-interest income 68 67 174 90 Forward commitments: Unrealized (loss) recognized in discontinued operations 1,090 587 680 (980 ) Realized gain in discontinued operations (3,343 ) 115 (9,142 ) 5,114 Non-hedging derivatives Commitments to lend Unrealized gain recognized in discontinued operations $ (1,921 ) $ 4,924 $ 3,157 $ 18,740 Realized gain in discontinued operations 20,476 3,345 46,189 6,439</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8 Interest Rate Swap Agreements: Institutional counterparties $ 9,485 $ (3,592 ) $ 5,893 $ — $ — $ 5,893 Commercial counterparties 21,345 (157 ) 21,188 — — 21,188 Total $ 30,830 $ (3,749 ) $ 27,081 $ — $ — $ 27,081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9 Interest Rate Swap Agreements: Institutional counterparties $ 805 $ (18 ) $ 787 $ — $ — $ 787 Commercial counterparties 101,330 — 101,330 — — 101,330 Total $ 102,135 $ (18 ) $ 102,117 $ — $ — $ 102,117</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8 Interest Rate Swap Agreements: Institutional counterparties $ (19,949 ) $ 1,101 $ (18,848 ) $ — $ 25,412 $ 6,564 Commercial counterparties (9,932 ) 187 (9,745 ) — — (9,745 ) Total $ (29,881 ) $ 1,288 $ (28,593 ) $ — $ 25,412 $ (3,181 )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9 Interest Rate Swap Agreements: Institutional counterparties $ (106,232 ) $ 270 $ (105,962 ) $ 26,507 $ 102,837 $ 23,382 Commercial counterparties (112 ) — (112 ) — — (112 ) Total $ (106,344 ) $ 270 $ (106,074 ) $ 26,507 $ 102,837 $ 23,270</t>
  </si>
  <si>
    <t>LEASES (Tables)</t>
  </si>
  <si>
    <t>Schedule of ROU Assets and Lease Liabilities</t>
  </si>
  <si>
    <t xml:space="preserve">The following table represents the Consolidated Balance Sheets classification of the Company’s ROU assets and lease liabilities: (In thousands) September 30, 2019 Lease Right-of-Use Assets Classification Operating lease right-of-use assets (1) Other assets $ 78,824 Finance lease right-of-use assets Premises and equipment, net 7,850 Total Lease Right-of-Use Assets $ 86,674 Lease Liabilities Operating lease liabilities (1) Other liabilities $ 83,256 Finance lease liabilities Other liabilities 11,090 Total Lease Liabilities $ 94,346 (1) Includes assets and liabilities classified as discontinued operations. </t>
  </si>
  <si>
    <t>Summary of Supplemental Cash Flow Information Related to Leases</t>
  </si>
  <si>
    <t xml:space="preserve">Supplemental cash flow information related to leases was as follows: Three Months Ended Nine Months Ended (In thousands) September 30, 2019 September 30, 2019 Cash paid for amounts included in the measurement of lease liabilities: Operating cash flows from operating leases (1) $ 3,829 $ 10,984 Operating cash flows from finance leases 159 478 Financing cash flows from finance leases 119 315 Right-of-use assets obtained in exchange for lease obligations: Operating leases (1) 1,149 88,790 Finance leases — — (1) Includes cash flows related to discontinued operations. </t>
  </si>
  <si>
    <t>Schedule of Maturity Analysis of Operating Lease Liability</t>
  </si>
  <si>
    <t xml:space="preserve">The following table presents a maturity analysis of the Company’s lease liability by lease classification at September 30, 2019: (In thousands) Operating Leases Finance Leases 2019 $ 3,624 $ 336 2020 13,700 1,031 2021 12,425 1,031 2022 11,207 1,031 2023 9,244 1,037 Thereafter 48,701 11,296 Total undiscounted lease payments (1) 98,901 15,762 Less amounts representing interest (1) (15,645 ) (4,672 ) Lease liability (1) $ 83,256 $ 11,090 (1) Includes discontinued operations. </t>
  </si>
  <si>
    <t>Schedule of Maturity Analysis of Finance Lease Liability</t>
  </si>
  <si>
    <t>CAPITAL RATIOS AND SHAREHOLDERS' EQUITY (Tables)</t>
  </si>
  <si>
    <t>Schedule of Actual and Required Capital Ratios</t>
  </si>
  <si>
    <t>The actual and required capital ratios were as follows: September 30, Regulatory December 31, Regulatory Company (consolidated) Total capital to risk weighted assets 13.0 % N/A 13.0 % N/A Common equity tier 1 capital to risk weighted assets 11.5 N/A 11.4 N/A Tier 1 capital to risk weighted assets 11.7 N/A 11.6 N/A Tier 1 capital to average assets 9.2 N/A 9.0 N/A Bank Total capital to risk weighted assets 12.2 % 8.0 % 12.2 % 8.0 % Common equity tier 1 capital to risk weighted assets 11.6 4.5 11.6 4.5 Tier 1 capital to risk weighted assets 11.6 6.0 11.6 6.0 Tier 1 capital to average assets 9.1 4.0 9.0 4.0</t>
  </si>
  <si>
    <t>Schedule of Components of Accumulated Other Comprehensive Income</t>
  </si>
  <si>
    <t>Components of accumulated other comprehensive income/(loss) is as follows: (In thousands) September 30, December 31, Other accumulated comprehensive income, before tax: Net unrealized holding gain/(loss) on AFS securities $ 24,210 $ (15,267 ) Net unrealized holding (loss) on pension plans (2,753 ) (2,753 ) Income taxes related to items of accumulated other comprehensive income: Net unrealized tax (expense)/benefit on AFS securities (6,313 ) 3,814 Net unrealized tax benefit on pension plans 736 736 Accumulated other comprehensive income/(loss) $ 15,880 $ (13,470 )</t>
  </si>
  <si>
    <t>Schedule of Components of Other Comprehensive Income</t>
  </si>
  <si>
    <t>The following table presents the components of other comprehensive income for the three and nine months ended September 30, 2019 and 2018 : (In thousands) Before Tax Tax Effect Net of Tax Three Months Ended September 30 , 2019 Net unrealized holding gain on AFS securities: x Net unrealized gains arising during the period $ 6,159 $ (1,576 ) $ 4,583 Less: reclassification adjustment for gains realized in net income 5 (1 ) 4 Net unrealized holding gain on AFS securities 6,154 (1,575 ) 4,579 Other comprehensive income $ 6,154 $ (1,575 ) $ 4,579 Three Months Ended September 30 , 2018 Net unrealized holding (loss) on AFS securities: Net unrealized (losses) arising during the period $ (9,923 ) $ 2,546 $ (7,377 ) Less: reclassification adjustment for gains realized in net income 6 (2 ) 4 Net unrealized holding (loss) on AFS securities (9,929 ) 2,548 (7,381 ) Other comprehensive (loss) $ (9,929 ) $ 2,548 $ (7,381 ) (In thousands) Before Tax Tax Effect Net of Tax Nine Months Ended September 30, 2019 Net unrealized holding gain on AFS securities: x Net unrealized gains arising during the period $ 39,486 $ (10,129 ) $ 29,357 Less: reclassification adjustment for gains realized in net income 9 (2 ) 7 Net unrealized holding gain on AFS securities 39,477 (10,127 ) 29,350 Other comprehensive income $ 39,477 $ (10,127 ) $ 29,350 Nine Months Ended September 30, 2018 Net unrealized holding (loss) on AFS securities: Net unrealized (losses) arising during the period $ (36,925 ) $ 9,478 $ (27,447 ) Less: reclassification adjustment for gains realized in net income 6 (2 ) 4 Net unrealized holding (loss) on AFS securities (36,931 ) 9,480 (27,451 ) Other comprehensive (loss) $ (36,931 ) $ 9,480 $ (27,451 ) Less: reclassification related to adoption of ASU 2016-01 8,379 (2,126 ) 6,253 Less: reclassification related to adoption of ASU 2018-01 — (896 ) (896 ) Total change to accumulated other comprehensive (loss) 45,310 12,502 (32,808 )</t>
  </si>
  <si>
    <t>Schedule of Gross Changes in Each Component of Accumulated Other Comprehensive Income</t>
  </si>
  <si>
    <t>The following table presents the changes in each component of accumulated other comprehensive income/(loss), for the three and nine ended September 30, 2019 and 2018 : (In thousands) Net unrealized holding loss on AFS Securities Net unrealized holding loss on pension plans Total Three Months Ended September 30, 2019 Balance at Beginning of Period $ 13,318 $ (2,017 ) $ 11,301 Other comprehensive income before reclassifications 4,583 — 4,583 Less: amounts reclassified from accumulated other comprehensive income (loss) 4 — 4 Total other comprehensive income 4,579 — 4,579 Balance at End of Period $ 17,897 $ (2,017 ) $ 15,880 Three Months Ended September 30, 2018 Balance at Beginning of Period $ (19,021 ) $ (2,245 ) $ (21,266 ) Other comprehensive (loss) before reclassifications (7,377 ) — (7,377 ) Less: amounts reclassified from accumulated other comprehensive income (loss) 4 — 4 Total other comprehensive (loss) (7,381 ) — (7,381 ) Balance at End of Period $ (26,402 ) $ (2,245 ) $ (28,647 ) Nine Months Ended September 30, 2019 Balance at Beginning of Period $ (11,453 ) $ (2,017 ) $ (13,470 ) Other comprehensive income before reclassifications 29,357 — 29,357 Less: amounts reclassified from accumulated other comprehensive income 7 — 7 Total other comprehensive income 29,350 — 29,350 Balance at End of Period $ 17,897 $ (2,017 ) $ 15,880 Nine Months Ended September 30, 2018 Balance at Beginning of Period $ 6,008 $ (1,847 ) $ 4,161 Other comprehensive (loss) before reclassifications (27,447 ) — (27,447 ) Less: amounts reclassified from accumulated other comprehensive income 4 — 4 Total other comprehensive (loss) (27,451 ) — (27,451 ) Less: amounts reclassified from accumulated other comprehensive income (loss) related to adoption of ASU 2016-01 and ASU 2018-02 4,959 398 5,357 Balance at End of Period $ (26,402 ) $ (2,245 ) $ (28,647 )</t>
  </si>
  <si>
    <t>Schedule of Amounts Reclassified Out of Each Component of Accumulated Other Comprehensive Income</t>
  </si>
  <si>
    <t>The following table presents the amounts reclassified out of each component of accumulated other comprehensive income/(loss) for the three and nine ended September 30, 2019 and 2018 : Affected Line Item in the Three Months Ended September 30, Statement where Net Income (In thousands) 2019 2018 is Presented Realized gains on AFS securities: $ 5 $ 6 Non-interest income (1 ) (2 ) Tax expense 4 4 Net of tax Total reclassifications for the period $ 4 $ 4 Net of tax Affected Line Item in the Nine Months Ended September 30, Statement where Net Income (In thousands) 2019 2018 is Presented Realized gains on AFS securities: $ 9 $ 6 Non-interest income (2 ) (2 ) Tax expense 7 4 Net of tax Total reclassifications for the period $ 7 $ 4 Net of tax</t>
  </si>
  <si>
    <t>EARNINGS PER SHARE (Tables)</t>
  </si>
  <si>
    <t>Schedule of Earnings Per Share</t>
  </si>
  <si>
    <t>Earnings per share have been computed based on the following (average diluted shares outstanding are calculated using the treasury stock method): Three Months Ended September 30, Nine Months Ended September 30, (In thousands, except per share data) 2019 2018 2019 2018 Income from continuing operations $ 20,659 $ 33,069 $ 68,885 $ 92,151 Income from discontinued operations 1,957 (842 ) 2,814 (645 ) Net income $ 22,616 $ 32,227 $ 71,699 $ 91,506 Average number of common shares issued 51,903 46,212 49,068 46,212 Less: average number of treasury shares 1,089 790 855 816 Less: average number of unvested stock award shares 435 435 410 430 Plus: average participating preferred shares 1,043 1,043 1,043 1,043 Average number of basic shares outstanding 51,422 46,030 48,846 46,009 Plus: dilutive effect of unvested stock award shares 87 202 109 186 Plus: dilutive effect of stock options outstanding 36 31 32 31 Average number of diluted shares outstanding 51,545 46,263 48,987 46,226 Basic earnings per common share: Continuing operations $ 0.40 $ 0.72 $ 1.41 $ 2.00 Discontinued operations 0.04 (0.02 ) 0.06 (0.01 ) Total $ 0.44 $ 0.70 $ 1.47 $ 1.99 Diluted earnings per common share: Continuing operations $ 0.40 $ 0.72 $ 1.40 $ 1.99 Discontinued operations 0.04 (0.02 ) 0.06 (0.01 ) Total $ 0.44 $ 0.70 $ 1.46 $ 1.98</t>
  </si>
  <si>
    <t>STOCK-BASED COMPENSATION PLANS (Tables)</t>
  </si>
  <si>
    <t>Summary of Activity in the Stock Award and Stock Option Plans</t>
  </si>
  <si>
    <t>A combined summary of activity in the Company’s stock award and stock option plans for the nine months ended September 30, 2019 is presented in the following table: Non-Vested Stock Awards Outstanding Stock Options Outstanding (Shares in thousands) Number of Shares Weighted-Average Grant Date Fair Value Number of Shares Weighted-Average Exercise Price December 31, 2018 371 $ 33.63 31 $ 10.82 Granted 284 29.51 — — Acquired — — 133 23.99 Stock options exercised — — (6 ) 11.40 Stock awards vested (130 ) 31.76 — — Forfeited (59 ) 33.18 — — Expired — — — — September 30, 2019 466 $ 32.54 158 $ 21.02 Exercisable options at September 30, 2019 158 $ 21.02</t>
  </si>
  <si>
    <t>FAIR VALUE MEASUREMENTS (Tables)</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September 30, 2019 and December 31, 2018 , segregated by the level of the valuation inputs within the fair value hierarchy utilized to measure fair value. September 30, 2019 Level 1 Level 2 Level 3 Total (In thousands) Inputs Inputs Inputs Fair Value Trading security $ — $ — $ 11,145 $ 11,145 Securities available for sale: Municipal bonds and obligations — 116,781 — 116,781 Agency collateralized mortgage obligations — 843,852 — 843,852 Agency residential mortgage-backed securities — 174,216 — 174,216 Agency commercial mortgage-backed securities — 60,971 — 60,971 Corporate bonds — 129,021 — 129,021 Other bonds and obligations — 44,763 — 44,763 Marketable equity securities 58,539 1,057 — 59,596 Loans held for sale (1) — 215,314 — 215,314 Derivative assets (1) — 101,442 7,084 108,526 Capitalized servicing rights (1) — — 16,413 16,413 Derivative liabilities (1) 54 105,400 — 105,454 (1) Includes assets and liabilities classified as discontinued operations. December 31, 2018 Level 1 Level 2 Level 3 Total (In thousands) Inputs Inputs Inputs Fair Value Trading security $ — $ — $ 11,212 $ 11,212 Securities available for sale: Municipal bonds and obligations — 111,207 — 111,207 Agency collateralized mortgage obligations — 930,884 — 930,884 Agency residential mortgage-backed securities — 170,321 — 170,321 Agency commercial mortgage-backed securities — 58,925 — 58,925 Corporate bonds — 119,956 — 119,956 Other bonds and obligations — 8,354 — 8,354 Marketable equity securities 56,074 564 — 56,638 Loans held for sale (1) — 96,233 — 96,233 Derivative assets (1) — 31,727 3,927 35,654 Capitalized servicing rights (1) — — 11,485 11,485 Derivative liabilities (1) 734 33,239 — 33,973 (1) Includes assets and liabilities classified as discontinued operations. </t>
  </si>
  <si>
    <t>Schedule of Loans Held for Sale</t>
  </si>
  <si>
    <t xml:space="preserve"> Aggregate Fair Value September 30, 2019 Aggregate Aggregate Less Aggregate (In thousands) Fair Value Unpaid Principal Unpaid Principal Loans held for sale - continuing operations $ 6,109 $ 6,024 $ 85 Loans held for sale - discontinued operations 209,205 204,335 4,870 Total loans held for sale $ 215,314 $ 210,359 $ 4,955 Aggregate Fair Value December 31, 2018 Aggregate Aggregate Less Aggregate (In thousands) Fair Value Unpaid Principal Unpaid Principal Loans held for sale - continuing operations $ 2,183 $ 2,140 $ 43 Loans held for sale - discontinued operations 94,050 90,879 3,171 Total loans held for sale $ 96,233 $ 93,019 $ 3,214</t>
  </si>
  <si>
    <t>Schedule of Changes in Level 3 Assets and Liabilities That Were Measured at Fair Value on a Recurring Basis</t>
  </si>
  <si>
    <t xml:space="preserve">The table below presents the changes in Level 3 assets and liabilities that were measured at fair value on a recurring basis for the three and nine months ended September 30, 2019 and 2018 . Assets (Liabilities) Capitalized Trading Commitments Forward Servicing (In thousands) Security to Lend (1) Commitments (1) Rights (1) Three Months Ended September 30, 2019 June 30, 2019 $ 11,210 $ 9,005 $ — $ 11,206 Unrealized gain/(loss), net recognized in other non-interest income 109 — — — Unrealized gain/(loss), net recognized in discontinued operations — 19,915 — (1,381 ) Paydown of trading security (174 ) — — — Transfers to held for sale loans — (21,836 ) — — Additions to servicing rights — — — 6,588 September 30, 2019 $ 11,145 $ 7,084 $ — $ 16,413 Nine Months Ended September 30, 2019 December 31, 2018 $ 11,212 $ 3,927 $ — $ 11,485 Unrealized gain, net recognized in other non-interest income 454 — — — Unrealized gain/(loss), net recognized in discontinued operations — 48,254 — (4,495 ) Paydown of trading security (521 ) — — — Transfers to held for sale loans — (45,097 ) — — Additions to servicing rights — — — 9,423 September 30, 2019 $ 11,145 $ 7,084 $ — $ 16,413 Unrealized gains relating to instruments still held at September 30, 2019 $ 1,576 $ 7,084 $ — — Capitalized Trading Commitments Forward Servicing (In thousands) Security to Lend (1) Commitments (1) Rights (1) Three Months Ended September 30, 2018 June 30, 2018 $ 11,483 $ 7,285 $ — $ 7,839 Unrealized gain/(loss), net recognized in other non-interest income (138 ) — — — Unrealized gain/(loss), net recognized in discontinued operations — 13,351 — 7 Paydown of trading security (166 ) — — — Transfers to held for sale loans — (15,712 ) — — Additions to servicing rights — — — 2,509 September 30, 2018 $ 11,179 $ 4,924 $ — $ 10,355 Nine Months Ended September 30, 2018 December 31, 2017 $ 12,277 $ 5,259 $ 19 $ 3,834 Unrealized gain, net recognized in other non-interest income (603 ) — — — Unrealized gain/(loss), net recognized in discontinued operations — 22,639 (19 ) 811 Paydown of trading security (495 ) — — — Transfers to held for sale loans — (22,974 ) — Additions to servicing rights — — — 5,710 September 30, 2018 $ 11,179 $ 4,924 $ — $ 10,355 Unrealized gains relating to instruments still held at September 30, 2018 $ 919 $ 4,924 $ — — (1) Classified as assets from discontinued operations on the consolidated balance sheets. </t>
  </si>
  <si>
    <t>Schedule of Quantitative Information About the Significant Unobservable Inputs Within Level 3</t>
  </si>
  <si>
    <t xml:space="preserve">The following is a summary of applicable non-recurring fair value measurements. There are no liabilities measured at fair value on a non-recurring basis. September 30, 2019 December 31, 2018 Fair Value Measurement Date as of September 30, 2019 Level 3 Level 3 Level 3 (In thousands) Inputs Inputs Inputs Assets Impaired loans $ 8,943 $ 4,892 September 2019 Capitalized servicing rights 14,354 11,891 September 2019 Total $ 23,297 $ 16,783 Quantitative information about the significant unobservable inputs within Level 3 recurring assets and liabilities is as follows: Fair Value Significant Unobservable Input (In thousands) September 30, 2019 Valuation Techniques Unobservable Inputs Value Assets (Liabilities) Trading security $ 11,145 Discounted Cash Flow Discount Rate 1.96 % Commitments to lend (1) 7,084 Historical Trend Closing Ratio 77.53 % Pricing Model Origination Costs, per loan $ 3,137 Capitalized servicing rights (1) 16,413 Discounted cash flow Constant Prepayment Rate (CPR) 11.80 % Discount Rate 10.00 % Total $ 34,642 (1) Classified as assets from discontinued operations on the consolidated balance sheets. Fair Value Significant Unobservable Input (In thousands) December 31, 2018 Valuation Techniques Unobservable Inputs Value Assets (Liabilities) Trading security $ 11,212 Discounted Cash Flow Discount Rate 3.07 % Commitments to lend (1) 3,927 Historical Trend Closing Ratio 82.36 % Pricing Model Origination Costs, per loan $ 3,063 Capitalized servicing rights (1) 11,485 Discounted Cash Flow Constant Prepayment Rate (CPR) 9.30 % Discount Rate 10.00 % Total $ 26,624 (1) Classified as assets from discontinued operations on the consolidated balance sheets. </t>
  </si>
  <si>
    <t>Summary of Applicable Non-Recurring Fair Value Measurements</t>
  </si>
  <si>
    <t>Quantitative information about the significant unobservable inputs within Level 3 non-recurring assets is as follows: Fair Value (In thousands) September 30, 2019 Valuation Techniques Unobservable Inputs Range (Weighted Average) (a) Assets Impaired Loans $ 8,943 Fair Value of Collateral Discounted Cash Flow - Loss Severity 15.90% to 72.16% (1.30%) Appraised Value $3.9 to $1,550 ($761.4) Capitalized servicing rights 14,354 Discounted Cash Flow Constant Prepayment Rate (CPR) 9.28% to 13.55% (12.06%) Discount Rate 10.00% to 13.50% (11.69%) Total $ 23,297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8 Valuation Techniques Unobservable Inputs Range (Weighted Average) (a) Assets Impaired Loans $ 4,892 Fair Value of Collateral Discounted Cash Flow - loss severity 0.00% to 51.16% (6.75%) Appraised Value $0.3 to $877 ($363) Capitalized servicing rights 11,891 Discounted Cash Flow Constant Prepayment Rate (CPR) 7.74% to 11.29% (9.74%) Discount Rate 10.00% to 14.13% (11.99%) Total $ 16,783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3 - Discontinued Operations for more information on assets and liabilities classified as discontinued operations. September 30, 2019 Carrying Fair (In thousands) Amount Value Level 1 Level 2 Level 3 Financial Assets Cash and cash equivalents $ 302,095 $ 302,095 $ 302,095 $ — $ — Trading security 11,145 11,145 — — 11,145 Marketable equity securities 59,596 59,596 58,539 1,057 — Securities available for sale 1,369,604 1,369,604 — 1,369,604 — Securities held to maturity 364,675 381,433 — 363,542 17,891 FHLB bank stock and restricted securities 56,049 N/A N/A N/A N/A Net loans 9,656,411 9,905,964 — — 9,905,964 Loans held for sale (1) 415,105 417,599 — 215,314 202,285 Accrued interest receivable 39,658 39,658 — 39,658 — Derivative assets (1) 108,526 108,526 — 101,442 7,084 Financial Liabilities Total deposits $ 10,423,318 $ 10,436,406 $ — $ 10,436,406 $ — Short-term debt 300,000 299,970 — 299,970 — Long-term Federal Home Loan Bank advances 604,149 604,540 — 604,540 — Subordinated borrowings 96,991 100,522 — 100,522 — Derivative liabilities (1) 105,454 105,454 54 105,400 — (1) Includes assets and liabilities classified as discontinued operations. December 31, 2018 Carrying Fair (In thousands) Amount Value Level 1 Level 2 Level 3 Financial Assets Cash and cash equivalents $ 183,189 $ 183,189 $ 183,189 $ — $ — Trading security 11,212 11,212 — — 11,212 Marketable equity securities 56,638 56,638 56,074 564 — Securities available for sale and other 1,399,647 1,399,647 — 1,399,647 — Securities held to maturity 373,763 371,224 — 353,182 18,042 FHLB bank stock and restricted securities 77,344 N/A N/A N/A N/A Net loans 8,981,784 9,026,442 — — 9,026,442 Loans held for sale (1) 96,233 96,233 — 96,233 — Accrued interest receivable 36,879 36,879 — 36,879 — Derivative assets (1) 35,654 35,654 — 31,727 3,927 Financial Liabilities Total deposits $ 8,982,381 $ 8,970,321 $ — $ 8,970,321 $ — Short-term debt 1,118,832 1,118,820 — 1,118,820 — Long-term Federal Home Loan Bank advances 309,466 308,336 — 308,336 — Subordinated borrowings 89,518 97,376 — 97,376 — Derivative liabilities (1) 33,973 33,973 734 33,239 — (1) Includes assets and liabilities classified as discontinued operations.</t>
  </si>
  <si>
    <t>NET INTEREST INCOME AFTER PROVISION FOR LOAN LOSSES (Tables)</t>
  </si>
  <si>
    <t>Schedule of Net Interest Income After Provision for Loan Losses</t>
  </si>
  <si>
    <t>Presented below is net interest income after provision for loan losses for the three and nine months ended September 30, 2019 and 2018, respectively. Three Months Ended September 30, Nine Months Ended September 31, (In thousands) 2019 2018 2019 2018 Net interest income from continuing operations $ 96,871 $ 88,385 $ 273,925 $ 263,434 Provision for loan losses 22,600 6,628 30,068 18,735 Net interest income from continuing operations after provision for loan losses $ 74,271 $ 81,757 $ 243,857 $ 244,699</t>
  </si>
  <si>
    <t>BASIS OF PRESENTATION - Additional Information (Details) - USD ($) $ in Thousands</t>
  </si>
  <si>
    <t>Jan. 01, 2019</t>
  </si>
  <si>
    <t>New Accounting Pronouncements or Change in Accounting Principle [Line Items]</t>
  </si>
  <si>
    <t>Lease, right-of-use asset</t>
  </si>
  <si>
    <t>Lease, liability</t>
  </si>
  <si>
    <t>ASU 2016-02</t>
  </si>
  <si>
    <t>ACQUISITIONS - Narrative (Details) - SI Financial Group, Inc.</t>
  </si>
  <si>
    <t>May 17, 2019USD ($)branch$ / sharesshares</t>
  </si>
  <si>
    <t>Sep. 30, 2019USD ($)</t>
  </si>
  <si>
    <t>Sep. 30, 2018USD ($)</t>
  </si>
  <si>
    <t>Business Acquisition [Line Items]</t>
  </si>
  <si>
    <t>Equity interest issued or issuable, shares converted (in shares) | shares</t>
  </si>
  <si>
    <t>Equity interest issued or issuable, share exchange ratio</t>
  </si>
  <si>
    <t>Equity interest issued or issuable, shares issued (in shares) | shares</t>
  </si>
  <si>
    <t>Company common stock issued to SIFI common shareholders | $</t>
  </si>
  <si>
    <t>Equity interest issued or issuable, basis for determining value, share price (in dollars per share) | $ / shares</t>
  </si>
  <si>
    <t>Fair value of SIFI stock options converted to Berkshire options | $</t>
  </si>
  <si>
    <t>Direct acquisition and integration costs | $</t>
  </si>
  <si>
    <t>Pro forma estimated tax rate</t>
  </si>
  <si>
    <t>26.83%</t>
  </si>
  <si>
    <t>Eastern Connecticut</t>
  </si>
  <si>
    <t>Number of branch banking offices | branch</t>
  </si>
  <si>
    <t>Rhode Island</t>
  </si>
  <si>
    <t>Connecticut</t>
  </si>
  <si>
    <t>DISCONTINUED OPERATIONS - Narrative (Details)</t>
  </si>
  <si>
    <t>Mar. 31, 2019</t>
  </si>
  <si>
    <t>First Choice Loan Services, Inc. | Discontinued Operations, Held-for-sale</t>
  </si>
  <si>
    <t>Income Statement, Balance Sheet and Additional Disclosures by Disposal Groups, Including Discontinued Operations [Line Items]</t>
  </si>
  <si>
    <t>Timing of disposal, term</t>
  </si>
  <si>
    <t>12 months</t>
  </si>
  <si>
    <t>ACQUISITIONS - Summary of the Assets Acquired and Liabilities Assumed (Details) - USD ($) $ in Thousands</t>
  </si>
  <si>
    <t>May 17, 2019</t>
  </si>
  <si>
    <t>Jun. 30, 2019</t>
  </si>
  <si>
    <t>Recognized amounts of identifiable assets acquired and (liabilities) assumed, at fair value:</t>
  </si>
  <si>
    <t>SI Financial Group, Inc.</t>
  </si>
  <si>
    <t>Consideration Paid:</t>
  </si>
  <si>
    <t>Company common stock issued to SIFI common shareholders</t>
  </si>
  <si>
    <t>Fair value of SIFI stock options converted to Berkshire options</t>
  </si>
  <si>
    <t>Cash in lieu paid to SIFI shareholders</t>
  </si>
  <si>
    <t>Total consideration paid</t>
  </si>
  <si>
    <t>Cash and short-term investments</t>
  </si>
  <si>
    <t>Investment securities</t>
  </si>
  <si>
    <t>Loans, net</t>
  </si>
  <si>
    <t>Premises and equipment</t>
  </si>
  <si>
    <t>Core deposit intangibles</t>
  </si>
  <si>
    <t>Goodwill and other intangibles</t>
  </si>
  <si>
    <t>Total identifiable net assets</t>
  </si>
  <si>
    <t>Fair Value Adjustments</t>
  </si>
  <si>
    <t>Fair value adjustments, write-off in allowance for loan and lease losses</t>
  </si>
  <si>
    <t>Acquired credit impaired loans</t>
  </si>
  <si>
    <t>Impaired loans, fair value</t>
  </si>
  <si>
    <t>Fair value adjustments, impaired loans</t>
  </si>
  <si>
    <t>Financing receivable not considered impaired at time of acquisition</t>
  </si>
  <si>
    <t>Financing receivable not considered impaired at time of acquisition, fair value</t>
  </si>
  <si>
    <t>Fair value adjustments, financing receivable not considered impaired at time of acquisition</t>
  </si>
  <si>
    <t>Fair value adjustments, land</t>
  </si>
  <si>
    <t>Fair value adjustments, furniture, fixtures, and equipment</t>
  </si>
  <si>
    <t>Acquired finite-lived intangible assets, estimated useful life</t>
  </si>
  <si>
    <t>10 years</t>
  </si>
  <si>
    <t>Acquired deposits, estimated useful life</t>
  </si>
  <si>
    <t>11 months</t>
  </si>
  <si>
    <t>Fair value adjustments, borrowings</t>
  </si>
  <si>
    <t>Fair value adjustments, SI Capital Trust II</t>
  </si>
  <si>
    <t>Fair value adjustments, post-retirement liabilities</t>
  </si>
  <si>
    <t>Fair value adjustments, bank-owned life insurance liabilities</t>
  </si>
  <si>
    <t>Fair value adjustments, unfunded commitment reserve</t>
  </si>
  <si>
    <t>As Acquired | SI Financial Group, Inc.</t>
  </si>
  <si>
    <t>DISCONTINUED OPERATIONS - Assets and Liabilities (Details) - USD ($) $ in Thousands</t>
  </si>
  <si>
    <t>Loans held for sale, at fair value</t>
  </si>
  <si>
    <t>ACQUISITIONS - Provisional Information about the Savings Institute Acquired Loan Portfolio (Details) - USD ($) $ in Thousands</t>
  </si>
  <si>
    <t>Accretion</t>
  </si>
  <si>
    <t>Gross contractual receivable amounts at acquisition</t>
  </si>
  <si>
    <t>Contractual cash flows not expected to be collected (nonaccretable discount)</t>
  </si>
  <si>
    <t>Expected cash flows at acquisition</t>
  </si>
  <si>
    <t>Fair value of acquired loans</t>
  </si>
  <si>
    <t>DISCONTINUED OPERATIONS - Results of Discontinued Operation (Details) - USD ($) $ in Thousands</t>
  </si>
  <si>
    <t>Income from discontinued operations before income taxes</t>
  </si>
  <si>
    <t>Interest income</t>
  </si>
  <si>
    <t>Interest expense</t>
  </si>
  <si>
    <t>Net interest income</t>
  </si>
  <si>
    <t>Non-interest income</t>
  </si>
  <si>
    <t>Total net revenue</t>
  </si>
  <si>
    <t>Non-interest expense</t>
  </si>
  <si>
    <t>ACQUISITIONS - Pro Forma Information (Details) - SI Financial Group, Inc. - USD ($) $ in Thousands</t>
  </si>
  <si>
    <t>TRADING SECURITY (Details) - USD ($) $ in Thousands</t>
  </si>
  <si>
    <t>Amortized cost</t>
  </si>
  <si>
    <t>SECURITIES AVAILABLE FOR SALE, HELD TO MATURITY, AND MARKETABLE EQUITY SECURITIES - Summary of Securities Available for Sale and Held to Maturity (Details) - USD ($) $ in Thousands</t>
  </si>
  <si>
    <t>12 Months Ended</t>
  </si>
  <si>
    <t>Securities available for sale</t>
  </si>
  <si>
    <t>Amortized Cost</t>
  </si>
  <si>
    <t>Gross Unrealized Gains</t>
  </si>
  <si>
    <t>Gross Unrealized Losses</t>
  </si>
  <si>
    <t>Securities held to maturity</t>
  </si>
  <si>
    <t>Marketable equity securities, amortized cost</t>
  </si>
  <si>
    <t>Marketable equity securities, gross unrealized gains</t>
  </si>
  <si>
    <t>Marketable equity securities, gross unrealized losses</t>
  </si>
  <si>
    <t>Marketable equity securities, fair value</t>
  </si>
  <si>
    <t>Total, amortized cost basis</t>
  </si>
  <si>
    <t>Total, gross unrealized gain</t>
  </si>
  <si>
    <t>Total, gross unrealized loss</t>
  </si>
  <si>
    <t>Total, fair value</t>
  </si>
  <si>
    <t>Municipal bonds and obligations</t>
  </si>
  <si>
    <t>Agency collateralized mortgage obligations</t>
  </si>
  <si>
    <t>Agency mortgage-backed securities</t>
  </si>
  <si>
    <t>Agency commercial mortgage-backed securities</t>
  </si>
  <si>
    <t>Corporate bonds</t>
  </si>
  <si>
    <t>Tax advantaged economic development bonds</t>
  </si>
  <si>
    <t>Other bonds and obligations</t>
  </si>
  <si>
    <t>SECURITIES AVAILABLE FOR SALE, HELD TO MATURITY, AND MARKETABLE EQUITY SECURITIES - Schedule of Maturity of Securities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Held to maturity, Amortized Cost</t>
  </si>
  <si>
    <t>Held to maturity, Fair Value</t>
  </si>
  <si>
    <t>SECURITIES AVAILABLE FOR SALE, HELD TO MATURITY, AND MARKETABLE EQUITY SECURITIES - Narrative (Details)</t>
  </si>
  <si>
    <t>Sep. 30, 2019USD ($)security</t>
  </si>
  <si>
    <t>Investment Holdings [Line Items]</t>
  </si>
  <si>
    <t>Proceeds from sale of available-for-sale securities | $</t>
  </si>
  <si>
    <t>Debt securities, available-for-sale, realized gain | $</t>
  </si>
  <si>
    <t>Debt securities, available-for-sale, realized loss | $</t>
  </si>
  <si>
    <t>Available-for-sale, securities in unrealized loss positions</t>
  </si>
  <si>
    <t>Available for sale securities portfolio, number of securities</t>
  </si>
  <si>
    <t>Available for sale securities, continuous unrealized loss position, aggregate losses</t>
  </si>
  <si>
    <t>0.40%</t>
  </si>
  <si>
    <t>Held-to-maturity, securities in unrealized loss positions</t>
  </si>
  <si>
    <t>Held-to-maturity securities portfolio, number of securities</t>
  </si>
  <si>
    <t>Held to maturity securities, continuous unrealized loss position, aggregate losses</t>
  </si>
  <si>
    <t>0.30%</t>
  </si>
  <si>
    <t>0.80%</t>
  </si>
  <si>
    <t>1.20%</t>
  </si>
  <si>
    <t>0.10%</t>
  </si>
  <si>
    <t>13.80%</t>
  </si>
  <si>
    <t>SECURITIES AVAILABLE FOR SALE, HELD TO MATURITY, AND MARKETABLE EQUITY SECURITIES - Summary of Securities with Unrealized Losses (Details) - USD ($) $ in Thousands</t>
  </si>
  <si>
    <t>Debt Securities, Available-for-sale,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Debt Securities, Available-for-sale, Unrealized Loss Position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Debt Securities, Held-to-maturity,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 to maturity securities, accumulated unrecognized holding loss</t>
  </si>
  <si>
    <t>Debt Securities, Held-to-maturity,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LOANS - Narrative (Details)</t>
  </si>
  <si>
    <t>Sep. 30, 2019USD ($)contract</t>
  </si>
  <si>
    <t>Sep. 30, 2018contract</t>
  </si>
  <si>
    <t>Sep. 30, 2018USD ($)contract</t>
  </si>
  <si>
    <t>Dec. 31, 2018USD ($)</t>
  </si>
  <si>
    <t>Modifications that Subsequently Defaulted</t>
  </si>
  <si>
    <t>Borrower's sustained repayment performance period</t>
  </si>
  <si>
    <t>6 months</t>
  </si>
  <si>
    <t>Number of contracts | contract</t>
  </si>
  <si>
    <t>Process of foreclosure</t>
  </si>
  <si>
    <t>Aircraft Loans</t>
  </si>
  <si>
    <t>Homeowners Association Loans</t>
  </si>
  <si>
    <t>Mortgages | Residential mortgages</t>
  </si>
  <si>
    <t>Acquired Loans</t>
  </si>
  <si>
    <t>Certain loans acquired in transfer not accounted for as debt securities, note balance, net</t>
  </si>
  <si>
    <t>Acquired Loans | Residential mortgages</t>
  </si>
  <si>
    <t>LOANS - Summary of Total Loans (Details) - USD ($) $ in Thousands</t>
  </si>
  <si>
    <t>Business Activities Loans</t>
  </si>
  <si>
    <t>Total commercial loans</t>
  </si>
  <si>
    <t>Total commercial loans | Business Activities Loans</t>
  </si>
  <si>
    <t>Total commercial loans | Acquired Loans</t>
  </si>
  <si>
    <t>Commercial real estate | Business Activities Loans</t>
  </si>
  <si>
    <t>Commercial real estate | Acquired Loans</t>
  </si>
  <si>
    <t>Commercial real estate | Construction</t>
  </si>
  <si>
    <t>Commercial real estate | Construction | Business Activities Loans</t>
  </si>
  <si>
    <t>Commercial real estate | Construction | Acquired Loans</t>
  </si>
  <si>
    <t>Commercial real estate | Other commercial real estate</t>
  </si>
  <si>
    <t>Commercial real estate | Other commercial real estate | Business Activities Loans</t>
  </si>
  <si>
    <t>Commercial real estate | Other commercial real estate | Acquired Loans</t>
  </si>
  <si>
    <t>Commercial and industrial loans | Business Activities Loans</t>
  </si>
  <si>
    <t>Commercial and industrial loans | Acquired Loans</t>
  </si>
  <si>
    <t>Residential mortgages | Business Activities Loans</t>
  </si>
  <si>
    <t>Residential mortgages | Acquired Loans</t>
  </si>
  <si>
    <t>Residential mortgages | Construction</t>
  </si>
  <si>
    <t>Residential mortgages | Construction | Business Activities Loans</t>
  </si>
  <si>
    <t>Residential mortgages | Construction | Acquired Loans</t>
  </si>
  <si>
    <t>Residential mortgages | 1-4 family</t>
  </si>
  <si>
    <t>Residential mortgages | 1-4 family | Business Activities Loans</t>
  </si>
  <si>
    <t>Residential mortgages | 1-4 family | Acquired Loans</t>
  </si>
  <si>
    <t>Consumer loans | Business Activities Loans</t>
  </si>
  <si>
    <t>Consumer loans | Acquired Loans</t>
  </si>
  <si>
    <t>Consumer loans | Home equity</t>
  </si>
  <si>
    <t>Consumer loans | Home equity | Business Activities Loans</t>
  </si>
  <si>
    <t>Consumer loans | Home equity | Acquired Loans</t>
  </si>
  <si>
    <t>Consumer loans | Auto and other</t>
  </si>
  <si>
    <t>Consumer loans | Auto and other | Business Activities Loans</t>
  </si>
  <si>
    <t>Consumer loans | Auto and other | Acquired Loans</t>
  </si>
  <si>
    <t>LOANS - Accretable Yield Activity (Details) - USD ($) $ in Thousands</t>
  </si>
  <si>
    <t>Certain Loans Acquired in Transfer Not Accounted for as Debt Securities, Accretable Yield Movement Schedule [Roll Forward]</t>
  </si>
  <si>
    <t>Balance at beginning of period</t>
  </si>
  <si>
    <t>Acquisitions</t>
  </si>
  <si>
    <t>Net reclassifications from (to) nonaccretable difference</t>
  </si>
  <si>
    <t>Payments received, net</t>
  </si>
  <si>
    <t>Reclassification to TDR</t>
  </si>
  <si>
    <t>Disposals</t>
  </si>
  <si>
    <t>Balance at end of period</t>
  </si>
  <si>
    <t>LOANS - Summary of Past Due Loans (Details) - USD ($) $ in Thousands</t>
  </si>
  <si>
    <t>Financing Receivable, Past Due [Line Items]</t>
  </si>
  <si>
    <t>Total Loans</t>
  </si>
  <si>
    <t>Consumer</t>
  </si>
  <si>
    <t>Consumer | Home equity</t>
  </si>
  <si>
    <t>Consumer | Auto and other</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t>
  </si>
  <si>
    <t>Business Activities Loans | Commercial real estate | Other commercial real estate</t>
  </si>
  <si>
    <t>Business Activities Loans | Commercial real estate | 30-59 Days Past Due</t>
  </si>
  <si>
    <t>Business Activities Loans | Commercial real estate | 30-59 Days Past Due | Construction</t>
  </si>
  <si>
    <t>Business Activities Loans | Commercial real estate | 30-59 Days Past Due | Other commercial real estate</t>
  </si>
  <si>
    <t>Business Activities Loans | Commercial real estate | 60-89 Days Past Due</t>
  </si>
  <si>
    <t>Business Activities Loans | Commercial real estate | 60-89 Days Past Due | Construction</t>
  </si>
  <si>
    <t>Business Activities Loans | Commercial real estate | 60-89 Days Past Due | Other commercial real estate</t>
  </si>
  <si>
    <t>Business Activities Loans | Commercial real estate | 90 Days or Greater Past Due</t>
  </si>
  <si>
    <t>Business Activities Loans | Commercial real estate | 90 Days or Greater Past Due | Construction</t>
  </si>
  <si>
    <t>Business Activities Loans | Commercial real estate | 90 Days or Greater Past Due | Other commercial real estate</t>
  </si>
  <si>
    <t>Business Activities Loans | Commercial and industrial loans</t>
  </si>
  <si>
    <t>Business Activities Loans | Commercial and industrial loans | 30-59 Days Past Due</t>
  </si>
  <si>
    <t>Business Activities Loans | Commercial and industrial loans | 60-89 Days Past Due</t>
  </si>
  <si>
    <t>Business Activities Loans | Commercial and industrial loans | 90 Days or Greater Past Due</t>
  </si>
  <si>
    <t>Business Activities Loans | Residential mortgages</t>
  </si>
  <si>
    <t>Business Activities Loans | Residential mortgages | Construction</t>
  </si>
  <si>
    <t>Business Activities Loans | Residential mortgages | 1-4 family</t>
  </si>
  <si>
    <t>Business Activities Loans | Residential mortgages | 30-59 Days Past Due</t>
  </si>
  <si>
    <t>Business Activities Loans | Residential mortgages | 30-59 Days Past Due | Construction</t>
  </si>
  <si>
    <t>Business Activities Loans | Residential mortgages | 30-59 Days Past Due | 1-4 family</t>
  </si>
  <si>
    <t>Business Activities Loans | Residential mortgages | 60-89 Days Past Due</t>
  </si>
  <si>
    <t>Business Activities Loans | Residential mortgages | 60-89 Days Past Due | Construction</t>
  </si>
  <si>
    <t>Business Activities Loans | Residential mortgages | 60-89 Days Past Due | 1-4 family</t>
  </si>
  <si>
    <t>Business Activities Loans | Residential mortgages | 90 Days or Greater Past Due</t>
  </si>
  <si>
    <t>Business Activities Loans | Residential mortgages | 90 Days or Greater Past Due | Construction</t>
  </si>
  <si>
    <t>Business Activities Loans | Residential mortgages | 90 Days or Greater Past Due | 1-4 family</t>
  </si>
  <si>
    <t>Business Activities Loans | Consumer</t>
  </si>
  <si>
    <t>Business Activities Loans | Consumer | Home equity</t>
  </si>
  <si>
    <t>Business Activities Loans | Consumer | Auto and other</t>
  </si>
  <si>
    <t>Business Activities Loans | Consumer | 30-59 Days Past Due</t>
  </si>
  <si>
    <t>Business Activities Loans | Consumer | 30-59 Days Past Due | Home equity</t>
  </si>
  <si>
    <t>Business Activities Loans | Consumer | 30-59 Days Past Due | Auto and other</t>
  </si>
  <si>
    <t>Business Activities Loans | Consumer | 60-89 Days Past Due</t>
  </si>
  <si>
    <t>Business Activities Loans | Consumer | 60-89 Days Past Due | Home equity</t>
  </si>
  <si>
    <t>Business Activities Loans | Consumer | 60-89 Days Past Due | Auto and other</t>
  </si>
  <si>
    <t>Business Activities Loans | Consumer | 90 Days or Greater Past Due</t>
  </si>
  <si>
    <t>Business Activities Loans | Consumer | 90 Days or Greater Past Due | Home equity</t>
  </si>
  <si>
    <t>Business Activities Loans | Consumer | 90 Days or Greater Past Due | Auto and other</t>
  </si>
  <si>
    <t>Acquired Credit Impaired</t>
  </si>
  <si>
    <t>Acquired Loans | 30-59 Days Past Due</t>
  </si>
  <si>
    <t>Acquired Loans | 60-89 Days Past Due</t>
  </si>
  <si>
    <t>Acquired Loans | 90 Days or Greater Past Due</t>
  </si>
  <si>
    <t>Acquired Loans | Commercial real estate</t>
  </si>
  <si>
    <t>Acquired Loans | Commercial real estate | Construction</t>
  </si>
  <si>
    <t>Acquired Loans | Commercial real estate | Other commercial real estate</t>
  </si>
  <si>
    <t>Acquired Loans | Commercial real estate | 30-59 Days Past Due</t>
  </si>
  <si>
    <t>Acquired Loans | Commercial real estate | 30-59 Days Past Due | Construction</t>
  </si>
  <si>
    <t>Acquired Loans | Commercial real estate | 30-59 Days Past Due | Other commercial real estate</t>
  </si>
  <si>
    <t>Acquired Loans | Commercial real estate | 60-89 Days Past Due</t>
  </si>
  <si>
    <t>Acquired Loans | Commercial real estate | 60-89 Days Past Due | Construction</t>
  </si>
  <si>
    <t>Acquired Loans | Commercial real estate | 60-89 Days Past Due | Other commercial real estate</t>
  </si>
  <si>
    <t>Acquired Loans | Commercial real estate | 90 Days or Greater Past Due</t>
  </si>
  <si>
    <t>Acquired Loans | Commercial real estate | 90 Days or Greater Past Due | Construction</t>
  </si>
  <si>
    <t>Acquired Loans | Commercial real estate | 90 Days or Greater Past Due | Other commercial real estate</t>
  </si>
  <si>
    <t>Acquired Loans | Commercial and industrial loans</t>
  </si>
  <si>
    <t>Acquired Loans | Commercial and industrial loans | 30-59 Days Past Due</t>
  </si>
  <si>
    <t>Acquired Loans | Commercial and industrial loans | 60-89 Days Past Due</t>
  </si>
  <si>
    <t>Acquired Loans | Commercial and industrial loans | 90 Days or Greater Past Due</t>
  </si>
  <si>
    <t>Acquired Loans | Residential mortgages | Construction</t>
  </si>
  <si>
    <t>Acquired Loans | Residential mortgages | 1-4 family</t>
  </si>
  <si>
    <t>Acquired Loans | Residential mortgages | 30-59 Days Past Due</t>
  </si>
  <si>
    <t>Acquired Loans | Residential mortgages | 30-59 Days Past Due | Construction</t>
  </si>
  <si>
    <t>Acquired Loans | Residential mortgages | 30-59 Days Past Due | 1-4 family</t>
  </si>
  <si>
    <t>Acquired Loans | Residential mortgages | 60-89 Days Past Due</t>
  </si>
  <si>
    <t>Acquired Loans | Residential mortgages | 60-89 Days Past Due | Construction</t>
  </si>
  <si>
    <t>Acquired Loans | Residential mortgages | 60-89 Days Past Due | 1-4 family</t>
  </si>
  <si>
    <t>Acquired Loans | Residential mortgages | 90 Days or Greater Past Due</t>
  </si>
  <si>
    <t>Acquired Loans | Residential mortgages | 90 Days or Greater Past Due | Construction</t>
  </si>
  <si>
    <t>Acquired Loans | Residential mortgages | 90 Days or Greater Past Due | 1-4 family</t>
  </si>
  <si>
    <t>Acquired Loans | Consumer</t>
  </si>
  <si>
    <t>Acquired Loans | Consumer | Home equity</t>
  </si>
  <si>
    <t>Acquired Loans | Consumer | Auto and other</t>
  </si>
  <si>
    <t>Acquired Loans | Consumer | 30-59 Days Past Due</t>
  </si>
  <si>
    <t>Acquired Loans | Consumer | 30-59 Days Past Due | Home equity</t>
  </si>
  <si>
    <t>Acquired Loans | Consumer | 30-59 Days Past Due | Auto and other</t>
  </si>
  <si>
    <t>Acquired Loans | Consumer | 60-89 Days Past Due</t>
  </si>
  <si>
    <t>Acquired Loans | Consumer | 60-89 Days Past Due | Home equity</t>
  </si>
  <si>
    <t>Acquired Loans | Consumer | 60-89 Days Past Due | Auto and other</t>
  </si>
  <si>
    <t>Acquired Loans | Consumer | 90 Days or Greater Past Due</t>
  </si>
  <si>
    <t>Acquired Loans | Consumer | 90 Days or Greater Past Due | Home equity</t>
  </si>
  <si>
    <t>Acquired Loans | Consumer | 90 Days or Greater Past Due | Auto and other</t>
  </si>
  <si>
    <t>LOANS - Summary Information Pertaining to Non-accrual Loans (Details) - USD ($) $ in Thousands</t>
  </si>
  <si>
    <t>Non-accrual loans</t>
  </si>
  <si>
    <t>Consumer | Business Activities Loans</t>
  </si>
  <si>
    <t>Consumer | Acquired Loans</t>
  </si>
  <si>
    <t>Consumer | Home equity | Business Activities Loans</t>
  </si>
  <si>
    <t>Consumer | Home equity | Acquired Loans</t>
  </si>
  <si>
    <t>Consumer | Auto and other | Business Activities Loans</t>
  </si>
  <si>
    <t>Consumer | Auto and other | Acquired Loans</t>
  </si>
  <si>
    <t>LOANS - Loans Evaluated for Impairment (Details) - USD ($) $ in Thousands</t>
  </si>
  <si>
    <t>Loans receivable: balance at end of period</t>
  </si>
  <si>
    <t>Individually evaluated for impairment</t>
  </si>
  <si>
    <t>Collectively evaluated for impairment</t>
  </si>
  <si>
    <t>Purchased credit-impaired loans</t>
  </si>
  <si>
    <t>LOANS - Summary of Impaired Loans (Details) - USD ($) $ in Thousands</t>
  </si>
  <si>
    <t>Recorded Investment</t>
  </si>
  <si>
    <t>Unpaid Principal Balance</t>
  </si>
  <si>
    <t>Related Allowance</t>
  </si>
  <si>
    <t>With an allowance recorded</t>
  </si>
  <si>
    <t>With no related allowance</t>
  </si>
  <si>
    <t>Business Activities Loans | Residential mortgages | 1-4 Family</t>
  </si>
  <si>
    <t>Business Activities Loans | Consumer | Other commercial real estate</t>
  </si>
  <si>
    <t>Acquired Loans | Commercial and industrial loans | Other commercial real estate</t>
  </si>
  <si>
    <t>Acquired Loans | Residential mortgages | 1-4 Family</t>
  </si>
  <si>
    <t>Acquired Loans | Consumer | Other commercial real estate</t>
  </si>
  <si>
    <t>LOANS - Average Recorded Investment and Interest Income Recognized on Impaired Loans (Details) - USD ($) $ in Thousands</t>
  </si>
  <si>
    <t>Average Recorded Investment</t>
  </si>
  <si>
    <t>Cash Basis Interest Income Recognized</t>
  </si>
  <si>
    <t>Business Activities Loans | Other commercial real estate loans</t>
  </si>
  <si>
    <t>Business Activities Loans | Other commercial real estate loans | Other</t>
  </si>
  <si>
    <t>Average recorded investment, with no related allowance</t>
  </si>
  <si>
    <t>Cash basis interest income recognized, with no related allowance</t>
  </si>
  <si>
    <t>Average recorded investment with related allowance</t>
  </si>
  <si>
    <t>Cash basis interest income recognized, with related allowance</t>
  </si>
  <si>
    <t>Business Activities Loans | Consumer | Other</t>
  </si>
  <si>
    <t>Acquired Loans | Other commercial real estate loans</t>
  </si>
  <si>
    <t>Acquired Loans | Other commercial real estate loans | Other</t>
  </si>
  <si>
    <t>Acquired Loans | Consumer | Other</t>
  </si>
  <si>
    <t>LOANS - Recorded Investment and Number of Modifications (Details) $ in Thousands</t>
  </si>
  <si>
    <t>Sep. 30, 2019USD ($)modification</t>
  </si>
  <si>
    <t>Sep. 30, 2018USD ($)modification</t>
  </si>
  <si>
    <t>Number of Modifications | modification</t>
  </si>
  <si>
    <t>Pre-Modification Outstanding Recorded Investment</t>
  </si>
  <si>
    <t>Post-Modification Outstanding Recorded Investment</t>
  </si>
  <si>
    <t>LOANS - Modifications that Subsequently Defaulted (Details) $ in Thousands</t>
  </si>
  <si>
    <t>Number of Contracts</t>
  </si>
  <si>
    <t>Recorded Investment | $</t>
  </si>
  <si>
    <t>LOANS - Troubled Debt Restructuring Activity (Details) - USD ($) $ in Thousands</t>
  </si>
  <si>
    <t>Trouble Debt Restructuring on Financing Receivables [Roll Forward]</t>
  </si>
  <si>
    <t>Balance at beginning of the period</t>
  </si>
  <si>
    <t>Principal payments</t>
  </si>
  <si>
    <t>TDR status change</t>
  </si>
  <si>
    <t>Other reductions</t>
  </si>
  <si>
    <t>Newly identified TDRs</t>
  </si>
  <si>
    <t>Balance at end of the period</t>
  </si>
  <si>
    <t>LOAN LOSS ALLOWANCE - Allowance Activity (Details) - USD ($) $ in Thousands</t>
  </si>
  <si>
    <t>Mar. 31, 2018</t>
  </si>
  <si>
    <t>Activity in the allowance for loan losses</t>
  </si>
  <si>
    <t>Provision/(releases) for loan losses</t>
  </si>
  <si>
    <t>Charged-off loans</t>
  </si>
  <si>
    <t>Recoveries on charged-off loans</t>
  </si>
  <si>
    <t>LOAN LOSS ALLOWANCE - Narrative (Details) $ in Millions</t>
  </si>
  <si>
    <t>Sep. 30, 2019USD ($)grade</t>
  </si>
  <si>
    <t>Credit quality information</t>
  </si>
  <si>
    <t>Allowance for losses on acquired loans under Subtopic ASC 310-30 | $</t>
  </si>
  <si>
    <t>Number of grades in internal loan rating system (grade)</t>
  </si>
  <si>
    <t>Residential mortgages | Business Activities Loans | Pass | Maximum</t>
  </si>
  <si>
    <t>Delinquency period of loans based on which risk rating is assigned to loans (in days)</t>
  </si>
  <si>
    <t>59 days</t>
  </si>
  <si>
    <t>Residential mortgages | Business Activities Loans | Special mention | Minimum</t>
  </si>
  <si>
    <t>60 days</t>
  </si>
  <si>
    <t>Residential mortgages | Business Activities Loans | Special mention | Maximum</t>
  </si>
  <si>
    <t>89 days</t>
  </si>
  <si>
    <t>Residential mortgages | Business Activities Loans | Substandard | Minimum</t>
  </si>
  <si>
    <t>90 days</t>
  </si>
  <si>
    <t>Consumer | Business Activities Loans | Other</t>
  </si>
  <si>
    <t>Consumer | Business Activities Loans | Performing | Maximum | Other</t>
  </si>
  <si>
    <t>Period within which loans are current, based on which risk rating is assigned (in days)</t>
  </si>
  <si>
    <t>119 days</t>
  </si>
  <si>
    <t>Consumer | Business Activities Loans | Nonperforming | Minimum | Other</t>
  </si>
  <si>
    <t>120 days</t>
  </si>
  <si>
    <t>LOAN LOSS ALLOWANCE - Loans by Credit Risk Rating (Details) - USD ($) $ in Thousands</t>
  </si>
  <si>
    <t>Special mention</t>
  </si>
  <si>
    <t>Substandard</t>
  </si>
  <si>
    <t>Non-Accrual</t>
  </si>
  <si>
    <t>Classified</t>
  </si>
  <si>
    <t>Criticized</t>
  </si>
  <si>
    <t>Business Activities Loans | Special mention</t>
  </si>
  <si>
    <t>Business Activities Loans | Substandard</t>
  </si>
  <si>
    <t>Business Activities Loans | Non-Accrual</t>
  </si>
  <si>
    <t>Business Activities Loans | Classified</t>
  </si>
  <si>
    <t>Business Activities Loans |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Construction | Pass</t>
  </si>
  <si>
    <t>Business Activities Loans | Commercial real estate | Construction | Special mention</t>
  </si>
  <si>
    <t>Business Activities Loans | Commercial real estate | Construction | Substandard</t>
  </si>
  <si>
    <t>Business Activities Loans | Commercial real estate | Real Estate</t>
  </si>
  <si>
    <t>Business Activities Loans | Commercial real estate | Real Estate | Pass</t>
  </si>
  <si>
    <t>Business Activities Loans | Commercial real estate | Real Estate | Special mention</t>
  </si>
  <si>
    <t>Business Activities Loans | Commercial real estate | Real Estate | Substandard</t>
  </si>
  <si>
    <t>Business Activities Loans | Commercial and industrial loans | Pass</t>
  </si>
  <si>
    <t>Business Activities Loans | Commercial and industrial loans | Special mention</t>
  </si>
  <si>
    <t>Business Activities Loans | Commercial and industrial loans | Substandard</t>
  </si>
  <si>
    <t>Business Activities Loans | Commercial and industrial loans | Doubtful</t>
  </si>
  <si>
    <t>Business Activities Loans | Residential mortgages | Pass</t>
  </si>
  <si>
    <t>Business Activities Loans | Residential mortgages | Special mention</t>
  </si>
  <si>
    <t>Business Activities Loans | Residential mortgages | Substandard</t>
  </si>
  <si>
    <t>Business Activities Loans | Residential mortgages | Construction | Pass</t>
  </si>
  <si>
    <t>Business Activities Loans | Residential mortgages | Construction | Special mention</t>
  </si>
  <si>
    <t>Business Activities Loans | Residential mortgages | Construction | Substandard</t>
  </si>
  <si>
    <t>Business Activities Loans | Residential mortgages | 1-4 family | Pass</t>
  </si>
  <si>
    <t>Business Activities Loans | Residential mortgages | 1-4 family | Special mention</t>
  </si>
  <si>
    <t>Business Activities Loans | Residential mortgages | 1-4 family | Substandard</t>
  </si>
  <si>
    <t>Business Activities Loans | Consumer | Performing</t>
  </si>
  <si>
    <t>Business Activities Loans | Consumer | Nonperforming</t>
  </si>
  <si>
    <t>Business Activities Loans | Consumer | Home equity | Performing</t>
  </si>
  <si>
    <t>Business Activities Loans | Consumer | Home equity | Nonperforming</t>
  </si>
  <si>
    <t>Business Activities Loans | Consumer | Auto and other | Performing</t>
  </si>
  <si>
    <t>Business Activities Loans | Consumer | Auto and other | Nonperforming</t>
  </si>
  <si>
    <t>Acquired Loans | Special mention</t>
  </si>
  <si>
    <t>Acquired Loans | Substandard</t>
  </si>
  <si>
    <t>Acquired Loans | Non-Accrual</t>
  </si>
  <si>
    <t>Acquired Loans | Classified</t>
  </si>
  <si>
    <t>Acquired Loans | Criticized</t>
  </si>
  <si>
    <t>Acquired Loans | Commercial real estate | Pass</t>
  </si>
  <si>
    <t>Acquired Loans | Commercial real estate | Special mention</t>
  </si>
  <si>
    <t>Acquired Loans | Commercial real estate | Substandard</t>
  </si>
  <si>
    <t>Acquired Loans | Commercial real estate | Construction | Pass</t>
  </si>
  <si>
    <t>Acquired Loans | Commercial real estate | Construction | Special mention</t>
  </si>
  <si>
    <t>Acquired Loans | Commercial real estate | Construction | Substandard</t>
  </si>
  <si>
    <t>Acquired Loans | Commercial real estate | Real Estate</t>
  </si>
  <si>
    <t>Acquired Loans | Commercial real estate | Real Estate | Pass</t>
  </si>
  <si>
    <t>Acquired Loans | Commercial real estate | Real Estate | Special mention</t>
  </si>
  <si>
    <t>Acquired Loans | Commercial real estate | Real Estate | Substandard</t>
  </si>
  <si>
    <t>Acquired Loans | Commercial and industrial loans | Pass</t>
  </si>
  <si>
    <t>Acquired Loans | Commercial and industrial loans | Special mention</t>
  </si>
  <si>
    <t>Acquired Loans | Commercial and industrial loans | Substandard</t>
  </si>
  <si>
    <t>Acquired Loans | Residential mortgages | Pass</t>
  </si>
  <si>
    <t>Acquired Loans | Residential mortgages | Special mention</t>
  </si>
  <si>
    <t>Acquired Loans | Residential mortgages | Substandard</t>
  </si>
  <si>
    <t>Acquired Loans | Residential mortgages | Construction | Pass</t>
  </si>
  <si>
    <t>Acquired Loans | Residential mortgages | Construction | Special mention</t>
  </si>
  <si>
    <t>Acquired Loans | Residential mortgages | Construction | Substandard</t>
  </si>
  <si>
    <t>Acquired Loans | Residential mortgages | 1-4 family | Pass</t>
  </si>
  <si>
    <t>Acquired Loans | Residential mortgages | 1-4 family | Special mention</t>
  </si>
  <si>
    <t>Acquired Loans | Residential mortgages | 1-4 family | Substandard</t>
  </si>
  <si>
    <t>Acquired Loans | Consumer | Performing</t>
  </si>
  <si>
    <t>Acquired Loans | Consumer | Nonperforming</t>
  </si>
  <si>
    <t>Acquired Loans | Consumer | Home equity | Performing</t>
  </si>
  <si>
    <t>Acquired Loans | Consumer | Home equity | Nonperforming</t>
  </si>
  <si>
    <t>Acquired Loans | Consumer | Auto and other | Performing</t>
  </si>
  <si>
    <t>Acquired Loans | Consumer | Auto and other | Nonperforming</t>
  </si>
  <si>
    <t>DEPOSITS (Details) - USD ($) $ in Thousands</t>
  </si>
  <si>
    <t>Time less than $100,000</t>
  </si>
  <si>
    <t>Time $100,000 through $250,000</t>
  </si>
  <si>
    <t>Time more than $250,000</t>
  </si>
  <si>
    <t>Total time deposits</t>
  </si>
  <si>
    <t>Brokered time deposits</t>
  </si>
  <si>
    <t>Reciprocal deposits</t>
  </si>
  <si>
    <t>BORROWED FUNDS - Summary of Borrowed Funds (Details) - USD ($) $ in Thousands</t>
  </si>
  <si>
    <t>Debt Instrument [Line Items]</t>
  </si>
  <si>
    <t>Principal, Short-term borrowings</t>
  </si>
  <si>
    <t>Principal, Long-term borrowings</t>
  </si>
  <si>
    <t>Weighted average rate on short-term borrowings</t>
  </si>
  <si>
    <t>2.25%</t>
  </si>
  <si>
    <t>2.58%</t>
  </si>
  <si>
    <t>Weighted average rate on long-term borrowings</t>
  </si>
  <si>
    <t>2.72%</t>
  </si>
  <si>
    <t>3.16%</t>
  </si>
  <si>
    <t>Weighted average rate</t>
  </si>
  <si>
    <t>2.73%</t>
  </si>
  <si>
    <t>Advances from the FHLB</t>
  </si>
  <si>
    <t>2.14%</t>
  </si>
  <si>
    <t>2.17%</t>
  </si>
  <si>
    <t>7.00%</t>
  </si>
  <si>
    <t>Junior subordinated borrowing - Trust I</t>
  </si>
  <si>
    <t>4.00%</t>
  </si>
  <si>
    <t>4.50%</t>
  </si>
  <si>
    <t>Junior subordinated borrowing - Trust II</t>
  </si>
  <si>
    <t>3.82%</t>
  </si>
  <si>
    <t>0.00%</t>
  </si>
  <si>
    <t>BORROWED FUNDS - Narrative (Details) - USD ($)</t>
  </si>
  <si>
    <t>1 Months Ended</t>
  </si>
  <si>
    <t>Sep. 30, 2012</t>
  </si>
  <si>
    <t>Line of credit, current</t>
  </si>
  <si>
    <t>Long-term borrowings</t>
  </si>
  <si>
    <t>Long-term line of credit</t>
  </si>
  <si>
    <t>Federal Reserve Bank Advances</t>
  </si>
  <si>
    <t>Federal Home Loan Bank Certificates And Obligations F H L B Callable Advances</t>
  </si>
  <si>
    <t>Federal Home Loan Bank Certificates And Obligations F H L B Amortizing Advances</t>
  </si>
  <si>
    <t>Maturity period</t>
  </si>
  <si>
    <t>15 years</t>
  </si>
  <si>
    <t>Principal amount of debt issued</t>
  </si>
  <si>
    <t>Discount rate</t>
  </si>
  <si>
    <t>1.15%</t>
  </si>
  <si>
    <t>Fixed interest rate</t>
  </si>
  <si>
    <t>6.875%</t>
  </si>
  <si>
    <t>Maturity period with fixed interest rate</t>
  </si>
  <si>
    <t>Subordinated borrowings | LIBOR</t>
  </si>
  <si>
    <t>Interest rate margin</t>
  </si>
  <si>
    <t>5.113%</t>
  </si>
  <si>
    <t>Unamortized debt issuance expense</t>
  </si>
  <si>
    <t>Junior subordinated borrowing | Trust I</t>
  </si>
  <si>
    <t>Common stock of trust</t>
  </si>
  <si>
    <t>100.00%</t>
  </si>
  <si>
    <t>Common stock of trust included in other asset</t>
  </si>
  <si>
    <t>Sole asset of trust in form of debt</t>
  </si>
  <si>
    <t>Variable interest rate</t>
  </si>
  <si>
    <t>Period up to which interest payments can be deferred</t>
  </si>
  <si>
    <t>5 years</t>
  </si>
  <si>
    <t>Junior subordinated borrowing | Trust II</t>
  </si>
  <si>
    <t>Junior subordinated borrowing | LIBOR | Trust I</t>
  </si>
  <si>
    <t>1.85%</t>
  </si>
  <si>
    <t>Junior subordinated borrowing | LIBOR | Trust II</t>
  </si>
  <si>
    <t>1.70%</t>
  </si>
  <si>
    <t>BORROWED FUNDS - Summary of Maturities of FHLB (Details) - Fixed rate advances $ in Thousands</t>
  </si>
  <si>
    <t>Principal</t>
  </si>
  <si>
    <t>2020</t>
  </si>
  <si>
    <t>2021</t>
  </si>
  <si>
    <t>2022</t>
  </si>
  <si>
    <t>2023 and beyond</t>
  </si>
  <si>
    <t>Total FHLB advances</t>
  </si>
  <si>
    <t>Weighted Average Rate</t>
  </si>
  <si>
    <t>2.29%</t>
  </si>
  <si>
    <t>2.00%</t>
  </si>
  <si>
    <t>1.98%</t>
  </si>
  <si>
    <t>2.12%</t>
  </si>
  <si>
    <t>2.18%</t>
  </si>
  <si>
    <t>DERIVATIVE INSTRUMENTS AND HEDGING ACTIVITIES - Narrative (Details) - USD ($) $ in Thousands</t>
  </si>
  <si>
    <t>Derivative [Line Items]</t>
  </si>
  <si>
    <t>Notional amount</t>
  </si>
  <si>
    <t>Cash collateral pledged</t>
  </si>
  <si>
    <t>Amortized cost of securities pledged as collateral to derivative counterparties</t>
  </si>
  <si>
    <t>Fair value of securities as pledged collateral to derivative counterparties</t>
  </si>
  <si>
    <t>Commercial counterparties</t>
  </si>
  <si>
    <t>Net asset position</t>
  </si>
  <si>
    <t>Interest rate swaps</t>
  </si>
  <si>
    <t>Derivative liability</t>
  </si>
  <si>
    <t>Amount of collateral posted for the net liability positions</t>
  </si>
  <si>
    <t>Interest rate swaps | Commercial counterparties</t>
  </si>
  <si>
    <t>Interest rate swaps | Institutional counterparties</t>
  </si>
  <si>
    <t>Not Designated as Hedging Instrument</t>
  </si>
  <si>
    <t>Economic hedges</t>
  </si>
  <si>
    <t>Credit valuation adjustments</t>
  </si>
  <si>
    <t>Economic hedges | Interest rate swap on tax advantaged economic development bond</t>
  </si>
  <si>
    <t>Fixed rate of interest</t>
  </si>
  <si>
    <t>5.09%</t>
  </si>
  <si>
    <t>21 years</t>
  </si>
  <si>
    <t>Economic hedges | Interest rate swaps</t>
  </si>
  <si>
    <t>Economic hedges | Risk participation agreements with dealer banks</t>
  </si>
  <si>
    <t>Economic hedges | Forward sale commitments</t>
  </si>
  <si>
    <t>DERIVATIVE INSTRUMENTS AND HEDGING ACTIVITIES - Derivative Assets and Liabilities (Details) - USD ($) $ in Thousands</t>
  </si>
  <si>
    <t>Interest rate swap agreements and non-hedging derivative assets and liabilities</t>
  </si>
  <si>
    <t>Estimated fair value asset (liability)</t>
  </si>
  <si>
    <t>Total economic hedges</t>
  </si>
  <si>
    <t>Total economic hedges | Interest rate swaps</t>
  </si>
  <si>
    <t>Total economic hedges | Risk participation agreements with dealer banks</t>
  </si>
  <si>
    <t>Total economic hedges | Forward sale commitments</t>
  </si>
  <si>
    <t>Designated as Hedging Instrument | Total economic hedges</t>
  </si>
  <si>
    <t>Designated as Hedging Instrument | Total economic hedges | Interest rate swaps | Interest rate swap on tax advantaged economic development bond</t>
  </si>
  <si>
    <t>Weighted average maturity</t>
  </si>
  <si>
    <t>10 years 2 months 12 days</t>
  </si>
  <si>
    <t>10 years 10 months 24 days</t>
  </si>
  <si>
    <t>Weighted average rate, received</t>
  </si>
  <si>
    <t>2.40%</t>
  </si>
  <si>
    <t>Weighted average rate, contract pay rate</t>
  </si>
  <si>
    <t>Designated as Hedging Instrument | Total economic hedges | Interest rate swaps | Loans with commercial loan customers</t>
  </si>
  <si>
    <t>6 years 7 months 6 days</t>
  </si>
  <si>
    <t>6 years 8 months 12 days</t>
  </si>
  <si>
    <t>4.42%</t>
  </si>
  <si>
    <t>4.53%</t>
  </si>
  <si>
    <t>3.51%</t>
  </si>
  <si>
    <t>4.04%</t>
  </si>
  <si>
    <t>Designated as Hedging Instrument | Total economic hedges | Reverse interest rate swaps | Loans with commercial loan customers</t>
  </si>
  <si>
    <t>Designated as Hedging Instrument | Total economic hedges | Risk participation agreements with dealer banks</t>
  </si>
  <si>
    <t>7 years 10 months 24 days</t>
  </si>
  <si>
    <t>5 years 8 months 12 days</t>
  </si>
  <si>
    <t>Designated as Hedging Instrument | Total economic hedges | Forward sale commitments</t>
  </si>
  <si>
    <t>6 days</t>
  </si>
  <si>
    <t>Not Designated as Hedging Instrument | Commitments to lend</t>
  </si>
  <si>
    <t>DERIVATIVE INSTRUMENTS AND HEDGING ACTIVITIES - Economic Hedges and Non-hedging Derivatives (Details) - USD ($) $ in Thousands</t>
  </si>
  <si>
    <t>Interest rate swaps | Economic hedges | Industrial revenue bond</t>
  </si>
  <si>
    <t>Unrealized (loss)/gain recognized in other non-interest income</t>
  </si>
  <si>
    <t>Interest rate swaps | Economic hedges | Loans with commercial loan customers</t>
  </si>
  <si>
    <t>(Unfavorable)/Favorable change in credit valuation adjustment recognized in other non-interest income</t>
  </si>
  <si>
    <t>Reverse interest rate swaps | Economic hedges | Loans with commercial loan customers</t>
  </si>
  <si>
    <t>Risk participation agreements | Economic hedges</t>
  </si>
  <si>
    <t>Forward commitments | Economic hedges</t>
  </si>
  <si>
    <t>Realized gain in discontinued operations</t>
  </si>
  <si>
    <t>Commitments to lend | Non-hedging derivatives</t>
  </si>
  <si>
    <t>DERIVATIVE INSTRUMENTS AND HEDGING ACTIVITIES - Offsetting of Financial Assets and Derivative Assets (Details)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Institutional counterparties</t>
  </si>
  <si>
    <t>DERIVATIVE INSTRUMENTS AND HEDGING ACTIVITIES - Offsetting Financial Liabilities and Derivative Liabilities (Details)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LEASES - Narrative (Details) $ in Millions</t>
  </si>
  <si>
    <t>Lessee, Lease, Description [Line Items]</t>
  </si>
  <si>
    <t>Operating lease, weighted average discount rate, percent</t>
  </si>
  <si>
    <t>3.36%</t>
  </si>
  <si>
    <t>Finance lease, weighted average discount rate, percent</t>
  </si>
  <si>
    <t>5.00%</t>
  </si>
  <si>
    <t>Operating lease, weighted average remaining lease term</t>
  </si>
  <si>
    <t>10 years 4 months 24 days</t>
  </si>
  <si>
    <t>Finance lease, weighted average remaining lease term</t>
  </si>
  <si>
    <t>15 years 1 month 6 days</t>
  </si>
  <si>
    <t>Operating lease expense</t>
  </si>
  <si>
    <t>Minimum</t>
  </si>
  <si>
    <t>Lessee, lease, remaining lease term</t>
  </si>
  <si>
    <t>1 month</t>
  </si>
  <si>
    <t>Maximum</t>
  </si>
  <si>
    <t>LEASES - Assets and Liabilities (Details) $ in Thousands</t>
  </si>
  <si>
    <t>Lease Right-of-Use Assets</t>
  </si>
  <si>
    <t>Operating lease right-of-use assets</t>
  </si>
  <si>
    <t>Finance lease right-of-use assets</t>
  </si>
  <si>
    <t>Total Lease Right-of-Use Assets</t>
  </si>
  <si>
    <t>Lease Liabilities</t>
  </si>
  <si>
    <t>Operating lease liabilities</t>
  </si>
  <si>
    <t>Finance lease liabilities</t>
  </si>
  <si>
    <t>Total Lease Liabilitie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 operating leases</t>
  </si>
  <si>
    <t>Right-of-use assets obtained in exchange for lease obligations - finance leases</t>
  </si>
  <si>
    <t>LEASES - Maturity Analysis of Lease Liability (Details) $ in Thousands</t>
  </si>
  <si>
    <t>Operating Leases</t>
  </si>
  <si>
    <t>2023</t>
  </si>
  <si>
    <t>Thereafter</t>
  </si>
  <si>
    <t>Total undiscounted lease payments</t>
  </si>
  <si>
    <t>Less amounts representing interest</t>
  </si>
  <si>
    <t>Lease liability</t>
  </si>
  <si>
    <t>Finance Leases</t>
  </si>
  <si>
    <t>CAPITAL RATIOS AND SHAREHOLDERS' EQUITY - Actual and Required Capital Ratios (Details)</t>
  </si>
  <si>
    <t>Tier 1 capital to risk-weighted assets</t>
  </si>
  <si>
    <t>Total capital to risk weighted assets</t>
  </si>
  <si>
    <t>13.00%</t>
  </si>
  <si>
    <t>Common equity tier 1 capital to risk weighted assets</t>
  </si>
  <si>
    <t>11.50%</t>
  </si>
  <si>
    <t>11.40%</t>
  </si>
  <si>
    <t>Tier 1 capital to risk weighted assets</t>
  </si>
  <si>
    <t>11.70%</t>
  </si>
  <si>
    <t>11.60%</t>
  </si>
  <si>
    <t>Tier 1 capital to average assets</t>
  </si>
  <si>
    <t>9.20%</t>
  </si>
  <si>
    <t>9.00%</t>
  </si>
  <si>
    <t>Bank</t>
  </si>
  <si>
    <t>12.20%</t>
  </si>
  <si>
    <t>9.10%</t>
  </si>
  <si>
    <t>Regulatory minimum to be well capitalized, Total capital to risk weighted assets</t>
  </si>
  <si>
    <t>8.00%</t>
  </si>
  <si>
    <t>Regulatory minimum to be well capitalized, Common equity tier 1 capital to risk weighted assets</t>
  </si>
  <si>
    <t>Regulatory minimum to be well capitalized, Tier 1 capital to risk weighted assets</t>
  </si>
  <si>
    <t>6.00%</t>
  </si>
  <si>
    <t>Regulatory minimum to be well capitalized, Tier 1 capital to average assets</t>
  </si>
  <si>
    <t>CAPITAL RATIOS AND SHAREHOLDERS' EQUITY - Components of AOCI (Details) - USD ($) $ in Thousands</t>
  </si>
  <si>
    <t>Jun. 30, 2018</t>
  </si>
  <si>
    <t>Dec. 31, 2017</t>
  </si>
  <si>
    <t>Accumulated Other Comprehensive Income (Loss) [Line Items]</t>
  </si>
  <si>
    <t>Net unrealized holding gain/(loss) on AFS securities</t>
  </si>
  <si>
    <t>Other accumulated comprehensive income (loss), before tax</t>
  </si>
  <si>
    <t>Income taxes related to items of accumulated other comprehensive income</t>
  </si>
  <si>
    <t>Net unrealized holding (loss) on pension plans</t>
  </si>
  <si>
    <t>CAPITAL RATIOS AND SHAREHOLDERS' EQUITY - Components of OCI (Details) - USD ($) $ in Thousands</t>
  </si>
  <si>
    <t>Net unrealized gains (losses) arising during the period</t>
  </si>
  <si>
    <t>Net of Tax</t>
  </si>
  <si>
    <t>Less: reclassification adjustment for gains realized in net income</t>
  </si>
  <si>
    <t>Before Tax</t>
  </si>
  <si>
    <t>Tax Effect</t>
  </si>
  <si>
    <t>Total change to accumulated other comprehensive (loss)</t>
  </si>
  <si>
    <t>ASU 2016-01</t>
  </si>
  <si>
    <t>Less: reclassification related to adoption of ASU</t>
  </si>
  <si>
    <t>ASU 2018-02</t>
  </si>
  <si>
    <t>CAPITAL RATIOS AND SHAREHOLDERS' EQUITY - Changes in AOCI (Details) - USD ($) $ in Thousands</t>
  </si>
  <si>
    <t>Accumulated Other Comprehensive Income (Loss), Net of Tax [Roll Forward]</t>
  </si>
  <si>
    <t>Other comprehensive income (loss) before reclassifications</t>
  </si>
  <si>
    <t>Less: amounts reclassified from accumulated other comprehensive income (loss)</t>
  </si>
  <si>
    <t>Accounting Standards Updates 2016-01 and 2018-02</t>
  </si>
  <si>
    <t>Less: amounts reclassified from accumulated other comprehensive income (loss) related to adoption of ASU 2016-01 and ASU 2018-02</t>
  </si>
  <si>
    <t>Accounting Standards Updates 2016-01 and 2018-02 | Net unrealized holding gain/(loss) on AFS securities</t>
  </si>
  <si>
    <t>Accounting Standards Updates 2016-01 and 2018-02 | Net unrealized holding (loss) on pension plans</t>
  </si>
  <si>
    <t>CAPITAL RATIOS AND SHAREHOLDERS' EQUITY - Amounts Reclassified Out of AOCI (Details) - USD ($) $ in Thousands</t>
  </si>
  <si>
    <t>Amounts reclassified out of each component of accumulated other comprehensive income</t>
  </si>
  <si>
    <t>Tax expense</t>
  </si>
  <si>
    <t>Amount Reclassified From Accumulated Other Comprehensive Income (loss)</t>
  </si>
  <si>
    <t>Realized gains on AFS securities | Amount Reclassified From Accumulated Other Comprehensive Income (loss)</t>
  </si>
  <si>
    <t>EARNINGS PER SHARE - Schedule of Earnings per Share (Details) - USD ($) $ / shares in Units, shares in Thousands, $ in Thousands</t>
  </si>
  <si>
    <t>Earnings per share</t>
  </si>
  <si>
    <t>Income from continuing operations</t>
  </si>
  <si>
    <t>Income from discontinued operations</t>
  </si>
  <si>
    <t>Average number of common shares issued (in shares)</t>
  </si>
  <si>
    <t>Less: average number of treasury shares (in shares)</t>
  </si>
  <si>
    <t>Less: average number of unvested stock award shares (in shares)</t>
  </si>
  <si>
    <t>Plus: average participating preferred shares (in shares)</t>
  </si>
  <si>
    <t>Average number of basic common shares outstanding (in shares)</t>
  </si>
  <si>
    <t>Average number of diluted common shares outstanding (in shares)</t>
  </si>
  <si>
    <t>Unvested stock award shares</t>
  </si>
  <si>
    <t>Plus: dilutive effect of share-based payment arrangements (in shares)</t>
  </si>
  <si>
    <t>Stock options</t>
  </si>
  <si>
    <t>EARNINGS PER SHARE - Narrative (Details) - shares shares in Thousands</t>
  </si>
  <si>
    <t>Anti-dilutive securities</t>
  </si>
  <si>
    <t>Securities excluded from the earnings per share calculations (in shares)</t>
  </si>
  <si>
    <t>STOCK-BASED COMPENSATION PLANS - Summary of Activity (Details) - $ / shares shares in Thousands</t>
  </si>
  <si>
    <t>Non-Vested Stock Awards Outstanding</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t>
  </si>
  <si>
    <t>Stock Options Outstanding, Number of Shares</t>
  </si>
  <si>
    <t>Acquired (in shares)</t>
  </si>
  <si>
    <t>Stock options exercised (in shares)</t>
  </si>
  <si>
    <t>Expired (in shares)</t>
  </si>
  <si>
    <t>Exercisable options at the end of the period (in shares)</t>
  </si>
  <si>
    <t>Stock Options Outstanding, Weighted-Average Exercise Price</t>
  </si>
  <si>
    <t>Acquired (in dollars per share)</t>
  </si>
  <si>
    <t>Stock options exercised (in dollars per share)</t>
  </si>
  <si>
    <t>Expired (in dollars per share)</t>
  </si>
  <si>
    <t>Exercisable options at the end of the period (in dollars per share)</t>
  </si>
  <si>
    <t>STOCK-BASED COMPENSATION PLANS - Narrative (Details) - USD ($) shares in Thousands</t>
  </si>
  <si>
    <t>Share-based Compensation Arrangement by Share-based Payment Award [Line Items]</t>
  </si>
  <si>
    <t>Total compensation cost</t>
  </si>
  <si>
    <t>FAIR VALUE MEASUREMENTS - Measured on Recurring Basis (Details) - USD ($) $ in Thousands</t>
  </si>
  <si>
    <t>Fair Value, Assets and Liabilities Measured on Recurring and Nonrecurring Basis [Line Items]</t>
  </si>
  <si>
    <t>Marketable equity securities</t>
  </si>
  <si>
    <t>Total Fair Value</t>
  </si>
  <si>
    <t>Trading security</t>
  </si>
  <si>
    <t>Derivative assets</t>
  </si>
  <si>
    <t>Derivative liabilities</t>
  </si>
  <si>
    <t>Level 1</t>
  </si>
  <si>
    <t>Level 2</t>
  </si>
  <si>
    <t>Level 3</t>
  </si>
  <si>
    <t>Recurring | Total Fair Value</t>
  </si>
  <si>
    <t>Capitalized servicing rights</t>
  </si>
  <si>
    <t>Recurring | Total Fair Value | Debt securities | Municipal bonds and obligations</t>
  </si>
  <si>
    <t>Recurring | Total Fair Value | Debt securities | Agency collateralized mortgage obligations</t>
  </si>
  <si>
    <t>Recurring | Total Fair Value | Debt securities | Agency residential mortgage-backed securities</t>
  </si>
  <si>
    <t>Recurring | Total Fair Value | Debt securities | Agency commercial mortgage-backed securities</t>
  </si>
  <si>
    <t>Recurring | Total Fair Value | Debt securities | Corporate bonds</t>
  </si>
  <si>
    <t>Recurring | Total Fair Value | Debt securities | Other bonds and obligations</t>
  </si>
  <si>
    <t>Recurring | Total Fair Value | Marketable equity securities</t>
  </si>
  <si>
    <t>Recurring | Level 1</t>
  </si>
  <si>
    <t>Recurring | Level 1 | Debt securities | Municipal bonds and obligations</t>
  </si>
  <si>
    <t>Recurring | Level 1 | Debt securities | Agency collateralized mortgage obligations</t>
  </si>
  <si>
    <t>Recurring | Level 1 | Debt securities | Agency residential mortgage-backed securities</t>
  </si>
  <si>
    <t>Recurring | Level 1 | Debt securities | Agency commercial mortgage-backed securities</t>
  </si>
  <si>
    <t>Recurring | Level 1 | Debt securities | Corporate bond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Agency collateralized mortgage obligations</t>
  </si>
  <si>
    <t>Recurring | Level 2 | Debt securities | Agency residential mortgage-backed securities</t>
  </si>
  <si>
    <t>Recurring | Level 2 | Debt securities | Agency commercial mortgage-backed securities</t>
  </si>
  <si>
    <t>Recurring | Level 2 | Debt securities | Corporate bond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Agency collateralized mortgage obligations</t>
  </si>
  <si>
    <t>Recurring | Level 3 | Debt securities | Agency residential mortgage-backed securities</t>
  </si>
  <si>
    <t>Recurring | Level 3 | Debt securities | Agency commercial mortgage-backed securities</t>
  </si>
  <si>
    <t>Recurring | Level 3 | Debt securities | Corporate bonds</t>
  </si>
  <si>
    <t>Recurring | Level 3 | Debt securities | Other bonds and obligations</t>
  </si>
  <si>
    <t>Recurring | Level 3 | Marketable equity securities</t>
  </si>
  <si>
    <t>FAIR VALUE MEASUREMENTS - Narrative (Details)</t>
  </si>
  <si>
    <t>Number of trading securities in the portfolio | security</t>
  </si>
  <si>
    <t>Continuing Operations</t>
  </si>
  <si>
    <t>Payments for origination of mortgage loans held-for-sale</t>
  </si>
  <si>
    <t>Proceeds from sale and collection of loans held-for-sale</t>
  </si>
  <si>
    <t>Continuing Operations | Loans Held for Sale</t>
  </si>
  <si>
    <t>Gains (losses) in fair value of loans held for sale included in earnings</t>
  </si>
  <si>
    <t>Discontinued Operations | Loans Held for Sale</t>
  </si>
  <si>
    <t>FAIR VALUE MEASUREMENTS - Loans Held for Sale (Details) - USD ($) $ in Thousands</t>
  </si>
  <si>
    <t>Loans Held for Sale</t>
  </si>
  <si>
    <t>Aggregate Unpaid Principal</t>
  </si>
  <si>
    <t>Aggregate Fair Value</t>
  </si>
  <si>
    <t>Recurring | Loans Held for Sale | Level 2</t>
  </si>
  <si>
    <t>Aggregate Fair Value Less Aggregate Unpaid Principal</t>
  </si>
  <si>
    <t>Continuing Operations | Recurring | Loans Held for Sale | Level 2</t>
  </si>
  <si>
    <t>Discontinued Operations | Recurring | Loans Held for Sale | Level 2</t>
  </si>
  <si>
    <t>FAIR VALUE MEASUREMENTS - Changes in Level 3 (Details) - USD ($) $ in Thousands</t>
  </si>
  <si>
    <t>Commitments to lend</t>
  </si>
  <si>
    <t>Changes in Level 3 assets that were measured at fair value on a recurring basis</t>
  </si>
  <si>
    <t>Unrealized gains (losses) relating to instruments still held at the end of the period</t>
  </si>
  <si>
    <t>Derivative Asset (Liability)</t>
  </si>
  <si>
    <t>Beginning balance</t>
  </si>
  <si>
    <t>Unrealized gain/(loss), net recognized in other non-interest income</t>
  </si>
  <si>
    <t>Transfers to held for sale loans</t>
  </si>
  <si>
    <t>Ending balance</t>
  </si>
  <si>
    <t>Forward commitments</t>
  </si>
  <si>
    <t>Trading Security</t>
  </si>
  <si>
    <t>Balance at the beginning of the period</t>
  </si>
  <si>
    <t>Paydown of trading security</t>
  </si>
  <si>
    <t>Balance at the end of the period</t>
  </si>
  <si>
    <t>Additions to servicing rights</t>
  </si>
  <si>
    <t>Discontinued Operations | Commitments to lend</t>
  </si>
  <si>
    <t>Discontinued Operations | Forward commitments</t>
  </si>
  <si>
    <t>Discontinued Operations | Trading Security</t>
  </si>
  <si>
    <t>Discontinued Operations | Capitalized servicing rights</t>
  </si>
  <si>
    <t>FAIR VALUE MEASUREMENTS - Unobservable Inputs Recurring (Details) $ in Thousands</t>
  </si>
  <si>
    <t>Sep. 30, 2019USD ($)$ / contract</t>
  </si>
  <si>
    <t>Dec. 31, 2018USD ($)$ / contract</t>
  </si>
  <si>
    <t>Quantitative information about the significant unobservable inputs within Level 3</t>
  </si>
  <si>
    <t>Level 3 | Recurring</t>
  </si>
  <si>
    <t>Level 3 | Recurring | Discounted Cash Flow | Discount rate</t>
  </si>
  <si>
    <t>Trading security, significant unobservable input value</t>
  </si>
  <si>
    <t>Level 3 | Recurring | Commitments to lend</t>
  </si>
  <si>
    <t>Derivative asset</t>
  </si>
  <si>
    <t>Level 3 | Recurring | Commitments to lend | Historical Trend | Closing Ratio</t>
  </si>
  <si>
    <t>Derivative asset, significant unobservable input value</t>
  </si>
  <si>
    <t>Level 3 | Recurring | Commitments to lend | Pricing Model | Origination Costs, per loan</t>
  </si>
  <si>
    <t>Derivative asset, significant unobservable input value | $ / contract</t>
  </si>
  <si>
    <t>Level 3 | Recurring | Capitalized servicing rights</t>
  </si>
  <si>
    <t>Servicing asset</t>
  </si>
  <si>
    <t>Level 3 | Recurring | Capitalized servicing rights | Discounted Cash Flow | Discount rate</t>
  </si>
  <si>
    <t>Servicing asset, significant unobservable input value</t>
  </si>
  <si>
    <t>Level 3 | Recurring | Capitalized servicing rights | Discounted Cash Flow | Constant prepayment rate (CPR)</t>
  </si>
  <si>
    <t>FAIR VALUE MEASUREMENTS - Measured on Non-recurring Basis (Details) - Non-recurring - Level 3 - USD ($) $ in Thousands</t>
  </si>
  <si>
    <t>Impaired loans</t>
  </si>
  <si>
    <t>FAIR VALUE MEASUREMENTS - Unobservable Inputs Non-recurring (Details) - Non-recurring - Level 3 $ in Thousands</t>
  </si>
  <si>
    <t>Fair Value of Collateral</t>
  </si>
  <si>
    <t>Minimum | Loss severity | Fair Value of Collateral</t>
  </si>
  <si>
    <t>Impaired loans, significant unobservable input value</t>
  </si>
  <si>
    <t>Minimum | Appraised value | Fair Value of Collateral</t>
  </si>
  <si>
    <t>Impaired loans, significant unobservable input value | $ / contract</t>
  </si>
  <si>
    <t>Maximum | Loss severity | Fair Value of Collateral</t>
  </si>
  <si>
    <t>Maximum | Appraised value | Fair Value of Collateral</t>
  </si>
  <si>
    <t>Weighted Average | Loss severity | Fair Value of Collateral</t>
  </si>
  <si>
    <t>Weighted Average | Appraised value | Fair Value of Collateral</t>
  </si>
  <si>
    <t>Capitalized servicing rights | Discounted Cash Flow</t>
  </si>
  <si>
    <t>Capitalized servicing rights | Minimum | Constant prepayment rate (CPR) | Discounted Cash Flow</t>
  </si>
  <si>
    <t>Capitalized servicing rights | Minimum | Discount rate | Discounted Cash Flow</t>
  </si>
  <si>
    <t>Capitalized servicing rights | Maximum | Constant prepayment rate (CPR) | Discounted Cash Flow</t>
  </si>
  <si>
    <t>Capitalized servicing rights | Maximum | Discount rate | Discounted Cash Flow</t>
  </si>
  <si>
    <t>Capitalized servicing rights | Weighted Average | Constant prepayment rate (CPR) | Discounted Cash Flow</t>
  </si>
  <si>
    <t>Capitalized servicing rights | Weighted Average | Discount rate | Discounted Cash Flow</t>
  </si>
  <si>
    <t>FAIR VALUE MEASUREMENTS - Fair Values and Carrying Amounts (Details) - USD ($) $ in Thousands</t>
  </si>
  <si>
    <t>Financial Assets</t>
  </si>
  <si>
    <t>FHLB bank stock and restricted securities</t>
  </si>
  <si>
    <t>Cash and cash equivalents</t>
  </si>
  <si>
    <t>Accrued interest receivable</t>
  </si>
  <si>
    <t>Financial Liabilities</t>
  </si>
  <si>
    <t>Carrying Amount</t>
  </si>
  <si>
    <t>NET INTEREST INCOME AFTER PROVISION FOR LOAN LOSSES (Details) - USD ($) $ in Thousands</t>
  </si>
  <si>
    <t>Net interest income from continuing operations after provision for loan losses</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8-01 [Member] | AOCI Attributable to Parent [Member]</t>
  </si>
  <si>
    <t>Accounting Standards Update 2018-01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938176</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3</v>
      </c>
    </row>
    <row r="4" spans="1:2">
      <c r="A4" s="4" t="s">
        <v>295</v>
      </c>
      <c r="B4" s="4" t="s">
        <v>2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row r="5" spans="1:2">
      <c r="A5" s="4" t="s">
        <v>312</v>
      </c>
      <c r="B5"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1629</v>
      </c>
      <c r="C3" s="6" t="n">
        <v>100972</v>
      </c>
    </row>
    <row r="4" spans="1:3">
      <c r="A4" s="4" t="s">
        <v>61</v>
      </c>
      <c r="B4" s="5" t="n">
        <v>180466</v>
      </c>
      <c r="C4" s="5" t="n">
        <v>82217</v>
      </c>
    </row>
    <row r="5" spans="1:3">
      <c r="A5" s="4" t="s">
        <v>62</v>
      </c>
      <c r="B5" s="5" t="n">
        <v>302095</v>
      </c>
      <c r="C5" s="5" t="n">
        <v>183189</v>
      </c>
    </row>
    <row r="6" spans="1:3">
      <c r="A6" s="4" t="s">
        <v>63</v>
      </c>
      <c r="B6" s="5" t="n">
        <v>11145</v>
      </c>
      <c r="C6" s="5" t="n">
        <v>11212</v>
      </c>
    </row>
    <row r="7" spans="1:3">
      <c r="A7" s="4" t="s">
        <v>64</v>
      </c>
      <c r="B7" s="5" t="n">
        <v>59596</v>
      </c>
      <c r="C7" s="5" t="n">
        <v>56638</v>
      </c>
    </row>
    <row r="8" spans="1:3">
      <c r="A8" s="4" t="s">
        <v>65</v>
      </c>
      <c r="B8" s="5" t="n">
        <v>1369604</v>
      </c>
      <c r="C8" s="5" t="n">
        <v>1399647</v>
      </c>
    </row>
    <row r="9" spans="1:3">
      <c r="A9" s="4" t="s">
        <v>66</v>
      </c>
      <c r="B9" s="5" t="n">
        <v>364675</v>
      </c>
      <c r="C9" s="5" t="n">
        <v>373763</v>
      </c>
    </row>
    <row r="10" spans="1:3">
      <c r="A10" s="4" t="s">
        <v>67</v>
      </c>
      <c r="B10" s="5" t="n">
        <v>56049</v>
      </c>
      <c r="C10" s="5" t="n">
        <v>77344</v>
      </c>
    </row>
    <row r="11" spans="1:3">
      <c r="A11" s="4" t="s">
        <v>68</v>
      </c>
      <c r="B11" s="5" t="n">
        <v>1861069</v>
      </c>
      <c r="C11" s="5" t="n">
        <v>1918604</v>
      </c>
    </row>
    <row r="12" spans="1:3">
      <c r="A12" s="4" t="s">
        <v>69</v>
      </c>
      <c r="B12" s="5" t="n">
        <v>204900</v>
      </c>
      <c r="C12" s="5" t="n">
        <v>2183</v>
      </c>
    </row>
    <row r="13" spans="1:3">
      <c r="A13" s="4" t="s">
        <v>70</v>
      </c>
      <c r="B13" s="5" t="n">
        <v>9718641</v>
      </c>
      <c r="C13" s="5" t="n">
        <v>9043253</v>
      </c>
    </row>
    <row r="14" spans="1:3">
      <c r="A14" s="4" t="s">
        <v>71</v>
      </c>
      <c r="B14" s="5" t="n">
        <v>-62230</v>
      </c>
      <c r="C14" s="5" t="n">
        <v>-61469</v>
      </c>
    </row>
    <row r="15" spans="1:3">
      <c r="A15" s="4" t="s">
        <v>72</v>
      </c>
      <c r="B15" s="5" t="n">
        <v>9656411</v>
      </c>
      <c r="C15" s="5" t="n">
        <v>8981784</v>
      </c>
    </row>
    <row r="16" spans="1:3">
      <c r="A16" s="4" t="s">
        <v>73</v>
      </c>
      <c r="B16" s="5" t="n">
        <v>123195</v>
      </c>
      <c r="C16" s="5" t="n">
        <v>106500</v>
      </c>
    </row>
    <row r="17" spans="1:3">
      <c r="A17" s="4" t="s">
        <v>74</v>
      </c>
      <c r="B17" s="5" t="n">
        <v>554704</v>
      </c>
      <c r="C17" s="5" t="n">
        <v>518325</v>
      </c>
    </row>
    <row r="18" spans="1:3">
      <c r="A18" s="4" t="s">
        <v>75</v>
      </c>
      <c r="B18" s="5" t="n">
        <v>47198</v>
      </c>
      <c r="C18" s="5" t="n">
        <v>33418</v>
      </c>
    </row>
    <row r="19" spans="1:3">
      <c r="A19" s="4" t="s">
        <v>76</v>
      </c>
      <c r="B19" s="5" t="n">
        <v>227085</v>
      </c>
      <c r="C19" s="5" t="n">
        <v>190609</v>
      </c>
    </row>
    <row r="20" spans="1:3">
      <c r="A20" s="4" t="s">
        <v>77</v>
      </c>
      <c r="B20" s="5" t="n">
        <v>49543</v>
      </c>
      <c r="C20" s="5" t="n">
        <v>42434</v>
      </c>
    </row>
    <row r="21" spans="1:3">
      <c r="A21" s="4" t="s">
        <v>78</v>
      </c>
      <c r="B21" s="5" t="n">
        <v>263464</v>
      </c>
      <c r="C21" s="5" t="n">
        <v>120926</v>
      </c>
    </row>
    <row r="22" spans="1:3">
      <c r="A22" s="4" t="s">
        <v>79</v>
      </c>
      <c r="B22" s="5" t="n">
        <v>242279</v>
      </c>
      <c r="C22" s="5" t="n">
        <v>114259</v>
      </c>
    </row>
    <row r="23" spans="1:3">
      <c r="A23" s="4" t="s">
        <v>80</v>
      </c>
      <c r="B23" s="5" t="n">
        <v>13531943</v>
      </c>
      <c r="C23" s="5" t="n">
        <v>12212231</v>
      </c>
    </row>
    <row r="24" spans="1:3">
      <c r="A24" s="3" t="s">
        <v>81</v>
      </c>
    </row>
    <row r="25" spans="1:3">
      <c r="A25" s="4" t="s">
        <v>82</v>
      </c>
      <c r="B25" s="5" t="n">
        <v>1887621</v>
      </c>
      <c r="C25" s="5" t="n">
        <v>1603019</v>
      </c>
    </row>
    <row r="26" spans="1:3">
      <c r="A26" s="4" t="s">
        <v>83</v>
      </c>
      <c r="B26" s="5" t="n">
        <v>1267057</v>
      </c>
      <c r="C26" s="5" t="n">
        <v>1122321</v>
      </c>
    </row>
    <row r="27" spans="1:3">
      <c r="A27" s="4" t="s">
        <v>84</v>
      </c>
      <c r="B27" s="5" t="n">
        <v>2478947</v>
      </c>
      <c r="C27" s="5" t="n">
        <v>2245195</v>
      </c>
    </row>
    <row r="28" spans="1:3">
      <c r="A28" s="4" t="s">
        <v>85</v>
      </c>
      <c r="B28" s="5" t="n">
        <v>831972</v>
      </c>
      <c r="C28" s="5" t="n">
        <v>724129</v>
      </c>
    </row>
    <row r="29" spans="1:3">
      <c r="A29" s="4" t="s">
        <v>86</v>
      </c>
      <c r="B29" s="5" t="n">
        <v>3957721</v>
      </c>
      <c r="C29" s="5" t="n">
        <v>3287717</v>
      </c>
    </row>
    <row r="30" spans="1:3">
      <c r="A30" s="4" t="s">
        <v>87</v>
      </c>
      <c r="B30" s="5" t="n">
        <v>10423318</v>
      </c>
      <c r="C30" s="5" t="n">
        <v>8982381</v>
      </c>
    </row>
    <row r="31" spans="1:3">
      <c r="A31" s="4" t="s">
        <v>88</v>
      </c>
      <c r="B31" s="5" t="n">
        <v>300000</v>
      </c>
      <c r="C31" s="5" t="n">
        <v>1118832</v>
      </c>
    </row>
    <row r="32" spans="1:3">
      <c r="A32" s="4" t="s">
        <v>89</v>
      </c>
      <c r="B32" s="5" t="n">
        <v>604149</v>
      </c>
      <c r="C32" s="5" t="n">
        <v>309466</v>
      </c>
    </row>
    <row r="33" spans="1:3">
      <c r="A33" s="4" t="s">
        <v>90</v>
      </c>
      <c r="B33" s="5" t="n">
        <v>96991</v>
      </c>
      <c r="C33" s="5" t="n">
        <v>89518</v>
      </c>
    </row>
    <row r="34" spans="1:3">
      <c r="A34" s="4" t="s">
        <v>91</v>
      </c>
      <c r="B34" s="5" t="n">
        <v>1001140</v>
      </c>
      <c r="C34" s="5" t="n">
        <v>1517816</v>
      </c>
    </row>
    <row r="35" spans="1:3">
      <c r="A35" s="4" t="s">
        <v>92</v>
      </c>
      <c r="B35" s="5" t="n">
        <v>301647</v>
      </c>
      <c r="C35" s="5" t="n">
        <v>149519</v>
      </c>
    </row>
    <row r="36" spans="1:3">
      <c r="A36" s="4" t="s">
        <v>93</v>
      </c>
      <c r="B36" s="5" t="n">
        <v>33614</v>
      </c>
      <c r="C36" s="5" t="n">
        <v>9597</v>
      </c>
    </row>
    <row r="37" spans="1:3">
      <c r="A37" s="4" t="s">
        <v>94</v>
      </c>
      <c r="B37" s="5" t="n">
        <v>11759719</v>
      </c>
      <c r="C37" s="5" t="n">
        <v>10659313</v>
      </c>
    </row>
    <row r="38" spans="1:3">
      <c r="A38" s="3" t="s">
        <v>95</v>
      </c>
    </row>
    <row r="39" spans="1:3">
      <c r="A39" s="4" t="s">
        <v>96</v>
      </c>
      <c r="B39" s="5" t="n">
        <v>40633</v>
      </c>
      <c r="C39" s="5" t="n">
        <v>40633</v>
      </c>
    </row>
    <row r="40" spans="1:3">
      <c r="A40" s="4" t="s">
        <v>97</v>
      </c>
      <c r="B40" s="5" t="n">
        <v>517</v>
      </c>
      <c r="C40" s="5" t="n">
        <v>460</v>
      </c>
    </row>
    <row r="41" spans="1:3">
      <c r="A41" s="4" t="s">
        <v>98</v>
      </c>
      <c r="B41" s="5" t="n">
        <v>1422353</v>
      </c>
      <c r="C41" s="5" t="n">
        <v>1245013</v>
      </c>
    </row>
    <row r="42" spans="1:3">
      <c r="A42" s="4" t="s">
        <v>99</v>
      </c>
      <c r="B42" s="5" t="n">
        <v>-9469</v>
      </c>
      <c r="C42" s="5" t="n">
        <v>-6594</v>
      </c>
    </row>
    <row r="43" spans="1:3">
      <c r="A43" s="4" t="s">
        <v>100</v>
      </c>
      <c r="B43" s="5" t="n">
        <v>346971</v>
      </c>
      <c r="C43" s="5" t="n">
        <v>308839</v>
      </c>
    </row>
    <row r="44" spans="1:3">
      <c r="A44" s="4" t="s">
        <v>101</v>
      </c>
      <c r="B44" s="5" t="n">
        <v>15880</v>
      </c>
      <c r="C44" s="5" t="n">
        <v>-13470</v>
      </c>
    </row>
    <row r="45" spans="1:3">
      <c r="A45" s="4" t="s">
        <v>102</v>
      </c>
      <c r="B45" s="5" t="n">
        <v>-44661</v>
      </c>
      <c r="C45" s="5" t="n">
        <v>-21963</v>
      </c>
    </row>
    <row r="46" spans="1:3">
      <c r="A46" s="4" t="s">
        <v>103</v>
      </c>
      <c r="B46" s="5" t="n">
        <v>1772224</v>
      </c>
      <c r="C46" s="5" t="n">
        <v>1552918</v>
      </c>
    </row>
    <row r="47" spans="1:3">
      <c r="A47" s="4" t="s">
        <v>104</v>
      </c>
      <c r="B47" s="5" t="n">
        <v>13531943</v>
      </c>
      <c r="C47" s="5" t="n">
        <v>12212231</v>
      </c>
    </row>
    <row r="48" spans="1:3">
      <c r="A48" s="4" t="s">
        <v>105</v>
      </c>
    </row>
    <row r="49" spans="1:3">
      <c r="A49" s="3" t="s">
        <v>59</v>
      </c>
    </row>
    <row r="50" spans="1:3">
      <c r="A50" s="4" t="s">
        <v>70</v>
      </c>
      <c r="B50" s="5" t="n">
        <v>4028461</v>
      </c>
      <c r="C50" s="5" t="n">
        <v>3400221</v>
      </c>
    </row>
    <row r="51" spans="1:3">
      <c r="A51" s="4" t="s">
        <v>106</v>
      </c>
    </row>
    <row r="52" spans="1:3">
      <c r="A52" s="3" t="s">
        <v>59</v>
      </c>
    </row>
    <row r="53" spans="1:3">
      <c r="A53" s="4" t="s">
        <v>70</v>
      </c>
      <c r="B53" s="5" t="n">
        <v>1845086</v>
      </c>
      <c r="C53" s="5" t="n">
        <v>1980046</v>
      </c>
    </row>
    <row r="54" spans="1:3">
      <c r="A54" s="4" t="s">
        <v>107</v>
      </c>
    </row>
    <row r="55" spans="1:3">
      <c r="A55" s="3" t="s">
        <v>59</v>
      </c>
    </row>
    <row r="56" spans="1:3">
      <c r="A56" s="4" t="s">
        <v>70</v>
      </c>
      <c r="B56" s="5" t="n">
        <v>2838657</v>
      </c>
      <c r="C56" s="5" t="n">
        <v>2566424</v>
      </c>
    </row>
    <row r="57" spans="1:3">
      <c r="A57" s="4" t="s">
        <v>108</v>
      </c>
    </row>
    <row r="58" spans="1:3">
      <c r="A58" s="3" t="s">
        <v>59</v>
      </c>
    </row>
    <row r="59" spans="1:3">
      <c r="A59" s="4" t="s">
        <v>70</v>
      </c>
      <c r="B59" s="6" t="n">
        <v>1006437</v>
      </c>
      <c r="C59" s="6" t="n">
        <v>1096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90</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58</v>
      </c>
    </row>
    <row r="2" spans="1:3">
      <c r="A2" s="4" t="s">
        <v>110</v>
      </c>
      <c r="B2" s="6" t="n">
        <v>381433</v>
      </c>
      <c r="C2" s="6" t="n">
        <v>371224</v>
      </c>
    </row>
    <row r="3" spans="1:3">
      <c r="A3" s="4" t="s">
        <v>111</v>
      </c>
      <c r="B3" s="7" t="n">
        <v>0.01</v>
      </c>
      <c r="C3" s="7" t="n">
        <v>0.01</v>
      </c>
    </row>
    <row r="4" spans="1:3">
      <c r="A4" s="4" t="s">
        <v>112</v>
      </c>
      <c r="B4" s="5" t="n">
        <v>100000000</v>
      </c>
      <c r="C4" s="5" t="n">
        <v>100000000</v>
      </c>
    </row>
    <row r="5" spans="1:3">
      <c r="A5" s="4" t="s">
        <v>113</v>
      </c>
      <c r="B5" s="5" t="n">
        <v>51903190</v>
      </c>
      <c r="C5" s="5" t="n">
        <v>46211894</v>
      </c>
    </row>
    <row r="6" spans="1:3">
      <c r="A6" s="4" t="s">
        <v>114</v>
      </c>
      <c r="B6" s="5" t="n">
        <v>50394332</v>
      </c>
      <c r="C6" s="5" t="n">
        <v>45416855</v>
      </c>
    </row>
    <row r="7" spans="1:3">
      <c r="A7" s="4" t="s">
        <v>115</v>
      </c>
      <c r="B7" s="5" t="n">
        <v>1508858</v>
      </c>
      <c r="C7" s="5" t="n">
        <v>795039</v>
      </c>
    </row>
    <row r="8" spans="1:3">
      <c r="A8" s="4" t="s">
        <v>116</v>
      </c>
    </row>
    <row r="9" spans="1:3">
      <c r="A9" s="4" t="s">
        <v>117</v>
      </c>
      <c r="B9" s="7" t="n">
        <v>0.01</v>
      </c>
      <c r="C9" s="7" t="n">
        <v>0.01</v>
      </c>
    </row>
    <row r="10" spans="1:3">
      <c r="A10" s="4" t="s">
        <v>118</v>
      </c>
      <c r="B10" s="5" t="n">
        <v>2000000</v>
      </c>
      <c r="C10" s="5" t="n">
        <v>2000000</v>
      </c>
    </row>
    <row r="11" spans="1:3">
      <c r="A11" s="4" t="s">
        <v>119</v>
      </c>
      <c r="B11" s="5" t="n">
        <v>521607</v>
      </c>
      <c r="C11" s="5" t="n">
        <v>521607</v>
      </c>
    </row>
    <row r="12" spans="1:3">
      <c r="A12" s="4" t="s">
        <v>120</v>
      </c>
      <c r="B12" s="5" t="n">
        <v>521607</v>
      </c>
      <c r="C12" s="5" t="n">
        <v>521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9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8</v>
      </c>
      <c r="B1" s="2" t="s">
        <v>1</v>
      </c>
    </row>
    <row r="2" spans="1:2">
      <c r="B2" s="2" t="s">
        <v>2</v>
      </c>
    </row>
    <row r="3" spans="1:2">
      <c r="A3" s="3" t="s">
        <v>303</v>
      </c>
    </row>
    <row r="4" spans="1:2">
      <c r="A4" s="4" t="s">
        <v>379</v>
      </c>
      <c r="B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30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0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313</v>
      </c>
    </row>
    <row r="4" spans="1:2">
      <c r="A4" s="4" t="s">
        <v>396</v>
      </c>
      <c r="B4" s="4" t="s">
        <v>397</v>
      </c>
    </row>
    <row r="5" spans="1:2">
      <c r="A5" s="4" t="s">
        <v>398</v>
      </c>
      <c r="B5" s="4" t="s">
        <v>399</v>
      </c>
    </row>
    <row r="6" spans="1:2">
      <c r="A6" s="4" t="s">
        <v>400</v>
      </c>
      <c r="B6" s="4" t="s">
        <v>401</v>
      </c>
    </row>
    <row r="7" spans="1:2">
      <c r="A7" s="4" t="s">
        <v>402</v>
      </c>
      <c r="B7"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1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4</v>
      </c>
      <c r="B1" s="2" t="s">
        <v>1</v>
      </c>
    </row>
    <row r="2" spans="1:2">
      <c r="B2" s="2" t="s">
        <v>2</v>
      </c>
    </row>
    <row r="3" spans="1:2">
      <c r="A3" s="3" t="s">
        <v>319</v>
      </c>
    </row>
    <row r="4" spans="1:2">
      <c r="A4" s="4" t="s">
        <v>415</v>
      </c>
      <c r="B4"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2</v>
      </c>
    </row>
    <row r="3" spans="1:2">
      <c r="A3" s="3" t="s">
        <v>322</v>
      </c>
    </row>
    <row r="4" spans="1:2">
      <c r="A4" s="4" t="s">
        <v>418</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25</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2</v>
      </c>
    </row>
    <row r="3" spans="1:2">
      <c r="A3" s="3" t="s">
        <v>328</v>
      </c>
    </row>
    <row r="4" spans="1:2">
      <c r="A4" s="4" t="s">
        <v>434</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118371</v>
      </c>
      <c r="C4" s="6" t="n">
        <v>102651</v>
      </c>
      <c r="D4" s="6" t="n">
        <v>338012</v>
      </c>
      <c r="E4" s="6" t="n">
        <v>294646</v>
      </c>
    </row>
    <row r="5" spans="1:5">
      <c r="A5" s="4" t="s">
        <v>126</v>
      </c>
      <c r="B5" s="5" t="n">
        <v>15354</v>
      </c>
      <c r="C5" s="5" t="n">
        <v>14918</v>
      </c>
      <c r="D5" s="5" t="n">
        <v>46060</v>
      </c>
      <c r="E5" s="5" t="n">
        <v>44553</v>
      </c>
    </row>
    <row r="6" spans="1:5">
      <c r="A6" s="4" t="s">
        <v>127</v>
      </c>
      <c r="B6" s="5" t="n">
        <v>133725</v>
      </c>
      <c r="C6" s="5" t="n">
        <v>117569</v>
      </c>
      <c r="D6" s="5" t="n">
        <v>384072</v>
      </c>
      <c r="E6" s="5" t="n">
        <v>339199</v>
      </c>
    </row>
    <row r="7" spans="1:5">
      <c r="A7" s="3" t="s">
        <v>128</v>
      </c>
    </row>
    <row r="8" spans="1:5">
      <c r="A8" s="4" t="s">
        <v>129</v>
      </c>
      <c r="B8" s="5" t="n">
        <v>31501</v>
      </c>
      <c r="C8" s="5" t="n">
        <v>21460</v>
      </c>
      <c r="D8" s="5" t="n">
        <v>86396</v>
      </c>
      <c r="E8" s="5" t="n">
        <v>54553</v>
      </c>
    </row>
    <row r="9" spans="1:5">
      <c r="A9" s="4" t="s">
        <v>130</v>
      </c>
      <c r="B9" s="5" t="n">
        <v>5353</v>
      </c>
      <c r="C9" s="5" t="n">
        <v>7724</v>
      </c>
      <c r="D9" s="5" t="n">
        <v>23751</v>
      </c>
      <c r="E9" s="5" t="n">
        <v>21212</v>
      </c>
    </row>
    <row r="10" spans="1:5">
      <c r="A10" s="4" t="s">
        <v>131</v>
      </c>
      <c r="B10" s="5" t="n">
        <v>36854</v>
      </c>
      <c r="C10" s="5" t="n">
        <v>29184</v>
      </c>
      <c r="D10" s="5" t="n">
        <v>110147</v>
      </c>
      <c r="E10" s="5" t="n">
        <v>75765</v>
      </c>
    </row>
    <row r="11" spans="1:5">
      <c r="A11" s="4" t="s">
        <v>132</v>
      </c>
      <c r="B11" s="5" t="n">
        <v>96871</v>
      </c>
      <c r="C11" s="5" t="n">
        <v>88385</v>
      </c>
      <c r="D11" s="5" t="n">
        <v>273925</v>
      </c>
      <c r="E11" s="5" t="n">
        <v>263434</v>
      </c>
    </row>
    <row r="12" spans="1:5">
      <c r="A12" s="3" t="s">
        <v>133</v>
      </c>
    </row>
    <row r="13" spans="1:5">
      <c r="A13" s="4" t="s">
        <v>134</v>
      </c>
      <c r="B13" s="5" t="n">
        <v>609</v>
      </c>
      <c r="C13" s="5" t="n">
        <v>468</v>
      </c>
      <c r="D13" s="5" t="n">
        <v>1363</v>
      </c>
      <c r="E13" s="5" t="n">
        <v>1891</v>
      </c>
    </row>
    <row r="14" spans="1:5">
      <c r="A14" s="4" t="s">
        <v>135</v>
      </c>
      <c r="B14" s="5" t="n">
        <v>87</v>
      </c>
      <c r="C14" s="5" t="n">
        <v>88</v>
      </c>
      <c r="D14" s="5" t="n">
        <v>2655</v>
      </c>
      <c r="E14" s="5" t="n">
        <v>-696</v>
      </c>
    </row>
    <row r="15" spans="1:5">
      <c r="A15" s="4" t="s">
        <v>136</v>
      </c>
      <c r="B15" s="5" t="n">
        <v>0</v>
      </c>
      <c r="C15" s="5" t="n">
        <v>0</v>
      </c>
      <c r="D15" s="5" t="n">
        <v>0</v>
      </c>
      <c r="E15" s="5" t="n">
        <v>460</v>
      </c>
    </row>
    <row r="16" spans="1:5">
      <c r="A16" s="4" t="s">
        <v>137</v>
      </c>
      <c r="B16" s="5" t="n">
        <v>21406</v>
      </c>
      <c r="C16" s="5" t="n">
        <v>20034</v>
      </c>
      <c r="D16" s="5" t="n">
        <v>60640</v>
      </c>
      <c r="E16" s="5" t="n">
        <v>58549</v>
      </c>
    </row>
    <row r="17" spans="1:5">
      <c r="A17" s="4" t="s">
        <v>138</v>
      </c>
      <c r="B17" s="5" t="n">
        <v>118277</v>
      </c>
      <c r="C17" s="5" t="n">
        <v>108419</v>
      </c>
      <c r="D17" s="5" t="n">
        <v>334565</v>
      </c>
      <c r="E17" s="5" t="n">
        <v>321983</v>
      </c>
    </row>
    <row r="18" spans="1:5">
      <c r="A18" s="4" t="s">
        <v>139</v>
      </c>
      <c r="B18" s="5" t="n">
        <v>22600</v>
      </c>
      <c r="C18" s="5" t="n">
        <v>6628</v>
      </c>
      <c r="D18" s="5" t="n">
        <v>30068</v>
      </c>
      <c r="E18" s="5" t="n">
        <v>18735</v>
      </c>
    </row>
    <row r="19" spans="1:5">
      <c r="A19" s="3" t="s">
        <v>140</v>
      </c>
    </row>
    <row r="20" spans="1:5">
      <c r="A20" s="4" t="s">
        <v>141</v>
      </c>
      <c r="B20" s="5" t="n">
        <v>37272</v>
      </c>
      <c r="C20" s="5" t="n">
        <v>31746</v>
      </c>
      <c r="D20" s="5" t="n">
        <v>105551</v>
      </c>
      <c r="E20" s="5" t="n">
        <v>99092</v>
      </c>
    </row>
    <row r="21" spans="1:5">
      <c r="A21" s="4" t="s">
        <v>142</v>
      </c>
      <c r="B21" s="5" t="n">
        <v>9893</v>
      </c>
      <c r="C21" s="5" t="n">
        <v>9145</v>
      </c>
      <c r="D21" s="5" t="n">
        <v>28788</v>
      </c>
      <c r="E21" s="5" t="n">
        <v>27561</v>
      </c>
    </row>
    <row r="22" spans="1:5">
      <c r="A22" s="4" t="s">
        <v>143</v>
      </c>
      <c r="B22" s="5" t="n">
        <v>6849</v>
      </c>
      <c r="C22" s="5" t="n">
        <v>7507</v>
      </c>
      <c r="D22" s="5" t="n">
        <v>19821</v>
      </c>
      <c r="E22" s="5" t="n">
        <v>21044</v>
      </c>
    </row>
    <row r="23" spans="1:5">
      <c r="A23" s="4" t="s">
        <v>144</v>
      </c>
      <c r="B23" s="5" t="n">
        <v>1006</v>
      </c>
      <c r="C23" s="5" t="n">
        <v>1167</v>
      </c>
      <c r="D23" s="5" t="n">
        <v>3428</v>
      </c>
      <c r="E23" s="5" t="n">
        <v>3473</v>
      </c>
    </row>
    <row r="24" spans="1:5">
      <c r="A24" s="4" t="s">
        <v>145</v>
      </c>
      <c r="B24" s="5" t="n">
        <v>2282</v>
      </c>
      <c r="C24" s="5" t="n">
        <v>1481</v>
      </c>
      <c r="D24" s="5" t="n">
        <v>8510</v>
      </c>
      <c r="E24" s="5" t="n">
        <v>4041</v>
      </c>
    </row>
    <row r="25" spans="1:5">
      <c r="A25" s="4" t="s">
        <v>146</v>
      </c>
      <c r="B25" s="5" t="n">
        <v>0</v>
      </c>
      <c r="C25" s="5" t="n">
        <v>1640</v>
      </c>
      <c r="D25" s="5" t="n">
        <v>3390</v>
      </c>
      <c r="E25" s="5" t="n">
        <v>4246</v>
      </c>
    </row>
    <row r="26" spans="1:5">
      <c r="A26" s="4" t="s">
        <v>147</v>
      </c>
      <c r="B26" s="5" t="n">
        <v>150</v>
      </c>
      <c r="C26" s="5" t="n">
        <v>-1</v>
      </c>
      <c r="D26" s="5" t="n">
        <v>150</v>
      </c>
      <c r="E26" s="5" t="n">
        <v>67</v>
      </c>
    </row>
    <row r="27" spans="1:5">
      <c r="A27" s="4" t="s">
        <v>148</v>
      </c>
      <c r="B27" s="5" t="n">
        <v>1526</v>
      </c>
      <c r="C27" s="5" t="n">
        <v>1218</v>
      </c>
      <c r="D27" s="5" t="n">
        <v>4201</v>
      </c>
      <c r="E27" s="5" t="n">
        <v>3732</v>
      </c>
    </row>
    <row r="28" spans="1:5">
      <c r="A28" s="4" t="s">
        <v>149</v>
      </c>
      <c r="B28" s="5" t="n">
        <v>4163</v>
      </c>
      <c r="C28" s="5" t="n">
        <v>198</v>
      </c>
      <c r="D28" s="5" t="n">
        <v>22333</v>
      </c>
      <c r="E28" s="5" t="n">
        <v>6138</v>
      </c>
    </row>
    <row r="29" spans="1:5">
      <c r="A29" s="4" t="s">
        <v>150</v>
      </c>
      <c r="B29" s="5" t="n">
        <v>7870</v>
      </c>
      <c r="C29" s="5" t="n">
        <v>5526</v>
      </c>
      <c r="D29" s="5" t="n">
        <v>23398</v>
      </c>
      <c r="E29" s="5" t="n">
        <v>17126</v>
      </c>
    </row>
    <row r="30" spans="1:5">
      <c r="A30" s="4" t="s">
        <v>151</v>
      </c>
      <c r="B30" s="5" t="n">
        <v>71011</v>
      </c>
      <c r="C30" s="5" t="n">
        <v>59627</v>
      </c>
      <c r="D30" s="5" t="n">
        <v>219570</v>
      </c>
      <c r="E30" s="5" t="n">
        <v>186520</v>
      </c>
    </row>
    <row r="31" spans="1:5">
      <c r="A31" s="4" t="s">
        <v>152</v>
      </c>
      <c r="B31" s="5" t="n">
        <v>24666</v>
      </c>
      <c r="C31" s="5" t="n">
        <v>42164</v>
      </c>
      <c r="D31" s="5" t="n">
        <v>84927</v>
      </c>
      <c r="E31" s="5" t="n">
        <v>116728</v>
      </c>
    </row>
    <row r="32" spans="1:5">
      <c r="A32" s="4" t="s">
        <v>153</v>
      </c>
      <c r="B32" s="5" t="n">
        <v>4007</v>
      </c>
      <c r="C32" s="5" t="n">
        <v>9095</v>
      </c>
      <c r="D32" s="5" t="n">
        <v>16042</v>
      </c>
      <c r="E32" s="5" t="n">
        <v>24577</v>
      </c>
    </row>
    <row r="33" spans="1:5">
      <c r="A33" s="4" t="s">
        <v>154</v>
      </c>
      <c r="B33" s="5" t="n">
        <v>20659</v>
      </c>
      <c r="C33" s="5" t="n">
        <v>33069</v>
      </c>
      <c r="D33" s="5" t="n">
        <v>68885</v>
      </c>
      <c r="E33" s="5" t="n">
        <v>92151</v>
      </c>
    </row>
    <row r="34" spans="1:5">
      <c r="A34" s="4" t="s">
        <v>155</v>
      </c>
      <c r="B34" s="5" t="n">
        <v>2747</v>
      </c>
      <c r="C34" s="5" t="n">
        <v>-1147</v>
      </c>
      <c r="D34" s="5" t="n">
        <v>3975</v>
      </c>
      <c r="E34" s="5" t="n">
        <v>-883</v>
      </c>
    </row>
    <row r="35" spans="1:5">
      <c r="A35" s="4" t="s">
        <v>156</v>
      </c>
      <c r="B35" s="5" t="n">
        <v>790</v>
      </c>
      <c r="C35" s="5" t="n">
        <v>-305</v>
      </c>
      <c r="D35" s="5" t="n">
        <v>1161</v>
      </c>
      <c r="E35" s="5" t="n">
        <v>-238</v>
      </c>
    </row>
    <row r="36" spans="1:5">
      <c r="A36" s="4" t="s">
        <v>157</v>
      </c>
      <c r="B36" s="5" t="n">
        <v>1957</v>
      </c>
      <c r="C36" s="5" t="n">
        <v>-842</v>
      </c>
      <c r="D36" s="5" t="n">
        <v>2814</v>
      </c>
      <c r="E36" s="5" t="n">
        <v>-645</v>
      </c>
    </row>
    <row r="37" spans="1:5">
      <c r="A37" s="4" t="s">
        <v>158</v>
      </c>
      <c r="B37" s="5" t="n">
        <v>22616</v>
      </c>
      <c r="C37" s="5" t="n">
        <v>32227</v>
      </c>
      <c r="D37" s="5" t="n">
        <v>71699</v>
      </c>
      <c r="E37" s="5" t="n">
        <v>91506</v>
      </c>
    </row>
    <row r="38" spans="1:5">
      <c r="A38" s="4" t="s">
        <v>159</v>
      </c>
      <c r="B38" s="5" t="n">
        <v>240</v>
      </c>
      <c r="C38" s="5" t="n">
        <v>230</v>
      </c>
      <c r="D38" s="5" t="n">
        <v>720</v>
      </c>
      <c r="E38" s="5" t="n">
        <v>689</v>
      </c>
    </row>
    <row r="39" spans="1:5">
      <c r="A39" s="4" t="s">
        <v>160</v>
      </c>
      <c r="B39" s="6" t="n">
        <v>22376</v>
      </c>
      <c r="C39" s="6" t="n">
        <v>31997</v>
      </c>
      <c r="D39" s="6" t="n">
        <v>70979</v>
      </c>
      <c r="E39" s="6" t="n">
        <v>90817</v>
      </c>
    </row>
    <row r="40" spans="1:5">
      <c r="A40" s="3" t="s">
        <v>161</v>
      </c>
    </row>
    <row r="41" spans="1:5">
      <c r="A41" s="4" t="s">
        <v>162</v>
      </c>
      <c r="B41" s="7" t="n">
        <v>0.4</v>
      </c>
      <c r="C41" s="7" t="n">
        <v>0.72</v>
      </c>
      <c r="D41" s="7" t="n">
        <v>1.41</v>
      </c>
      <c r="E41" s="6" t="n">
        <v>2</v>
      </c>
    </row>
    <row r="42" spans="1:5">
      <c r="A42" s="4" t="s">
        <v>163</v>
      </c>
      <c r="B42" s="8" t="n">
        <v>0.04</v>
      </c>
      <c r="C42" s="8" t="n">
        <v>-0.02</v>
      </c>
      <c r="D42" s="8" t="n">
        <v>0.06</v>
      </c>
      <c r="E42" s="8" t="n">
        <v>-0.01</v>
      </c>
    </row>
    <row r="43" spans="1:5">
      <c r="A43" s="4" t="s">
        <v>164</v>
      </c>
      <c r="B43" s="8" t="n">
        <v>0.44</v>
      </c>
      <c r="C43" s="8" t="n">
        <v>0.7</v>
      </c>
      <c r="D43" s="8" t="n">
        <v>1.47</v>
      </c>
      <c r="E43" s="8" t="n">
        <v>1.99</v>
      </c>
    </row>
    <row r="44" spans="1:5">
      <c r="A44" s="3" t="s">
        <v>165</v>
      </c>
    </row>
    <row r="45" spans="1:5">
      <c r="A45" s="4" t="s">
        <v>162</v>
      </c>
      <c r="B45" s="8" t="n">
        <v>0.4</v>
      </c>
      <c r="C45" s="8" t="n">
        <v>0.72</v>
      </c>
      <c r="D45" s="8" t="n">
        <v>1.4</v>
      </c>
      <c r="E45" s="8" t="n">
        <v>1.99</v>
      </c>
    </row>
    <row r="46" spans="1:5">
      <c r="A46" s="4" t="s">
        <v>163</v>
      </c>
      <c r="B46" s="8" t="n">
        <v>0.04</v>
      </c>
      <c r="C46" s="8" t="n">
        <v>-0.02</v>
      </c>
      <c r="D46" s="8" t="n">
        <v>0.06</v>
      </c>
      <c r="E46" s="8" t="n">
        <v>-0.01</v>
      </c>
    </row>
    <row r="47" spans="1:5">
      <c r="A47" s="4" t="s">
        <v>164</v>
      </c>
      <c r="B47" s="7" t="n">
        <v>0.44</v>
      </c>
      <c r="C47" s="7" t="n">
        <v>0.7</v>
      </c>
      <c r="D47" s="7" t="n">
        <v>1.46</v>
      </c>
      <c r="E47" s="7" t="n">
        <v>1.98</v>
      </c>
    </row>
    <row r="48" spans="1:5">
      <c r="A48" s="3" t="s">
        <v>166</v>
      </c>
    </row>
    <row r="49" spans="1:5">
      <c r="A49" s="4" t="s">
        <v>167</v>
      </c>
      <c r="B49" s="5" t="n">
        <v>51422</v>
      </c>
      <c r="C49" s="5" t="n">
        <v>46030</v>
      </c>
      <c r="D49" s="5" t="n">
        <v>48846</v>
      </c>
      <c r="E49" s="5" t="n">
        <v>46009</v>
      </c>
    </row>
    <row r="50" spans="1:5">
      <c r="A50" s="4" t="s">
        <v>168</v>
      </c>
      <c r="B50" s="5" t="n">
        <v>51545</v>
      </c>
      <c r="C50" s="5" t="n">
        <v>46263</v>
      </c>
      <c r="D50" s="5" t="n">
        <v>48987</v>
      </c>
      <c r="E50" s="5" t="n">
        <v>46226</v>
      </c>
    </row>
    <row r="51" spans="1:5">
      <c r="A51" s="4" t="s">
        <v>169</v>
      </c>
    </row>
    <row r="52" spans="1:5">
      <c r="A52" s="3" t="s">
        <v>133</v>
      </c>
    </row>
    <row r="53" spans="1:5">
      <c r="A53" s="4" t="s">
        <v>137</v>
      </c>
      <c r="B53" s="6" t="n">
        <v>292</v>
      </c>
      <c r="C53" s="6" t="n">
        <v>15</v>
      </c>
      <c r="D53" s="6" t="n">
        <v>616</v>
      </c>
      <c r="E53" s="6" t="n">
        <v>487</v>
      </c>
    </row>
    <row r="54" spans="1:5">
      <c r="A54" s="4" t="s">
        <v>170</v>
      </c>
    </row>
    <row r="55" spans="1:5">
      <c r="A55" s="3" t="s">
        <v>133</v>
      </c>
    </row>
    <row r="56" spans="1:5">
      <c r="A56" s="4" t="s">
        <v>137</v>
      </c>
      <c r="B56" s="5" t="n">
        <v>6493</v>
      </c>
      <c r="C56" s="5" t="n">
        <v>7246</v>
      </c>
      <c r="D56" s="5" t="n">
        <v>17318</v>
      </c>
      <c r="E56" s="5" t="n">
        <v>18068</v>
      </c>
    </row>
    <row r="57" spans="1:5">
      <c r="A57" s="4" t="s">
        <v>171</v>
      </c>
    </row>
    <row r="58" spans="1:5">
      <c r="A58" s="3" t="s">
        <v>133</v>
      </c>
    </row>
    <row r="59" spans="1:5">
      <c r="A59" s="4" t="s">
        <v>137</v>
      </c>
      <c r="B59" s="5" t="n">
        <v>8705</v>
      </c>
      <c r="C59" s="5" t="n">
        <v>7004</v>
      </c>
      <c r="D59" s="5" t="n">
        <v>23088</v>
      </c>
      <c r="E59" s="5" t="n">
        <v>22675</v>
      </c>
    </row>
    <row r="60" spans="1:5">
      <c r="A60" s="4" t="s">
        <v>172</v>
      </c>
    </row>
    <row r="61" spans="1:5">
      <c r="A61" s="3" t="s">
        <v>133</v>
      </c>
    </row>
    <row r="62" spans="1:5">
      <c r="A62" s="4" t="s">
        <v>137</v>
      </c>
      <c r="B62" s="5" t="n">
        <v>2895</v>
      </c>
      <c r="C62" s="5" t="n">
        <v>2930</v>
      </c>
      <c r="D62" s="5" t="n">
        <v>8486</v>
      </c>
      <c r="E62" s="5" t="n">
        <v>8504</v>
      </c>
    </row>
    <row r="63" spans="1:5">
      <c r="A63" s="4" t="s">
        <v>173</v>
      </c>
    </row>
    <row r="64" spans="1:5">
      <c r="A64" s="3" t="s">
        <v>133</v>
      </c>
    </row>
    <row r="65" spans="1:5">
      <c r="A65" s="4" t="s">
        <v>137</v>
      </c>
      <c r="B65" s="5" t="n">
        <v>2325</v>
      </c>
      <c r="C65" s="5" t="n">
        <v>2283</v>
      </c>
      <c r="D65" s="5" t="n">
        <v>7114</v>
      </c>
      <c r="E65" s="5" t="n">
        <v>7160</v>
      </c>
    </row>
    <row r="66" spans="1:5">
      <c r="A66" s="4" t="s">
        <v>174</v>
      </c>
    </row>
    <row r="67" spans="1:5">
      <c r="A67" s="3" t="s">
        <v>133</v>
      </c>
    </row>
    <row r="68" spans="1:5">
      <c r="A68" s="4" t="s">
        <v>137</v>
      </c>
      <c r="B68" s="6" t="n">
        <v>20710</v>
      </c>
      <c r="C68" s="6" t="n">
        <v>19478</v>
      </c>
      <c r="D68" s="6" t="n">
        <v>56622</v>
      </c>
      <c r="E68" s="6" t="n">
        <v>56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437</v>
      </c>
    </row>
    <row r="2" spans="1:3">
      <c r="A2" s="3" t="s">
        <v>438</v>
      </c>
    </row>
    <row r="3" spans="1:3">
      <c r="A3" s="4" t="s">
        <v>439</v>
      </c>
      <c r="B3" s="6" t="n">
        <v>86674</v>
      </c>
    </row>
    <row r="4" spans="1:3">
      <c r="A4" s="4" t="s">
        <v>440</v>
      </c>
      <c r="B4" s="6" t="n">
        <v>94346</v>
      </c>
    </row>
    <row r="5" spans="1:3">
      <c r="A5" s="4" t="s">
        <v>441</v>
      </c>
    </row>
    <row r="6" spans="1:3">
      <c r="A6" s="3" t="s">
        <v>438</v>
      </c>
    </row>
    <row r="7" spans="1:3">
      <c r="A7" s="4" t="s">
        <v>439</v>
      </c>
      <c r="C7" s="6" t="n">
        <v>79600</v>
      </c>
    </row>
    <row r="8" spans="1:3">
      <c r="A8" s="4" t="s">
        <v>440</v>
      </c>
      <c r="C8" s="6" t="n">
        <v>82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42</v>
      </c>
      <c r="B1" s="2" t="s">
        <v>443</v>
      </c>
      <c r="C1" s="2" t="s">
        <v>444</v>
      </c>
      <c r="D1" s="2" t="s">
        <v>445</v>
      </c>
    </row>
    <row r="2" spans="1:4">
      <c r="A2" s="3" t="s">
        <v>446</v>
      </c>
    </row>
    <row r="3" spans="1:4">
      <c r="A3" s="4" t="s">
        <v>447</v>
      </c>
      <c r="B3" s="5" t="n">
        <v>11858000</v>
      </c>
    </row>
    <row r="4" spans="1:4">
      <c r="A4" s="4" t="s">
        <v>448</v>
      </c>
      <c r="B4" s="8" t="n">
        <v>0.48</v>
      </c>
    </row>
    <row r="5" spans="1:4">
      <c r="A5" s="4" t="s">
        <v>449</v>
      </c>
      <c r="B5" s="5" t="n">
        <v>5691000</v>
      </c>
    </row>
    <row r="6" spans="1:4">
      <c r="A6" s="4" t="s">
        <v>450</v>
      </c>
      <c r="B6" s="6" t="n">
        <v>175804000</v>
      </c>
    </row>
    <row r="7" spans="1:4">
      <c r="A7" s="4" t="s">
        <v>451</v>
      </c>
      <c r="B7" s="7" t="n">
        <v>30.89</v>
      </c>
    </row>
    <row r="8" spans="1:4">
      <c r="A8" s="4" t="s">
        <v>452</v>
      </c>
      <c r="B8" s="6" t="n">
        <v>907000</v>
      </c>
    </row>
    <row r="9" spans="1:4">
      <c r="A9" s="4" t="s">
        <v>453</v>
      </c>
      <c r="C9" s="6" t="n">
        <v>15100000</v>
      </c>
      <c r="D9" s="6" t="n">
        <v>0</v>
      </c>
    </row>
    <row r="10" spans="1:4">
      <c r="A10" s="4" t="s">
        <v>454</v>
      </c>
      <c r="C10" s="4" t="s">
        <v>455</v>
      </c>
      <c r="D10" s="4" t="s">
        <v>455</v>
      </c>
    </row>
    <row r="11" spans="1:4">
      <c r="A11" s="4" t="s">
        <v>456</v>
      </c>
    </row>
    <row r="12" spans="1:4">
      <c r="A12" s="3" t="s">
        <v>446</v>
      </c>
    </row>
    <row r="13" spans="1:4">
      <c r="A13" s="4" t="s">
        <v>457</v>
      </c>
      <c r="B13" s="5" t="n">
        <v>18</v>
      </c>
    </row>
    <row r="14" spans="1:4">
      <c r="A14" s="4" t="s">
        <v>458</v>
      </c>
    </row>
    <row r="15" spans="1:4">
      <c r="A15" s="3" t="s">
        <v>446</v>
      </c>
    </row>
    <row r="16" spans="1:4">
      <c r="A16" s="4" t="s">
        <v>457</v>
      </c>
      <c r="B16" s="5" t="n">
        <v>5</v>
      </c>
    </row>
    <row r="17" spans="1:4">
      <c r="A17" s="4" t="s">
        <v>459</v>
      </c>
    </row>
    <row r="18" spans="1:4">
      <c r="A18" s="3" t="s">
        <v>446</v>
      </c>
    </row>
    <row r="19" spans="1:4">
      <c r="A19" s="4" t="s">
        <v>457</v>
      </c>
      <c r="B19" s="5"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0</v>
      </c>
      <c r="B1" s="2" t="s">
        <v>122</v>
      </c>
    </row>
    <row r="2" spans="1:2">
      <c r="B2" s="2" t="s">
        <v>461</v>
      </c>
    </row>
    <row r="3" spans="1:2">
      <c r="A3" s="4" t="s">
        <v>462</v>
      </c>
    </row>
    <row r="4" spans="1:2">
      <c r="A4" s="3" t="s">
        <v>463</v>
      </c>
    </row>
    <row r="5" spans="1:2">
      <c r="A5" s="4" t="s">
        <v>464</v>
      </c>
      <c r="B5"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6</v>
      </c>
      <c r="B1" s="2" t="s">
        <v>467</v>
      </c>
      <c r="C1" s="2" t="s">
        <v>468</v>
      </c>
      <c r="D1" s="2" t="s">
        <v>2</v>
      </c>
      <c r="E1" s="2" t="s">
        <v>58</v>
      </c>
    </row>
    <row r="2" spans="1:5">
      <c r="A2" s="3" t="s">
        <v>469</v>
      </c>
    </row>
    <row r="3" spans="1:5">
      <c r="A3" s="4" t="s">
        <v>74</v>
      </c>
      <c r="D3" s="6" t="n">
        <v>554704</v>
      </c>
      <c r="E3" s="6" t="n">
        <v>518325</v>
      </c>
    </row>
    <row r="4" spans="1:5">
      <c r="A4" s="4" t="s">
        <v>470</v>
      </c>
    </row>
    <row r="5" spans="1:5">
      <c r="A5" s="3" t="s">
        <v>471</v>
      </c>
    </row>
    <row r="6" spans="1:5">
      <c r="A6" s="4" t="s">
        <v>472</v>
      </c>
      <c r="B6" s="6" t="n">
        <v>175804</v>
      </c>
    </row>
    <row r="7" spans="1:5">
      <c r="A7" s="4" t="s">
        <v>473</v>
      </c>
      <c r="B7" s="5" t="n">
        <v>907</v>
      </c>
    </row>
    <row r="8" spans="1:5">
      <c r="A8" s="4" t="s">
        <v>474</v>
      </c>
      <c r="B8" s="5" t="n">
        <v>14</v>
      </c>
    </row>
    <row r="9" spans="1:5">
      <c r="A9" s="4" t="s">
        <v>475</v>
      </c>
      <c r="B9" s="5" t="n">
        <v>176725</v>
      </c>
    </row>
    <row r="10" spans="1:5">
      <c r="A10" s="3" t="s">
        <v>469</v>
      </c>
    </row>
    <row r="11" spans="1:5">
      <c r="A11" s="4" t="s">
        <v>476</v>
      </c>
      <c r="B11" s="5" t="n">
        <v>110774</v>
      </c>
    </row>
    <row r="12" spans="1:5">
      <c r="A12" s="4" t="s">
        <v>477</v>
      </c>
      <c r="B12" s="5" t="n">
        <v>143368</v>
      </c>
    </row>
    <row r="13" spans="1:5">
      <c r="A13" s="4" t="s">
        <v>69</v>
      </c>
      <c r="B13" s="5" t="n">
        <v>1005</v>
      </c>
    </row>
    <row r="14" spans="1:5">
      <c r="A14" s="4" t="s">
        <v>478</v>
      </c>
      <c r="B14" s="5" t="n">
        <v>1302739</v>
      </c>
    </row>
    <row r="15" spans="1:5">
      <c r="A15" s="4" t="s">
        <v>479</v>
      </c>
      <c r="B15" s="5" t="n">
        <v>16947</v>
      </c>
    </row>
    <row r="16" spans="1:5">
      <c r="A16" s="4" t="s">
        <v>480</v>
      </c>
      <c r="B16" s="5" t="n">
        <v>17980</v>
      </c>
    </row>
    <row r="17" spans="1:5">
      <c r="A17" s="4" t="s">
        <v>77</v>
      </c>
      <c r="B17" s="5" t="n">
        <v>17236</v>
      </c>
    </row>
    <row r="18" spans="1:5">
      <c r="A18" s="4" t="s">
        <v>481</v>
      </c>
      <c r="B18" s="5" t="n">
        <v>0</v>
      </c>
    </row>
    <row r="19" spans="1:5">
      <c r="A19" s="4" t="s">
        <v>78</v>
      </c>
      <c r="B19" s="5" t="n">
        <v>60307</v>
      </c>
    </row>
    <row r="20" spans="1:5">
      <c r="A20" s="4" t="s">
        <v>129</v>
      </c>
      <c r="B20" s="5" t="n">
        <v>-1334848</v>
      </c>
    </row>
    <row r="21" spans="1:5">
      <c r="A21" s="4" t="s">
        <v>130</v>
      </c>
      <c r="B21" s="5" t="n">
        <v>-153009</v>
      </c>
    </row>
    <row r="22" spans="1:5">
      <c r="A22" s="4" t="s">
        <v>92</v>
      </c>
      <c r="B22" s="5" t="n">
        <v>-42153</v>
      </c>
    </row>
    <row r="23" spans="1:5">
      <c r="A23" s="4" t="s">
        <v>482</v>
      </c>
      <c r="B23" s="5" t="n">
        <v>140346</v>
      </c>
    </row>
    <row r="24" spans="1:5">
      <c r="A24" s="4" t="s">
        <v>74</v>
      </c>
      <c r="B24" s="5" t="n">
        <v>36379</v>
      </c>
    </row>
    <row r="25" spans="1:5">
      <c r="A25" s="3" t="s">
        <v>483</v>
      </c>
    </row>
    <row r="26" spans="1:5">
      <c r="A26" s="4" t="s">
        <v>476</v>
      </c>
      <c r="B26" s="5" t="n">
        <v>0</v>
      </c>
    </row>
    <row r="27" spans="1:5">
      <c r="A27" s="4" t="s">
        <v>477</v>
      </c>
      <c r="B27" s="5" t="n">
        <v>-1261</v>
      </c>
    </row>
    <row r="28" spans="1:5">
      <c r="A28" s="4" t="s">
        <v>69</v>
      </c>
      <c r="B28" s="5" t="n">
        <v>0</v>
      </c>
    </row>
    <row r="29" spans="1:5">
      <c r="A29" s="4" t="s">
        <v>478</v>
      </c>
      <c r="B29" s="5" t="n">
        <v>-29388</v>
      </c>
    </row>
    <row r="30" spans="1:5">
      <c r="A30" s="4" t="s">
        <v>479</v>
      </c>
      <c r="B30" s="5" t="n">
        <v>-2092</v>
      </c>
    </row>
    <row r="31" spans="1:5">
      <c r="A31" s="4" t="s">
        <v>480</v>
      </c>
      <c r="B31" s="5" t="n">
        <v>17980</v>
      </c>
    </row>
    <row r="32" spans="1:5">
      <c r="A32" s="4" t="s">
        <v>77</v>
      </c>
      <c r="B32" s="5" t="n">
        <v>10607</v>
      </c>
    </row>
    <row r="33" spans="1:5">
      <c r="A33" s="4" t="s">
        <v>481</v>
      </c>
      <c r="B33" s="5" t="n">
        <v>-16063</v>
      </c>
    </row>
    <row r="34" spans="1:5">
      <c r="A34" s="4" t="s">
        <v>78</v>
      </c>
      <c r="B34" s="5" t="n">
        <v>-341</v>
      </c>
    </row>
    <row r="35" spans="1:5">
      <c r="A35" s="4" t="s">
        <v>129</v>
      </c>
      <c r="B35" s="5" t="n">
        <v>-7733</v>
      </c>
    </row>
    <row r="36" spans="1:5">
      <c r="A36" s="4" t="s">
        <v>130</v>
      </c>
      <c r="B36" s="5" t="n">
        <v>1717</v>
      </c>
    </row>
    <row r="37" spans="1:5">
      <c r="A37" s="4" t="s">
        <v>92</v>
      </c>
      <c r="B37" s="5" t="n">
        <v>-8166</v>
      </c>
    </row>
    <row r="38" spans="1:5">
      <c r="A38" s="4" t="s">
        <v>482</v>
      </c>
      <c r="B38" s="5" t="n">
        <v>-34740</v>
      </c>
    </row>
    <row r="39" spans="1:5">
      <c r="A39" s="4" t="s">
        <v>484</v>
      </c>
      <c r="C39" s="6" t="n">
        <v>15600</v>
      </c>
    </row>
    <row r="40" spans="1:5">
      <c r="A40" s="4" t="s">
        <v>485</v>
      </c>
      <c r="B40" s="5" t="n">
        <v>55754</v>
      </c>
    </row>
    <row r="41" spans="1:5">
      <c r="A41" s="4" t="s">
        <v>486</v>
      </c>
      <c r="B41" s="5" t="n">
        <v>32100</v>
      </c>
    </row>
    <row r="42" spans="1:5">
      <c r="A42" s="4" t="s">
        <v>487</v>
      </c>
      <c r="C42" s="5" t="n">
        <v>4200</v>
      </c>
    </row>
    <row r="43" spans="1:5">
      <c r="A43" s="4" t="s">
        <v>488</v>
      </c>
      <c r="B43" s="5" t="n">
        <v>1290000</v>
      </c>
    </row>
    <row r="44" spans="1:5">
      <c r="A44" s="4" t="s">
        <v>489</v>
      </c>
      <c r="B44" s="6" t="n">
        <v>1270000</v>
      </c>
    </row>
    <row r="45" spans="1:5">
      <c r="A45" s="4" t="s">
        <v>490</v>
      </c>
      <c r="C45" s="5" t="n">
        <v>6700</v>
      </c>
    </row>
    <row r="46" spans="1:5">
      <c r="A46" s="4" t="s">
        <v>491</v>
      </c>
      <c r="C46" s="5" t="n">
        <v>1100</v>
      </c>
    </row>
    <row r="47" spans="1:5">
      <c r="A47" s="4" t="s">
        <v>492</v>
      </c>
      <c r="C47" s="5" t="n">
        <v>1000</v>
      </c>
    </row>
    <row r="48" spans="1:5">
      <c r="A48" s="4" t="s">
        <v>493</v>
      </c>
      <c r="B48" s="4" t="s">
        <v>494</v>
      </c>
    </row>
    <row r="49" spans="1:5">
      <c r="A49" s="4" t="s">
        <v>495</v>
      </c>
      <c r="B49" s="4" t="s">
        <v>496</v>
      </c>
    </row>
    <row r="50" spans="1:5">
      <c r="A50" s="4" t="s">
        <v>497</v>
      </c>
      <c r="C50" s="5" t="n">
        <v>800</v>
      </c>
    </row>
    <row r="51" spans="1:5">
      <c r="A51" s="4" t="s">
        <v>498</v>
      </c>
      <c r="C51" s="5" t="n">
        <v>900</v>
      </c>
    </row>
    <row r="52" spans="1:5">
      <c r="A52" s="4" t="s">
        <v>499</v>
      </c>
      <c r="C52" s="5" t="n">
        <v>7600</v>
      </c>
    </row>
    <row r="53" spans="1:5">
      <c r="A53" s="4" t="s">
        <v>500</v>
      </c>
      <c r="C53" s="5" t="n">
        <v>800</v>
      </c>
    </row>
    <row r="54" spans="1:5">
      <c r="A54" s="4" t="s">
        <v>501</v>
      </c>
      <c r="C54" s="6" t="n">
        <v>400</v>
      </c>
    </row>
    <row r="55" spans="1:5">
      <c r="A55" s="4" t="s">
        <v>502</v>
      </c>
    </row>
    <row r="56" spans="1:5">
      <c r="A56" s="3" t="s">
        <v>469</v>
      </c>
    </row>
    <row r="57" spans="1:5">
      <c r="A57" s="4" t="s">
        <v>476</v>
      </c>
      <c r="B57" s="6" t="n">
        <v>110774</v>
      </c>
    </row>
    <row r="58" spans="1:5">
      <c r="A58" s="4" t="s">
        <v>477</v>
      </c>
      <c r="B58" s="5" t="n">
        <v>144629</v>
      </c>
    </row>
    <row r="59" spans="1:5">
      <c r="A59" s="4" t="s">
        <v>69</v>
      </c>
      <c r="B59" s="5" t="n">
        <v>1005</v>
      </c>
    </row>
    <row r="60" spans="1:5">
      <c r="A60" s="4" t="s">
        <v>478</v>
      </c>
      <c r="B60" s="5" t="n">
        <v>1332127</v>
      </c>
    </row>
    <row r="61" spans="1:5">
      <c r="A61" s="4" t="s">
        <v>479</v>
      </c>
      <c r="B61" s="5" t="n">
        <v>19039</v>
      </c>
    </row>
    <row r="62" spans="1:5">
      <c r="A62" s="4" t="s">
        <v>480</v>
      </c>
      <c r="B62" s="5" t="n">
        <v>0</v>
      </c>
    </row>
    <row r="63" spans="1:5">
      <c r="A63" s="4" t="s">
        <v>77</v>
      </c>
      <c r="B63" s="5" t="n">
        <v>6629</v>
      </c>
    </row>
    <row r="64" spans="1:5">
      <c r="A64" s="4" t="s">
        <v>481</v>
      </c>
      <c r="B64" s="5" t="n">
        <v>16063</v>
      </c>
    </row>
    <row r="65" spans="1:5">
      <c r="A65" s="4" t="s">
        <v>78</v>
      </c>
      <c r="B65" s="5" t="n">
        <v>60648</v>
      </c>
    </row>
    <row r="66" spans="1:5">
      <c r="A66" s="4" t="s">
        <v>129</v>
      </c>
      <c r="B66" s="5" t="n">
        <v>-1327115</v>
      </c>
    </row>
    <row r="67" spans="1:5">
      <c r="A67" s="4" t="s">
        <v>130</v>
      </c>
      <c r="B67" s="5" t="n">
        <v>-154726</v>
      </c>
    </row>
    <row r="68" spans="1:5">
      <c r="A68" s="4" t="s">
        <v>92</v>
      </c>
      <c r="B68" s="5" t="n">
        <v>-33987</v>
      </c>
    </row>
    <row r="69" spans="1:5">
      <c r="A69" s="4" t="s">
        <v>482</v>
      </c>
      <c r="B69" s="6" t="n">
        <v>1750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9</v>
      </c>
    </row>
    <row r="3" spans="1:3">
      <c r="A3" s="4" t="s">
        <v>80</v>
      </c>
      <c r="B3" s="6" t="n">
        <v>242279</v>
      </c>
      <c r="C3" s="6" t="n">
        <v>114259</v>
      </c>
    </row>
    <row r="4" spans="1:3">
      <c r="A4" s="3" t="s">
        <v>81</v>
      </c>
    </row>
    <row r="5" spans="1:3">
      <c r="A5" s="4" t="s">
        <v>94</v>
      </c>
      <c r="B5" s="5" t="n">
        <v>33614</v>
      </c>
      <c r="C5" s="5" t="n">
        <v>9597</v>
      </c>
    </row>
    <row r="6" spans="1:3">
      <c r="A6" s="4" t="s">
        <v>462</v>
      </c>
    </row>
    <row r="7" spans="1:3">
      <c r="A7" s="3" t="s">
        <v>59</v>
      </c>
    </row>
    <row r="8" spans="1:3">
      <c r="A8" s="4" t="s">
        <v>504</v>
      </c>
      <c r="B8" s="5" t="n">
        <v>209205</v>
      </c>
      <c r="C8" s="5" t="n">
        <v>94050</v>
      </c>
    </row>
    <row r="9" spans="1:3">
      <c r="A9" s="4" t="s">
        <v>73</v>
      </c>
      <c r="B9" s="5" t="n">
        <v>1561</v>
      </c>
      <c r="C9" s="5" t="n">
        <v>1867</v>
      </c>
    </row>
    <row r="10" spans="1:3">
      <c r="A10" s="4" t="s">
        <v>78</v>
      </c>
      <c r="B10" s="5" t="n">
        <v>31513</v>
      </c>
      <c r="C10" s="5" t="n">
        <v>18342</v>
      </c>
    </row>
    <row r="11" spans="1:3">
      <c r="A11" s="4" t="s">
        <v>80</v>
      </c>
      <c r="B11" s="5" t="n">
        <v>242279</v>
      </c>
      <c r="C11" s="5" t="n">
        <v>114259</v>
      </c>
    </row>
    <row r="12" spans="1:3">
      <c r="A12" s="3" t="s">
        <v>81</v>
      </c>
    </row>
    <row r="13" spans="1:3">
      <c r="A13" s="4" t="s">
        <v>92</v>
      </c>
      <c r="B13" s="5" t="n">
        <v>33614</v>
      </c>
      <c r="C13" s="5" t="n">
        <v>9597</v>
      </c>
    </row>
    <row r="14" spans="1:3">
      <c r="A14" s="4" t="s">
        <v>94</v>
      </c>
      <c r="B14" s="6" t="n">
        <v>33614</v>
      </c>
      <c r="C14" s="6" t="n">
        <v>9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05</v>
      </c>
      <c r="B1" s="2" t="s">
        <v>467</v>
      </c>
      <c r="C1" s="2" t="s">
        <v>2</v>
      </c>
      <c r="D1" s="2" t="s">
        <v>123</v>
      </c>
      <c r="E1" s="2" t="s">
        <v>2</v>
      </c>
      <c r="F1" s="2" t="s">
        <v>123</v>
      </c>
    </row>
    <row r="2" spans="1:6">
      <c r="A2" s="3" t="s">
        <v>446</v>
      </c>
    </row>
    <row r="3" spans="1:6">
      <c r="A3" s="4" t="s">
        <v>506</v>
      </c>
      <c r="C3" s="6" t="n">
        <v>-2872</v>
      </c>
      <c r="D3" s="6" t="n">
        <v>-4548</v>
      </c>
      <c r="E3" s="6" t="n">
        <v>-6470</v>
      </c>
      <c r="F3" s="6" t="n">
        <v>-14862</v>
      </c>
    </row>
    <row r="4" spans="1:6">
      <c r="A4" s="4" t="s">
        <v>470</v>
      </c>
    </row>
    <row r="5" spans="1:6">
      <c r="A5" s="3" t="s">
        <v>446</v>
      </c>
    </row>
    <row r="6" spans="1:6">
      <c r="A6" s="4" t="s">
        <v>507</v>
      </c>
      <c r="B6" s="6" t="n">
        <v>55754</v>
      </c>
    </row>
    <row r="7" spans="1:6">
      <c r="A7" s="4" t="s">
        <v>508</v>
      </c>
      <c r="B7" s="5" t="n">
        <v>-19427</v>
      </c>
    </row>
    <row r="8" spans="1:6">
      <c r="A8" s="4" t="s">
        <v>509</v>
      </c>
      <c r="B8" s="5" t="n">
        <v>36327</v>
      </c>
    </row>
    <row r="9" spans="1:6">
      <c r="A9" s="4" t="s">
        <v>506</v>
      </c>
      <c r="B9" s="5" t="n">
        <v>-4200</v>
      </c>
    </row>
    <row r="10" spans="1:6">
      <c r="A10" s="4" t="s">
        <v>510</v>
      </c>
      <c r="B10" s="6" t="n">
        <v>32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22</v>
      </c>
      <c r="D1" s="2" t="s">
        <v>1</v>
      </c>
    </row>
    <row r="2" spans="1:5">
      <c r="B2" s="2" t="s">
        <v>2</v>
      </c>
      <c r="C2" s="2" t="s">
        <v>123</v>
      </c>
      <c r="D2" s="2" t="s">
        <v>2</v>
      </c>
      <c r="E2" s="2" t="s">
        <v>123</v>
      </c>
    </row>
    <row r="3" spans="1:5">
      <c r="A3" s="3" t="s">
        <v>463</v>
      </c>
    </row>
    <row r="4" spans="1:5">
      <c r="A4" s="4" t="s">
        <v>512</v>
      </c>
      <c r="B4" s="6" t="n">
        <v>2747</v>
      </c>
      <c r="C4" s="6" t="n">
        <v>-1147</v>
      </c>
      <c r="D4" s="6" t="n">
        <v>3975</v>
      </c>
      <c r="E4" s="6" t="n">
        <v>-883</v>
      </c>
    </row>
    <row r="5" spans="1:5">
      <c r="A5" s="4" t="s">
        <v>153</v>
      </c>
      <c r="B5" s="5" t="n">
        <v>790</v>
      </c>
      <c r="C5" s="5" t="n">
        <v>-305</v>
      </c>
      <c r="D5" s="5" t="n">
        <v>1161</v>
      </c>
      <c r="E5" s="5" t="n">
        <v>-238</v>
      </c>
    </row>
    <row r="6" spans="1:5">
      <c r="A6" s="4" t="s">
        <v>157</v>
      </c>
      <c r="B6" s="5" t="n">
        <v>1957</v>
      </c>
      <c r="C6" s="5" t="n">
        <v>-842</v>
      </c>
      <c r="D6" s="5" t="n">
        <v>2814</v>
      </c>
      <c r="E6" s="5" t="n">
        <v>-645</v>
      </c>
    </row>
    <row r="7" spans="1:5">
      <c r="A7" s="4" t="s">
        <v>462</v>
      </c>
    </row>
    <row r="8" spans="1:5">
      <c r="A8" s="3" t="s">
        <v>463</v>
      </c>
    </row>
    <row r="9" spans="1:5">
      <c r="A9" s="4" t="s">
        <v>513</v>
      </c>
      <c r="B9" s="5" t="n">
        <v>1765</v>
      </c>
      <c r="C9" s="5" t="n">
        <v>1622</v>
      </c>
      <c r="D9" s="5" t="n">
        <v>4627</v>
      </c>
      <c r="E9" s="5" t="n">
        <v>4111</v>
      </c>
    </row>
    <row r="10" spans="1:5">
      <c r="A10" s="4" t="s">
        <v>514</v>
      </c>
      <c r="B10" s="5" t="n">
        <v>1030</v>
      </c>
      <c r="C10" s="5" t="n">
        <v>666</v>
      </c>
      <c r="D10" s="5" t="n">
        <v>2676</v>
      </c>
      <c r="E10" s="5" t="n">
        <v>1613</v>
      </c>
    </row>
    <row r="11" spans="1:5">
      <c r="A11" s="4" t="s">
        <v>515</v>
      </c>
      <c r="B11" s="5" t="n">
        <v>735</v>
      </c>
      <c r="C11" s="5" t="n">
        <v>956</v>
      </c>
      <c r="D11" s="5" t="n">
        <v>1951</v>
      </c>
      <c r="E11" s="5" t="n">
        <v>2498</v>
      </c>
    </row>
    <row r="12" spans="1:5">
      <c r="A12" s="4" t="s">
        <v>516</v>
      </c>
      <c r="B12" s="5" t="n">
        <v>15055</v>
      </c>
      <c r="C12" s="5" t="n">
        <v>9246</v>
      </c>
      <c r="D12" s="5" t="n">
        <v>37114</v>
      </c>
      <c r="E12" s="5" t="n">
        <v>30281</v>
      </c>
    </row>
    <row r="13" spans="1:5">
      <c r="A13" s="4" t="s">
        <v>517</v>
      </c>
      <c r="B13" s="5" t="n">
        <v>15790</v>
      </c>
      <c r="C13" s="5" t="n">
        <v>10202</v>
      </c>
      <c r="D13" s="5" t="n">
        <v>39065</v>
      </c>
      <c r="E13" s="5" t="n">
        <v>32779</v>
      </c>
    </row>
    <row r="14" spans="1:5">
      <c r="A14" s="4" t="s">
        <v>518</v>
      </c>
      <c r="B14" s="5" t="n">
        <v>13043</v>
      </c>
      <c r="C14" s="5" t="n">
        <v>11349</v>
      </c>
      <c r="D14" s="5" t="n">
        <v>35090</v>
      </c>
      <c r="E14" s="5" t="n">
        <v>33662</v>
      </c>
    </row>
    <row r="15" spans="1:5">
      <c r="A15" s="4" t="s">
        <v>512</v>
      </c>
      <c r="B15" s="5" t="n">
        <v>2747</v>
      </c>
      <c r="C15" s="5" t="n">
        <v>-1147</v>
      </c>
      <c r="D15" s="5" t="n">
        <v>3975</v>
      </c>
      <c r="E15" s="5" t="n">
        <v>-883</v>
      </c>
    </row>
    <row r="16" spans="1:5">
      <c r="A16" s="4" t="s">
        <v>153</v>
      </c>
      <c r="B16" s="5" t="n">
        <v>790</v>
      </c>
      <c r="C16" s="5" t="n">
        <v>-305</v>
      </c>
      <c r="D16" s="5" t="n">
        <v>1161</v>
      </c>
      <c r="E16" s="5" t="n">
        <v>-238</v>
      </c>
    </row>
    <row r="17" spans="1:5">
      <c r="A17" s="4" t="s">
        <v>157</v>
      </c>
      <c r="B17" s="6" t="n">
        <v>1957</v>
      </c>
      <c r="C17" s="6" t="n">
        <v>-842</v>
      </c>
      <c r="D17" s="6" t="n">
        <v>2814</v>
      </c>
      <c r="E17" s="6" t="n">
        <v>-6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23</v>
      </c>
    </row>
    <row r="3" spans="1:3">
      <c r="A3" s="3" t="s">
        <v>446</v>
      </c>
    </row>
    <row r="4" spans="1:3">
      <c r="A4" s="4" t="s">
        <v>515</v>
      </c>
      <c r="B4" s="6" t="n">
        <v>292495</v>
      </c>
      <c r="C4" s="6" t="n">
        <v>305643</v>
      </c>
    </row>
    <row r="5" spans="1:3">
      <c r="A5" s="4" t="s">
        <v>516</v>
      </c>
      <c r="B5" s="5" t="n">
        <v>65138</v>
      </c>
      <c r="C5" s="5" t="n">
        <v>67181</v>
      </c>
    </row>
    <row r="6" spans="1:3">
      <c r="A6" s="4" t="s">
        <v>160</v>
      </c>
      <c r="B6" s="6" t="n">
        <v>83557</v>
      </c>
      <c r="C6" s="6" t="n">
        <v>1052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0</v>
      </c>
      <c r="B1" s="2" t="s">
        <v>2</v>
      </c>
      <c r="C1" s="2" t="s">
        <v>58</v>
      </c>
    </row>
    <row r="2" spans="1:3">
      <c r="A2" s="3" t="s">
        <v>293</v>
      </c>
    </row>
    <row r="3" spans="1:3">
      <c r="A3" s="4" t="s">
        <v>521</v>
      </c>
      <c r="B3" s="6" t="n">
        <v>9600</v>
      </c>
      <c r="C3" s="6" t="n">
        <v>10100</v>
      </c>
    </row>
    <row r="4" spans="1:3">
      <c r="A4" s="4" t="s">
        <v>63</v>
      </c>
      <c r="B4" s="6" t="n">
        <v>11145</v>
      </c>
      <c r="C4" s="6" t="n">
        <v>11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523</v>
      </c>
    </row>
    <row r="2" spans="1:3">
      <c r="B2" s="2" t="s">
        <v>2</v>
      </c>
      <c r="C2" s="2" t="s">
        <v>58</v>
      </c>
    </row>
    <row r="3" spans="1:3">
      <c r="A3" s="3" t="s">
        <v>524</v>
      </c>
    </row>
    <row r="4" spans="1:3">
      <c r="A4" s="4" t="s">
        <v>525</v>
      </c>
      <c r="B4" s="6" t="n">
        <v>1350765</v>
      </c>
      <c r="C4" s="6" t="n">
        <v>1421273</v>
      </c>
    </row>
    <row r="5" spans="1:3">
      <c r="A5" s="4" t="s">
        <v>526</v>
      </c>
      <c r="B5" s="5" t="n">
        <v>20491</v>
      </c>
      <c r="C5" s="5" t="n">
        <v>4065</v>
      </c>
    </row>
    <row r="6" spans="1:3">
      <c r="A6" s="4" t="s">
        <v>527</v>
      </c>
      <c r="B6" s="5" t="n">
        <v>-1652</v>
      </c>
      <c r="C6" s="5" t="n">
        <v>-25691</v>
      </c>
    </row>
    <row r="7" spans="1:3">
      <c r="A7" s="4" t="s">
        <v>65</v>
      </c>
      <c r="B7" s="5" t="n">
        <v>1369604</v>
      </c>
      <c r="C7" s="5" t="n">
        <v>1399647</v>
      </c>
    </row>
    <row r="8" spans="1:3">
      <c r="A8" s="3" t="s">
        <v>528</v>
      </c>
    </row>
    <row r="9" spans="1:3">
      <c r="A9" s="4" t="s">
        <v>525</v>
      </c>
      <c r="B9" s="5" t="n">
        <v>364675</v>
      </c>
      <c r="C9" s="5" t="n">
        <v>373763</v>
      </c>
    </row>
    <row r="10" spans="1:3">
      <c r="A10" s="4" t="s">
        <v>526</v>
      </c>
      <c r="B10" s="5" t="n">
        <v>17892</v>
      </c>
      <c r="C10" s="5" t="n">
        <v>4124</v>
      </c>
    </row>
    <row r="11" spans="1:3">
      <c r="A11" s="4" t="s">
        <v>527</v>
      </c>
      <c r="B11" s="5" t="n">
        <v>-1134</v>
      </c>
      <c r="C11" s="5" t="n">
        <v>-6663</v>
      </c>
    </row>
    <row r="12" spans="1:3">
      <c r="A12" s="4" t="s">
        <v>110</v>
      </c>
      <c r="B12" s="5" t="n">
        <v>381433</v>
      </c>
      <c r="C12" s="5" t="n">
        <v>371224</v>
      </c>
    </row>
    <row r="13" spans="1:3">
      <c r="A13" s="4" t="s">
        <v>529</v>
      </c>
      <c r="B13" s="5" t="n">
        <v>55767</v>
      </c>
      <c r="C13" s="5" t="n">
        <v>55471</v>
      </c>
    </row>
    <row r="14" spans="1:3">
      <c r="A14" s="4" t="s">
        <v>530</v>
      </c>
      <c r="B14" s="5" t="n">
        <v>5149</v>
      </c>
      <c r="C14" s="5" t="n">
        <v>4370</v>
      </c>
    </row>
    <row r="15" spans="1:3">
      <c r="A15" s="4" t="s">
        <v>531</v>
      </c>
      <c r="B15" s="5" t="n">
        <v>-1320</v>
      </c>
      <c r="C15" s="5" t="n">
        <v>-3203</v>
      </c>
    </row>
    <row r="16" spans="1:3">
      <c r="A16" s="4" t="s">
        <v>532</v>
      </c>
      <c r="B16" s="5" t="n">
        <v>59596</v>
      </c>
      <c r="C16" s="5" t="n">
        <v>56638</v>
      </c>
    </row>
    <row r="17" spans="1:3">
      <c r="A17" s="4" t="s">
        <v>533</v>
      </c>
      <c r="B17" s="5" t="n">
        <v>1771207</v>
      </c>
      <c r="C17" s="5" t="n">
        <v>1850507</v>
      </c>
    </row>
    <row r="18" spans="1:3">
      <c r="A18" s="4" t="s">
        <v>534</v>
      </c>
      <c r="B18" s="5" t="n">
        <v>43532</v>
      </c>
      <c r="C18" s="5" t="n">
        <v>12559</v>
      </c>
    </row>
    <row r="19" spans="1:3">
      <c r="A19" s="4" t="s">
        <v>535</v>
      </c>
      <c r="B19" s="5" t="n">
        <v>-4106</v>
      </c>
      <c r="C19" s="5" t="n">
        <v>-35557</v>
      </c>
    </row>
    <row r="20" spans="1:3">
      <c r="A20" s="4" t="s">
        <v>536</v>
      </c>
      <c r="B20" s="5" t="n">
        <v>1810633</v>
      </c>
      <c r="C20" s="5" t="n">
        <v>1827509</v>
      </c>
    </row>
    <row r="21" spans="1:3">
      <c r="A21" s="4" t="s">
        <v>537</v>
      </c>
    </row>
    <row r="22" spans="1:3">
      <c r="A22" s="3" t="s">
        <v>524</v>
      </c>
    </row>
    <row r="23" spans="1:3">
      <c r="A23" s="4" t="s">
        <v>525</v>
      </c>
      <c r="B23" s="5" t="n">
        <v>110482</v>
      </c>
      <c r="C23" s="5" t="n">
        <v>109648</v>
      </c>
    </row>
    <row r="24" spans="1:3">
      <c r="A24" s="4" t="s">
        <v>526</v>
      </c>
      <c r="B24" s="5" t="n">
        <v>6299</v>
      </c>
      <c r="C24" s="5" t="n">
        <v>2272</v>
      </c>
    </row>
    <row r="25" spans="1:3">
      <c r="A25" s="4" t="s">
        <v>527</v>
      </c>
      <c r="B25" s="5" t="n">
        <v>0</v>
      </c>
      <c r="C25" s="5" t="n">
        <v>-713</v>
      </c>
    </row>
    <row r="26" spans="1:3">
      <c r="A26" s="4" t="s">
        <v>65</v>
      </c>
      <c r="B26" s="5" t="n">
        <v>116781</v>
      </c>
      <c r="C26" s="5" t="n">
        <v>111207</v>
      </c>
    </row>
    <row r="27" spans="1:3">
      <c r="A27" s="3" t="s">
        <v>528</v>
      </c>
    </row>
    <row r="28" spans="1:3">
      <c r="A28" s="4" t="s">
        <v>525</v>
      </c>
      <c r="B28" s="5" t="n">
        <v>258494</v>
      </c>
      <c r="C28" s="5" t="n">
        <v>264524</v>
      </c>
    </row>
    <row r="29" spans="1:3">
      <c r="A29" s="4" t="s">
        <v>526</v>
      </c>
      <c r="B29" s="5" t="n">
        <v>13838</v>
      </c>
      <c r="C29" s="5" t="n">
        <v>3569</v>
      </c>
    </row>
    <row r="30" spans="1:3">
      <c r="A30" s="4" t="s">
        <v>527</v>
      </c>
      <c r="B30" s="5" t="n">
        <v>-3</v>
      </c>
      <c r="C30" s="5" t="n">
        <v>-3601</v>
      </c>
    </row>
    <row r="31" spans="1:3">
      <c r="A31" s="4" t="s">
        <v>110</v>
      </c>
      <c r="B31" s="5" t="n">
        <v>272329</v>
      </c>
      <c r="C31" s="5" t="n">
        <v>264492</v>
      </c>
    </row>
    <row r="32" spans="1:3">
      <c r="A32" s="4" t="s">
        <v>538</v>
      </c>
    </row>
    <row r="33" spans="1:3">
      <c r="A33" s="3" t="s">
        <v>524</v>
      </c>
    </row>
    <row r="34" spans="1:3">
      <c r="A34" s="4" t="s">
        <v>525</v>
      </c>
      <c r="B34" s="5" t="n">
        <v>834532</v>
      </c>
      <c r="C34" s="5" t="n">
        <v>944946</v>
      </c>
    </row>
    <row r="35" spans="1:3">
      <c r="A35" s="4" t="s">
        <v>526</v>
      </c>
      <c r="B35" s="5" t="n">
        <v>9548</v>
      </c>
      <c r="C35" s="5" t="n">
        <v>1130</v>
      </c>
    </row>
    <row r="36" spans="1:3">
      <c r="A36" s="4" t="s">
        <v>527</v>
      </c>
      <c r="B36" s="5" t="n">
        <v>-228</v>
      </c>
      <c r="C36" s="5" t="n">
        <v>-15192</v>
      </c>
    </row>
    <row r="37" spans="1:3">
      <c r="A37" s="4" t="s">
        <v>65</v>
      </c>
      <c r="B37" s="5" t="n">
        <v>843852</v>
      </c>
      <c r="C37" s="5" t="n">
        <v>930884</v>
      </c>
    </row>
    <row r="38" spans="1:3">
      <c r="A38" s="3" t="s">
        <v>528</v>
      </c>
    </row>
    <row r="39" spans="1:3">
      <c r="A39" s="4" t="s">
        <v>525</v>
      </c>
      <c r="B39" s="5" t="n">
        <v>70314</v>
      </c>
      <c r="C39" s="5" t="n">
        <v>71637</v>
      </c>
    </row>
    <row r="40" spans="1:3">
      <c r="A40" s="4" t="s">
        <v>526</v>
      </c>
      <c r="B40" s="5" t="n">
        <v>3620</v>
      </c>
      <c r="C40" s="5" t="n">
        <v>533</v>
      </c>
    </row>
    <row r="41" spans="1:3">
      <c r="A41" s="4" t="s">
        <v>527</v>
      </c>
      <c r="B41" s="5" t="n">
        <v>-36</v>
      </c>
      <c r="C41" s="5" t="n">
        <v>-778</v>
      </c>
    </row>
    <row r="42" spans="1:3">
      <c r="A42" s="4" t="s">
        <v>110</v>
      </c>
      <c r="B42" s="5" t="n">
        <v>73898</v>
      </c>
      <c r="C42" s="5" t="n">
        <v>71392</v>
      </c>
    </row>
    <row r="43" spans="1:3">
      <c r="A43" s="4" t="s">
        <v>539</v>
      </c>
    </row>
    <row r="44" spans="1:3">
      <c r="A44" s="3" t="s">
        <v>524</v>
      </c>
    </row>
    <row r="45" spans="1:3">
      <c r="A45" s="4" t="s">
        <v>525</v>
      </c>
      <c r="B45" s="5" t="n">
        <v>173304</v>
      </c>
      <c r="C45" s="5" t="n">
        <v>175406</v>
      </c>
    </row>
    <row r="46" spans="1:3">
      <c r="A46" s="4" t="s">
        <v>526</v>
      </c>
      <c r="B46" s="5" t="n">
        <v>1358</v>
      </c>
      <c r="C46" s="5" t="n">
        <v>36</v>
      </c>
    </row>
    <row r="47" spans="1:3">
      <c r="A47" s="4" t="s">
        <v>527</v>
      </c>
      <c r="B47" s="5" t="n">
        <v>-446</v>
      </c>
      <c r="C47" s="5" t="n">
        <v>-5121</v>
      </c>
    </row>
    <row r="48" spans="1:3">
      <c r="A48" s="4" t="s">
        <v>65</v>
      </c>
      <c r="B48" s="5" t="n">
        <v>174216</v>
      </c>
      <c r="C48" s="5" t="n">
        <v>170321</v>
      </c>
    </row>
    <row r="49" spans="1:3">
      <c r="A49" s="3" t="s">
        <v>528</v>
      </c>
    </row>
    <row r="50" spans="1:3">
      <c r="A50" s="4" t="s">
        <v>525</v>
      </c>
      <c r="B50" s="5" t="n">
        <v>6439</v>
      </c>
      <c r="C50" s="5" t="n">
        <v>7219</v>
      </c>
    </row>
    <row r="51" spans="1:3">
      <c r="A51" s="4" t="s">
        <v>526</v>
      </c>
      <c r="B51" s="5" t="n">
        <v>30</v>
      </c>
      <c r="C51" s="5" t="n">
        <v>0</v>
      </c>
    </row>
    <row r="52" spans="1:3">
      <c r="A52" s="4" t="s">
        <v>527</v>
      </c>
      <c r="B52" s="5" t="n">
        <v>0</v>
      </c>
      <c r="C52" s="5" t="n">
        <v>-297</v>
      </c>
    </row>
    <row r="53" spans="1:3">
      <c r="A53" s="4" t="s">
        <v>110</v>
      </c>
      <c r="B53" s="5" t="n">
        <v>6469</v>
      </c>
      <c r="C53" s="5" t="n">
        <v>6922</v>
      </c>
    </row>
    <row r="54" spans="1:3">
      <c r="A54" s="4" t="s">
        <v>540</v>
      </c>
    </row>
    <row r="55" spans="1:3">
      <c r="A55" s="3" t="s">
        <v>524</v>
      </c>
    </row>
    <row r="56" spans="1:3">
      <c r="A56" s="4" t="s">
        <v>525</v>
      </c>
      <c r="B56" s="5" t="n">
        <v>60567</v>
      </c>
      <c r="C56" s="5" t="n">
        <v>62200</v>
      </c>
    </row>
    <row r="57" spans="1:3">
      <c r="A57" s="4" t="s">
        <v>526</v>
      </c>
      <c r="B57" s="5" t="n">
        <v>548</v>
      </c>
      <c r="C57" s="5" t="n">
        <v>0</v>
      </c>
    </row>
    <row r="58" spans="1:3">
      <c r="A58" s="4" t="s">
        <v>527</v>
      </c>
      <c r="B58" s="5" t="n">
        <v>-144</v>
      </c>
      <c r="C58" s="5" t="n">
        <v>-3275</v>
      </c>
    </row>
    <row r="59" spans="1:3">
      <c r="A59" s="4" t="s">
        <v>65</v>
      </c>
      <c r="B59" s="5" t="n">
        <v>60971</v>
      </c>
      <c r="C59" s="5" t="n">
        <v>58925</v>
      </c>
    </row>
    <row r="60" spans="1:3">
      <c r="A60" s="3" t="s">
        <v>528</v>
      </c>
    </row>
    <row r="61" spans="1:3">
      <c r="A61" s="4" t="s">
        <v>525</v>
      </c>
      <c r="B61" s="5" t="n">
        <v>10369</v>
      </c>
      <c r="C61" s="5" t="n">
        <v>10417</v>
      </c>
    </row>
    <row r="62" spans="1:3">
      <c r="A62" s="4" t="s">
        <v>526</v>
      </c>
      <c r="B62" s="5" t="n">
        <v>179</v>
      </c>
      <c r="C62" s="5" t="n">
        <v>0</v>
      </c>
    </row>
    <row r="63" spans="1:3">
      <c r="A63" s="4" t="s">
        <v>527</v>
      </c>
      <c r="B63" s="5" t="n">
        <v>0</v>
      </c>
      <c r="C63" s="5" t="n">
        <v>-289</v>
      </c>
    </row>
    <row r="64" spans="1:3">
      <c r="A64" s="4" t="s">
        <v>110</v>
      </c>
      <c r="B64" s="5" t="n">
        <v>10548</v>
      </c>
      <c r="C64" s="5" t="n">
        <v>10128</v>
      </c>
    </row>
    <row r="65" spans="1:3">
      <c r="A65" s="4" t="s">
        <v>541</v>
      </c>
    </row>
    <row r="66" spans="1:3">
      <c r="A66" s="3" t="s">
        <v>524</v>
      </c>
    </row>
    <row r="67" spans="1:3">
      <c r="A67" s="4" t="s">
        <v>525</v>
      </c>
      <c r="B67" s="5" t="n">
        <v>128268</v>
      </c>
      <c r="C67" s="5" t="n">
        <v>120718</v>
      </c>
    </row>
    <row r="68" spans="1:3">
      <c r="A68" s="4" t="s">
        <v>526</v>
      </c>
      <c r="B68" s="5" t="n">
        <v>1585</v>
      </c>
      <c r="C68" s="5" t="n">
        <v>593</v>
      </c>
    </row>
    <row r="69" spans="1:3">
      <c r="A69" s="4" t="s">
        <v>527</v>
      </c>
      <c r="B69" s="5" t="n">
        <v>-832</v>
      </c>
      <c r="C69" s="5" t="n">
        <v>-1355</v>
      </c>
    </row>
    <row r="70" spans="1:3">
      <c r="A70" s="4" t="s">
        <v>65</v>
      </c>
      <c r="B70" s="5" t="n">
        <v>129021</v>
      </c>
      <c r="C70" s="5" t="n">
        <v>119956</v>
      </c>
    </row>
    <row r="71" spans="1:3">
      <c r="A71" s="4" t="s">
        <v>542</v>
      </c>
    </row>
    <row r="72" spans="1:3">
      <c r="A72" s="3" t="s">
        <v>528</v>
      </c>
    </row>
    <row r="73" spans="1:3">
      <c r="A73" s="4" t="s">
        <v>525</v>
      </c>
      <c r="B73" s="5" t="n">
        <v>18760</v>
      </c>
      <c r="C73" s="5" t="n">
        <v>19718</v>
      </c>
    </row>
    <row r="74" spans="1:3">
      <c r="A74" s="4" t="s">
        <v>526</v>
      </c>
      <c r="B74" s="5" t="n">
        <v>225</v>
      </c>
      <c r="C74" s="5" t="n">
        <v>22</v>
      </c>
    </row>
    <row r="75" spans="1:3">
      <c r="A75" s="4" t="s">
        <v>527</v>
      </c>
      <c r="B75" s="5" t="n">
        <v>-1095</v>
      </c>
      <c r="C75" s="5" t="n">
        <v>-1698</v>
      </c>
    </row>
    <row r="76" spans="1:3">
      <c r="A76" s="4" t="s">
        <v>110</v>
      </c>
      <c r="B76" s="5" t="n">
        <v>17890</v>
      </c>
      <c r="C76" s="5" t="n">
        <v>18042</v>
      </c>
    </row>
    <row r="77" spans="1:3">
      <c r="A77" s="4" t="s">
        <v>543</v>
      </c>
    </row>
    <row r="78" spans="1:3">
      <c r="A78" s="3" t="s">
        <v>524</v>
      </c>
    </row>
    <row r="79" spans="1:3">
      <c r="A79" s="4" t="s">
        <v>525</v>
      </c>
      <c r="B79" s="5" t="n">
        <v>43612</v>
      </c>
      <c r="C79" s="5" t="n">
        <v>8355</v>
      </c>
    </row>
    <row r="80" spans="1:3">
      <c r="A80" s="4" t="s">
        <v>526</v>
      </c>
      <c r="B80" s="5" t="n">
        <v>1153</v>
      </c>
      <c r="C80" s="5" t="n">
        <v>34</v>
      </c>
    </row>
    <row r="81" spans="1:3">
      <c r="A81" s="4" t="s">
        <v>527</v>
      </c>
      <c r="B81" s="5" t="n">
        <v>-2</v>
      </c>
      <c r="C81" s="5" t="n">
        <v>-35</v>
      </c>
    </row>
    <row r="82" spans="1:3">
      <c r="A82" s="4" t="s">
        <v>65</v>
      </c>
      <c r="B82" s="5" t="n">
        <v>44763</v>
      </c>
      <c r="C82" s="5" t="n">
        <v>8354</v>
      </c>
    </row>
    <row r="83" spans="1:3">
      <c r="A83" s="3" t="s">
        <v>528</v>
      </c>
    </row>
    <row r="84" spans="1:3">
      <c r="A84" s="4" t="s">
        <v>525</v>
      </c>
      <c r="B84" s="5" t="n">
        <v>299</v>
      </c>
      <c r="C84" s="5" t="n">
        <v>248</v>
      </c>
    </row>
    <row r="85" spans="1:3">
      <c r="A85" s="4" t="s">
        <v>526</v>
      </c>
      <c r="B85" s="5" t="n">
        <v>0</v>
      </c>
      <c r="C85" s="5" t="n">
        <v>0</v>
      </c>
    </row>
    <row r="86" spans="1:3">
      <c r="A86" s="4" t="s">
        <v>527</v>
      </c>
      <c r="B86" s="5" t="n">
        <v>0</v>
      </c>
      <c r="C86" s="5" t="n">
        <v>0</v>
      </c>
    </row>
    <row r="87" spans="1:3">
      <c r="A87" s="4" t="s">
        <v>110</v>
      </c>
      <c r="B87" s="6" t="n">
        <v>299</v>
      </c>
      <c r="C87" s="6" t="n">
        <v>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5</v>
      </c>
      <c r="B1" s="2" t="s">
        <v>122</v>
      </c>
      <c r="D1" s="2" t="s">
        <v>1</v>
      </c>
    </row>
    <row r="2" spans="1:5">
      <c r="B2" s="2" t="s">
        <v>2</v>
      </c>
      <c r="C2" s="2" t="s">
        <v>123</v>
      </c>
      <c r="D2" s="2" t="s">
        <v>2</v>
      </c>
      <c r="E2" s="2" t="s">
        <v>123</v>
      </c>
    </row>
    <row r="3" spans="1:5">
      <c r="A3" s="3" t="s">
        <v>176</v>
      </c>
    </row>
    <row r="4" spans="1:5">
      <c r="A4" s="4" t="s">
        <v>158</v>
      </c>
      <c r="B4" s="6" t="n">
        <v>22616</v>
      </c>
      <c r="C4" s="6" t="n">
        <v>32227</v>
      </c>
      <c r="D4" s="6" t="n">
        <v>71699</v>
      </c>
      <c r="E4" s="6" t="n">
        <v>91506</v>
      </c>
    </row>
    <row r="5" spans="1:5">
      <c r="A5" s="3" t="s">
        <v>177</v>
      </c>
    </row>
    <row r="6" spans="1:5">
      <c r="A6" s="4" t="s">
        <v>178</v>
      </c>
      <c r="B6" s="5" t="n">
        <v>6154</v>
      </c>
      <c r="C6" s="5" t="n">
        <v>-9929</v>
      </c>
      <c r="D6" s="5" t="n">
        <v>39477</v>
      </c>
      <c r="E6" s="5" t="n">
        <v>-36931</v>
      </c>
    </row>
    <row r="7" spans="1:5">
      <c r="A7" s="3" t="s">
        <v>179</v>
      </c>
    </row>
    <row r="8" spans="1:5">
      <c r="A8" s="4" t="s">
        <v>178</v>
      </c>
      <c r="B8" s="5" t="n">
        <v>-1575</v>
      </c>
      <c r="C8" s="5" t="n">
        <v>2548</v>
      </c>
      <c r="D8" s="5" t="n">
        <v>-10127</v>
      </c>
      <c r="E8" s="5" t="n">
        <v>9480</v>
      </c>
    </row>
    <row r="9" spans="1:5">
      <c r="A9" s="4" t="s">
        <v>180</v>
      </c>
      <c r="B9" s="5" t="n">
        <v>4579</v>
      </c>
      <c r="C9" s="5" t="n">
        <v>-7381</v>
      </c>
      <c r="D9" s="5" t="n">
        <v>29350</v>
      </c>
      <c r="E9" s="5" t="n">
        <v>-27451</v>
      </c>
    </row>
    <row r="10" spans="1:5">
      <c r="A10" s="4" t="s">
        <v>181</v>
      </c>
      <c r="B10" s="6" t="n">
        <v>27195</v>
      </c>
      <c r="C10" s="6" t="n">
        <v>24846</v>
      </c>
      <c r="D10" s="6" t="n">
        <v>101049</v>
      </c>
      <c r="E10" s="6" t="n">
        <v>640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8</v>
      </c>
    </row>
    <row r="2" spans="1:3">
      <c r="A2" s="3" t="s">
        <v>545</v>
      </c>
    </row>
    <row r="3" spans="1:3">
      <c r="A3" s="4" t="s">
        <v>546</v>
      </c>
      <c r="B3" s="6" t="n">
        <v>31922</v>
      </c>
    </row>
    <row r="4" spans="1:3">
      <c r="A4" s="4" t="s">
        <v>547</v>
      </c>
      <c r="B4" s="5" t="n">
        <v>26647</v>
      </c>
    </row>
    <row r="5" spans="1:3">
      <c r="A5" s="4" t="s">
        <v>548</v>
      </c>
      <c r="B5" s="5" t="n">
        <v>77205</v>
      </c>
    </row>
    <row r="6" spans="1:3">
      <c r="A6" s="4" t="s">
        <v>549</v>
      </c>
      <c r="B6" s="5" t="n">
        <v>146588</v>
      </c>
    </row>
    <row r="7" spans="1:3">
      <c r="A7" s="4" t="s">
        <v>550</v>
      </c>
      <c r="B7" s="5" t="n">
        <v>282362</v>
      </c>
    </row>
    <row r="8" spans="1:3">
      <c r="A8" s="4" t="s">
        <v>551</v>
      </c>
      <c r="B8" s="5" t="n">
        <v>1068403</v>
      </c>
    </row>
    <row r="9" spans="1:3">
      <c r="A9" s="4" t="s">
        <v>525</v>
      </c>
      <c r="B9" s="5" t="n">
        <v>1350765</v>
      </c>
      <c r="C9" s="6" t="n">
        <v>1421273</v>
      </c>
    </row>
    <row r="10" spans="1:3">
      <c r="A10" s="3" t="s">
        <v>552</v>
      </c>
    </row>
    <row r="11" spans="1:3">
      <c r="A11" s="4" t="s">
        <v>546</v>
      </c>
      <c r="B11" s="5" t="n">
        <v>32001</v>
      </c>
    </row>
    <row r="12" spans="1:3">
      <c r="A12" s="4" t="s">
        <v>547</v>
      </c>
      <c r="B12" s="5" t="n">
        <v>26628</v>
      </c>
    </row>
    <row r="13" spans="1:3">
      <c r="A13" s="4" t="s">
        <v>548</v>
      </c>
      <c r="B13" s="5" t="n">
        <v>78590</v>
      </c>
    </row>
    <row r="14" spans="1:3">
      <c r="A14" s="4" t="s">
        <v>549</v>
      </c>
      <c r="B14" s="5" t="n">
        <v>153346</v>
      </c>
    </row>
    <row r="15" spans="1:3">
      <c r="A15" s="4" t="s">
        <v>550</v>
      </c>
      <c r="B15" s="5" t="n">
        <v>290565</v>
      </c>
    </row>
    <row r="16" spans="1:3">
      <c r="A16" s="4" t="s">
        <v>551</v>
      </c>
      <c r="B16" s="5" t="n">
        <v>1079039</v>
      </c>
    </row>
    <row r="17" spans="1:3">
      <c r="A17" s="4" t="s">
        <v>110</v>
      </c>
      <c r="B17" s="5" t="n">
        <v>1369604</v>
      </c>
      <c r="C17" s="5" t="n">
        <v>1399647</v>
      </c>
    </row>
    <row r="18" spans="1:3">
      <c r="A18" s="3" t="s">
        <v>553</v>
      </c>
    </row>
    <row r="19" spans="1:3">
      <c r="A19" s="4" t="s">
        <v>546</v>
      </c>
      <c r="B19" s="5" t="n">
        <v>7124</v>
      </c>
    </row>
    <row r="20" spans="1:3">
      <c r="A20" s="4" t="s">
        <v>547</v>
      </c>
      <c r="B20" s="5" t="n">
        <v>14213</v>
      </c>
    </row>
    <row r="21" spans="1:3">
      <c r="A21" s="4" t="s">
        <v>548</v>
      </c>
      <c r="B21" s="5" t="n">
        <v>10897</v>
      </c>
    </row>
    <row r="22" spans="1:3">
      <c r="A22" s="4" t="s">
        <v>549</v>
      </c>
      <c r="B22" s="5" t="n">
        <v>245319</v>
      </c>
    </row>
    <row r="23" spans="1:3">
      <c r="A23" s="4" t="s">
        <v>550</v>
      </c>
      <c r="B23" s="5" t="n">
        <v>277553</v>
      </c>
    </row>
    <row r="24" spans="1:3">
      <c r="A24" s="4" t="s">
        <v>551</v>
      </c>
      <c r="B24" s="5" t="n">
        <v>87122</v>
      </c>
    </row>
    <row r="25" spans="1:3">
      <c r="A25" s="4" t="s">
        <v>525</v>
      </c>
      <c r="B25" s="5" t="n">
        <v>364675</v>
      </c>
      <c r="C25" s="5" t="n">
        <v>373763</v>
      </c>
    </row>
    <row r="26" spans="1:3">
      <c r="A26" s="3" t="s">
        <v>554</v>
      </c>
    </row>
    <row r="27" spans="1:3">
      <c r="A27" s="4" t="s">
        <v>546</v>
      </c>
      <c r="B27" s="5" t="n">
        <v>7124</v>
      </c>
    </row>
    <row r="28" spans="1:3">
      <c r="A28" s="4" t="s">
        <v>547</v>
      </c>
      <c r="B28" s="5" t="n">
        <v>14361</v>
      </c>
    </row>
    <row r="29" spans="1:3">
      <c r="A29" s="4" t="s">
        <v>548</v>
      </c>
      <c r="B29" s="5" t="n">
        <v>10970</v>
      </c>
    </row>
    <row r="30" spans="1:3">
      <c r="A30" s="4" t="s">
        <v>549</v>
      </c>
      <c r="B30" s="5" t="n">
        <v>258063</v>
      </c>
    </row>
    <row r="31" spans="1:3">
      <c r="A31" s="4" t="s">
        <v>550</v>
      </c>
      <c r="B31" s="5" t="n">
        <v>290518</v>
      </c>
    </row>
    <row r="32" spans="1:3">
      <c r="A32" s="4" t="s">
        <v>551</v>
      </c>
      <c r="B32" s="5" t="n">
        <v>90915</v>
      </c>
    </row>
    <row r="33" spans="1:3">
      <c r="A33" s="4" t="s">
        <v>110</v>
      </c>
      <c r="B33" s="6" t="n">
        <v>381433</v>
      </c>
      <c r="C33" s="6" t="n">
        <v>3712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55</v>
      </c>
      <c r="B1" s="2" t="s">
        <v>122</v>
      </c>
      <c r="D1" s="2" t="s">
        <v>1</v>
      </c>
    </row>
    <row r="2" spans="1:5">
      <c r="B2" s="2" t="s">
        <v>556</v>
      </c>
      <c r="C2" s="2" t="s">
        <v>445</v>
      </c>
      <c r="D2" s="2" t="s">
        <v>556</v>
      </c>
      <c r="E2" s="2" t="s">
        <v>445</v>
      </c>
    </row>
    <row r="3" spans="1:5">
      <c r="A3" s="3" t="s">
        <v>557</v>
      </c>
    </row>
    <row r="4" spans="1:5">
      <c r="A4" s="4" t="s">
        <v>558</v>
      </c>
      <c r="B4" s="6" t="n">
        <v>0</v>
      </c>
      <c r="C4" s="6" t="n">
        <v>500000</v>
      </c>
      <c r="D4" s="6" t="n">
        <v>82978000</v>
      </c>
      <c r="E4" s="6" t="n">
        <v>499000</v>
      </c>
    </row>
    <row r="5" spans="1:5">
      <c r="A5" s="4" t="s">
        <v>559</v>
      </c>
      <c r="C5" s="5" t="n">
        <v>6000</v>
      </c>
      <c r="D5" s="5" t="n">
        <v>11000</v>
      </c>
      <c r="E5" s="5" t="n">
        <v>6000</v>
      </c>
    </row>
    <row r="6" spans="1:5">
      <c r="A6" s="4" t="s">
        <v>560</v>
      </c>
      <c r="C6" s="6" t="n">
        <v>0</v>
      </c>
      <c r="D6" s="6" t="n">
        <v>7000</v>
      </c>
      <c r="E6" s="6" t="n">
        <v>0</v>
      </c>
    </row>
    <row r="7" spans="1:5">
      <c r="A7" s="4" t="s">
        <v>538</v>
      </c>
    </row>
    <row r="8" spans="1:5">
      <c r="A8" s="3" t="s">
        <v>557</v>
      </c>
    </row>
    <row r="9" spans="1:5">
      <c r="A9" s="4" t="s">
        <v>561</v>
      </c>
      <c r="B9" s="5" t="n">
        <v>33</v>
      </c>
      <c r="D9" s="5" t="n">
        <v>33</v>
      </c>
    </row>
    <row r="10" spans="1:5">
      <c r="A10" s="4" t="s">
        <v>562</v>
      </c>
      <c r="D10" s="5" t="n">
        <v>251</v>
      </c>
    </row>
    <row r="11" spans="1:5">
      <c r="A11" s="4" t="s">
        <v>563</v>
      </c>
      <c r="D11" s="4" t="s">
        <v>564</v>
      </c>
    </row>
    <row r="12" spans="1:5">
      <c r="A12" s="4" t="s">
        <v>565</v>
      </c>
      <c r="B12" s="5" t="n">
        <v>1</v>
      </c>
      <c r="D12" s="5" t="n">
        <v>1</v>
      </c>
    </row>
    <row r="13" spans="1:5">
      <c r="A13" s="4" t="s">
        <v>566</v>
      </c>
      <c r="B13" s="5" t="n">
        <v>9</v>
      </c>
      <c r="D13" s="5" t="n">
        <v>9</v>
      </c>
    </row>
    <row r="14" spans="1:5">
      <c r="A14" s="4" t="s">
        <v>567</v>
      </c>
      <c r="D14" s="4" t="s">
        <v>568</v>
      </c>
    </row>
    <row r="15" spans="1:5">
      <c r="A15" s="4" t="s">
        <v>551</v>
      </c>
    </row>
    <row r="16" spans="1:5">
      <c r="A16" s="3" t="s">
        <v>557</v>
      </c>
    </row>
    <row r="17" spans="1:5">
      <c r="A17" s="4" t="s">
        <v>561</v>
      </c>
      <c r="B17" s="5" t="n">
        <v>23</v>
      </c>
      <c r="D17" s="5" t="n">
        <v>23</v>
      </c>
    </row>
    <row r="18" spans="1:5">
      <c r="A18" s="4" t="s">
        <v>562</v>
      </c>
      <c r="D18" s="5" t="n">
        <v>97</v>
      </c>
    </row>
    <row r="19" spans="1:5">
      <c r="A19" s="4" t="s">
        <v>563</v>
      </c>
      <c r="D19" s="4" t="s">
        <v>569</v>
      </c>
    </row>
    <row r="20" spans="1:5">
      <c r="A20" s="4" t="s">
        <v>541</v>
      </c>
    </row>
    <row r="21" spans="1:5">
      <c r="A21" s="3" t="s">
        <v>557</v>
      </c>
    </row>
    <row r="22" spans="1:5">
      <c r="A22" s="4" t="s">
        <v>561</v>
      </c>
      <c r="B22" s="5" t="n">
        <v>10</v>
      </c>
      <c r="D22" s="5" t="n">
        <v>10</v>
      </c>
    </row>
    <row r="23" spans="1:5">
      <c r="A23" s="4" t="s">
        <v>562</v>
      </c>
      <c r="D23" s="5" t="n">
        <v>25</v>
      </c>
    </row>
    <row r="24" spans="1:5">
      <c r="A24" s="4" t="s">
        <v>563</v>
      </c>
      <c r="D24" s="4" t="s">
        <v>570</v>
      </c>
    </row>
    <row r="25" spans="1:5">
      <c r="A25" s="4" t="s">
        <v>543</v>
      </c>
    </row>
    <row r="26" spans="1:5">
      <c r="A26" s="3" t="s">
        <v>557</v>
      </c>
    </row>
    <row r="27" spans="1:5">
      <c r="A27" s="4" t="s">
        <v>561</v>
      </c>
      <c r="B27" s="5" t="n">
        <v>5</v>
      </c>
      <c r="D27" s="5" t="n">
        <v>5</v>
      </c>
    </row>
    <row r="28" spans="1:5">
      <c r="A28" s="4" t="s">
        <v>562</v>
      </c>
      <c r="D28" s="5" t="n">
        <v>10</v>
      </c>
    </row>
    <row r="29" spans="1:5">
      <c r="A29" s="4" t="s">
        <v>563</v>
      </c>
      <c r="D29" s="4" t="s">
        <v>571</v>
      </c>
    </row>
    <row r="30" spans="1:5">
      <c r="A30" s="4" t="s">
        <v>537</v>
      </c>
    </row>
    <row r="31" spans="1:5">
      <c r="A31" s="3" t="s">
        <v>557</v>
      </c>
    </row>
    <row r="32" spans="1:5">
      <c r="A32" s="4" t="s">
        <v>565</v>
      </c>
      <c r="B32" s="5" t="n">
        <v>1</v>
      </c>
      <c r="D32" s="5" t="n">
        <v>1</v>
      </c>
    </row>
    <row r="33" spans="1:5">
      <c r="A33" s="4" t="s">
        <v>566</v>
      </c>
      <c r="B33" s="5" t="n">
        <v>209</v>
      </c>
      <c r="D33" s="5" t="n">
        <v>209</v>
      </c>
    </row>
    <row r="34" spans="1:5">
      <c r="A34" s="4" t="s">
        <v>567</v>
      </c>
      <c r="D34" s="4" t="s">
        <v>564</v>
      </c>
    </row>
    <row r="35" spans="1:5">
      <c r="A35" s="4" t="s">
        <v>542</v>
      </c>
    </row>
    <row r="36" spans="1:5">
      <c r="A36" s="3" t="s">
        <v>557</v>
      </c>
    </row>
    <row r="37" spans="1:5">
      <c r="A37" s="4" t="s">
        <v>565</v>
      </c>
      <c r="B37" s="5" t="n">
        <v>1</v>
      </c>
      <c r="D37" s="5" t="n">
        <v>1</v>
      </c>
    </row>
    <row r="38" spans="1:5">
      <c r="A38" s="4" t="s">
        <v>566</v>
      </c>
      <c r="B38" s="5" t="n">
        <v>5</v>
      </c>
      <c r="D38" s="5" t="n">
        <v>5</v>
      </c>
    </row>
    <row r="39" spans="1:5">
      <c r="A39" s="4" t="s">
        <v>567</v>
      </c>
      <c r="D39" s="4" t="s">
        <v>5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8</v>
      </c>
    </row>
    <row r="2" spans="1:3">
      <c r="A2" s="3" t="s">
        <v>574</v>
      </c>
    </row>
    <row r="3" spans="1:3">
      <c r="A3" s="4" t="s">
        <v>575</v>
      </c>
      <c r="B3" s="6" t="n">
        <v>414</v>
      </c>
      <c r="C3" s="6" t="n">
        <v>1576</v>
      </c>
    </row>
    <row r="4" spans="1:3">
      <c r="A4" s="4" t="s">
        <v>576</v>
      </c>
      <c r="B4" s="5" t="n">
        <v>1238</v>
      </c>
      <c r="C4" s="5" t="n">
        <v>24115</v>
      </c>
    </row>
    <row r="5" spans="1:3">
      <c r="A5" s="4" t="s">
        <v>577</v>
      </c>
      <c r="B5" s="5" t="n">
        <v>1652</v>
      </c>
      <c r="C5" s="5" t="n">
        <v>25691</v>
      </c>
    </row>
    <row r="6" spans="1:3">
      <c r="A6" s="3" t="s">
        <v>578</v>
      </c>
    </row>
    <row r="7" spans="1:3">
      <c r="A7" s="4" t="s">
        <v>579</v>
      </c>
      <c r="B7" s="5" t="n">
        <v>105605</v>
      </c>
      <c r="C7" s="5" t="n">
        <v>130805</v>
      </c>
    </row>
    <row r="8" spans="1:3">
      <c r="A8" s="4" t="s">
        <v>580</v>
      </c>
      <c r="B8" s="5" t="n">
        <v>97686</v>
      </c>
      <c r="C8" s="5" t="n">
        <v>992767</v>
      </c>
    </row>
    <row r="9" spans="1:3">
      <c r="A9" s="4" t="s">
        <v>581</v>
      </c>
      <c r="B9" s="5" t="n">
        <v>203291</v>
      </c>
      <c r="C9" s="5" t="n">
        <v>1123572</v>
      </c>
    </row>
    <row r="10" spans="1:3">
      <c r="A10" s="3" t="s">
        <v>582</v>
      </c>
    </row>
    <row r="11" spans="1:3">
      <c r="A11" s="4" t="s">
        <v>583</v>
      </c>
      <c r="B11" s="5" t="n">
        <v>39</v>
      </c>
      <c r="C11" s="5" t="n">
        <v>192</v>
      </c>
    </row>
    <row r="12" spans="1:3">
      <c r="A12" s="4" t="s">
        <v>584</v>
      </c>
      <c r="B12" s="5" t="n">
        <v>1095</v>
      </c>
      <c r="C12" s="5" t="n">
        <v>6471</v>
      </c>
    </row>
    <row r="13" spans="1:3">
      <c r="A13" s="4" t="s">
        <v>585</v>
      </c>
      <c r="B13" s="5" t="n">
        <v>1134</v>
      </c>
      <c r="C13" s="5" t="n">
        <v>6663</v>
      </c>
    </row>
    <row r="14" spans="1:3">
      <c r="A14" s="3" t="s">
        <v>586</v>
      </c>
    </row>
    <row r="15" spans="1:3">
      <c r="A15" s="4" t="s">
        <v>587</v>
      </c>
      <c r="B15" s="5" t="n">
        <v>11179</v>
      </c>
      <c r="C15" s="5" t="n">
        <v>25674</v>
      </c>
    </row>
    <row r="16" spans="1:3">
      <c r="A16" s="4" t="s">
        <v>588</v>
      </c>
      <c r="B16" s="5" t="n">
        <v>6819</v>
      </c>
      <c r="C16" s="5" t="n">
        <v>170459</v>
      </c>
    </row>
    <row r="17" spans="1:3">
      <c r="A17" s="4" t="s">
        <v>589</v>
      </c>
      <c r="B17" s="5" t="n">
        <v>17998</v>
      </c>
      <c r="C17" s="5" t="n">
        <v>196133</v>
      </c>
    </row>
    <row r="18" spans="1:3">
      <c r="A18" s="3" t="s">
        <v>590</v>
      </c>
    </row>
    <row r="19" spans="1:3">
      <c r="A19" s="4" t="s">
        <v>591</v>
      </c>
      <c r="B19" s="5" t="n">
        <v>453</v>
      </c>
      <c r="C19" s="5" t="n">
        <v>1768</v>
      </c>
    </row>
    <row r="20" spans="1:3">
      <c r="A20" s="4" t="s">
        <v>592</v>
      </c>
      <c r="B20" s="5" t="n">
        <v>116784</v>
      </c>
      <c r="C20" s="5" t="n">
        <v>156479</v>
      </c>
    </row>
    <row r="21" spans="1:3">
      <c r="A21" s="4" t="s">
        <v>593</v>
      </c>
      <c r="B21" s="5" t="n">
        <v>2333</v>
      </c>
      <c r="C21" s="5" t="n">
        <v>30586</v>
      </c>
    </row>
    <row r="22" spans="1:3">
      <c r="A22" s="4" t="s">
        <v>594</v>
      </c>
      <c r="B22" s="5" t="n">
        <v>104505</v>
      </c>
      <c r="C22" s="5" t="n">
        <v>1163226</v>
      </c>
    </row>
    <row r="23" spans="1:3">
      <c r="A23" s="4" t="s">
        <v>595</v>
      </c>
      <c r="B23" s="5" t="n">
        <v>2786</v>
      </c>
      <c r="C23" s="5" t="n">
        <v>32354</v>
      </c>
    </row>
    <row r="24" spans="1:3">
      <c r="A24" s="4" t="s">
        <v>596</v>
      </c>
      <c r="B24" s="5" t="n">
        <v>221289</v>
      </c>
      <c r="C24" s="5" t="n">
        <v>1319705</v>
      </c>
    </row>
    <row r="25" spans="1:3">
      <c r="A25" s="4" t="s">
        <v>537</v>
      </c>
    </row>
    <row r="26" spans="1:3">
      <c r="A26" s="3" t="s">
        <v>574</v>
      </c>
    </row>
    <row r="27" spans="1:3">
      <c r="A27" s="4" t="s">
        <v>575</v>
      </c>
      <c r="B27" s="5" t="n">
        <v>0</v>
      </c>
      <c r="C27" s="5" t="n">
        <v>55</v>
      </c>
    </row>
    <row r="28" spans="1:3">
      <c r="A28" s="4" t="s">
        <v>576</v>
      </c>
      <c r="B28" s="5" t="n">
        <v>0</v>
      </c>
      <c r="C28" s="5" t="n">
        <v>658</v>
      </c>
    </row>
    <row r="29" spans="1:3">
      <c r="A29" s="4" t="s">
        <v>577</v>
      </c>
      <c r="B29" s="5" t="n">
        <v>0</v>
      </c>
      <c r="C29" s="5" t="n">
        <v>713</v>
      </c>
    </row>
    <row r="30" spans="1:3">
      <c r="A30" s="3" t="s">
        <v>578</v>
      </c>
    </row>
    <row r="31" spans="1:3">
      <c r="A31" s="4" t="s">
        <v>579</v>
      </c>
      <c r="B31" s="5" t="n">
        <v>0</v>
      </c>
      <c r="C31" s="5" t="n">
        <v>3186</v>
      </c>
    </row>
    <row r="32" spans="1:3">
      <c r="A32" s="4" t="s">
        <v>580</v>
      </c>
      <c r="B32" s="5" t="n">
        <v>0</v>
      </c>
      <c r="C32" s="5" t="n">
        <v>11787</v>
      </c>
    </row>
    <row r="33" spans="1:3">
      <c r="A33" s="4" t="s">
        <v>581</v>
      </c>
      <c r="B33" s="5" t="n">
        <v>0</v>
      </c>
      <c r="C33" s="5" t="n">
        <v>14973</v>
      </c>
    </row>
    <row r="34" spans="1:3">
      <c r="A34" s="3" t="s">
        <v>582</v>
      </c>
    </row>
    <row r="35" spans="1:3">
      <c r="A35" s="4" t="s">
        <v>583</v>
      </c>
      <c r="B35" s="5" t="n">
        <v>3</v>
      </c>
      <c r="C35" s="5" t="n">
        <v>127</v>
      </c>
    </row>
    <row r="36" spans="1:3">
      <c r="A36" s="4" t="s">
        <v>584</v>
      </c>
      <c r="B36" s="5" t="n">
        <v>0</v>
      </c>
      <c r="C36" s="5" t="n">
        <v>3474</v>
      </c>
    </row>
    <row r="37" spans="1:3">
      <c r="A37" s="4" t="s">
        <v>585</v>
      </c>
      <c r="B37" s="5" t="n">
        <v>3</v>
      </c>
      <c r="C37" s="5" t="n">
        <v>3601</v>
      </c>
    </row>
    <row r="38" spans="1:3">
      <c r="A38" s="3" t="s">
        <v>586</v>
      </c>
    </row>
    <row r="39" spans="1:3">
      <c r="A39" s="4" t="s">
        <v>587</v>
      </c>
      <c r="B39" s="5" t="n">
        <v>802</v>
      </c>
      <c r="C39" s="5" t="n">
        <v>17596</v>
      </c>
    </row>
    <row r="40" spans="1:3">
      <c r="A40" s="4" t="s">
        <v>588</v>
      </c>
      <c r="B40" s="5" t="n">
        <v>0</v>
      </c>
      <c r="C40" s="5" t="n">
        <v>103759</v>
      </c>
    </row>
    <row r="41" spans="1:3">
      <c r="A41" s="4" t="s">
        <v>589</v>
      </c>
      <c r="B41" s="5" t="n">
        <v>802</v>
      </c>
      <c r="C41" s="5" t="n">
        <v>121355</v>
      </c>
    </row>
    <row r="42" spans="1:3">
      <c r="A42" s="4" t="s">
        <v>538</v>
      </c>
    </row>
    <row r="43" spans="1:3">
      <c r="A43" s="3" t="s">
        <v>574</v>
      </c>
    </row>
    <row r="44" spans="1:3">
      <c r="A44" s="4" t="s">
        <v>575</v>
      </c>
      <c r="B44" s="5" t="n">
        <v>128</v>
      </c>
      <c r="C44" s="5" t="n">
        <v>76</v>
      </c>
    </row>
    <row r="45" spans="1:3">
      <c r="A45" s="4" t="s">
        <v>576</v>
      </c>
      <c r="B45" s="5" t="n">
        <v>100</v>
      </c>
      <c r="C45" s="5" t="n">
        <v>15116</v>
      </c>
    </row>
    <row r="46" spans="1:3">
      <c r="A46" s="4" t="s">
        <v>577</v>
      </c>
      <c r="B46" s="5" t="n">
        <v>228</v>
      </c>
      <c r="C46" s="5" t="n">
        <v>15192</v>
      </c>
    </row>
    <row r="47" spans="1:3">
      <c r="A47" s="3" t="s">
        <v>578</v>
      </c>
    </row>
    <row r="48" spans="1:3">
      <c r="A48" s="4" t="s">
        <v>579</v>
      </c>
      <c r="B48" s="5" t="n">
        <v>47441</v>
      </c>
      <c r="C48" s="5" t="n">
        <v>39114</v>
      </c>
    </row>
    <row r="49" spans="1:3">
      <c r="A49" s="4" t="s">
        <v>580</v>
      </c>
      <c r="B49" s="5" t="n">
        <v>15642</v>
      </c>
      <c r="C49" s="5" t="n">
        <v>755528</v>
      </c>
    </row>
    <row r="50" spans="1:3">
      <c r="A50" s="4" t="s">
        <v>581</v>
      </c>
      <c r="B50" s="5" t="n">
        <v>63083</v>
      </c>
      <c r="C50" s="5" t="n">
        <v>794642</v>
      </c>
    </row>
    <row r="51" spans="1:3">
      <c r="A51" s="3" t="s">
        <v>582</v>
      </c>
    </row>
    <row r="52" spans="1:3">
      <c r="A52" s="4" t="s">
        <v>583</v>
      </c>
      <c r="B52" s="5" t="n">
        <v>36</v>
      </c>
      <c r="C52" s="5" t="n">
        <v>0</v>
      </c>
    </row>
    <row r="53" spans="1:3">
      <c r="A53" s="4" t="s">
        <v>584</v>
      </c>
      <c r="B53" s="5" t="n">
        <v>0</v>
      </c>
      <c r="C53" s="5" t="n">
        <v>778</v>
      </c>
    </row>
    <row r="54" spans="1:3">
      <c r="A54" s="4" t="s">
        <v>585</v>
      </c>
      <c r="B54" s="5" t="n">
        <v>36</v>
      </c>
      <c r="C54" s="5" t="n">
        <v>778</v>
      </c>
    </row>
    <row r="55" spans="1:3">
      <c r="A55" s="3" t="s">
        <v>586</v>
      </c>
    </row>
    <row r="56" spans="1:3">
      <c r="A56" s="4" t="s">
        <v>587</v>
      </c>
      <c r="B56" s="5" t="n">
        <v>10377</v>
      </c>
      <c r="C56" s="5" t="n">
        <v>0</v>
      </c>
    </row>
    <row r="57" spans="1:3">
      <c r="A57" s="4" t="s">
        <v>588</v>
      </c>
      <c r="B57" s="5" t="n">
        <v>0</v>
      </c>
      <c r="C57" s="5" t="n">
        <v>43138</v>
      </c>
    </row>
    <row r="58" spans="1:3">
      <c r="A58" s="4" t="s">
        <v>589</v>
      </c>
      <c r="B58" s="5" t="n">
        <v>10377</v>
      </c>
      <c r="C58" s="5" t="n">
        <v>43138</v>
      </c>
    </row>
    <row r="59" spans="1:3">
      <c r="A59" s="4" t="s">
        <v>539</v>
      </c>
    </row>
    <row r="60" spans="1:3">
      <c r="A60" s="3" t="s">
        <v>574</v>
      </c>
    </row>
    <row r="61" spans="1:3">
      <c r="A61" s="4" t="s">
        <v>575</v>
      </c>
      <c r="B61" s="5" t="n">
        <v>51</v>
      </c>
      <c r="C61" s="5" t="n">
        <v>53</v>
      </c>
    </row>
    <row r="62" spans="1:3">
      <c r="A62" s="4" t="s">
        <v>576</v>
      </c>
      <c r="B62" s="5" t="n">
        <v>395</v>
      </c>
      <c r="C62" s="5" t="n">
        <v>5068</v>
      </c>
    </row>
    <row r="63" spans="1:3">
      <c r="A63" s="4" t="s">
        <v>577</v>
      </c>
      <c r="B63" s="5" t="n">
        <v>446</v>
      </c>
      <c r="C63" s="5" t="n">
        <v>5121</v>
      </c>
    </row>
    <row r="64" spans="1:3">
      <c r="A64" s="3" t="s">
        <v>578</v>
      </c>
    </row>
    <row r="65" spans="1:3">
      <c r="A65" s="4" t="s">
        <v>579</v>
      </c>
      <c r="B65" s="5" t="n">
        <v>18487</v>
      </c>
      <c r="C65" s="5" t="n">
        <v>5500</v>
      </c>
    </row>
    <row r="66" spans="1:3">
      <c r="A66" s="4" t="s">
        <v>580</v>
      </c>
      <c r="B66" s="5" t="n">
        <v>31003</v>
      </c>
      <c r="C66" s="5" t="n">
        <v>162439</v>
      </c>
    </row>
    <row r="67" spans="1:3">
      <c r="A67" s="4" t="s">
        <v>581</v>
      </c>
      <c r="B67" s="5" t="n">
        <v>49490</v>
      </c>
      <c r="C67" s="5" t="n">
        <v>167939</v>
      </c>
    </row>
    <row r="68" spans="1:3">
      <c r="A68" s="3" t="s">
        <v>582</v>
      </c>
    </row>
    <row r="69" spans="1:3">
      <c r="A69" s="4" t="s">
        <v>583</v>
      </c>
      <c r="B69" s="5" t="n">
        <v>0</v>
      </c>
      <c r="C69" s="5" t="n">
        <v>0</v>
      </c>
    </row>
    <row r="70" spans="1:3">
      <c r="A70" s="4" t="s">
        <v>584</v>
      </c>
      <c r="B70" s="5" t="n">
        <v>0</v>
      </c>
      <c r="C70" s="5" t="n">
        <v>297</v>
      </c>
    </row>
    <row r="71" spans="1:3">
      <c r="A71" s="4" t="s">
        <v>585</v>
      </c>
      <c r="B71" s="5" t="n">
        <v>0</v>
      </c>
      <c r="C71" s="5" t="n">
        <v>297</v>
      </c>
    </row>
    <row r="72" spans="1:3">
      <c r="A72" s="3" t="s">
        <v>586</v>
      </c>
    </row>
    <row r="73" spans="1:3">
      <c r="A73" s="4" t="s">
        <v>587</v>
      </c>
      <c r="B73" s="5" t="n">
        <v>0</v>
      </c>
      <c r="C73" s="5" t="n">
        <v>0</v>
      </c>
    </row>
    <row r="74" spans="1:3">
      <c r="A74" s="4" t="s">
        <v>588</v>
      </c>
      <c r="B74" s="5" t="n">
        <v>0</v>
      </c>
      <c r="C74" s="5" t="n">
        <v>6922</v>
      </c>
    </row>
    <row r="75" spans="1:3">
      <c r="A75" s="4" t="s">
        <v>589</v>
      </c>
      <c r="B75" s="5" t="n">
        <v>0</v>
      </c>
      <c r="C75" s="5" t="n">
        <v>6922</v>
      </c>
    </row>
    <row r="76" spans="1:3">
      <c r="A76" s="4" t="s">
        <v>540</v>
      </c>
    </row>
    <row r="77" spans="1:3">
      <c r="A77" s="3" t="s">
        <v>574</v>
      </c>
    </row>
    <row r="78" spans="1:3">
      <c r="A78" s="4" t="s">
        <v>575</v>
      </c>
      <c r="B78" s="5" t="n">
        <v>32</v>
      </c>
      <c r="C78" s="5" t="n">
        <v>44</v>
      </c>
    </row>
    <row r="79" spans="1:3">
      <c r="A79" s="4" t="s">
        <v>576</v>
      </c>
      <c r="B79" s="5" t="n">
        <v>112</v>
      </c>
      <c r="C79" s="5" t="n">
        <v>3231</v>
      </c>
    </row>
    <row r="80" spans="1:3">
      <c r="A80" s="4" t="s">
        <v>577</v>
      </c>
      <c r="B80" s="5" t="n">
        <v>144</v>
      </c>
      <c r="C80" s="5" t="n">
        <v>3275</v>
      </c>
    </row>
    <row r="81" spans="1:3">
      <c r="A81" s="3" t="s">
        <v>578</v>
      </c>
    </row>
    <row r="82" spans="1:3">
      <c r="A82" s="4" t="s">
        <v>579</v>
      </c>
      <c r="B82" s="5" t="n">
        <v>9459</v>
      </c>
      <c r="C82" s="5" t="n">
        <v>1503</v>
      </c>
    </row>
    <row r="83" spans="1:3">
      <c r="A83" s="4" t="s">
        <v>580</v>
      </c>
      <c r="B83" s="5" t="n">
        <v>11450</v>
      </c>
      <c r="C83" s="5" t="n">
        <v>57422</v>
      </c>
    </row>
    <row r="84" spans="1:3">
      <c r="A84" s="4" t="s">
        <v>581</v>
      </c>
      <c r="B84" s="5" t="n">
        <v>20909</v>
      </c>
      <c r="C84" s="5" t="n">
        <v>58925</v>
      </c>
    </row>
    <row r="85" spans="1:3">
      <c r="A85" s="3" t="s">
        <v>582</v>
      </c>
    </row>
    <row r="86" spans="1:3">
      <c r="A86" s="4" t="s">
        <v>583</v>
      </c>
      <c r="C86" s="5" t="n">
        <v>0</v>
      </c>
    </row>
    <row r="87" spans="1:3">
      <c r="A87" s="4" t="s">
        <v>584</v>
      </c>
      <c r="C87" s="5" t="n">
        <v>289</v>
      </c>
    </row>
    <row r="88" spans="1:3">
      <c r="A88" s="4" t="s">
        <v>585</v>
      </c>
      <c r="C88" s="5" t="n">
        <v>289</v>
      </c>
    </row>
    <row r="89" spans="1:3">
      <c r="A89" s="3" t="s">
        <v>586</v>
      </c>
    </row>
    <row r="90" spans="1:3">
      <c r="A90" s="4" t="s">
        <v>587</v>
      </c>
      <c r="C90" s="5" t="n">
        <v>0</v>
      </c>
    </row>
    <row r="91" spans="1:3">
      <c r="A91" s="4" t="s">
        <v>588</v>
      </c>
      <c r="C91" s="5" t="n">
        <v>10128</v>
      </c>
    </row>
    <row r="92" spans="1:3">
      <c r="A92" s="4" t="s">
        <v>589</v>
      </c>
      <c r="C92" s="5" t="n">
        <v>10128</v>
      </c>
    </row>
    <row r="93" spans="1:3">
      <c r="A93" s="4" t="s">
        <v>541</v>
      </c>
    </row>
    <row r="94" spans="1:3">
      <c r="A94" s="3" t="s">
        <v>574</v>
      </c>
    </row>
    <row r="95" spans="1:3">
      <c r="A95" s="4" t="s">
        <v>575</v>
      </c>
      <c r="B95" s="5" t="n">
        <v>202</v>
      </c>
      <c r="C95" s="5" t="n">
        <v>1348</v>
      </c>
    </row>
    <row r="96" spans="1:3">
      <c r="A96" s="4" t="s">
        <v>576</v>
      </c>
      <c r="B96" s="5" t="n">
        <v>630</v>
      </c>
      <c r="C96" s="5" t="n">
        <v>7</v>
      </c>
    </row>
    <row r="97" spans="1:3">
      <c r="A97" s="4" t="s">
        <v>577</v>
      </c>
      <c r="B97" s="5" t="n">
        <v>832</v>
      </c>
      <c r="C97" s="5" t="n">
        <v>1355</v>
      </c>
    </row>
    <row r="98" spans="1:3">
      <c r="A98" s="3" t="s">
        <v>578</v>
      </c>
    </row>
    <row r="99" spans="1:3">
      <c r="A99" s="4" t="s">
        <v>579</v>
      </c>
      <c r="B99" s="5" t="n">
        <v>28885</v>
      </c>
      <c r="C99" s="5" t="n">
        <v>81502</v>
      </c>
    </row>
    <row r="100" spans="1:3">
      <c r="A100" s="4" t="s">
        <v>580</v>
      </c>
      <c r="B100" s="5" t="n">
        <v>37547</v>
      </c>
      <c r="C100" s="5" t="n">
        <v>2561</v>
      </c>
    </row>
    <row r="101" spans="1:3">
      <c r="A101" s="4" t="s">
        <v>581</v>
      </c>
      <c r="B101" s="5" t="n">
        <v>66432</v>
      </c>
      <c r="C101" s="5" t="n">
        <v>84063</v>
      </c>
    </row>
    <row r="102" spans="1:3">
      <c r="A102" s="4" t="s">
        <v>543</v>
      </c>
    </row>
    <row r="103" spans="1:3">
      <c r="A103" s="3" t="s">
        <v>574</v>
      </c>
    </row>
    <row r="104" spans="1:3">
      <c r="A104" s="4" t="s">
        <v>575</v>
      </c>
      <c r="B104" s="5" t="n">
        <v>1</v>
      </c>
      <c r="C104" s="5" t="n">
        <v>0</v>
      </c>
    </row>
    <row r="105" spans="1:3">
      <c r="A105" s="4" t="s">
        <v>576</v>
      </c>
      <c r="B105" s="5" t="n">
        <v>1</v>
      </c>
      <c r="C105" s="5" t="n">
        <v>35</v>
      </c>
    </row>
    <row r="106" spans="1:3">
      <c r="A106" s="4" t="s">
        <v>577</v>
      </c>
      <c r="B106" s="5" t="n">
        <v>2</v>
      </c>
      <c r="C106" s="5" t="n">
        <v>35</v>
      </c>
    </row>
    <row r="107" spans="1:3">
      <c r="A107" s="3" t="s">
        <v>578</v>
      </c>
    </row>
    <row r="108" spans="1:3">
      <c r="A108" s="4" t="s">
        <v>579</v>
      </c>
      <c r="B108" s="5" t="n">
        <v>1333</v>
      </c>
      <c r="C108" s="5" t="n">
        <v>0</v>
      </c>
    </row>
    <row r="109" spans="1:3">
      <c r="A109" s="4" t="s">
        <v>580</v>
      </c>
      <c r="B109" s="5" t="n">
        <v>2044</v>
      </c>
      <c r="C109" s="5" t="n">
        <v>3030</v>
      </c>
    </row>
    <row r="110" spans="1:3">
      <c r="A110" s="4" t="s">
        <v>581</v>
      </c>
      <c r="B110" s="5" t="n">
        <v>3377</v>
      </c>
      <c r="C110" s="5" t="n">
        <v>3030</v>
      </c>
    </row>
    <row r="111" spans="1:3">
      <c r="A111" s="4" t="s">
        <v>542</v>
      </c>
    </row>
    <row r="112" spans="1:3">
      <c r="A112" s="3" t="s">
        <v>582</v>
      </c>
    </row>
    <row r="113" spans="1:3">
      <c r="A113" s="4" t="s">
        <v>583</v>
      </c>
      <c r="B113" s="5" t="n">
        <v>0</v>
      </c>
      <c r="C113" s="5" t="n">
        <v>65</v>
      </c>
    </row>
    <row r="114" spans="1:3">
      <c r="A114" s="4" t="s">
        <v>584</v>
      </c>
      <c r="B114" s="5" t="n">
        <v>1095</v>
      </c>
      <c r="C114" s="5" t="n">
        <v>1633</v>
      </c>
    </row>
    <row r="115" spans="1:3">
      <c r="A115" s="4" t="s">
        <v>585</v>
      </c>
      <c r="B115" s="5" t="n">
        <v>1095</v>
      </c>
      <c r="C115" s="5" t="n">
        <v>1698</v>
      </c>
    </row>
    <row r="116" spans="1:3">
      <c r="A116" s="3" t="s">
        <v>586</v>
      </c>
    </row>
    <row r="117" spans="1:3">
      <c r="A117" s="4" t="s">
        <v>587</v>
      </c>
      <c r="B117" s="5" t="n">
        <v>0</v>
      </c>
      <c r="C117" s="5" t="n">
        <v>8078</v>
      </c>
    </row>
    <row r="118" spans="1:3">
      <c r="A118" s="4" t="s">
        <v>588</v>
      </c>
      <c r="B118" s="5" t="n">
        <v>6819</v>
      </c>
      <c r="C118" s="5" t="n">
        <v>6512</v>
      </c>
    </row>
    <row r="119" spans="1:3">
      <c r="A119" s="4" t="s">
        <v>589</v>
      </c>
      <c r="B119" s="6" t="n">
        <v>6819</v>
      </c>
      <c r="C119" s="6" t="n">
        <v>14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9"/>
    <col customWidth="1" max="6" min="6" width="21"/>
  </cols>
  <sheetData>
    <row r="1" spans="1:6">
      <c r="A1" s="1" t="s">
        <v>597</v>
      </c>
      <c r="B1" s="2" t="s">
        <v>122</v>
      </c>
      <c r="D1" s="2" t="s">
        <v>1</v>
      </c>
      <c r="F1" s="2" t="s">
        <v>523</v>
      </c>
    </row>
    <row r="2" spans="1:6">
      <c r="B2" s="2" t="s">
        <v>598</v>
      </c>
      <c r="C2" s="2" t="s">
        <v>599</v>
      </c>
      <c r="D2" s="2" t="s">
        <v>598</v>
      </c>
      <c r="E2" s="2" t="s">
        <v>600</v>
      </c>
      <c r="F2" s="2" t="s">
        <v>601</v>
      </c>
    </row>
    <row r="3" spans="1:6">
      <c r="A3" s="3" t="s">
        <v>602</v>
      </c>
    </row>
    <row r="4" spans="1:6">
      <c r="A4" s="4" t="s">
        <v>281</v>
      </c>
      <c r="D4" s="6" t="n">
        <v>205557000</v>
      </c>
      <c r="E4" s="6" t="n">
        <v>0</v>
      </c>
    </row>
    <row r="5" spans="1:6">
      <c r="A5" s="4" t="s">
        <v>70</v>
      </c>
      <c r="B5" s="6" t="n">
        <v>9718641000</v>
      </c>
      <c r="D5" s="6" t="n">
        <v>9718641000</v>
      </c>
      <c r="F5" s="6" t="n">
        <v>9043253000</v>
      </c>
    </row>
    <row r="6" spans="1:6">
      <c r="A6" s="4" t="s">
        <v>603</v>
      </c>
      <c r="D6" s="4" t="s">
        <v>604</v>
      </c>
    </row>
    <row r="7" spans="1:6">
      <c r="A7" s="4" t="s">
        <v>605</v>
      </c>
      <c r="B7" s="5" t="n">
        <v>1</v>
      </c>
      <c r="C7" s="5" t="n">
        <v>0</v>
      </c>
      <c r="D7" s="5" t="n">
        <v>1</v>
      </c>
      <c r="E7" s="5" t="n">
        <v>2</v>
      </c>
    </row>
    <row r="8" spans="1:6">
      <c r="A8" s="4" t="s">
        <v>606</v>
      </c>
      <c r="D8" s="6" t="n">
        <v>0</v>
      </c>
      <c r="F8" s="5" t="n">
        <v>0</v>
      </c>
    </row>
    <row r="9" spans="1:6">
      <c r="A9" s="4" t="s">
        <v>107</v>
      </c>
    </row>
    <row r="10" spans="1:6">
      <c r="A10" s="3" t="s">
        <v>602</v>
      </c>
    </row>
    <row r="11" spans="1:6">
      <c r="A11" s="4" t="s">
        <v>70</v>
      </c>
      <c r="B11" s="6" t="n">
        <v>2838657000</v>
      </c>
      <c r="D11" s="5" t="n">
        <v>2838657000</v>
      </c>
      <c r="F11" s="5" t="n">
        <v>2566424000</v>
      </c>
    </row>
    <row r="12" spans="1:6">
      <c r="A12" s="4" t="s">
        <v>607</v>
      </c>
    </row>
    <row r="13" spans="1:6">
      <c r="A13" s="3" t="s">
        <v>602</v>
      </c>
    </row>
    <row r="14" spans="1:6">
      <c r="A14" s="4" t="s">
        <v>281</v>
      </c>
      <c r="D14" s="5" t="n">
        <v>169000000</v>
      </c>
    </row>
    <row r="15" spans="1:6">
      <c r="A15" s="4" t="s">
        <v>608</v>
      </c>
    </row>
    <row r="16" spans="1:6">
      <c r="A16" s="3" t="s">
        <v>602</v>
      </c>
    </row>
    <row r="17" spans="1:6">
      <c r="A17" s="4" t="s">
        <v>281</v>
      </c>
      <c r="D17" s="5" t="n">
        <v>29000000</v>
      </c>
    </row>
    <row r="18" spans="1:6">
      <c r="A18" s="4" t="s">
        <v>609</v>
      </c>
    </row>
    <row r="19" spans="1:6">
      <c r="A19" s="3" t="s">
        <v>602</v>
      </c>
    </row>
    <row r="20" spans="1:6">
      <c r="A20" s="4" t="s">
        <v>606</v>
      </c>
      <c r="D20" s="5" t="n">
        <v>7100000</v>
      </c>
      <c r="F20" s="5" t="n">
        <v>3200000</v>
      </c>
    </row>
    <row r="21" spans="1:6">
      <c r="A21" s="4" t="s">
        <v>610</v>
      </c>
    </row>
    <row r="22" spans="1:6">
      <c r="A22" s="3" t="s">
        <v>602</v>
      </c>
    </row>
    <row r="23" spans="1:6">
      <c r="A23" s="4" t="s">
        <v>70</v>
      </c>
      <c r="B23" s="5" t="n">
        <v>2480186000</v>
      </c>
      <c r="D23" s="5" t="n">
        <v>2480186000</v>
      </c>
      <c r="F23" s="5" t="n">
        <v>1676509000</v>
      </c>
    </row>
    <row r="24" spans="1:6">
      <c r="A24" s="4" t="s">
        <v>485</v>
      </c>
      <c r="B24" s="5" t="n">
        <v>69317000</v>
      </c>
      <c r="D24" s="5" t="n">
        <v>69317000</v>
      </c>
      <c r="F24" s="5" t="n">
        <v>47288000</v>
      </c>
    </row>
    <row r="25" spans="1:6">
      <c r="A25" s="4" t="s">
        <v>611</v>
      </c>
      <c r="B25" s="5" t="n">
        <v>163900000</v>
      </c>
      <c r="D25" s="5" t="n">
        <v>163900000</v>
      </c>
      <c r="F25" s="5" t="n">
        <v>124000000</v>
      </c>
    </row>
    <row r="26" spans="1:6">
      <c r="A26" s="4" t="s">
        <v>488</v>
      </c>
      <c r="B26" s="5" t="n">
        <v>2400000000</v>
      </c>
      <c r="D26" s="5" t="n">
        <v>2400000000</v>
      </c>
      <c r="F26" s="5" t="n">
        <v>1600000000</v>
      </c>
    </row>
    <row r="27" spans="1:6">
      <c r="A27" s="4" t="s">
        <v>612</v>
      </c>
    </row>
    <row r="28" spans="1:6">
      <c r="A28" s="3" t="s">
        <v>602</v>
      </c>
    </row>
    <row r="29" spans="1:6">
      <c r="A29" s="4" t="s">
        <v>70</v>
      </c>
      <c r="B29" s="5" t="n">
        <v>579846000</v>
      </c>
      <c r="D29" s="5" t="n">
        <v>579846000</v>
      </c>
      <c r="F29" s="5" t="n">
        <v>239126000</v>
      </c>
    </row>
    <row r="30" spans="1:6">
      <c r="A30" s="4" t="s">
        <v>485</v>
      </c>
      <c r="B30" s="6" t="n">
        <v>11654000</v>
      </c>
      <c r="D30" s="6" t="n">
        <v>11654000</v>
      </c>
      <c r="F30" s="6" t="n">
        <v>488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8</v>
      </c>
    </row>
    <row r="2" spans="1:3">
      <c r="A2" s="3" t="s">
        <v>602</v>
      </c>
    </row>
    <row r="3" spans="1:3">
      <c r="A3" s="4" t="s">
        <v>70</v>
      </c>
      <c r="B3" s="6" t="n">
        <v>9718641</v>
      </c>
      <c r="C3" s="6" t="n">
        <v>9043253</v>
      </c>
    </row>
    <row r="4" spans="1:3">
      <c r="A4" s="4" t="s">
        <v>614</v>
      </c>
    </row>
    <row r="5" spans="1:3">
      <c r="A5" s="3" t="s">
        <v>602</v>
      </c>
    </row>
    <row r="6" spans="1:3">
      <c r="A6" s="4" t="s">
        <v>70</v>
      </c>
      <c r="B6" s="5" t="n">
        <v>7238455</v>
      </c>
      <c r="C6" s="5" t="n">
        <v>7366744</v>
      </c>
    </row>
    <row r="7" spans="1:3">
      <c r="A7" s="4" t="s">
        <v>610</v>
      </c>
    </row>
    <row r="8" spans="1:3">
      <c r="A8" s="3" t="s">
        <v>602</v>
      </c>
    </row>
    <row r="9" spans="1:3">
      <c r="A9" s="4" t="s">
        <v>70</v>
      </c>
      <c r="B9" s="5" t="n">
        <v>2480186</v>
      </c>
      <c r="C9" s="5" t="n">
        <v>1676509</v>
      </c>
    </row>
    <row r="10" spans="1:3">
      <c r="A10" s="4" t="s">
        <v>615</v>
      </c>
    </row>
    <row r="11" spans="1:3">
      <c r="A11" s="3" t="s">
        <v>602</v>
      </c>
    </row>
    <row r="12" spans="1:3">
      <c r="A12" s="4" t="s">
        <v>70</v>
      </c>
      <c r="B12" s="5" t="n">
        <v>5873547</v>
      </c>
      <c r="C12" s="5" t="n">
        <v>5380267</v>
      </c>
    </row>
    <row r="13" spans="1:3">
      <c r="A13" s="4" t="s">
        <v>616</v>
      </c>
    </row>
    <row r="14" spans="1:3">
      <c r="A14" s="3" t="s">
        <v>602</v>
      </c>
    </row>
    <row r="15" spans="1:3">
      <c r="A15" s="4" t="s">
        <v>70</v>
      </c>
      <c r="B15" s="5" t="n">
        <v>4140781</v>
      </c>
      <c r="C15" s="5" t="n">
        <v>4102249</v>
      </c>
    </row>
    <row r="16" spans="1:3">
      <c r="A16" s="4" t="s">
        <v>617</v>
      </c>
    </row>
    <row r="17" spans="1:3">
      <c r="A17" s="3" t="s">
        <v>602</v>
      </c>
    </row>
    <row r="18" spans="1:3">
      <c r="A18" s="4" t="s">
        <v>70</v>
      </c>
      <c r="B18" s="5" t="n">
        <v>1732766</v>
      </c>
      <c r="C18" s="5" t="n">
        <v>1278018</v>
      </c>
    </row>
    <row r="19" spans="1:3">
      <c r="A19" s="4" t="s">
        <v>105</v>
      </c>
    </row>
    <row r="20" spans="1:3">
      <c r="A20" s="3" t="s">
        <v>602</v>
      </c>
    </row>
    <row r="21" spans="1:3">
      <c r="A21" s="4" t="s">
        <v>70</v>
      </c>
      <c r="B21" s="5" t="n">
        <v>4028461</v>
      </c>
      <c r="C21" s="5" t="n">
        <v>3400221</v>
      </c>
    </row>
    <row r="22" spans="1:3">
      <c r="A22" s="4" t="s">
        <v>618</v>
      </c>
    </row>
    <row r="23" spans="1:3">
      <c r="A23" s="3" t="s">
        <v>602</v>
      </c>
    </row>
    <row r="24" spans="1:3">
      <c r="A24" s="4" t="s">
        <v>70</v>
      </c>
      <c r="B24" s="5" t="n">
        <v>2757251</v>
      </c>
      <c r="C24" s="5" t="n">
        <v>2588711</v>
      </c>
    </row>
    <row r="25" spans="1:3">
      <c r="A25" s="4" t="s">
        <v>619</v>
      </c>
    </row>
    <row r="26" spans="1:3">
      <c r="A26" s="3" t="s">
        <v>602</v>
      </c>
    </row>
    <row r="27" spans="1:3">
      <c r="A27" s="4" t="s">
        <v>70</v>
      </c>
      <c r="B27" s="5" t="n">
        <v>1271210</v>
      </c>
      <c r="C27" s="5" t="n">
        <v>811510</v>
      </c>
    </row>
    <row r="28" spans="1:3">
      <c r="A28" s="4" t="s">
        <v>620</v>
      </c>
    </row>
    <row r="29" spans="1:3">
      <c r="A29" s="3" t="s">
        <v>602</v>
      </c>
    </row>
    <row r="30" spans="1:3">
      <c r="A30" s="4" t="s">
        <v>70</v>
      </c>
      <c r="B30" s="5" t="n">
        <v>380332</v>
      </c>
      <c r="C30" s="5" t="n">
        <v>353012</v>
      </c>
    </row>
    <row r="31" spans="1:3">
      <c r="A31" s="4" t="s">
        <v>621</v>
      </c>
    </row>
    <row r="32" spans="1:3">
      <c r="A32" s="3" t="s">
        <v>602</v>
      </c>
    </row>
    <row r="33" spans="1:3">
      <c r="A33" s="4" t="s">
        <v>70</v>
      </c>
      <c r="B33" s="5" t="n">
        <v>320492</v>
      </c>
      <c r="C33" s="5" t="n">
        <v>327792</v>
      </c>
    </row>
    <row r="34" spans="1:3">
      <c r="A34" s="4" t="s">
        <v>622</v>
      </c>
    </row>
    <row r="35" spans="1:3">
      <c r="A35" s="3" t="s">
        <v>602</v>
      </c>
    </row>
    <row r="36" spans="1:3">
      <c r="A36" s="4" t="s">
        <v>70</v>
      </c>
      <c r="B36" s="5" t="n">
        <v>59840</v>
      </c>
      <c r="C36" s="5" t="n">
        <v>25220</v>
      </c>
    </row>
    <row r="37" spans="1:3">
      <c r="A37" s="4" t="s">
        <v>623</v>
      </c>
    </row>
    <row r="38" spans="1:3">
      <c r="A38" s="3" t="s">
        <v>602</v>
      </c>
    </row>
    <row r="39" spans="1:3">
      <c r="A39" s="4" t="s">
        <v>70</v>
      </c>
      <c r="B39" s="5" t="n">
        <v>3648129</v>
      </c>
      <c r="C39" s="5" t="n">
        <v>3047209</v>
      </c>
    </row>
    <row r="40" spans="1:3">
      <c r="A40" s="4" t="s">
        <v>624</v>
      </c>
    </row>
    <row r="41" spans="1:3">
      <c r="A41" s="3" t="s">
        <v>602</v>
      </c>
    </row>
    <row r="42" spans="1:3">
      <c r="A42" s="4" t="s">
        <v>70</v>
      </c>
      <c r="B42" s="5" t="n">
        <v>2436759</v>
      </c>
      <c r="C42" s="5" t="n">
        <v>2260919</v>
      </c>
    </row>
    <row r="43" spans="1:3">
      <c r="A43" s="4" t="s">
        <v>625</v>
      </c>
    </row>
    <row r="44" spans="1:3">
      <c r="A44" s="3" t="s">
        <v>602</v>
      </c>
    </row>
    <row r="45" spans="1:3">
      <c r="A45" s="4" t="s">
        <v>70</v>
      </c>
      <c r="B45" s="5" t="n">
        <v>1211370</v>
      </c>
      <c r="C45" s="5" t="n">
        <v>786290</v>
      </c>
    </row>
    <row r="46" spans="1:3">
      <c r="A46" s="4" t="s">
        <v>106</v>
      </c>
    </row>
    <row r="47" spans="1:3">
      <c r="A47" s="3" t="s">
        <v>602</v>
      </c>
    </row>
    <row r="48" spans="1:3">
      <c r="A48" s="4" t="s">
        <v>70</v>
      </c>
      <c r="B48" s="5" t="n">
        <v>1845086</v>
      </c>
      <c r="C48" s="5" t="n">
        <v>1980046</v>
      </c>
    </row>
    <row r="49" spans="1:3">
      <c r="A49" s="4" t="s">
        <v>626</v>
      </c>
    </row>
    <row r="50" spans="1:3">
      <c r="A50" s="3" t="s">
        <v>602</v>
      </c>
    </row>
    <row r="51" spans="1:3">
      <c r="A51" s="4" t="s">
        <v>70</v>
      </c>
      <c r="B51" s="5" t="n">
        <v>1383530</v>
      </c>
      <c r="C51" s="5" t="n">
        <v>1513538</v>
      </c>
    </row>
    <row r="52" spans="1:3">
      <c r="A52" s="4" t="s">
        <v>627</v>
      </c>
    </row>
    <row r="53" spans="1:3">
      <c r="A53" s="3" t="s">
        <v>602</v>
      </c>
    </row>
    <row r="54" spans="1:3">
      <c r="A54" s="4" t="s">
        <v>70</v>
      </c>
      <c r="B54" s="5" t="n">
        <v>461556</v>
      </c>
      <c r="C54" s="5" t="n">
        <v>466508</v>
      </c>
    </row>
    <row r="55" spans="1:3">
      <c r="A55" s="4" t="s">
        <v>107</v>
      </c>
    </row>
    <row r="56" spans="1:3">
      <c r="A56" s="3" t="s">
        <v>602</v>
      </c>
    </row>
    <row r="57" spans="1:3">
      <c r="A57" s="4" t="s">
        <v>70</v>
      </c>
      <c r="B57" s="5" t="n">
        <v>2838657</v>
      </c>
      <c r="C57" s="5" t="n">
        <v>2566424</v>
      </c>
    </row>
    <row r="58" spans="1:3">
      <c r="A58" s="4" t="s">
        <v>628</v>
      </c>
    </row>
    <row r="59" spans="1:3">
      <c r="A59" s="3" t="s">
        <v>602</v>
      </c>
    </row>
    <row r="60" spans="1:3">
      <c r="A60" s="4" t="s">
        <v>70</v>
      </c>
      <c r="B60" s="5" t="n">
        <v>2258811</v>
      </c>
      <c r="C60" s="5" t="n">
        <v>2327298</v>
      </c>
    </row>
    <row r="61" spans="1:3">
      <c r="A61" s="4" t="s">
        <v>629</v>
      </c>
    </row>
    <row r="62" spans="1:3">
      <c r="A62" s="3" t="s">
        <v>602</v>
      </c>
    </row>
    <row r="63" spans="1:3">
      <c r="A63" s="4" t="s">
        <v>70</v>
      </c>
      <c r="B63" s="5" t="n">
        <v>579846</v>
      </c>
      <c r="C63" s="5" t="n">
        <v>239126</v>
      </c>
    </row>
    <row r="64" spans="1:3">
      <c r="A64" s="4" t="s">
        <v>630</v>
      </c>
    </row>
    <row r="65" spans="1:3">
      <c r="A65" s="3" t="s">
        <v>602</v>
      </c>
    </row>
    <row r="66" spans="1:3">
      <c r="A66" s="4" t="s">
        <v>70</v>
      </c>
      <c r="B66" s="5" t="n">
        <v>15057</v>
      </c>
      <c r="C66" s="5" t="n">
        <v>9756</v>
      </c>
    </row>
    <row r="67" spans="1:3">
      <c r="A67" s="4" t="s">
        <v>631</v>
      </c>
    </row>
    <row r="68" spans="1:3">
      <c r="A68" s="3" t="s">
        <v>602</v>
      </c>
    </row>
    <row r="69" spans="1:3">
      <c r="A69" s="4" t="s">
        <v>70</v>
      </c>
      <c r="B69" s="5" t="n">
        <v>9653</v>
      </c>
      <c r="C69" s="5" t="n">
        <v>9582</v>
      </c>
    </row>
    <row r="70" spans="1:3">
      <c r="A70" s="4" t="s">
        <v>632</v>
      </c>
    </row>
    <row r="71" spans="1:3">
      <c r="A71" s="3" t="s">
        <v>602</v>
      </c>
    </row>
    <row r="72" spans="1:3">
      <c r="A72" s="4" t="s">
        <v>70</v>
      </c>
      <c r="B72" s="5" t="n">
        <v>5404</v>
      </c>
      <c r="C72" s="5" t="n">
        <v>174</v>
      </c>
    </row>
    <row r="73" spans="1:3">
      <c r="A73" s="4" t="s">
        <v>633</v>
      </c>
    </row>
    <row r="74" spans="1:3">
      <c r="A74" s="3" t="s">
        <v>602</v>
      </c>
    </row>
    <row r="75" spans="1:3">
      <c r="A75" s="4" t="s">
        <v>70</v>
      </c>
      <c r="B75" s="5" t="n">
        <v>2823600</v>
      </c>
      <c r="C75" s="5" t="n">
        <v>2556668</v>
      </c>
    </row>
    <row r="76" spans="1:3">
      <c r="A76" s="4" t="s">
        <v>634</v>
      </c>
    </row>
    <row r="77" spans="1:3">
      <c r="A77" s="3" t="s">
        <v>602</v>
      </c>
    </row>
    <row r="78" spans="1:3">
      <c r="A78" s="4" t="s">
        <v>70</v>
      </c>
      <c r="B78" s="5" t="n">
        <v>2249158</v>
      </c>
      <c r="C78" s="5" t="n">
        <v>2317716</v>
      </c>
    </row>
    <row r="79" spans="1:3">
      <c r="A79" s="4" t="s">
        <v>635</v>
      </c>
    </row>
    <row r="80" spans="1:3">
      <c r="A80" s="3" t="s">
        <v>602</v>
      </c>
    </row>
    <row r="81" spans="1:3">
      <c r="A81" s="4" t="s">
        <v>70</v>
      </c>
      <c r="B81" s="5" t="n">
        <v>574442</v>
      </c>
      <c r="C81" s="5" t="n">
        <v>238952</v>
      </c>
    </row>
    <row r="82" spans="1:3">
      <c r="A82" s="4" t="s">
        <v>108</v>
      </c>
    </row>
    <row r="83" spans="1:3">
      <c r="A83" s="3" t="s">
        <v>602</v>
      </c>
    </row>
    <row r="84" spans="1:3">
      <c r="A84" s="4" t="s">
        <v>70</v>
      </c>
      <c r="B84" s="5" t="n">
        <v>1006437</v>
      </c>
      <c r="C84" s="5" t="n">
        <v>1096562</v>
      </c>
    </row>
    <row r="85" spans="1:3">
      <c r="A85" s="4" t="s">
        <v>636</v>
      </c>
    </row>
    <row r="86" spans="1:3">
      <c r="A86" s="3" t="s">
        <v>602</v>
      </c>
    </row>
    <row r="87" spans="1:3">
      <c r="A87" s="4" t="s">
        <v>70</v>
      </c>
      <c r="B87" s="5" t="n">
        <v>838863</v>
      </c>
      <c r="C87" s="5" t="n">
        <v>937197</v>
      </c>
    </row>
    <row r="88" spans="1:3">
      <c r="A88" s="4" t="s">
        <v>637</v>
      </c>
    </row>
    <row r="89" spans="1:3">
      <c r="A89" s="3" t="s">
        <v>602</v>
      </c>
    </row>
    <row r="90" spans="1:3">
      <c r="A90" s="4" t="s">
        <v>70</v>
      </c>
      <c r="B90" s="5" t="n">
        <v>167574</v>
      </c>
      <c r="C90" s="5" t="n">
        <v>159365</v>
      </c>
    </row>
    <row r="91" spans="1:3">
      <c r="A91" s="4" t="s">
        <v>638</v>
      </c>
    </row>
    <row r="92" spans="1:3">
      <c r="A92" s="3" t="s">
        <v>602</v>
      </c>
    </row>
    <row r="93" spans="1:3">
      <c r="A93" s="4" t="s">
        <v>70</v>
      </c>
      <c r="B93" s="5" t="n">
        <v>394048</v>
      </c>
      <c r="C93" s="5" t="n">
        <v>376680</v>
      </c>
    </row>
    <row r="94" spans="1:3">
      <c r="A94" s="4" t="s">
        <v>639</v>
      </c>
    </row>
    <row r="95" spans="1:3">
      <c r="A95" s="3" t="s">
        <v>602</v>
      </c>
    </row>
    <row r="96" spans="1:3">
      <c r="A96" s="4" t="s">
        <v>70</v>
      </c>
      <c r="B96" s="5" t="n">
        <v>278783</v>
      </c>
      <c r="C96" s="5" t="n">
        <v>289961</v>
      </c>
    </row>
    <row r="97" spans="1:3">
      <c r="A97" s="4" t="s">
        <v>640</v>
      </c>
    </row>
    <row r="98" spans="1:3">
      <c r="A98" s="3" t="s">
        <v>602</v>
      </c>
    </row>
    <row r="99" spans="1:3">
      <c r="A99" s="4" t="s">
        <v>70</v>
      </c>
      <c r="B99" s="5" t="n">
        <v>115265</v>
      </c>
      <c r="C99" s="5" t="n">
        <v>86719</v>
      </c>
    </row>
    <row r="100" spans="1:3">
      <c r="A100" s="4" t="s">
        <v>641</v>
      </c>
    </row>
    <row r="101" spans="1:3">
      <c r="A101" s="3" t="s">
        <v>602</v>
      </c>
    </row>
    <row r="102" spans="1:3">
      <c r="A102" s="4" t="s">
        <v>70</v>
      </c>
      <c r="B102" s="5" t="n">
        <v>612389</v>
      </c>
      <c r="C102" s="5" t="n">
        <v>719882</v>
      </c>
    </row>
    <row r="103" spans="1:3">
      <c r="A103" s="4" t="s">
        <v>642</v>
      </c>
    </row>
    <row r="104" spans="1:3">
      <c r="A104" s="3" t="s">
        <v>602</v>
      </c>
    </row>
    <row r="105" spans="1:3">
      <c r="A105" s="4" t="s">
        <v>70</v>
      </c>
      <c r="B105" s="5" t="n">
        <v>560080</v>
      </c>
      <c r="C105" s="5" t="n">
        <v>647236</v>
      </c>
    </row>
    <row r="106" spans="1:3">
      <c r="A106" s="4" t="s">
        <v>643</v>
      </c>
    </row>
    <row r="107" spans="1:3">
      <c r="A107" s="3" t="s">
        <v>602</v>
      </c>
    </row>
    <row r="108" spans="1:3">
      <c r="A108" s="4" t="s">
        <v>70</v>
      </c>
      <c r="B108" s="6" t="n">
        <v>52309</v>
      </c>
      <c r="C108" s="6" t="n">
        <v>726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22</v>
      </c>
      <c r="D1" s="2" t="s">
        <v>1</v>
      </c>
    </row>
    <row r="2" spans="1:5">
      <c r="B2" s="2" t="s">
        <v>2</v>
      </c>
      <c r="C2" s="2" t="s">
        <v>123</v>
      </c>
      <c r="D2" s="2" t="s">
        <v>2</v>
      </c>
      <c r="E2" s="2" t="s">
        <v>123</v>
      </c>
    </row>
    <row r="3" spans="1:5">
      <c r="A3" s="3" t="s">
        <v>645</v>
      </c>
    </row>
    <row r="4" spans="1:5">
      <c r="A4" s="4" t="s">
        <v>646</v>
      </c>
      <c r="B4" s="6" t="n">
        <v>5420</v>
      </c>
      <c r="C4" s="6" t="n">
        <v>6304</v>
      </c>
      <c r="D4" s="6" t="n">
        <v>2840</v>
      </c>
      <c r="E4" s="6" t="n">
        <v>11561</v>
      </c>
    </row>
    <row r="5" spans="1:5">
      <c r="A5" s="4" t="s">
        <v>647</v>
      </c>
      <c r="B5" s="5" t="n">
        <v>0</v>
      </c>
      <c r="C5" s="5" t="n">
        <v>0</v>
      </c>
      <c r="D5" s="5" t="n">
        <v>4200</v>
      </c>
      <c r="E5" s="5" t="n">
        <v>0</v>
      </c>
    </row>
    <row r="6" spans="1:5">
      <c r="A6" s="4" t="s">
        <v>506</v>
      </c>
      <c r="B6" s="5" t="n">
        <v>-2872</v>
      </c>
      <c r="C6" s="5" t="n">
        <v>-4548</v>
      </c>
      <c r="D6" s="5" t="n">
        <v>-6470</v>
      </c>
      <c r="E6" s="5" t="n">
        <v>-14862</v>
      </c>
    </row>
    <row r="7" spans="1:5">
      <c r="A7" s="4" t="s">
        <v>648</v>
      </c>
      <c r="B7" s="5" t="n">
        <v>2066</v>
      </c>
      <c r="C7" s="5" t="n">
        <v>3410</v>
      </c>
      <c r="D7" s="5" t="n">
        <v>4195</v>
      </c>
      <c r="E7" s="5" t="n">
        <v>10460</v>
      </c>
    </row>
    <row r="8" spans="1:5">
      <c r="A8" s="4" t="s">
        <v>649</v>
      </c>
      <c r="B8" s="5" t="n">
        <v>-196</v>
      </c>
      <c r="C8" s="5" t="n">
        <v>-543</v>
      </c>
      <c r="D8" s="5" t="n">
        <v>-356</v>
      </c>
      <c r="E8" s="5" t="n">
        <v>-2455</v>
      </c>
    </row>
    <row r="9" spans="1:5">
      <c r="A9" s="4" t="s">
        <v>650</v>
      </c>
      <c r="D9" s="5" t="n">
        <v>9</v>
      </c>
      <c r="E9" s="5" t="n">
        <v>0</v>
      </c>
    </row>
    <row r="10" spans="1:5">
      <c r="A10" s="4" t="s">
        <v>651</v>
      </c>
      <c r="D10" s="5" t="n">
        <v>0</v>
      </c>
      <c r="E10" s="5" t="n">
        <v>-81</v>
      </c>
    </row>
    <row r="11" spans="1:5">
      <c r="A11" s="4" t="s">
        <v>652</v>
      </c>
      <c r="B11" s="6" t="n">
        <v>4418</v>
      </c>
      <c r="C11" s="6" t="n">
        <v>4623</v>
      </c>
      <c r="D11" s="6" t="n">
        <v>4418</v>
      </c>
      <c r="E11" s="6" t="n">
        <v>46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8</v>
      </c>
    </row>
    <row r="2" spans="1:3">
      <c r="A2" s="3" t="s">
        <v>654</v>
      </c>
    </row>
    <row r="3" spans="1:3">
      <c r="A3" s="4" t="s">
        <v>655</v>
      </c>
      <c r="B3" s="6" t="n">
        <v>9718641</v>
      </c>
      <c r="C3" s="6" t="n">
        <v>9043253</v>
      </c>
    </row>
    <row r="4" spans="1:3">
      <c r="A4" s="4" t="s">
        <v>105</v>
      </c>
    </row>
    <row r="5" spans="1:3">
      <c r="A5" s="3" t="s">
        <v>654</v>
      </c>
    </row>
    <row r="6" spans="1:3">
      <c r="A6" s="4" t="s">
        <v>655</v>
      </c>
      <c r="B6" s="5" t="n">
        <v>4028461</v>
      </c>
      <c r="C6" s="5" t="n">
        <v>3400221</v>
      </c>
    </row>
    <row r="7" spans="1:3">
      <c r="A7" s="4" t="s">
        <v>620</v>
      </c>
    </row>
    <row r="8" spans="1:3">
      <c r="A8" s="3" t="s">
        <v>654</v>
      </c>
    </row>
    <row r="9" spans="1:3">
      <c r="A9" s="4" t="s">
        <v>655</v>
      </c>
      <c r="B9" s="5" t="n">
        <v>380332</v>
      </c>
      <c r="C9" s="5" t="n">
        <v>353012</v>
      </c>
    </row>
    <row r="10" spans="1:3">
      <c r="A10" s="4" t="s">
        <v>623</v>
      </c>
    </row>
    <row r="11" spans="1:3">
      <c r="A11" s="3" t="s">
        <v>654</v>
      </c>
    </row>
    <row r="12" spans="1:3">
      <c r="A12" s="4" t="s">
        <v>655</v>
      </c>
      <c r="B12" s="5" t="n">
        <v>3648129</v>
      </c>
      <c r="C12" s="5" t="n">
        <v>3047209</v>
      </c>
    </row>
    <row r="13" spans="1:3">
      <c r="A13" s="4" t="s">
        <v>106</v>
      </c>
    </row>
    <row r="14" spans="1:3">
      <c r="A14" s="3" t="s">
        <v>654</v>
      </c>
    </row>
    <row r="15" spans="1:3">
      <c r="A15" s="4" t="s">
        <v>655</v>
      </c>
      <c r="B15" s="5" t="n">
        <v>1845086</v>
      </c>
      <c r="C15" s="5" t="n">
        <v>1980046</v>
      </c>
    </row>
    <row r="16" spans="1:3">
      <c r="A16" s="4" t="s">
        <v>107</v>
      </c>
    </row>
    <row r="17" spans="1:3">
      <c r="A17" s="3" t="s">
        <v>654</v>
      </c>
    </row>
    <row r="18" spans="1:3">
      <c r="A18" s="4" t="s">
        <v>655</v>
      </c>
      <c r="B18" s="5" t="n">
        <v>2838657</v>
      </c>
      <c r="C18" s="5" t="n">
        <v>2566424</v>
      </c>
    </row>
    <row r="19" spans="1:3">
      <c r="A19" s="4" t="s">
        <v>630</v>
      </c>
    </row>
    <row r="20" spans="1:3">
      <c r="A20" s="3" t="s">
        <v>654</v>
      </c>
    </row>
    <row r="21" spans="1:3">
      <c r="A21" s="4" t="s">
        <v>655</v>
      </c>
      <c r="B21" s="5" t="n">
        <v>15057</v>
      </c>
      <c r="C21" s="5" t="n">
        <v>9756</v>
      </c>
    </row>
    <row r="22" spans="1:3">
      <c r="A22" s="4" t="s">
        <v>633</v>
      </c>
    </row>
    <row r="23" spans="1:3">
      <c r="A23" s="3" t="s">
        <v>654</v>
      </c>
    </row>
    <row r="24" spans="1:3">
      <c r="A24" s="4" t="s">
        <v>655</v>
      </c>
      <c r="B24" s="5" t="n">
        <v>2823600</v>
      </c>
      <c r="C24" s="5" t="n">
        <v>2556668</v>
      </c>
    </row>
    <row r="25" spans="1:3">
      <c r="A25" s="4" t="s">
        <v>656</v>
      </c>
    </row>
    <row r="26" spans="1:3">
      <c r="A26" s="3" t="s">
        <v>654</v>
      </c>
    </row>
    <row r="27" spans="1:3">
      <c r="A27" s="4" t="s">
        <v>655</v>
      </c>
      <c r="B27" s="5" t="n">
        <v>1006437</v>
      </c>
      <c r="C27" s="5" t="n">
        <v>1096562</v>
      </c>
    </row>
    <row r="28" spans="1:3">
      <c r="A28" s="4" t="s">
        <v>657</v>
      </c>
    </row>
    <row r="29" spans="1:3">
      <c r="A29" s="3" t="s">
        <v>654</v>
      </c>
    </row>
    <row r="30" spans="1:3">
      <c r="A30" s="4" t="s">
        <v>655</v>
      </c>
      <c r="B30" s="5" t="n">
        <v>394048</v>
      </c>
      <c r="C30" s="5" t="n">
        <v>376680</v>
      </c>
    </row>
    <row r="31" spans="1:3">
      <c r="A31" s="4" t="s">
        <v>658</v>
      </c>
    </row>
    <row r="32" spans="1:3">
      <c r="A32" s="3" t="s">
        <v>654</v>
      </c>
    </row>
    <row r="33" spans="1:3">
      <c r="A33" s="4" t="s">
        <v>655</v>
      </c>
      <c r="B33" s="5" t="n">
        <v>612389</v>
      </c>
      <c r="C33" s="5" t="n">
        <v>719882</v>
      </c>
    </row>
    <row r="34" spans="1:3">
      <c r="A34" s="4" t="s">
        <v>614</v>
      </c>
    </row>
    <row r="35" spans="1:3">
      <c r="A35" s="3" t="s">
        <v>654</v>
      </c>
    </row>
    <row r="36" spans="1:3">
      <c r="A36" s="4" t="s">
        <v>659</v>
      </c>
      <c r="B36" s="5" t="n">
        <v>45445</v>
      </c>
      <c r="C36" s="5" t="n">
        <v>42440</v>
      </c>
    </row>
    <row r="37" spans="1:3">
      <c r="A37" s="4" t="s">
        <v>660</v>
      </c>
      <c r="B37" s="5" t="n">
        <v>7193010</v>
      </c>
      <c r="C37" s="5" t="n">
        <v>7324304</v>
      </c>
    </row>
    <row r="38" spans="1:3">
      <c r="A38" s="4" t="s">
        <v>655</v>
      </c>
      <c r="B38" s="5" t="n">
        <v>7238455</v>
      </c>
      <c r="C38" s="5" t="n">
        <v>7366744</v>
      </c>
    </row>
    <row r="39" spans="1:3">
      <c r="A39" s="4" t="s">
        <v>661</v>
      </c>
      <c r="B39" s="5" t="n">
        <v>6048</v>
      </c>
      <c r="C39" s="5" t="n">
        <v>1063</v>
      </c>
    </row>
    <row r="40" spans="1:3">
      <c r="A40" s="4" t="s">
        <v>662</v>
      </c>
    </row>
    <row r="41" spans="1:3">
      <c r="A41" s="3" t="s">
        <v>654</v>
      </c>
    </row>
    <row r="42" spans="1:3">
      <c r="A42" s="4" t="s">
        <v>659</v>
      </c>
      <c r="B42" s="5" t="n">
        <v>5617</v>
      </c>
      <c r="C42" s="5" t="n">
        <v>11399</v>
      </c>
    </row>
    <row r="43" spans="1:3">
      <c r="A43" s="4" t="s">
        <v>663</v>
      </c>
    </row>
    <row r="44" spans="1:3">
      <c r="A44" s="3" t="s">
        <v>654</v>
      </c>
    </row>
    <row r="45" spans="1:3">
      <c r="A45" s="4" t="s">
        <v>659</v>
      </c>
      <c r="B45" s="5" t="n">
        <v>2702</v>
      </c>
      <c r="C45" s="5" t="n">
        <v>3500</v>
      </c>
    </row>
    <row r="46" spans="1:3">
      <c r="A46" s="4" t="s">
        <v>664</v>
      </c>
    </row>
    <row r="47" spans="1:3">
      <c r="A47" s="3" t="s">
        <v>654</v>
      </c>
    </row>
    <row r="48" spans="1:3">
      <c r="A48" s="4" t="s">
        <v>659</v>
      </c>
      <c r="B48" s="5" t="n">
        <v>37126</v>
      </c>
      <c r="C48" s="5" t="n">
        <v>27541</v>
      </c>
    </row>
    <row r="49" spans="1:3">
      <c r="A49" s="4" t="s">
        <v>665</v>
      </c>
    </row>
    <row r="50" spans="1:3">
      <c r="A50" s="3" t="s">
        <v>654</v>
      </c>
    </row>
    <row r="51" spans="1:3">
      <c r="A51" s="4" t="s">
        <v>659</v>
      </c>
      <c r="B51" s="5" t="n">
        <v>18860</v>
      </c>
      <c r="C51" s="5" t="n">
        <v>20022</v>
      </c>
    </row>
    <row r="52" spans="1:3">
      <c r="A52" s="4" t="s">
        <v>660</v>
      </c>
      <c r="B52" s="5" t="n">
        <v>2738391</v>
      </c>
      <c r="C52" s="5" t="n">
        <v>2568689</v>
      </c>
    </row>
    <row r="53" spans="1:3">
      <c r="A53" s="4" t="s">
        <v>655</v>
      </c>
      <c r="B53" s="5" t="n">
        <v>2757251</v>
      </c>
      <c r="C53" s="5" t="n">
        <v>2588711</v>
      </c>
    </row>
    <row r="54" spans="1:3">
      <c r="A54" s="4" t="s">
        <v>661</v>
      </c>
      <c r="B54" s="5" t="n">
        <v>5062</v>
      </c>
      <c r="C54" s="5" t="n">
        <v>993</v>
      </c>
    </row>
    <row r="55" spans="1:3">
      <c r="A55" s="4" t="s">
        <v>666</v>
      </c>
    </row>
    <row r="56" spans="1:3">
      <c r="A56" s="3" t="s">
        <v>654</v>
      </c>
    </row>
    <row r="57" spans="1:3">
      <c r="A57" s="4" t="s">
        <v>659</v>
      </c>
      <c r="B57" s="5" t="n">
        <v>4794</v>
      </c>
      <c r="C57" s="5" t="n">
        <v>0</v>
      </c>
    </row>
    <row r="58" spans="1:3">
      <c r="A58" s="4" t="s">
        <v>660</v>
      </c>
      <c r="B58" s="5" t="n">
        <v>315698</v>
      </c>
      <c r="C58" s="5" t="n">
        <v>327792</v>
      </c>
    </row>
    <row r="59" spans="1:3">
      <c r="A59" s="4" t="s">
        <v>655</v>
      </c>
      <c r="B59" s="5" t="n">
        <v>320492</v>
      </c>
      <c r="C59" s="5" t="n">
        <v>327792</v>
      </c>
    </row>
    <row r="60" spans="1:3">
      <c r="A60" s="4" t="s">
        <v>661</v>
      </c>
      <c r="B60" s="5" t="n">
        <v>4794</v>
      </c>
      <c r="C60" s="5" t="n">
        <v>0</v>
      </c>
    </row>
    <row r="61" spans="1:3">
      <c r="A61" s="4" t="s">
        <v>667</v>
      </c>
    </row>
    <row r="62" spans="1:3">
      <c r="A62" s="3" t="s">
        <v>654</v>
      </c>
    </row>
    <row r="63" spans="1:3">
      <c r="A63" s="4" t="s">
        <v>659</v>
      </c>
      <c r="B63" s="5" t="n">
        <v>14066</v>
      </c>
      <c r="C63" s="5" t="n">
        <v>20022</v>
      </c>
    </row>
    <row r="64" spans="1:3">
      <c r="A64" s="4" t="s">
        <v>660</v>
      </c>
      <c r="B64" s="5" t="n">
        <v>2422693</v>
      </c>
      <c r="C64" s="5" t="n">
        <v>2240897</v>
      </c>
    </row>
    <row r="65" spans="1:3">
      <c r="A65" s="4" t="s">
        <v>655</v>
      </c>
      <c r="B65" s="5" t="n">
        <v>2436759</v>
      </c>
      <c r="C65" s="5" t="n">
        <v>2260919</v>
      </c>
    </row>
    <row r="66" spans="1:3">
      <c r="A66" s="4" t="s">
        <v>661</v>
      </c>
      <c r="B66" s="5" t="n">
        <v>268</v>
      </c>
      <c r="C66" s="5" t="n">
        <v>993</v>
      </c>
    </row>
    <row r="67" spans="1:3">
      <c r="A67" s="4" t="s">
        <v>668</v>
      </c>
    </row>
    <row r="68" spans="1:3">
      <c r="A68" s="3" t="s">
        <v>654</v>
      </c>
    </row>
    <row r="69" spans="1:3">
      <c r="A69" s="4" t="s">
        <v>659</v>
      </c>
      <c r="B69" s="5" t="n">
        <v>471</v>
      </c>
      <c r="C69" s="5" t="n">
        <v>913</v>
      </c>
    </row>
    <row r="70" spans="1:3">
      <c r="A70" s="4" t="s">
        <v>669</v>
      </c>
    </row>
    <row r="71" spans="1:3">
      <c r="A71" s="3" t="s">
        <v>654</v>
      </c>
    </row>
    <row r="72" spans="1:3">
      <c r="A72" s="4" t="s">
        <v>659</v>
      </c>
      <c r="B72" s="5" t="n">
        <v>0</v>
      </c>
      <c r="C72" s="5" t="n">
        <v>0</v>
      </c>
    </row>
    <row r="73" spans="1:3">
      <c r="A73" s="4" t="s">
        <v>670</v>
      </c>
    </row>
    <row r="74" spans="1:3">
      <c r="A74" s="3" t="s">
        <v>654</v>
      </c>
    </row>
    <row r="75" spans="1:3">
      <c r="A75" s="4" t="s">
        <v>659</v>
      </c>
      <c r="B75" s="5" t="n">
        <v>471</v>
      </c>
      <c r="C75" s="5" t="n">
        <v>913</v>
      </c>
    </row>
    <row r="76" spans="1:3">
      <c r="A76" s="4" t="s">
        <v>671</v>
      </c>
    </row>
    <row r="77" spans="1:3">
      <c r="A77" s="3" t="s">
        <v>654</v>
      </c>
    </row>
    <row r="78" spans="1:3">
      <c r="A78" s="4" t="s">
        <v>659</v>
      </c>
      <c r="B78" s="5" t="n">
        <v>1</v>
      </c>
      <c r="C78" s="5" t="n">
        <v>276</v>
      </c>
    </row>
    <row r="79" spans="1:3">
      <c r="A79" s="4" t="s">
        <v>672</v>
      </c>
    </row>
    <row r="80" spans="1:3">
      <c r="A80" s="3" t="s">
        <v>654</v>
      </c>
    </row>
    <row r="81" spans="1:3">
      <c r="A81" s="4" t="s">
        <v>659</v>
      </c>
      <c r="B81" s="5" t="n">
        <v>0</v>
      </c>
      <c r="C81" s="5" t="n">
        <v>0</v>
      </c>
    </row>
    <row r="82" spans="1:3">
      <c r="A82" s="4" t="s">
        <v>673</v>
      </c>
    </row>
    <row r="83" spans="1:3">
      <c r="A83" s="3" t="s">
        <v>654</v>
      </c>
    </row>
    <row r="84" spans="1:3">
      <c r="A84" s="4" t="s">
        <v>659</v>
      </c>
      <c r="B84" s="5" t="n">
        <v>1</v>
      </c>
      <c r="C84" s="5" t="n">
        <v>276</v>
      </c>
    </row>
    <row r="85" spans="1:3">
      <c r="A85" s="4" t="s">
        <v>674</v>
      </c>
    </row>
    <row r="86" spans="1:3">
      <c r="A86" s="3" t="s">
        <v>654</v>
      </c>
    </row>
    <row r="87" spans="1:3">
      <c r="A87" s="4" t="s">
        <v>659</v>
      </c>
      <c r="B87" s="5" t="n">
        <v>18388</v>
      </c>
      <c r="C87" s="5" t="n">
        <v>18833</v>
      </c>
    </row>
    <row r="88" spans="1:3">
      <c r="A88" s="4" t="s">
        <v>675</v>
      </c>
    </row>
    <row r="89" spans="1:3">
      <c r="A89" s="3" t="s">
        <v>654</v>
      </c>
    </row>
    <row r="90" spans="1:3">
      <c r="A90" s="4" t="s">
        <v>659</v>
      </c>
      <c r="B90" s="5" t="n">
        <v>4794</v>
      </c>
      <c r="C90" s="5" t="n">
        <v>0</v>
      </c>
    </row>
    <row r="91" spans="1:3">
      <c r="A91" s="4" t="s">
        <v>676</v>
      </c>
    </row>
    <row r="92" spans="1:3">
      <c r="A92" s="3" t="s">
        <v>654</v>
      </c>
    </row>
    <row r="93" spans="1:3">
      <c r="A93" s="4" t="s">
        <v>659</v>
      </c>
      <c r="B93" s="5" t="n">
        <v>13594</v>
      </c>
      <c r="C93" s="5" t="n">
        <v>18833</v>
      </c>
    </row>
    <row r="94" spans="1:3">
      <c r="A94" s="4" t="s">
        <v>677</v>
      </c>
    </row>
    <row r="95" spans="1:3">
      <c r="A95" s="3" t="s">
        <v>654</v>
      </c>
    </row>
    <row r="96" spans="1:3">
      <c r="A96" s="4" t="s">
        <v>659</v>
      </c>
      <c r="B96" s="5" t="n">
        <v>13282</v>
      </c>
      <c r="C96" s="5" t="n">
        <v>10305</v>
      </c>
    </row>
    <row r="97" spans="1:3">
      <c r="A97" s="4" t="s">
        <v>660</v>
      </c>
      <c r="B97" s="5" t="n">
        <v>1370248</v>
      </c>
      <c r="C97" s="5" t="n">
        <v>1503233</v>
      </c>
    </row>
    <row r="98" spans="1:3">
      <c r="A98" s="4" t="s">
        <v>655</v>
      </c>
      <c r="B98" s="5" t="n">
        <v>1383530</v>
      </c>
      <c r="C98" s="5" t="n">
        <v>1513538</v>
      </c>
    </row>
    <row r="99" spans="1:3">
      <c r="A99" s="4" t="s">
        <v>661</v>
      </c>
      <c r="B99" s="5" t="n">
        <v>1</v>
      </c>
      <c r="C99" s="5" t="n">
        <v>4</v>
      </c>
    </row>
    <row r="100" spans="1:3">
      <c r="A100" s="4" t="s">
        <v>678</v>
      </c>
    </row>
    <row r="101" spans="1:3">
      <c r="A101" s="3" t="s">
        <v>654</v>
      </c>
    </row>
    <row r="102" spans="1:3">
      <c r="A102" s="4" t="s">
        <v>659</v>
      </c>
      <c r="B102" s="5" t="n">
        <v>1271</v>
      </c>
      <c r="C102" s="5" t="n">
        <v>4694</v>
      </c>
    </row>
    <row r="103" spans="1:3">
      <c r="A103" s="4" t="s">
        <v>679</v>
      </c>
    </row>
    <row r="104" spans="1:3">
      <c r="A104" s="3" t="s">
        <v>654</v>
      </c>
    </row>
    <row r="105" spans="1:3">
      <c r="A105" s="4" t="s">
        <v>659</v>
      </c>
      <c r="B105" s="5" t="n">
        <v>636</v>
      </c>
      <c r="C105" s="5" t="n">
        <v>975</v>
      </c>
    </row>
    <row r="106" spans="1:3">
      <c r="A106" s="4" t="s">
        <v>680</v>
      </c>
    </row>
    <row r="107" spans="1:3">
      <c r="A107" s="3" t="s">
        <v>654</v>
      </c>
    </row>
    <row r="108" spans="1:3">
      <c r="A108" s="4" t="s">
        <v>659</v>
      </c>
      <c r="B108" s="5" t="n">
        <v>11375</v>
      </c>
      <c r="C108" s="5" t="n">
        <v>4636</v>
      </c>
    </row>
    <row r="109" spans="1:3">
      <c r="A109" s="4" t="s">
        <v>681</v>
      </c>
    </row>
    <row r="110" spans="1:3">
      <c r="A110" s="3" t="s">
        <v>654</v>
      </c>
    </row>
    <row r="111" spans="1:3">
      <c r="A111" s="4" t="s">
        <v>659</v>
      </c>
      <c r="B111" s="5" t="n">
        <v>4650</v>
      </c>
      <c r="C111" s="5" t="n">
        <v>4690</v>
      </c>
    </row>
    <row r="112" spans="1:3">
      <c r="A112" s="4" t="s">
        <v>660</v>
      </c>
      <c r="B112" s="5" t="n">
        <v>2254161</v>
      </c>
      <c r="C112" s="5" t="n">
        <v>2322608</v>
      </c>
    </row>
    <row r="113" spans="1:3">
      <c r="A113" s="4" t="s">
        <v>655</v>
      </c>
      <c r="B113" s="5" t="n">
        <v>2258811</v>
      </c>
      <c r="C113" s="5" t="n">
        <v>2327298</v>
      </c>
    </row>
    <row r="114" spans="1:3">
      <c r="A114" s="4" t="s">
        <v>661</v>
      </c>
      <c r="B114" s="5" t="n">
        <v>873</v>
      </c>
      <c r="C114" s="5" t="n">
        <v>66</v>
      </c>
    </row>
    <row r="115" spans="1:3">
      <c r="A115" s="4" t="s">
        <v>682</v>
      </c>
    </row>
    <row r="116" spans="1:3">
      <c r="A116" s="3" t="s">
        <v>654</v>
      </c>
    </row>
    <row r="117" spans="1:3">
      <c r="A117" s="4" t="s">
        <v>659</v>
      </c>
      <c r="B117" s="5" t="n">
        <v>0</v>
      </c>
      <c r="C117" s="5" t="n">
        <v>0</v>
      </c>
    </row>
    <row r="118" spans="1:3">
      <c r="A118" s="4" t="s">
        <v>660</v>
      </c>
      <c r="B118" s="5" t="n">
        <v>9653</v>
      </c>
      <c r="C118" s="5" t="n">
        <v>9582</v>
      </c>
    </row>
    <row r="119" spans="1:3">
      <c r="A119" s="4" t="s">
        <v>655</v>
      </c>
      <c r="B119" s="5" t="n">
        <v>9653</v>
      </c>
      <c r="C119" s="5" t="n">
        <v>9582</v>
      </c>
    </row>
    <row r="120" spans="1:3">
      <c r="A120" s="4" t="s">
        <v>661</v>
      </c>
      <c r="B120" s="5" t="n">
        <v>0</v>
      </c>
      <c r="C120" s="5" t="n">
        <v>0</v>
      </c>
    </row>
    <row r="121" spans="1:3">
      <c r="A121" s="4" t="s">
        <v>683</v>
      </c>
    </row>
    <row r="122" spans="1:3">
      <c r="A122" s="3" t="s">
        <v>654</v>
      </c>
    </row>
    <row r="123" spans="1:3">
      <c r="A123" s="4" t="s">
        <v>659</v>
      </c>
      <c r="B123" s="5" t="n">
        <v>4650</v>
      </c>
      <c r="C123" s="5" t="n">
        <v>4690</v>
      </c>
    </row>
    <row r="124" spans="1:3">
      <c r="A124" s="4" t="s">
        <v>660</v>
      </c>
      <c r="B124" s="5" t="n">
        <v>2244508</v>
      </c>
      <c r="C124" s="5" t="n">
        <v>2313026</v>
      </c>
    </row>
    <row r="125" spans="1:3">
      <c r="A125" s="4" t="s">
        <v>655</v>
      </c>
      <c r="B125" s="5" t="n">
        <v>2249158</v>
      </c>
      <c r="C125" s="5" t="n">
        <v>2317716</v>
      </c>
    </row>
    <row r="126" spans="1:3">
      <c r="A126" s="4" t="s">
        <v>661</v>
      </c>
      <c r="B126" s="5" t="n">
        <v>873</v>
      </c>
      <c r="C126" s="5" t="n">
        <v>66</v>
      </c>
    </row>
    <row r="127" spans="1:3">
      <c r="A127" s="4" t="s">
        <v>684</v>
      </c>
    </row>
    <row r="128" spans="1:3">
      <c r="A128" s="3" t="s">
        <v>654</v>
      </c>
    </row>
    <row r="129" spans="1:3">
      <c r="A129" s="4" t="s">
        <v>659</v>
      </c>
      <c r="B129" s="5" t="n">
        <v>369</v>
      </c>
      <c r="C129" s="5" t="n">
        <v>1631</v>
      </c>
    </row>
    <row r="130" spans="1:3">
      <c r="A130" s="4" t="s">
        <v>685</v>
      </c>
    </row>
    <row r="131" spans="1:3">
      <c r="A131" s="3" t="s">
        <v>654</v>
      </c>
    </row>
    <row r="132" spans="1:3">
      <c r="A132" s="4" t="s">
        <v>659</v>
      </c>
      <c r="B132" s="5" t="n">
        <v>0</v>
      </c>
      <c r="C132" s="5" t="n">
        <v>0</v>
      </c>
    </row>
    <row r="133" spans="1:3">
      <c r="A133" s="4" t="s">
        <v>686</v>
      </c>
    </row>
    <row r="134" spans="1:3">
      <c r="A134" s="3" t="s">
        <v>654</v>
      </c>
    </row>
    <row r="135" spans="1:3">
      <c r="A135" s="4" t="s">
        <v>659</v>
      </c>
      <c r="B135" s="5" t="n">
        <v>369</v>
      </c>
      <c r="C135" s="5" t="n">
        <v>1631</v>
      </c>
    </row>
    <row r="136" spans="1:3">
      <c r="A136" s="4" t="s">
        <v>687</v>
      </c>
    </row>
    <row r="137" spans="1:3">
      <c r="A137" s="3" t="s">
        <v>654</v>
      </c>
    </row>
    <row r="138" spans="1:3">
      <c r="A138" s="4" t="s">
        <v>659</v>
      </c>
      <c r="B138" s="5" t="n">
        <v>1225</v>
      </c>
      <c r="C138" s="5" t="n">
        <v>1619</v>
      </c>
    </row>
    <row r="139" spans="1:3">
      <c r="A139" s="4" t="s">
        <v>688</v>
      </c>
    </row>
    <row r="140" spans="1:3">
      <c r="A140" s="3" t="s">
        <v>654</v>
      </c>
    </row>
    <row r="141" spans="1:3">
      <c r="A141" s="4" t="s">
        <v>659</v>
      </c>
      <c r="B141" s="5" t="n">
        <v>0</v>
      </c>
      <c r="C141" s="5" t="n">
        <v>0</v>
      </c>
    </row>
    <row r="142" spans="1:3">
      <c r="A142" s="4" t="s">
        <v>689</v>
      </c>
    </row>
    <row r="143" spans="1:3">
      <c r="A143" s="3" t="s">
        <v>654</v>
      </c>
    </row>
    <row r="144" spans="1:3">
      <c r="A144" s="4" t="s">
        <v>659</v>
      </c>
      <c r="B144" s="5" t="n">
        <v>1225</v>
      </c>
      <c r="C144" s="5" t="n">
        <v>1619</v>
      </c>
    </row>
    <row r="145" spans="1:3">
      <c r="A145" s="4" t="s">
        <v>690</v>
      </c>
    </row>
    <row r="146" spans="1:3">
      <c r="A146" s="3" t="s">
        <v>654</v>
      </c>
    </row>
    <row r="147" spans="1:3">
      <c r="A147" s="4" t="s">
        <v>659</v>
      </c>
      <c r="B147" s="5" t="n">
        <v>3056</v>
      </c>
      <c r="C147" s="5" t="n">
        <v>1440</v>
      </c>
    </row>
    <row r="148" spans="1:3">
      <c r="A148" s="4" t="s">
        <v>691</v>
      </c>
    </row>
    <row r="149" spans="1:3">
      <c r="A149" s="3" t="s">
        <v>654</v>
      </c>
    </row>
    <row r="150" spans="1:3">
      <c r="A150" s="4" t="s">
        <v>659</v>
      </c>
      <c r="B150" s="5" t="n">
        <v>0</v>
      </c>
      <c r="C150" s="5" t="n">
        <v>0</v>
      </c>
    </row>
    <row r="151" spans="1:3">
      <c r="A151" s="4" t="s">
        <v>692</v>
      </c>
    </row>
    <row r="152" spans="1:3">
      <c r="A152" s="3" t="s">
        <v>654</v>
      </c>
    </row>
    <row r="153" spans="1:3">
      <c r="A153" s="4" t="s">
        <v>659</v>
      </c>
      <c r="B153" s="5" t="n">
        <v>3056</v>
      </c>
      <c r="C153" s="5" t="n">
        <v>1440</v>
      </c>
    </row>
    <row r="154" spans="1:3">
      <c r="A154" s="4" t="s">
        <v>693</v>
      </c>
    </row>
    <row r="155" spans="1:3">
      <c r="A155" s="3" t="s">
        <v>654</v>
      </c>
    </row>
    <row r="156" spans="1:3">
      <c r="A156" s="4" t="s">
        <v>659</v>
      </c>
      <c r="B156" s="5" t="n">
        <v>8653</v>
      </c>
      <c r="C156" s="5" t="n">
        <v>7423</v>
      </c>
    </row>
    <row r="157" spans="1:3">
      <c r="A157" s="4" t="s">
        <v>660</v>
      </c>
      <c r="B157" s="5" t="n">
        <v>830210</v>
      </c>
      <c r="C157" s="5" t="n">
        <v>929774</v>
      </c>
    </row>
    <row r="158" spans="1:3">
      <c r="A158" s="4" t="s">
        <v>655</v>
      </c>
      <c r="B158" s="5" t="n">
        <v>838863</v>
      </c>
      <c r="C158" s="5" t="n">
        <v>937197</v>
      </c>
    </row>
    <row r="159" spans="1:3">
      <c r="A159" s="4" t="s">
        <v>661</v>
      </c>
      <c r="B159" s="5" t="n">
        <v>112</v>
      </c>
      <c r="C159" s="5" t="n">
        <v>0</v>
      </c>
    </row>
    <row r="160" spans="1:3">
      <c r="A160" s="4" t="s">
        <v>694</v>
      </c>
    </row>
    <row r="161" spans="1:3">
      <c r="A161" s="3" t="s">
        <v>654</v>
      </c>
    </row>
    <row r="162" spans="1:3">
      <c r="A162" s="4" t="s">
        <v>659</v>
      </c>
      <c r="B162" s="5" t="n">
        <v>1426</v>
      </c>
      <c r="C162" s="5" t="n">
        <v>1566</v>
      </c>
    </row>
    <row r="163" spans="1:3">
      <c r="A163" s="4" t="s">
        <v>660</v>
      </c>
      <c r="B163" s="5" t="n">
        <v>277357</v>
      </c>
      <c r="C163" s="5" t="n">
        <v>288395</v>
      </c>
    </row>
    <row r="164" spans="1:3">
      <c r="A164" s="4" t="s">
        <v>655</v>
      </c>
      <c r="B164" s="5" t="n">
        <v>278783</v>
      </c>
      <c r="C164" s="5" t="n">
        <v>289961</v>
      </c>
    </row>
    <row r="165" spans="1:3">
      <c r="A165" s="4" t="s">
        <v>661</v>
      </c>
      <c r="B165" s="5" t="n">
        <v>111</v>
      </c>
      <c r="C165" s="5" t="n">
        <v>0</v>
      </c>
    </row>
    <row r="166" spans="1:3">
      <c r="A166" s="4" t="s">
        <v>695</v>
      </c>
    </row>
    <row r="167" spans="1:3">
      <c r="A167" s="3" t="s">
        <v>654</v>
      </c>
    </row>
    <row r="168" spans="1:3">
      <c r="A168" s="4" t="s">
        <v>659</v>
      </c>
      <c r="B168" s="5" t="n">
        <v>7227</v>
      </c>
      <c r="C168" s="5" t="n">
        <v>5857</v>
      </c>
    </row>
    <row r="169" spans="1:3">
      <c r="A169" s="4" t="s">
        <v>660</v>
      </c>
      <c r="B169" s="5" t="n">
        <v>552853</v>
      </c>
      <c r="C169" s="5" t="n">
        <v>641379</v>
      </c>
    </row>
    <row r="170" spans="1:3">
      <c r="A170" s="4" t="s">
        <v>655</v>
      </c>
      <c r="B170" s="5" t="n">
        <v>560080</v>
      </c>
      <c r="C170" s="5" t="n">
        <v>647236</v>
      </c>
    </row>
    <row r="171" spans="1:3">
      <c r="A171" s="4" t="s">
        <v>661</v>
      </c>
      <c r="B171" s="5" t="n">
        <v>1</v>
      </c>
      <c r="C171" s="5" t="n">
        <v>0</v>
      </c>
    </row>
    <row r="172" spans="1:3">
      <c r="A172" s="4" t="s">
        <v>696</v>
      </c>
    </row>
    <row r="173" spans="1:3">
      <c r="A173" s="3" t="s">
        <v>654</v>
      </c>
    </row>
    <row r="174" spans="1:3">
      <c r="A174" s="4" t="s">
        <v>659</v>
      </c>
      <c r="B174" s="5" t="n">
        <v>3506</v>
      </c>
      <c r="C174" s="5" t="n">
        <v>4161</v>
      </c>
    </row>
    <row r="175" spans="1:3">
      <c r="A175" s="4" t="s">
        <v>697</v>
      </c>
    </row>
    <row r="176" spans="1:3">
      <c r="A176" s="3" t="s">
        <v>654</v>
      </c>
    </row>
    <row r="177" spans="1:3">
      <c r="A177" s="4" t="s">
        <v>659</v>
      </c>
      <c r="B177" s="5" t="n">
        <v>0</v>
      </c>
      <c r="C177" s="5" t="n">
        <v>618</v>
      </c>
    </row>
    <row r="178" spans="1:3">
      <c r="A178" s="4" t="s">
        <v>698</v>
      </c>
    </row>
    <row r="179" spans="1:3">
      <c r="A179" s="3" t="s">
        <v>654</v>
      </c>
    </row>
    <row r="180" spans="1:3">
      <c r="A180" s="4" t="s">
        <v>659</v>
      </c>
      <c r="B180" s="5" t="n">
        <v>3506</v>
      </c>
      <c r="C180" s="5" t="n">
        <v>3543</v>
      </c>
    </row>
    <row r="181" spans="1:3">
      <c r="A181" s="4" t="s">
        <v>699</v>
      </c>
    </row>
    <row r="182" spans="1:3">
      <c r="A182" s="3" t="s">
        <v>654</v>
      </c>
    </row>
    <row r="183" spans="1:3">
      <c r="A183" s="4" t="s">
        <v>659</v>
      </c>
      <c r="B183" s="5" t="n">
        <v>840</v>
      </c>
      <c r="C183" s="5" t="n">
        <v>630</v>
      </c>
    </row>
    <row r="184" spans="1:3">
      <c r="A184" s="4" t="s">
        <v>700</v>
      </c>
    </row>
    <row r="185" spans="1:3">
      <c r="A185" s="3" t="s">
        <v>654</v>
      </c>
    </row>
    <row r="186" spans="1:3">
      <c r="A186" s="4" t="s">
        <v>659</v>
      </c>
      <c r="B186" s="5" t="n">
        <v>50</v>
      </c>
      <c r="C186" s="5" t="n">
        <v>15</v>
      </c>
    </row>
    <row r="187" spans="1:3">
      <c r="A187" s="4" t="s">
        <v>701</v>
      </c>
    </row>
    <row r="188" spans="1:3">
      <c r="A188" s="3" t="s">
        <v>654</v>
      </c>
    </row>
    <row r="189" spans="1:3">
      <c r="A189" s="4" t="s">
        <v>659</v>
      </c>
      <c r="B189" s="5" t="n">
        <v>790</v>
      </c>
      <c r="C189" s="5" t="n">
        <v>615</v>
      </c>
    </row>
    <row r="190" spans="1:3">
      <c r="A190" s="4" t="s">
        <v>702</v>
      </c>
    </row>
    <row r="191" spans="1:3">
      <c r="A191" s="3" t="s">
        <v>654</v>
      </c>
    </row>
    <row r="192" spans="1:3">
      <c r="A192" s="4" t="s">
        <v>659</v>
      </c>
      <c r="B192" s="5" t="n">
        <v>4307</v>
      </c>
      <c r="C192" s="5" t="n">
        <v>2632</v>
      </c>
    </row>
    <row r="193" spans="1:3">
      <c r="A193" s="4" t="s">
        <v>703</v>
      </c>
    </row>
    <row r="194" spans="1:3">
      <c r="A194" s="3" t="s">
        <v>654</v>
      </c>
    </row>
    <row r="195" spans="1:3">
      <c r="A195" s="4" t="s">
        <v>659</v>
      </c>
      <c r="B195" s="5" t="n">
        <v>1376</v>
      </c>
      <c r="C195" s="5" t="n">
        <v>933</v>
      </c>
    </row>
    <row r="196" spans="1:3">
      <c r="A196" s="4" t="s">
        <v>704</v>
      </c>
    </row>
    <row r="197" spans="1:3">
      <c r="A197" s="3" t="s">
        <v>654</v>
      </c>
    </row>
    <row r="198" spans="1:3">
      <c r="A198" s="4" t="s">
        <v>659</v>
      </c>
      <c r="B198" s="5" t="n">
        <v>2931</v>
      </c>
      <c r="C198" s="5" t="n">
        <v>1699</v>
      </c>
    </row>
    <row r="199" spans="1:3">
      <c r="A199" s="4" t="s">
        <v>610</v>
      </c>
    </row>
    <row r="200" spans="1:3">
      <c r="A200" s="3" t="s">
        <v>654</v>
      </c>
    </row>
    <row r="201" spans="1:3">
      <c r="A201" s="4" t="s">
        <v>659</v>
      </c>
      <c r="B201" s="5" t="n">
        <v>19027</v>
      </c>
      <c r="C201" s="5" t="n">
        <v>14227</v>
      </c>
    </row>
    <row r="202" spans="1:3">
      <c r="A202" s="4" t="s">
        <v>705</v>
      </c>
      <c r="B202" s="5" t="n">
        <v>69317</v>
      </c>
      <c r="C202" s="5" t="n">
        <v>47288</v>
      </c>
    </row>
    <row r="203" spans="1:3">
      <c r="A203" s="4" t="s">
        <v>655</v>
      </c>
      <c r="B203" s="5" t="n">
        <v>2480186</v>
      </c>
      <c r="C203" s="5" t="n">
        <v>1676509</v>
      </c>
    </row>
    <row r="204" spans="1:3">
      <c r="A204" s="4" t="s">
        <v>661</v>
      </c>
      <c r="B204" s="5" t="n">
        <v>919</v>
      </c>
      <c r="C204" s="5" t="n">
        <v>1967</v>
      </c>
    </row>
    <row r="205" spans="1:3">
      <c r="A205" s="4" t="s">
        <v>706</v>
      </c>
    </row>
    <row r="206" spans="1:3">
      <c r="A206" s="3" t="s">
        <v>654</v>
      </c>
    </row>
    <row r="207" spans="1:3">
      <c r="A207" s="4" t="s">
        <v>659</v>
      </c>
      <c r="B207" s="5" t="n">
        <v>12090</v>
      </c>
      <c r="C207" s="5" t="n">
        <v>4685</v>
      </c>
    </row>
    <row r="208" spans="1:3">
      <c r="A208" s="4" t="s">
        <v>707</v>
      </c>
    </row>
    <row r="209" spans="1:3">
      <c r="A209" s="3" t="s">
        <v>654</v>
      </c>
    </row>
    <row r="210" spans="1:3">
      <c r="A210" s="4" t="s">
        <v>659</v>
      </c>
      <c r="B210" s="5" t="n">
        <v>789</v>
      </c>
      <c r="C210" s="5" t="n">
        <v>1628</v>
      </c>
    </row>
    <row r="211" spans="1:3">
      <c r="A211" s="4" t="s">
        <v>708</v>
      </c>
    </row>
    <row r="212" spans="1:3">
      <c r="A212" s="3" t="s">
        <v>654</v>
      </c>
    </row>
    <row r="213" spans="1:3">
      <c r="A213" s="4" t="s">
        <v>659</v>
      </c>
      <c r="B213" s="5" t="n">
        <v>6148</v>
      </c>
      <c r="C213" s="5" t="n">
        <v>7914</v>
      </c>
    </row>
    <row r="214" spans="1:3">
      <c r="A214" s="4" t="s">
        <v>709</v>
      </c>
    </row>
    <row r="215" spans="1:3">
      <c r="A215" s="3" t="s">
        <v>654</v>
      </c>
    </row>
    <row r="216" spans="1:3">
      <c r="A216" s="4" t="s">
        <v>659</v>
      </c>
      <c r="B216" s="5" t="n">
        <v>11997</v>
      </c>
      <c r="C216" s="5" t="n">
        <v>7913</v>
      </c>
    </row>
    <row r="217" spans="1:3">
      <c r="A217" s="4" t="s">
        <v>705</v>
      </c>
      <c r="B217" s="5" t="n">
        <v>27758</v>
      </c>
      <c r="C217" s="5" t="n">
        <v>11994</v>
      </c>
    </row>
    <row r="218" spans="1:3">
      <c r="A218" s="4" t="s">
        <v>655</v>
      </c>
      <c r="B218" s="5" t="n">
        <v>1271210</v>
      </c>
      <c r="C218" s="5" t="n">
        <v>811510</v>
      </c>
    </row>
    <row r="219" spans="1:3">
      <c r="A219" s="4" t="s">
        <v>661</v>
      </c>
      <c r="B219" s="5" t="n">
        <v>645</v>
      </c>
      <c r="C219" s="5" t="n">
        <v>1652</v>
      </c>
    </row>
    <row r="220" spans="1:3">
      <c r="A220" s="4" t="s">
        <v>710</v>
      </c>
    </row>
    <row r="221" spans="1:3">
      <c r="A221" s="3" t="s">
        <v>654</v>
      </c>
    </row>
    <row r="222" spans="1:3">
      <c r="A222" s="4" t="s">
        <v>659</v>
      </c>
      <c r="B222" s="5" t="n">
        <v>0</v>
      </c>
      <c r="C222" s="5" t="n">
        <v>0</v>
      </c>
    </row>
    <row r="223" spans="1:3">
      <c r="A223" s="4" t="s">
        <v>705</v>
      </c>
      <c r="B223" s="5" t="n">
        <v>1403</v>
      </c>
      <c r="C223" s="5" t="n">
        <v>0</v>
      </c>
    </row>
    <row r="224" spans="1:3">
      <c r="A224" s="4" t="s">
        <v>655</v>
      </c>
      <c r="B224" s="5" t="n">
        <v>59840</v>
      </c>
      <c r="C224" s="5" t="n">
        <v>25220</v>
      </c>
    </row>
    <row r="225" spans="1:3">
      <c r="A225" s="4" t="s">
        <v>661</v>
      </c>
      <c r="B225" s="5" t="n">
        <v>0</v>
      </c>
      <c r="C225" s="5" t="n">
        <v>0</v>
      </c>
    </row>
    <row r="226" spans="1:3">
      <c r="A226" s="4" t="s">
        <v>711</v>
      </c>
    </row>
    <row r="227" spans="1:3">
      <c r="A227" s="3" t="s">
        <v>654</v>
      </c>
    </row>
    <row r="228" spans="1:3">
      <c r="A228" s="4" t="s">
        <v>659</v>
      </c>
      <c r="B228" s="5" t="n">
        <v>11997</v>
      </c>
      <c r="C228" s="5" t="n">
        <v>7913</v>
      </c>
    </row>
    <row r="229" spans="1:3">
      <c r="A229" s="4" t="s">
        <v>705</v>
      </c>
      <c r="B229" s="5" t="n">
        <v>26355</v>
      </c>
      <c r="C229" s="5" t="n">
        <v>11994</v>
      </c>
    </row>
    <row r="230" spans="1:3">
      <c r="A230" s="4" t="s">
        <v>655</v>
      </c>
      <c r="B230" s="5" t="n">
        <v>1211370</v>
      </c>
      <c r="C230" s="5" t="n">
        <v>786290</v>
      </c>
    </row>
    <row r="231" spans="1:3">
      <c r="A231" s="4" t="s">
        <v>661</v>
      </c>
      <c r="B231" s="5" t="n">
        <v>645</v>
      </c>
      <c r="C231" s="5" t="n">
        <v>1652</v>
      </c>
    </row>
    <row r="232" spans="1:3">
      <c r="A232" s="4" t="s">
        <v>712</v>
      </c>
    </row>
    <row r="233" spans="1:3">
      <c r="A233" s="3" t="s">
        <v>654</v>
      </c>
    </row>
    <row r="234" spans="1:3">
      <c r="A234" s="4" t="s">
        <v>659</v>
      </c>
      <c r="B234" s="5" t="n">
        <v>8649</v>
      </c>
      <c r="C234" s="5" t="n">
        <v>2603</v>
      </c>
    </row>
    <row r="235" spans="1:3">
      <c r="A235" s="4" t="s">
        <v>713</v>
      </c>
    </row>
    <row r="236" spans="1:3">
      <c r="A236" s="3" t="s">
        <v>654</v>
      </c>
    </row>
    <row r="237" spans="1:3">
      <c r="A237" s="4" t="s">
        <v>659</v>
      </c>
      <c r="B237" s="5" t="n">
        <v>0</v>
      </c>
      <c r="C237" s="5" t="n">
        <v>0</v>
      </c>
    </row>
    <row r="238" spans="1:3">
      <c r="A238" s="4" t="s">
        <v>714</v>
      </c>
    </row>
    <row r="239" spans="1:3">
      <c r="A239" s="3" t="s">
        <v>654</v>
      </c>
    </row>
    <row r="240" spans="1:3">
      <c r="A240" s="4" t="s">
        <v>659</v>
      </c>
      <c r="B240" s="5" t="n">
        <v>8649</v>
      </c>
      <c r="C240" s="5" t="n">
        <v>2603</v>
      </c>
    </row>
    <row r="241" spans="1:3">
      <c r="A241" s="4" t="s">
        <v>715</v>
      </c>
    </row>
    <row r="242" spans="1:3">
      <c r="A242" s="3" t="s">
        <v>654</v>
      </c>
    </row>
    <row r="243" spans="1:3">
      <c r="A243" s="4" t="s">
        <v>659</v>
      </c>
      <c r="B243" s="5" t="n">
        <v>199</v>
      </c>
      <c r="C243" s="5" t="n">
        <v>1127</v>
      </c>
    </row>
    <row r="244" spans="1:3">
      <c r="A244" s="4" t="s">
        <v>716</v>
      </c>
    </row>
    <row r="245" spans="1:3">
      <c r="A245" s="3" t="s">
        <v>654</v>
      </c>
    </row>
    <row r="246" spans="1:3">
      <c r="A246" s="4" t="s">
        <v>659</v>
      </c>
      <c r="B246" s="5" t="n">
        <v>0</v>
      </c>
      <c r="C246" s="5" t="n">
        <v>0</v>
      </c>
    </row>
    <row r="247" spans="1:3">
      <c r="A247" s="4" t="s">
        <v>717</v>
      </c>
    </row>
    <row r="248" spans="1:3">
      <c r="A248" s="3" t="s">
        <v>654</v>
      </c>
    </row>
    <row r="249" spans="1:3">
      <c r="A249" s="4" t="s">
        <v>659</v>
      </c>
      <c r="B249" s="5" t="n">
        <v>199</v>
      </c>
      <c r="C249" s="5" t="n">
        <v>1127</v>
      </c>
    </row>
    <row r="250" spans="1:3">
      <c r="A250" s="4" t="s">
        <v>718</v>
      </c>
    </row>
    <row r="251" spans="1:3">
      <c r="A251" s="3" t="s">
        <v>654</v>
      </c>
    </row>
    <row r="252" spans="1:3">
      <c r="A252" s="4" t="s">
        <v>659</v>
      </c>
      <c r="B252" s="5" t="n">
        <v>3149</v>
      </c>
      <c r="C252" s="5" t="n">
        <v>4183</v>
      </c>
    </row>
    <row r="253" spans="1:3">
      <c r="A253" s="4" t="s">
        <v>719</v>
      </c>
    </row>
    <row r="254" spans="1:3">
      <c r="A254" s="3" t="s">
        <v>654</v>
      </c>
    </row>
    <row r="255" spans="1:3">
      <c r="A255" s="4" t="s">
        <v>659</v>
      </c>
      <c r="B255" s="5" t="n">
        <v>0</v>
      </c>
      <c r="C255" s="5" t="n">
        <v>0</v>
      </c>
    </row>
    <row r="256" spans="1:3">
      <c r="A256" s="4" t="s">
        <v>720</v>
      </c>
    </row>
    <row r="257" spans="1:3">
      <c r="A257" s="3" t="s">
        <v>654</v>
      </c>
    </row>
    <row r="258" spans="1:3">
      <c r="A258" s="4" t="s">
        <v>659</v>
      </c>
      <c r="B258" s="5" t="n">
        <v>3149</v>
      </c>
      <c r="C258" s="5" t="n">
        <v>4183</v>
      </c>
    </row>
    <row r="259" spans="1:3">
      <c r="A259" s="4" t="s">
        <v>721</v>
      </c>
    </row>
    <row r="260" spans="1:3">
      <c r="A260" s="3" t="s">
        <v>654</v>
      </c>
    </row>
    <row r="261" spans="1:3">
      <c r="A261" s="4" t="s">
        <v>659</v>
      </c>
      <c r="B261" s="5" t="n">
        <v>2671</v>
      </c>
      <c r="C261" s="5" t="n">
        <v>1879</v>
      </c>
    </row>
    <row r="262" spans="1:3">
      <c r="A262" s="4" t="s">
        <v>705</v>
      </c>
      <c r="B262" s="5" t="n">
        <v>29101</v>
      </c>
      <c r="C262" s="5" t="n">
        <v>29539</v>
      </c>
    </row>
    <row r="263" spans="1:3">
      <c r="A263" s="4" t="s">
        <v>655</v>
      </c>
      <c r="B263" s="5" t="n">
        <v>461556</v>
      </c>
      <c r="C263" s="5" t="n">
        <v>466508</v>
      </c>
    </row>
    <row r="264" spans="1:3">
      <c r="A264" s="4" t="s">
        <v>661</v>
      </c>
      <c r="B264" s="5" t="n">
        <v>214</v>
      </c>
      <c r="C264" s="5" t="n">
        <v>144</v>
      </c>
    </row>
    <row r="265" spans="1:3">
      <c r="A265" s="4" t="s">
        <v>722</v>
      </c>
    </row>
    <row r="266" spans="1:3">
      <c r="A266" s="3" t="s">
        <v>654</v>
      </c>
    </row>
    <row r="267" spans="1:3">
      <c r="A267" s="4" t="s">
        <v>659</v>
      </c>
      <c r="B267" s="5" t="n">
        <v>1152</v>
      </c>
      <c r="C267" s="5" t="n">
        <v>217</v>
      </c>
    </row>
    <row r="268" spans="1:3">
      <c r="A268" s="4" t="s">
        <v>723</v>
      </c>
    </row>
    <row r="269" spans="1:3">
      <c r="A269" s="3" t="s">
        <v>654</v>
      </c>
    </row>
    <row r="270" spans="1:3">
      <c r="A270" s="4" t="s">
        <v>659</v>
      </c>
      <c r="B270" s="5" t="n">
        <v>455</v>
      </c>
      <c r="C270" s="5" t="n">
        <v>147</v>
      </c>
    </row>
    <row r="271" spans="1:3">
      <c r="A271" s="4" t="s">
        <v>724</v>
      </c>
    </row>
    <row r="272" spans="1:3">
      <c r="A272" s="3" t="s">
        <v>654</v>
      </c>
    </row>
    <row r="273" spans="1:3">
      <c r="A273" s="4" t="s">
        <v>659</v>
      </c>
      <c r="B273" s="5" t="n">
        <v>1064</v>
      </c>
      <c r="C273" s="5" t="n">
        <v>1515</v>
      </c>
    </row>
    <row r="274" spans="1:3">
      <c r="A274" s="4" t="s">
        <v>612</v>
      </c>
    </row>
    <row r="275" spans="1:3">
      <c r="A275" s="3" t="s">
        <v>654</v>
      </c>
    </row>
    <row r="276" spans="1:3">
      <c r="A276" s="4" t="s">
        <v>659</v>
      </c>
      <c r="B276" s="5" t="n">
        <v>2602</v>
      </c>
      <c r="C276" s="5" t="n">
        <v>2444</v>
      </c>
    </row>
    <row r="277" spans="1:3">
      <c r="A277" s="4" t="s">
        <v>705</v>
      </c>
      <c r="B277" s="5" t="n">
        <v>11654</v>
      </c>
      <c r="C277" s="5" t="n">
        <v>4888</v>
      </c>
    </row>
    <row r="278" spans="1:3">
      <c r="A278" s="4" t="s">
        <v>655</v>
      </c>
      <c r="B278" s="5" t="n">
        <v>579846</v>
      </c>
      <c r="C278" s="5" t="n">
        <v>239126</v>
      </c>
    </row>
    <row r="279" spans="1:3">
      <c r="A279" s="4" t="s">
        <v>661</v>
      </c>
      <c r="B279" s="5" t="n">
        <v>38</v>
      </c>
      <c r="C279" s="5" t="n">
        <v>75</v>
      </c>
    </row>
    <row r="280" spans="1:3">
      <c r="A280" s="4" t="s">
        <v>725</v>
      </c>
    </row>
    <row r="281" spans="1:3">
      <c r="A281" s="3" t="s">
        <v>654</v>
      </c>
    </row>
    <row r="282" spans="1:3">
      <c r="A282" s="4" t="s">
        <v>659</v>
      </c>
      <c r="B282" s="5" t="n">
        <v>0</v>
      </c>
      <c r="C282" s="5" t="n">
        <v>0</v>
      </c>
    </row>
    <row r="283" spans="1:3">
      <c r="A283" s="4" t="s">
        <v>705</v>
      </c>
      <c r="B283" s="5" t="n">
        <v>0</v>
      </c>
      <c r="C283" s="5" t="n">
        <v>0</v>
      </c>
    </row>
    <row r="284" spans="1:3">
      <c r="A284" s="4" t="s">
        <v>655</v>
      </c>
      <c r="B284" s="5" t="n">
        <v>5404</v>
      </c>
      <c r="C284" s="5" t="n">
        <v>174</v>
      </c>
    </row>
    <row r="285" spans="1:3">
      <c r="A285" s="4" t="s">
        <v>661</v>
      </c>
      <c r="B285" s="5" t="n">
        <v>0</v>
      </c>
      <c r="C285" s="5" t="n">
        <v>0</v>
      </c>
    </row>
    <row r="286" spans="1:3">
      <c r="A286" s="4" t="s">
        <v>726</v>
      </c>
    </row>
    <row r="287" spans="1:3">
      <c r="A287" s="3" t="s">
        <v>654</v>
      </c>
    </row>
    <row r="288" spans="1:3">
      <c r="A288" s="4" t="s">
        <v>659</v>
      </c>
      <c r="B288" s="5" t="n">
        <v>2602</v>
      </c>
      <c r="C288" s="5" t="n">
        <v>2444</v>
      </c>
    </row>
    <row r="289" spans="1:3">
      <c r="A289" s="4" t="s">
        <v>705</v>
      </c>
      <c r="B289" s="5" t="n">
        <v>11654</v>
      </c>
      <c r="C289" s="5" t="n">
        <v>4888</v>
      </c>
    </row>
    <row r="290" spans="1:3">
      <c r="A290" s="4" t="s">
        <v>655</v>
      </c>
      <c r="B290" s="5" t="n">
        <v>574442</v>
      </c>
      <c r="C290" s="5" t="n">
        <v>238952</v>
      </c>
    </row>
    <row r="291" spans="1:3">
      <c r="A291" s="4" t="s">
        <v>661</v>
      </c>
      <c r="B291" s="5" t="n">
        <v>38</v>
      </c>
      <c r="C291" s="5" t="n">
        <v>75</v>
      </c>
    </row>
    <row r="292" spans="1:3">
      <c r="A292" s="4" t="s">
        <v>727</v>
      </c>
    </row>
    <row r="293" spans="1:3">
      <c r="A293" s="3" t="s">
        <v>654</v>
      </c>
    </row>
    <row r="294" spans="1:3">
      <c r="A294" s="4" t="s">
        <v>659</v>
      </c>
      <c r="B294" s="5" t="n">
        <v>1662</v>
      </c>
      <c r="C294" s="5" t="n">
        <v>1382</v>
      </c>
    </row>
    <row r="295" spans="1:3">
      <c r="A295" s="4" t="s">
        <v>728</v>
      </c>
    </row>
    <row r="296" spans="1:3">
      <c r="A296" s="3" t="s">
        <v>654</v>
      </c>
    </row>
    <row r="297" spans="1:3">
      <c r="A297" s="4" t="s">
        <v>659</v>
      </c>
      <c r="B297" s="5" t="n">
        <v>0</v>
      </c>
      <c r="C297" s="5" t="n">
        <v>0</v>
      </c>
    </row>
    <row r="298" spans="1:3">
      <c r="A298" s="4" t="s">
        <v>729</v>
      </c>
    </row>
    <row r="299" spans="1:3">
      <c r="A299" s="3" t="s">
        <v>654</v>
      </c>
    </row>
    <row r="300" spans="1:3">
      <c r="A300" s="4" t="s">
        <v>659</v>
      </c>
      <c r="B300" s="5" t="n">
        <v>1662</v>
      </c>
      <c r="C300" s="5" t="n">
        <v>1382</v>
      </c>
    </row>
    <row r="301" spans="1:3">
      <c r="A301" s="4" t="s">
        <v>730</v>
      </c>
    </row>
    <row r="302" spans="1:3">
      <c r="A302" s="3" t="s">
        <v>654</v>
      </c>
    </row>
    <row r="303" spans="1:3">
      <c r="A303" s="4" t="s">
        <v>659</v>
      </c>
      <c r="B303" s="5" t="n">
        <v>23</v>
      </c>
      <c r="C303" s="5" t="n">
        <v>144</v>
      </c>
    </row>
    <row r="304" spans="1:3">
      <c r="A304" s="4" t="s">
        <v>731</v>
      </c>
    </row>
    <row r="305" spans="1:3">
      <c r="A305" s="3" t="s">
        <v>654</v>
      </c>
    </row>
    <row r="306" spans="1:3">
      <c r="A306" s="4" t="s">
        <v>659</v>
      </c>
      <c r="B306" s="5" t="n">
        <v>0</v>
      </c>
      <c r="C306" s="5" t="n">
        <v>0</v>
      </c>
    </row>
    <row r="307" spans="1:3">
      <c r="A307" s="4" t="s">
        <v>732</v>
      </c>
    </row>
    <row r="308" spans="1:3">
      <c r="A308" s="3" t="s">
        <v>654</v>
      </c>
    </row>
    <row r="309" spans="1:3">
      <c r="A309" s="4" t="s">
        <v>659</v>
      </c>
      <c r="B309" s="5" t="n">
        <v>23</v>
      </c>
      <c r="C309" s="5" t="n">
        <v>144</v>
      </c>
    </row>
    <row r="310" spans="1:3">
      <c r="A310" s="4" t="s">
        <v>733</v>
      </c>
    </row>
    <row r="311" spans="1:3">
      <c r="A311" s="3" t="s">
        <v>654</v>
      </c>
    </row>
    <row r="312" spans="1:3">
      <c r="A312" s="4" t="s">
        <v>659</v>
      </c>
      <c r="B312" s="5" t="n">
        <v>917</v>
      </c>
      <c r="C312" s="5" t="n">
        <v>918</v>
      </c>
    </row>
    <row r="313" spans="1:3">
      <c r="A313" s="4" t="s">
        <v>734</v>
      </c>
    </row>
    <row r="314" spans="1:3">
      <c r="A314" s="3" t="s">
        <v>654</v>
      </c>
    </row>
    <row r="315" spans="1:3">
      <c r="A315" s="4" t="s">
        <v>659</v>
      </c>
      <c r="B315" s="5" t="n">
        <v>0</v>
      </c>
      <c r="C315" s="5" t="n">
        <v>0</v>
      </c>
    </row>
    <row r="316" spans="1:3">
      <c r="A316" s="4" t="s">
        <v>735</v>
      </c>
    </row>
    <row r="317" spans="1:3">
      <c r="A317" s="3" t="s">
        <v>654</v>
      </c>
    </row>
    <row r="318" spans="1:3">
      <c r="A318" s="4" t="s">
        <v>659</v>
      </c>
      <c r="B318" s="5" t="n">
        <v>917</v>
      </c>
      <c r="C318" s="5" t="n">
        <v>918</v>
      </c>
    </row>
    <row r="319" spans="1:3">
      <c r="A319" s="4" t="s">
        <v>736</v>
      </c>
    </row>
    <row r="320" spans="1:3">
      <c r="A320" s="3" t="s">
        <v>654</v>
      </c>
    </row>
    <row r="321" spans="1:3">
      <c r="A321" s="4" t="s">
        <v>659</v>
      </c>
      <c r="B321" s="5" t="n">
        <v>1757</v>
      </c>
      <c r="C321" s="5" t="n">
        <v>1991</v>
      </c>
    </row>
    <row r="322" spans="1:3">
      <c r="A322" s="4" t="s">
        <v>705</v>
      </c>
      <c r="B322" s="5" t="n">
        <v>804</v>
      </c>
      <c r="C322" s="5" t="n">
        <v>867</v>
      </c>
    </row>
    <row r="323" spans="1:3">
      <c r="A323" s="4" t="s">
        <v>655</v>
      </c>
      <c r="B323" s="5" t="n">
        <v>167574</v>
      </c>
      <c r="C323" s="5" t="n">
        <v>159365</v>
      </c>
    </row>
    <row r="324" spans="1:3">
      <c r="A324" s="4" t="s">
        <v>661</v>
      </c>
      <c r="B324" s="5" t="n">
        <v>22</v>
      </c>
      <c r="C324" s="5" t="n">
        <v>96</v>
      </c>
    </row>
    <row r="325" spans="1:3">
      <c r="A325" s="4" t="s">
        <v>737</v>
      </c>
    </row>
    <row r="326" spans="1:3">
      <c r="A326" s="3" t="s">
        <v>654</v>
      </c>
    </row>
    <row r="327" spans="1:3">
      <c r="A327" s="4" t="s">
        <v>659</v>
      </c>
      <c r="B327" s="5" t="n">
        <v>1310</v>
      </c>
      <c r="C327" s="5" t="n">
        <v>1189</v>
      </c>
    </row>
    <row r="328" spans="1:3">
      <c r="A328" s="4" t="s">
        <v>705</v>
      </c>
      <c r="B328" s="5" t="n">
        <v>559</v>
      </c>
      <c r="C328" s="5" t="n">
        <v>553</v>
      </c>
    </row>
    <row r="329" spans="1:3">
      <c r="A329" s="4" t="s">
        <v>655</v>
      </c>
      <c r="B329" s="5" t="n">
        <v>115265</v>
      </c>
      <c r="C329" s="5" t="n">
        <v>86719</v>
      </c>
    </row>
    <row r="330" spans="1:3">
      <c r="A330" s="4" t="s">
        <v>661</v>
      </c>
      <c r="B330" s="5" t="n">
        <v>22</v>
      </c>
      <c r="C330" s="5" t="n">
        <v>0</v>
      </c>
    </row>
    <row r="331" spans="1:3">
      <c r="A331" s="4" t="s">
        <v>738</v>
      </c>
    </row>
    <row r="332" spans="1:3">
      <c r="A332" s="3" t="s">
        <v>654</v>
      </c>
    </row>
    <row r="333" spans="1:3">
      <c r="A333" s="4" t="s">
        <v>659</v>
      </c>
      <c r="B333" s="5" t="n">
        <v>447</v>
      </c>
      <c r="C333" s="5" t="n">
        <v>802</v>
      </c>
    </row>
    <row r="334" spans="1:3">
      <c r="A334" s="4" t="s">
        <v>705</v>
      </c>
      <c r="B334" s="5" t="n">
        <v>245</v>
      </c>
      <c r="C334" s="5" t="n">
        <v>314</v>
      </c>
    </row>
    <row r="335" spans="1:3">
      <c r="A335" s="4" t="s">
        <v>655</v>
      </c>
      <c r="B335" s="5" t="n">
        <v>52309</v>
      </c>
      <c r="C335" s="5" t="n">
        <v>72646</v>
      </c>
    </row>
    <row r="336" spans="1:3">
      <c r="A336" s="4" t="s">
        <v>661</v>
      </c>
      <c r="B336" s="5" t="n">
        <v>0</v>
      </c>
      <c r="C336" s="5" t="n">
        <v>96</v>
      </c>
    </row>
    <row r="337" spans="1:3">
      <c r="A337" s="4" t="s">
        <v>739</v>
      </c>
    </row>
    <row r="338" spans="1:3">
      <c r="A338" s="3" t="s">
        <v>654</v>
      </c>
    </row>
    <row r="339" spans="1:3">
      <c r="A339" s="4" t="s">
        <v>659</v>
      </c>
      <c r="B339" s="5" t="n">
        <v>627</v>
      </c>
      <c r="C339" s="5" t="n">
        <v>483</v>
      </c>
    </row>
    <row r="340" spans="1:3">
      <c r="A340" s="4" t="s">
        <v>740</v>
      </c>
    </row>
    <row r="341" spans="1:3">
      <c r="A341" s="3" t="s">
        <v>654</v>
      </c>
    </row>
    <row r="342" spans="1:3">
      <c r="A342" s="4" t="s">
        <v>659</v>
      </c>
      <c r="B342" s="5" t="n">
        <v>472</v>
      </c>
      <c r="C342" s="5" t="n">
        <v>290</v>
      </c>
    </row>
    <row r="343" spans="1:3">
      <c r="A343" s="4" t="s">
        <v>741</v>
      </c>
    </row>
    <row r="344" spans="1:3">
      <c r="A344" s="3" t="s">
        <v>654</v>
      </c>
    </row>
    <row r="345" spans="1:3">
      <c r="A345" s="4" t="s">
        <v>659</v>
      </c>
      <c r="B345" s="5" t="n">
        <v>155</v>
      </c>
      <c r="C345" s="5" t="n">
        <v>193</v>
      </c>
    </row>
    <row r="346" spans="1:3">
      <c r="A346" s="4" t="s">
        <v>742</v>
      </c>
    </row>
    <row r="347" spans="1:3">
      <c r="A347" s="3" t="s">
        <v>654</v>
      </c>
    </row>
    <row r="348" spans="1:3">
      <c r="A348" s="4" t="s">
        <v>659</v>
      </c>
      <c r="B348" s="5" t="n">
        <v>112</v>
      </c>
      <c r="C348" s="5" t="n">
        <v>210</v>
      </c>
    </row>
    <row r="349" spans="1:3">
      <c r="A349" s="4" t="s">
        <v>743</v>
      </c>
    </row>
    <row r="350" spans="1:3">
      <c r="A350" s="3" t="s">
        <v>654</v>
      </c>
    </row>
    <row r="351" spans="1:3">
      <c r="A351" s="4" t="s">
        <v>659</v>
      </c>
      <c r="B351" s="5" t="n">
        <v>78</v>
      </c>
      <c r="C351" s="5" t="n">
        <v>148</v>
      </c>
    </row>
    <row r="352" spans="1:3">
      <c r="A352" s="4" t="s">
        <v>744</v>
      </c>
    </row>
    <row r="353" spans="1:3">
      <c r="A353" s="3" t="s">
        <v>654</v>
      </c>
    </row>
    <row r="354" spans="1:3">
      <c r="A354" s="4" t="s">
        <v>659</v>
      </c>
      <c r="B354" s="5" t="n">
        <v>34</v>
      </c>
      <c r="C354" s="5" t="n">
        <v>62</v>
      </c>
    </row>
    <row r="355" spans="1:3">
      <c r="A355" s="4" t="s">
        <v>745</v>
      </c>
    </row>
    <row r="356" spans="1:3">
      <c r="A356" s="3" t="s">
        <v>654</v>
      </c>
    </row>
    <row r="357" spans="1:3">
      <c r="A357" s="4" t="s">
        <v>659</v>
      </c>
      <c r="B357" s="5" t="n">
        <v>1018</v>
      </c>
      <c r="C357" s="5" t="n">
        <v>1298</v>
      </c>
    </row>
    <row r="358" spans="1:3">
      <c r="A358" s="4" t="s">
        <v>746</v>
      </c>
    </row>
    <row r="359" spans="1:3">
      <c r="A359" s="3" t="s">
        <v>654</v>
      </c>
    </row>
    <row r="360" spans="1:3">
      <c r="A360" s="4" t="s">
        <v>659</v>
      </c>
      <c r="B360" s="5" t="n">
        <v>760</v>
      </c>
      <c r="C360" s="5" t="n">
        <v>751</v>
      </c>
    </row>
    <row r="361" spans="1:3">
      <c r="A361" s="4" t="s">
        <v>747</v>
      </c>
    </row>
    <row r="362" spans="1:3">
      <c r="A362" s="3" t="s">
        <v>654</v>
      </c>
    </row>
    <row r="363" spans="1:3">
      <c r="A363" s="4" t="s">
        <v>659</v>
      </c>
      <c r="B363" s="6" t="n">
        <v>258</v>
      </c>
      <c r="C363" s="6" t="n">
        <v>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58</v>
      </c>
    </row>
    <row r="2" spans="1:3">
      <c r="A2" s="3" t="s">
        <v>749</v>
      </c>
    </row>
    <row r="3" spans="1:3">
      <c r="A3" s="4" t="s">
        <v>749</v>
      </c>
      <c r="B3" s="6" t="n">
        <v>36307</v>
      </c>
      <c r="C3" s="6" t="n">
        <v>32425</v>
      </c>
    </row>
    <row r="4" spans="1:3">
      <c r="A4" s="4" t="s">
        <v>614</v>
      </c>
    </row>
    <row r="5" spans="1:3">
      <c r="A5" s="3" t="s">
        <v>749</v>
      </c>
    </row>
    <row r="6" spans="1:3">
      <c r="A6" s="4" t="s">
        <v>749</v>
      </c>
      <c r="B6" s="5" t="n">
        <v>31078</v>
      </c>
      <c r="C6" s="5" t="n">
        <v>26478</v>
      </c>
    </row>
    <row r="7" spans="1:3">
      <c r="A7" s="4" t="s">
        <v>610</v>
      </c>
    </row>
    <row r="8" spans="1:3">
      <c r="A8" s="3" t="s">
        <v>749</v>
      </c>
    </row>
    <row r="9" spans="1:3">
      <c r="A9" s="4" t="s">
        <v>749</v>
      </c>
      <c r="B9" s="5" t="n">
        <v>5229</v>
      </c>
      <c r="C9" s="5" t="n">
        <v>5947</v>
      </c>
    </row>
    <row r="10" spans="1:3">
      <c r="A10" s="4" t="s">
        <v>105</v>
      </c>
    </row>
    <row r="11" spans="1:3">
      <c r="A11" s="3" t="s">
        <v>749</v>
      </c>
    </row>
    <row r="12" spans="1:3">
      <c r="A12" s="4" t="s">
        <v>749</v>
      </c>
      <c r="B12" s="5" t="n">
        <v>15830</v>
      </c>
      <c r="C12" s="5" t="n">
        <v>20371</v>
      </c>
    </row>
    <row r="13" spans="1:3">
      <c r="A13" s="4" t="s">
        <v>618</v>
      </c>
    </row>
    <row r="14" spans="1:3">
      <c r="A14" s="3" t="s">
        <v>749</v>
      </c>
    </row>
    <row r="15" spans="1:3">
      <c r="A15" s="4" t="s">
        <v>749</v>
      </c>
      <c r="B15" s="5" t="n">
        <v>13326</v>
      </c>
      <c r="C15" s="5" t="n">
        <v>17840</v>
      </c>
    </row>
    <row r="16" spans="1:3">
      <c r="A16" s="4" t="s">
        <v>619</v>
      </c>
    </row>
    <row r="17" spans="1:3">
      <c r="A17" s="3" t="s">
        <v>749</v>
      </c>
    </row>
    <row r="18" spans="1:3">
      <c r="A18" s="4" t="s">
        <v>749</v>
      </c>
      <c r="B18" s="5" t="n">
        <v>2504</v>
      </c>
      <c r="C18" s="5" t="n">
        <v>2531</v>
      </c>
    </row>
    <row r="19" spans="1:3">
      <c r="A19" s="4" t="s">
        <v>620</v>
      </c>
    </row>
    <row r="20" spans="1:3">
      <c r="A20" s="3" t="s">
        <v>749</v>
      </c>
    </row>
    <row r="21" spans="1:3">
      <c r="A21" s="4" t="s">
        <v>749</v>
      </c>
      <c r="B21" s="5" t="n">
        <v>0</v>
      </c>
      <c r="C21" s="5" t="n">
        <v>0</v>
      </c>
    </row>
    <row r="22" spans="1:3">
      <c r="A22" s="4" t="s">
        <v>621</v>
      </c>
    </row>
    <row r="23" spans="1:3">
      <c r="A23" s="3" t="s">
        <v>749</v>
      </c>
    </row>
    <row r="24" spans="1:3">
      <c r="A24" s="4" t="s">
        <v>749</v>
      </c>
      <c r="B24" s="5" t="n">
        <v>0</v>
      </c>
      <c r="C24" s="5" t="n">
        <v>0</v>
      </c>
    </row>
    <row r="25" spans="1:3">
      <c r="A25" s="4" t="s">
        <v>622</v>
      </c>
    </row>
    <row r="26" spans="1:3">
      <c r="A26" s="3" t="s">
        <v>749</v>
      </c>
    </row>
    <row r="27" spans="1:3">
      <c r="A27" s="4" t="s">
        <v>749</v>
      </c>
      <c r="B27" s="5" t="n">
        <v>0</v>
      </c>
      <c r="C27" s="5" t="n">
        <v>0</v>
      </c>
    </row>
    <row r="28" spans="1:3">
      <c r="A28" s="4" t="s">
        <v>623</v>
      </c>
    </row>
    <row r="29" spans="1:3">
      <c r="A29" s="3" t="s">
        <v>749</v>
      </c>
    </row>
    <row r="30" spans="1:3">
      <c r="A30" s="4" t="s">
        <v>749</v>
      </c>
      <c r="B30" s="5" t="n">
        <v>15830</v>
      </c>
      <c r="C30" s="5" t="n">
        <v>20371</v>
      </c>
    </row>
    <row r="31" spans="1:3">
      <c r="A31" s="4" t="s">
        <v>624</v>
      </c>
    </row>
    <row r="32" spans="1:3">
      <c r="A32" s="3" t="s">
        <v>749</v>
      </c>
    </row>
    <row r="33" spans="1:3">
      <c r="A33" s="4" t="s">
        <v>749</v>
      </c>
      <c r="B33" s="5" t="n">
        <v>13326</v>
      </c>
      <c r="C33" s="5" t="n">
        <v>17840</v>
      </c>
    </row>
    <row r="34" spans="1:3">
      <c r="A34" s="4" t="s">
        <v>625</v>
      </c>
    </row>
    <row r="35" spans="1:3">
      <c r="A35" s="3" t="s">
        <v>749</v>
      </c>
    </row>
    <row r="36" spans="1:3">
      <c r="A36" s="4" t="s">
        <v>749</v>
      </c>
      <c r="B36" s="5" t="n">
        <v>2504</v>
      </c>
      <c r="C36" s="5" t="n">
        <v>2531</v>
      </c>
    </row>
    <row r="37" spans="1:3">
      <c r="A37" s="4" t="s">
        <v>106</v>
      </c>
    </row>
    <row r="38" spans="1:3">
      <c r="A38" s="3" t="s">
        <v>749</v>
      </c>
    </row>
    <row r="39" spans="1:3">
      <c r="A39" s="4" t="s">
        <v>749</v>
      </c>
      <c r="B39" s="5" t="n">
        <v>12224</v>
      </c>
      <c r="C39" s="5" t="n">
        <v>6003</v>
      </c>
    </row>
    <row r="40" spans="1:3">
      <c r="A40" s="4" t="s">
        <v>626</v>
      </c>
    </row>
    <row r="41" spans="1:3">
      <c r="A41" s="3" t="s">
        <v>749</v>
      </c>
    </row>
    <row r="42" spans="1:3">
      <c r="A42" s="4" t="s">
        <v>749</v>
      </c>
      <c r="B42" s="5" t="n">
        <v>11374</v>
      </c>
      <c r="C42" s="5" t="n">
        <v>4632</v>
      </c>
    </row>
    <row r="43" spans="1:3">
      <c r="A43" s="4" t="s">
        <v>627</v>
      </c>
    </row>
    <row r="44" spans="1:3">
      <c r="A44" s="3" t="s">
        <v>749</v>
      </c>
    </row>
    <row r="45" spans="1:3">
      <c r="A45" s="4" t="s">
        <v>749</v>
      </c>
      <c r="B45" s="5" t="n">
        <v>850</v>
      </c>
      <c r="C45" s="5" t="n">
        <v>1371</v>
      </c>
    </row>
    <row r="46" spans="1:3">
      <c r="A46" s="4" t="s">
        <v>107</v>
      </c>
    </row>
    <row r="47" spans="1:3">
      <c r="A47" s="3" t="s">
        <v>749</v>
      </c>
    </row>
    <row r="48" spans="1:3">
      <c r="A48" s="4" t="s">
        <v>749</v>
      </c>
      <c r="B48" s="5" t="n">
        <v>3062</v>
      </c>
      <c r="C48" s="5" t="n">
        <v>2217</v>
      </c>
    </row>
    <row r="49" spans="1:3">
      <c r="A49" s="4" t="s">
        <v>628</v>
      </c>
    </row>
    <row r="50" spans="1:3">
      <c r="A50" s="3" t="s">
        <v>749</v>
      </c>
    </row>
    <row r="51" spans="1:3">
      <c r="A51" s="4" t="s">
        <v>749</v>
      </c>
      <c r="B51" s="5" t="n">
        <v>2183</v>
      </c>
      <c r="C51" s="5" t="n">
        <v>1374</v>
      </c>
    </row>
    <row r="52" spans="1:3">
      <c r="A52" s="4" t="s">
        <v>629</v>
      </c>
    </row>
    <row r="53" spans="1:3">
      <c r="A53" s="3" t="s">
        <v>749</v>
      </c>
    </row>
    <row r="54" spans="1:3">
      <c r="A54" s="4" t="s">
        <v>749</v>
      </c>
      <c r="B54" s="5" t="n">
        <v>879</v>
      </c>
      <c r="C54" s="5" t="n">
        <v>843</v>
      </c>
    </row>
    <row r="55" spans="1:3">
      <c r="A55" s="4" t="s">
        <v>630</v>
      </c>
    </row>
    <row r="56" spans="1:3">
      <c r="A56" s="3" t="s">
        <v>749</v>
      </c>
    </row>
    <row r="57" spans="1:3">
      <c r="A57" s="4" t="s">
        <v>749</v>
      </c>
      <c r="B57" s="5" t="n">
        <v>0</v>
      </c>
      <c r="C57" s="5" t="n">
        <v>0</v>
      </c>
    </row>
    <row r="58" spans="1:3">
      <c r="A58" s="4" t="s">
        <v>631</v>
      </c>
    </row>
    <row r="59" spans="1:3">
      <c r="A59" s="3" t="s">
        <v>749</v>
      </c>
    </row>
    <row r="60" spans="1:3">
      <c r="A60" s="4" t="s">
        <v>749</v>
      </c>
      <c r="B60" s="5" t="n">
        <v>0</v>
      </c>
      <c r="C60" s="5" t="n">
        <v>0</v>
      </c>
    </row>
    <row r="61" spans="1:3">
      <c r="A61" s="4" t="s">
        <v>632</v>
      </c>
    </row>
    <row r="62" spans="1:3">
      <c r="A62" s="3" t="s">
        <v>749</v>
      </c>
    </row>
    <row r="63" spans="1:3">
      <c r="A63" s="4" t="s">
        <v>749</v>
      </c>
      <c r="B63" s="5" t="n">
        <v>0</v>
      </c>
      <c r="C63" s="5" t="n">
        <v>0</v>
      </c>
    </row>
    <row r="64" spans="1:3">
      <c r="A64" s="4" t="s">
        <v>633</v>
      </c>
    </row>
    <row r="65" spans="1:3">
      <c r="A65" s="3" t="s">
        <v>749</v>
      </c>
    </row>
    <row r="66" spans="1:3">
      <c r="A66" s="4" t="s">
        <v>749</v>
      </c>
      <c r="B66" s="5" t="n">
        <v>3062</v>
      </c>
      <c r="C66" s="5" t="n">
        <v>2217</v>
      </c>
    </row>
    <row r="67" spans="1:3">
      <c r="A67" s="4" t="s">
        <v>634</v>
      </c>
    </row>
    <row r="68" spans="1:3">
      <c r="A68" s="3" t="s">
        <v>749</v>
      </c>
    </row>
    <row r="69" spans="1:3">
      <c r="A69" s="4" t="s">
        <v>749</v>
      </c>
      <c r="B69" s="5" t="n">
        <v>2183</v>
      </c>
      <c r="C69" s="5" t="n">
        <v>1374</v>
      </c>
    </row>
    <row r="70" spans="1:3">
      <c r="A70" s="4" t="s">
        <v>635</v>
      </c>
    </row>
    <row r="71" spans="1:3">
      <c r="A71" s="3" t="s">
        <v>749</v>
      </c>
    </row>
    <row r="72" spans="1:3">
      <c r="A72" s="4" t="s">
        <v>749</v>
      </c>
      <c r="B72" s="5" t="n">
        <v>879</v>
      </c>
      <c r="C72" s="5" t="n">
        <v>843</v>
      </c>
    </row>
    <row r="73" spans="1:3">
      <c r="A73" s="4" t="s">
        <v>656</v>
      </c>
    </row>
    <row r="74" spans="1:3">
      <c r="A74" s="3" t="s">
        <v>749</v>
      </c>
    </row>
    <row r="75" spans="1:3">
      <c r="A75" s="4" t="s">
        <v>749</v>
      </c>
      <c r="B75" s="5" t="n">
        <v>5191</v>
      </c>
      <c r="C75" s="5" t="n">
        <v>3834</v>
      </c>
    </row>
    <row r="76" spans="1:3">
      <c r="A76" s="4" t="s">
        <v>750</v>
      </c>
    </row>
    <row r="77" spans="1:3">
      <c r="A77" s="3" t="s">
        <v>749</v>
      </c>
    </row>
    <row r="78" spans="1:3">
      <c r="A78" s="4" t="s">
        <v>749</v>
      </c>
      <c r="B78" s="5" t="n">
        <v>4195</v>
      </c>
      <c r="C78" s="5" t="n">
        <v>2632</v>
      </c>
    </row>
    <row r="79" spans="1:3">
      <c r="A79" s="4" t="s">
        <v>751</v>
      </c>
    </row>
    <row r="80" spans="1:3">
      <c r="A80" s="3" t="s">
        <v>749</v>
      </c>
    </row>
    <row r="81" spans="1:3">
      <c r="A81" s="4" t="s">
        <v>749</v>
      </c>
      <c r="B81" s="5" t="n">
        <v>996</v>
      </c>
      <c r="C81" s="5" t="n">
        <v>1202</v>
      </c>
    </row>
    <row r="82" spans="1:3">
      <c r="A82" s="4" t="s">
        <v>657</v>
      </c>
    </row>
    <row r="83" spans="1:3">
      <c r="A83" s="3" t="s">
        <v>749</v>
      </c>
    </row>
    <row r="84" spans="1:3">
      <c r="A84" s="4" t="s">
        <v>749</v>
      </c>
      <c r="B84" s="5" t="n">
        <v>2003</v>
      </c>
      <c r="C84" s="5" t="n">
        <v>1684</v>
      </c>
    </row>
    <row r="85" spans="1:3">
      <c r="A85" s="4" t="s">
        <v>752</v>
      </c>
    </row>
    <row r="86" spans="1:3">
      <c r="A86" s="3" t="s">
        <v>749</v>
      </c>
    </row>
    <row r="87" spans="1:3">
      <c r="A87" s="4" t="s">
        <v>749</v>
      </c>
      <c r="B87" s="5" t="n">
        <v>1265</v>
      </c>
      <c r="C87" s="5" t="n">
        <v>933</v>
      </c>
    </row>
    <row r="88" spans="1:3">
      <c r="A88" s="4" t="s">
        <v>753</v>
      </c>
    </row>
    <row r="89" spans="1:3">
      <c r="A89" s="3" t="s">
        <v>749</v>
      </c>
    </row>
    <row r="90" spans="1:3">
      <c r="A90" s="4" t="s">
        <v>749</v>
      </c>
      <c r="B90" s="5" t="n">
        <v>738</v>
      </c>
      <c r="C90" s="5" t="n">
        <v>751</v>
      </c>
    </row>
    <row r="91" spans="1:3">
      <c r="A91" s="4" t="s">
        <v>658</v>
      </c>
    </row>
    <row r="92" spans="1:3">
      <c r="A92" s="3" t="s">
        <v>749</v>
      </c>
    </row>
    <row r="93" spans="1:3">
      <c r="A93" s="4" t="s">
        <v>749</v>
      </c>
      <c r="B93" s="5" t="n">
        <v>3188</v>
      </c>
      <c r="C93" s="5" t="n">
        <v>2150</v>
      </c>
    </row>
    <row r="94" spans="1:3">
      <c r="A94" s="4" t="s">
        <v>754</v>
      </c>
    </row>
    <row r="95" spans="1:3">
      <c r="A95" s="3" t="s">
        <v>749</v>
      </c>
    </row>
    <row r="96" spans="1:3">
      <c r="A96" s="4" t="s">
        <v>749</v>
      </c>
      <c r="B96" s="5" t="n">
        <v>2930</v>
      </c>
      <c r="C96" s="5" t="n">
        <v>1699</v>
      </c>
    </row>
    <row r="97" spans="1:3">
      <c r="A97" s="4" t="s">
        <v>755</v>
      </c>
    </row>
    <row r="98" spans="1:3">
      <c r="A98" s="3" t="s">
        <v>749</v>
      </c>
    </row>
    <row r="99" spans="1:3">
      <c r="A99" s="4" t="s">
        <v>749</v>
      </c>
      <c r="B99" s="6" t="n">
        <v>258</v>
      </c>
      <c r="C99" s="6" t="n">
        <v>4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6</v>
      </c>
      <c r="B1" s="2" t="s">
        <v>2</v>
      </c>
      <c r="C1" s="2" t="s">
        <v>58</v>
      </c>
    </row>
    <row r="2" spans="1:3">
      <c r="A2" s="3" t="s">
        <v>757</v>
      </c>
    </row>
    <row r="3" spans="1:3">
      <c r="A3" s="4" t="s">
        <v>655</v>
      </c>
      <c r="B3" s="6" t="n">
        <v>9718641</v>
      </c>
      <c r="C3" s="6" t="n">
        <v>9043253</v>
      </c>
    </row>
    <row r="4" spans="1:3">
      <c r="A4" s="4" t="s">
        <v>105</v>
      </c>
    </row>
    <row r="5" spans="1:3">
      <c r="A5" s="3" t="s">
        <v>757</v>
      </c>
    </row>
    <row r="6" spans="1:3">
      <c r="A6" s="4" t="s">
        <v>655</v>
      </c>
      <c r="B6" s="5" t="n">
        <v>4028461</v>
      </c>
      <c r="C6" s="5" t="n">
        <v>3400221</v>
      </c>
    </row>
    <row r="7" spans="1:3">
      <c r="A7" s="4" t="s">
        <v>106</v>
      </c>
    </row>
    <row r="8" spans="1:3">
      <c r="A8" s="3" t="s">
        <v>757</v>
      </c>
    </row>
    <row r="9" spans="1:3">
      <c r="A9" s="4" t="s">
        <v>655</v>
      </c>
      <c r="B9" s="5" t="n">
        <v>1845086</v>
      </c>
      <c r="C9" s="5" t="n">
        <v>1980046</v>
      </c>
    </row>
    <row r="10" spans="1:3">
      <c r="A10" s="4" t="s">
        <v>107</v>
      </c>
    </row>
    <row r="11" spans="1:3">
      <c r="A11" s="3" t="s">
        <v>757</v>
      </c>
    </row>
    <row r="12" spans="1:3">
      <c r="A12" s="4" t="s">
        <v>655</v>
      </c>
      <c r="B12" s="5" t="n">
        <v>2838657</v>
      </c>
      <c r="C12" s="5" t="n">
        <v>2566424</v>
      </c>
    </row>
    <row r="13" spans="1:3">
      <c r="A13" s="4" t="s">
        <v>656</v>
      </c>
    </row>
    <row r="14" spans="1:3">
      <c r="A14" s="3" t="s">
        <v>757</v>
      </c>
    </row>
    <row r="15" spans="1:3">
      <c r="A15" s="4" t="s">
        <v>655</v>
      </c>
      <c r="B15" s="5" t="n">
        <v>1006437</v>
      </c>
      <c r="C15" s="5" t="n">
        <v>1096562</v>
      </c>
    </row>
    <row r="16" spans="1:3">
      <c r="A16" s="4" t="s">
        <v>614</v>
      </c>
    </row>
    <row r="17" spans="1:3">
      <c r="A17" s="3" t="s">
        <v>757</v>
      </c>
    </row>
    <row r="18" spans="1:3">
      <c r="A18" s="4" t="s">
        <v>758</v>
      </c>
      <c r="B18" s="5" t="n">
        <v>30706</v>
      </c>
      <c r="C18" s="5" t="n">
        <v>28601</v>
      </c>
    </row>
    <row r="19" spans="1:3">
      <c r="A19" s="4" t="s">
        <v>759</v>
      </c>
      <c r="B19" s="5" t="n">
        <v>7207749</v>
      </c>
      <c r="C19" s="5" t="n">
        <v>7338143</v>
      </c>
    </row>
    <row r="20" spans="1:3">
      <c r="A20" s="4" t="s">
        <v>655</v>
      </c>
      <c r="B20" s="5" t="n">
        <v>7238455</v>
      </c>
      <c r="C20" s="5" t="n">
        <v>7366744</v>
      </c>
    </row>
    <row r="21" spans="1:3">
      <c r="A21" s="4" t="s">
        <v>665</v>
      </c>
    </row>
    <row r="22" spans="1:3">
      <c r="A22" s="3" t="s">
        <v>757</v>
      </c>
    </row>
    <row r="23" spans="1:3">
      <c r="A23" s="4" t="s">
        <v>758</v>
      </c>
      <c r="B23" s="5" t="n">
        <v>18009</v>
      </c>
      <c r="C23" s="5" t="n">
        <v>23345</v>
      </c>
    </row>
    <row r="24" spans="1:3">
      <c r="A24" s="4" t="s">
        <v>759</v>
      </c>
      <c r="B24" s="5" t="n">
        <v>2739242</v>
      </c>
      <c r="C24" s="5" t="n">
        <v>2565366</v>
      </c>
    </row>
    <row r="25" spans="1:3">
      <c r="A25" s="4" t="s">
        <v>655</v>
      </c>
      <c r="B25" s="5" t="n">
        <v>2757251</v>
      </c>
      <c r="C25" s="5" t="n">
        <v>2588711</v>
      </c>
    </row>
    <row r="26" spans="1:3">
      <c r="A26" s="4" t="s">
        <v>677</v>
      </c>
    </row>
    <row r="27" spans="1:3">
      <c r="A27" s="3" t="s">
        <v>757</v>
      </c>
    </row>
    <row r="28" spans="1:3">
      <c r="A28" s="4" t="s">
        <v>758</v>
      </c>
      <c r="B28" s="5" t="n">
        <v>9370</v>
      </c>
      <c r="C28" s="5" t="n">
        <v>2825</v>
      </c>
    </row>
    <row r="29" spans="1:3">
      <c r="A29" s="4" t="s">
        <v>759</v>
      </c>
      <c r="B29" s="5" t="n">
        <v>1374160</v>
      </c>
      <c r="C29" s="5" t="n">
        <v>1510713</v>
      </c>
    </row>
    <row r="30" spans="1:3">
      <c r="A30" s="4" t="s">
        <v>655</v>
      </c>
      <c r="B30" s="5" t="n">
        <v>1383530</v>
      </c>
      <c r="C30" s="5" t="n">
        <v>1513538</v>
      </c>
    </row>
    <row r="31" spans="1:3">
      <c r="A31" s="4" t="s">
        <v>681</v>
      </c>
    </row>
    <row r="32" spans="1:3">
      <c r="A32" s="3" t="s">
        <v>757</v>
      </c>
    </row>
    <row r="33" spans="1:3">
      <c r="A33" s="4" t="s">
        <v>758</v>
      </c>
      <c r="B33" s="5" t="n">
        <v>2685</v>
      </c>
      <c r="C33" s="5" t="n">
        <v>2089</v>
      </c>
    </row>
    <row r="34" spans="1:3">
      <c r="A34" s="4" t="s">
        <v>759</v>
      </c>
      <c r="B34" s="5" t="n">
        <v>2256126</v>
      </c>
      <c r="C34" s="5" t="n">
        <v>2325209</v>
      </c>
    </row>
    <row r="35" spans="1:3">
      <c r="A35" s="4" t="s">
        <v>655</v>
      </c>
      <c r="B35" s="5" t="n">
        <v>2258811</v>
      </c>
      <c r="C35" s="5" t="n">
        <v>2327298</v>
      </c>
    </row>
    <row r="36" spans="1:3">
      <c r="A36" s="4" t="s">
        <v>693</v>
      </c>
    </row>
    <row r="37" spans="1:3">
      <c r="A37" s="3" t="s">
        <v>757</v>
      </c>
    </row>
    <row r="38" spans="1:3">
      <c r="A38" s="4" t="s">
        <v>758</v>
      </c>
      <c r="B38" s="5" t="n">
        <v>642</v>
      </c>
      <c r="C38" s="5" t="n">
        <v>342</v>
      </c>
    </row>
    <row r="39" spans="1:3">
      <c r="A39" s="4" t="s">
        <v>759</v>
      </c>
      <c r="B39" s="5" t="n">
        <v>838221</v>
      </c>
      <c r="C39" s="5" t="n">
        <v>936855</v>
      </c>
    </row>
    <row r="40" spans="1:3">
      <c r="A40" s="4" t="s">
        <v>655</v>
      </c>
      <c r="B40" s="5" t="n">
        <v>838863</v>
      </c>
      <c r="C40" s="5" t="n">
        <v>937197</v>
      </c>
    </row>
    <row r="41" spans="1:3">
      <c r="A41" s="4" t="s">
        <v>610</v>
      </c>
    </row>
    <row r="42" spans="1:3">
      <c r="A42" s="3" t="s">
        <v>757</v>
      </c>
    </row>
    <row r="43" spans="1:3">
      <c r="A43" s="4" t="s">
        <v>758</v>
      </c>
      <c r="B43" s="5" t="n">
        <v>4040</v>
      </c>
      <c r="C43" s="5" t="n">
        <v>5751</v>
      </c>
    </row>
    <row r="44" spans="1:3">
      <c r="A44" s="4" t="s">
        <v>760</v>
      </c>
      <c r="B44" s="5" t="n">
        <v>69317</v>
      </c>
      <c r="C44" s="5" t="n">
        <v>47288</v>
      </c>
    </row>
    <row r="45" spans="1:3">
      <c r="A45" s="4" t="s">
        <v>759</v>
      </c>
      <c r="B45" s="5" t="n">
        <v>2406829</v>
      </c>
      <c r="C45" s="5" t="n">
        <v>1623470</v>
      </c>
    </row>
    <row r="46" spans="1:3">
      <c r="A46" s="4" t="s">
        <v>655</v>
      </c>
      <c r="B46" s="5" t="n">
        <v>2480186</v>
      </c>
      <c r="C46" s="5" t="n">
        <v>1676509</v>
      </c>
    </row>
    <row r="47" spans="1:3">
      <c r="A47" s="4" t="s">
        <v>709</v>
      </c>
    </row>
    <row r="48" spans="1:3">
      <c r="A48" s="3" t="s">
        <v>757</v>
      </c>
    </row>
    <row r="49" spans="1:3">
      <c r="A49" s="4" t="s">
        <v>758</v>
      </c>
      <c r="B49" s="5" t="n">
        <v>2813</v>
      </c>
      <c r="C49" s="5" t="n">
        <v>3980</v>
      </c>
    </row>
    <row r="50" spans="1:3">
      <c r="A50" s="4" t="s">
        <v>760</v>
      </c>
      <c r="B50" s="5" t="n">
        <v>27758</v>
      </c>
      <c r="C50" s="5" t="n">
        <v>11994</v>
      </c>
    </row>
    <row r="51" spans="1:3">
      <c r="A51" s="4" t="s">
        <v>759</v>
      </c>
      <c r="B51" s="5" t="n">
        <v>1240639</v>
      </c>
      <c r="C51" s="5" t="n">
        <v>795536</v>
      </c>
    </row>
    <row r="52" spans="1:3">
      <c r="A52" s="4" t="s">
        <v>655</v>
      </c>
      <c r="B52" s="5" t="n">
        <v>1271210</v>
      </c>
      <c r="C52" s="5" t="n">
        <v>811510</v>
      </c>
    </row>
    <row r="53" spans="1:3">
      <c r="A53" s="4" t="s">
        <v>721</v>
      </c>
    </row>
    <row r="54" spans="1:3">
      <c r="A54" s="3" t="s">
        <v>757</v>
      </c>
    </row>
    <row r="55" spans="1:3">
      <c r="A55" s="4" t="s">
        <v>758</v>
      </c>
      <c r="B55" s="5" t="n">
        <v>336</v>
      </c>
      <c r="C55" s="5" t="n">
        <v>763</v>
      </c>
    </row>
    <row r="56" spans="1:3">
      <c r="A56" s="4" t="s">
        <v>760</v>
      </c>
      <c r="B56" s="5" t="n">
        <v>29101</v>
      </c>
      <c r="C56" s="5" t="n">
        <v>29539</v>
      </c>
    </row>
    <row r="57" spans="1:3">
      <c r="A57" s="4" t="s">
        <v>759</v>
      </c>
      <c r="B57" s="5" t="n">
        <v>432119</v>
      </c>
      <c r="C57" s="5" t="n">
        <v>436206</v>
      </c>
    </row>
    <row r="58" spans="1:3">
      <c r="A58" s="4" t="s">
        <v>655</v>
      </c>
      <c r="B58" s="5" t="n">
        <v>461556</v>
      </c>
      <c r="C58" s="5" t="n">
        <v>466508</v>
      </c>
    </row>
    <row r="59" spans="1:3">
      <c r="A59" s="4" t="s">
        <v>612</v>
      </c>
    </row>
    <row r="60" spans="1:3">
      <c r="A60" s="3" t="s">
        <v>757</v>
      </c>
    </row>
    <row r="61" spans="1:3">
      <c r="A61" s="4" t="s">
        <v>758</v>
      </c>
      <c r="B61" s="5" t="n">
        <v>375</v>
      </c>
      <c r="C61" s="5" t="n">
        <v>362</v>
      </c>
    </row>
    <row r="62" spans="1:3">
      <c r="A62" s="4" t="s">
        <v>760</v>
      </c>
      <c r="B62" s="5" t="n">
        <v>11654</v>
      </c>
      <c r="C62" s="5" t="n">
        <v>4888</v>
      </c>
    </row>
    <row r="63" spans="1:3">
      <c r="A63" s="4" t="s">
        <v>759</v>
      </c>
      <c r="B63" s="5" t="n">
        <v>567817</v>
      </c>
      <c r="C63" s="5" t="n">
        <v>233876</v>
      </c>
    </row>
    <row r="64" spans="1:3">
      <c r="A64" s="4" t="s">
        <v>655</v>
      </c>
      <c r="B64" s="5" t="n">
        <v>579846</v>
      </c>
      <c r="C64" s="5" t="n">
        <v>239126</v>
      </c>
    </row>
    <row r="65" spans="1:3">
      <c r="A65" s="4" t="s">
        <v>736</v>
      </c>
    </row>
    <row r="66" spans="1:3">
      <c r="A66" s="3" t="s">
        <v>757</v>
      </c>
    </row>
    <row r="67" spans="1:3">
      <c r="A67" s="4" t="s">
        <v>758</v>
      </c>
      <c r="B67" s="5" t="n">
        <v>516</v>
      </c>
      <c r="C67" s="5" t="n">
        <v>646</v>
      </c>
    </row>
    <row r="68" spans="1:3">
      <c r="A68" s="4" t="s">
        <v>760</v>
      </c>
      <c r="B68" s="5" t="n">
        <v>804</v>
      </c>
      <c r="C68" s="5" t="n">
        <v>867</v>
      </c>
    </row>
    <row r="69" spans="1:3">
      <c r="A69" s="4" t="s">
        <v>759</v>
      </c>
      <c r="B69" s="5" t="n">
        <v>166254</v>
      </c>
      <c r="C69" s="5" t="n">
        <v>157852</v>
      </c>
    </row>
    <row r="70" spans="1:3">
      <c r="A70" s="4" t="s">
        <v>655</v>
      </c>
      <c r="B70" s="6" t="n">
        <v>167574</v>
      </c>
      <c r="C70" s="6" t="n">
        <v>1593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8</v>
      </c>
    </row>
    <row r="2" spans="1:3">
      <c r="A2" s="4" t="s">
        <v>614</v>
      </c>
    </row>
    <row r="3" spans="1:3">
      <c r="A3" s="3" t="s">
        <v>762</v>
      </c>
    </row>
    <row r="4" spans="1:3">
      <c r="A4" s="4" t="s">
        <v>183</v>
      </c>
      <c r="B4" s="6" t="n">
        <v>30710</v>
      </c>
      <c r="C4" s="6" t="n">
        <v>28556</v>
      </c>
    </row>
    <row r="5" spans="1:3">
      <c r="A5" s="3" t="s">
        <v>763</v>
      </c>
    </row>
    <row r="6" spans="1:3">
      <c r="A6" s="4" t="s">
        <v>183</v>
      </c>
      <c r="B6" s="5" t="n">
        <v>53325</v>
      </c>
      <c r="C6" s="5" t="n">
        <v>38090</v>
      </c>
    </row>
    <row r="7" spans="1:3">
      <c r="A7" s="3" t="s">
        <v>764</v>
      </c>
    </row>
    <row r="8" spans="1:3">
      <c r="A8" s="4" t="s">
        <v>765</v>
      </c>
      <c r="B8" s="5" t="n">
        <v>248</v>
      </c>
      <c r="C8" s="5" t="n">
        <v>197</v>
      </c>
    </row>
    <row r="9" spans="1:3">
      <c r="A9" s="4" t="s">
        <v>665</v>
      </c>
    </row>
    <row r="10" spans="1:3">
      <c r="A10" s="3" t="s">
        <v>762</v>
      </c>
    </row>
    <row r="11" spans="1:3">
      <c r="A11" s="4" t="s">
        <v>183</v>
      </c>
      <c r="B11" s="5" t="n">
        <v>18029</v>
      </c>
      <c r="C11" s="5" t="n">
        <v>23272</v>
      </c>
    </row>
    <row r="12" spans="1:3">
      <c r="A12" s="3" t="s">
        <v>763</v>
      </c>
    </row>
    <row r="13" spans="1:3">
      <c r="A13" s="4" t="s">
        <v>183</v>
      </c>
      <c r="B13" s="5" t="n">
        <v>32566</v>
      </c>
      <c r="C13" s="5" t="n">
        <v>31708</v>
      </c>
    </row>
    <row r="14" spans="1:3">
      <c r="A14" s="3" t="s">
        <v>764</v>
      </c>
    </row>
    <row r="15" spans="1:3">
      <c r="A15" s="4" t="s">
        <v>765</v>
      </c>
      <c r="B15" s="5" t="n">
        <v>7</v>
      </c>
      <c r="C15" s="5" t="n">
        <v>9</v>
      </c>
    </row>
    <row r="16" spans="1:3">
      <c r="A16" s="4" t="s">
        <v>667</v>
      </c>
    </row>
    <row r="17" spans="1:3">
      <c r="A17" s="3" t="s">
        <v>762</v>
      </c>
    </row>
    <row r="18" spans="1:3">
      <c r="A18" s="4" t="s">
        <v>766</v>
      </c>
      <c r="B18" s="5" t="n">
        <v>17542</v>
      </c>
      <c r="C18" s="5" t="n">
        <v>22606</v>
      </c>
    </row>
    <row r="19" spans="1:3">
      <c r="A19" s="4" t="s">
        <v>765</v>
      </c>
      <c r="B19" s="5" t="n">
        <v>487</v>
      </c>
      <c r="C19" s="5" t="n">
        <v>666</v>
      </c>
    </row>
    <row r="20" spans="1:3">
      <c r="A20" s="3" t="s">
        <v>763</v>
      </c>
    </row>
    <row r="21" spans="1:3">
      <c r="A21" s="4" t="s">
        <v>766</v>
      </c>
      <c r="B21" s="5" t="n">
        <v>32064</v>
      </c>
      <c r="C21" s="5" t="n">
        <v>31038</v>
      </c>
    </row>
    <row r="22" spans="1:3">
      <c r="A22" s="4" t="s">
        <v>765</v>
      </c>
      <c r="B22" s="5" t="n">
        <v>502</v>
      </c>
      <c r="C22" s="5" t="n">
        <v>670</v>
      </c>
    </row>
    <row r="23" spans="1:3">
      <c r="A23" s="3" t="s">
        <v>764</v>
      </c>
    </row>
    <row r="24" spans="1:3">
      <c r="A24" s="4" t="s">
        <v>765</v>
      </c>
      <c r="B24" s="5" t="n">
        <v>7</v>
      </c>
      <c r="C24" s="5" t="n">
        <v>9</v>
      </c>
    </row>
    <row r="25" spans="1:3">
      <c r="A25" s="4" t="s">
        <v>677</v>
      </c>
    </row>
    <row r="26" spans="1:3">
      <c r="A26" s="3" t="s">
        <v>762</v>
      </c>
    </row>
    <row r="27" spans="1:3">
      <c r="A27" s="4" t="s">
        <v>766</v>
      </c>
      <c r="B27" s="5" t="n">
        <v>5002</v>
      </c>
      <c r="C27" s="5" t="n">
        <v>1584</v>
      </c>
    </row>
    <row r="28" spans="1:3">
      <c r="A28" s="4" t="s">
        <v>765</v>
      </c>
      <c r="B28" s="5" t="n">
        <v>4314</v>
      </c>
      <c r="C28" s="5" t="n">
        <v>1251</v>
      </c>
    </row>
    <row r="29" spans="1:3">
      <c r="A29" s="4" t="s">
        <v>183</v>
      </c>
      <c r="B29" s="5" t="n">
        <v>9316</v>
      </c>
      <c r="C29" s="5" t="n">
        <v>2835</v>
      </c>
    </row>
    <row r="30" spans="1:3">
      <c r="A30" s="3" t="s">
        <v>763</v>
      </c>
    </row>
    <row r="31" spans="1:3">
      <c r="A31" s="4" t="s">
        <v>766</v>
      </c>
      <c r="B31" s="5" t="n">
        <v>10151</v>
      </c>
      <c r="C31" s="5" t="n">
        <v>2566</v>
      </c>
    </row>
    <row r="32" spans="1:3">
      <c r="A32" s="4" t="s">
        <v>765</v>
      </c>
      <c r="B32" s="5" t="n">
        <v>6671</v>
      </c>
      <c r="C32" s="5" t="n">
        <v>1235</v>
      </c>
    </row>
    <row r="33" spans="1:3">
      <c r="A33" s="4" t="s">
        <v>183</v>
      </c>
      <c r="B33" s="5" t="n">
        <v>16822</v>
      </c>
      <c r="C33" s="5" t="n">
        <v>3801</v>
      </c>
    </row>
    <row r="34" spans="1:3">
      <c r="A34" s="3" t="s">
        <v>764</v>
      </c>
    </row>
    <row r="35" spans="1:3">
      <c r="A35" s="4" t="s">
        <v>765</v>
      </c>
      <c r="B35" s="5" t="n">
        <v>88</v>
      </c>
      <c r="C35" s="5" t="n">
        <v>49</v>
      </c>
    </row>
    <row r="36" spans="1:3">
      <c r="A36" s="4" t="s">
        <v>681</v>
      </c>
    </row>
    <row r="37" spans="1:3">
      <c r="A37" s="3" t="s">
        <v>762</v>
      </c>
    </row>
    <row r="38" spans="1:3">
      <c r="A38" s="4" t="s">
        <v>183</v>
      </c>
      <c r="B38" s="5" t="n">
        <v>2717</v>
      </c>
      <c r="C38" s="5" t="n">
        <v>2106</v>
      </c>
    </row>
    <row r="39" spans="1:3">
      <c r="A39" s="3" t="s">
        <v>763</v>
      </c>
    </row>
    <row r="40" spans="1:3">
      <c r="A40" s="4" t="s">
        <v>183</v>
      </c>
      <c r="B40" s="5" t="n">
        <v>3072</v>
      </c>
      <c r="C40" s="5" t="n">
        <v>2220</v>
      </c>
    </row>
    <row r="41" spans="1:3">
      <c r="A41" s="3" t="s">
        <v>764</v>
      </c>
    </row>
    <row r="42" spans="1:3">
      <c r="A42" s="4" t="s">
        <v>765</v>
      </c>
      <c r="B42" s="5" t="n">
        <v>109</v>
      </c>
      <c r="C42" s="5" t="n">
        <v>128</v>
      </c>
    </row>
    <row r="43" spans="1:3">
      <c r="A43" s="4" t="s">
        <v>767</v>
      </c>
    </row>
    <row r="44" spans="1:3">
      <c r="A44" s="3" t="s">
        <v>762</v>
      </c>
    </row>
    <row r="45" spans="1:3">
      <c r="A45" s="4" t="s">
        <v>766</v>
      </c>
      <c r="B45" s="5" t="n">
        <v>376</v>
      </c>
      <c r="C45" s="5" t="n">
        <v>443</v>
      </c>
    </row>
    <row r="46" spans="1:3">
      <c r="A46" s="4" t="s">
        <v>765</v>
      </c>
      <c r="B46" s="5" t="n">
        <v>2341</v>
      </c>
      <c r="C46" s="5" t="n">
        <v>1663</v>
      </c>
    </row>
    <row r="47" spans="1:3">
      <c r="A47" s="3" t="s">
        <v>763</v>
      </c>
    </row>
    <row r="48" spans="1:3">
      <c r="A48" s="4" t="s">
        <v>766</v>
      </c>
      <c r="B48" s="5" t="n">
        <v>439</v>
      </c>
      <c r="C48" s="5" t="n">
        <v>441</v>
      </c>
    </row>
    <row r="49" spans="1:3">
      <c r="A49" s="4" t="s">
        <v>765</v>
      </c>
      <c r="B49" s="5" t="n">
        <v>2633</v>
      </c>
      <c r="C49" s="5" t="n">
        <v>1779</v>
      </c>
    </row>
    <row r="50" spans="1:3">
      <c r="A50" s="3" t="s">
        <v>764</v>
      </c>
    </row>
    <row r="51" spans="1:3">
      <c r="A51" s="4" t="s">
        <v>765</v>
      </c>
      <c r="B51" s="5" t="n">
        <v>109</v>
      </c>
      <c r="C51" s="5" t="n">
        <v>128</v>
      </c>
    </row>
    <row r="52" spans="1:3">
      <c r="A52" s="4" t="s">
        <v>693</v>
      </c>
    </row>
    <row r="53" spans="1:3">
      <c r="A53" s="3" t="s">
        <v>762</v>
      </c>
    </row>
    <row r="54" spans="1:3">
      <c r="A54" s="4" t="s">
        <v>183</v>
      </c>
      <c r="B54" s="5" t="n">
        <v>648</v>
      </c>
      <c r="C54" s="5" t="n">
        <v>343</v>
      </c>
    </row>
    <row r="55" spans="1:3">
      <c r="A55" s="3" t="s">
        <v>763</v>
      </c>
    </row>
    <row r="56" spans="1:3">
      <c r="A56" s="4" t="s">
        <v>183</v>
      </c>
      <c r="B56" s="5" t="n">
        <v>865</v>
      </c>
      <c r="C56" s="5" t="n">
        <v>361</v>
      </c>
    </row>
    <row r="57" spans="1:3">
      <c r="A57" s="3" t="s">
        <v>764</v>
      </c>
    </row>
    <row r="58" spans="1:3">
      <c r="A58" s="4" t="s">
        <v>765</v>
      </c>
      <c r="B58" s="5" t="n">
        <v>44</v>
      </c>
      <c r="C58" s="5" t="n">
        <v>11</v>
      </c>
    </row>
    <row r="59" spans="1:3">
      <c r="A59" s="4" t="s">
        <v>768</v>
      </c>
    </row>
    <row r="60" spans="1:3">
      <c r="A60" s="3" t="s">
        <v>762</v>
      </c>
    </row>
    <row r="61" spans="1:3">
      <c r="A61" s="4" t="s">
        <v>766</v>
      </c>
      <c r="B61" s="5" t="n">
        <v>0</v>
      </c>
      <c r="C61" s="5" t="n">
        <v>0</v>
      </c>
    </row>
    <row r="62" spans="1:3">
      <c r="A62" s="4" t="s">
        <v>765</v>
      </c>
      <c r="B62" s="5" t="n">
        <v>10</v>
      </c>
      <c r="C62" s="5" t="n">
        <v>13</v>
      </c>
    </row>
    <row r="63" spans="1:3">
      <c r="A63" s="3" t="s">
        <v>763</v>
      </c>
    </row>
    <row r="64" spans="1:3">
      <c r="A64" s="4" t="s">
        <v>766</v>
      </c>
      <c r="B64" s="5" t="n">
        <v>0</v>
      </c>
      <c r="C64" s="5" t="n">
        <v>0</v>
      </c>
    </row>
    <row r="65" spans="1:3">
      <c r="A65" s="4" t="s">
        <v>765</v>
      </c>
      <c r="B65" s="5" t="n">
        <v>10</v>
      </c>
      <c r="C65" s="5" t="n">
        <v>13</v>
      </c>
    </row>
    <row r="66" spans="1:3">
      <c r="A66" s="3" t="s">
        <v>764</v>
      </c>
    </row>
    <row r="67" spans="1:3">
      <c r="A67" s="4" t="s">
        <v>765</v>
      </c>
      <c r="B67" s="5" t="n">
        <v>1</v>
      </c>
      <c r="C67" s="5" t="n">
        <v>1</v>
      </c>
    </row>
    <row r="68" spans="1:3">
      <c r="A68" s="4" t="s">
        <v>694</v>
      </c>
    </row>
    <row r="69" spans="1:3">
      <c r="A69" s="3" t="s">
        <v>762</v>
      </c>
    </row>
    <row r="70" spans="1:3">
      <c r="A70" s="4" t="s">
        <v>766</v>
      </c>
      <c r="B70" s="5" t="n">
        <v>34</v>
      </c>
      <c r="C70" s="5" t="n">
        <v>230</v>
      </c>
    </row>
    <row r="71" spans="1:3">
      <c r="A71" s="4" t="s">
        <v>765</v>
      </c>
      <c r="B71" s="5" t="n">
        <v>604</v>
      </c>
      <c r="C71" s="5" t="n">
        <v>100</v>
      </c>
    </row>
    <row r="72" spans="1:3">
      <c r="A72" s="3" t="s">
        <v>763</v>
      </c>
    </row>
    <row r="73" spans="1:3">
      <c r="A73" s="4" t="s">
        <v>766</v>
      </c>
      <c r="B73" s="5" t="n">
        <v>239</v>
      </c>
      <c r="C73" s="5" t="n">
        <v>242</v>
      </c>
    </row>
    <row r="74" spans="1:3">
      <c r="A74" s="4" t="s">
        <v>765</v>
      </c>
      <c r="B74" s="5" t="n">
        <v>616</v>
      </c>
      <c r="C74" s="5" t="n">
        <v>106</v>
      </c>
    </row>
    <row r="75" spans="1:3">
      <c r="A75" s="3" t="s">
        <v>764</v>
      </c>
    </row>
    <row r="76" spans="1:3">
      <c r="A76" s="4" t="s">
        <v>765</v>
      </c>
      <c r="B76" s="5" t="n">
        <v>43</v>
      </c>
      <c r="C76" s="5" t="n">
        <v>10</v>
      </c>
    </row>
    <row r="77" spans="1:3">
      <c r="A77" s="4" t="s">
        <v>610</v>
      </c>
    </row>
    <row r="78" spans="1:3">
      <c r="A78" s="3" t="s">
        <v>762</v>
      </c>
    </row>
    <row r="79" spans="1:3">
      <c r="A79" s="4" t="s">
        <v>183</v>
      </c>
      <c r="B79" s="5" t="n">
        <v>4043</v>
      </c>
      <c r="C79" s="5" t="n">
        <v>5758</v>
      </c>
    </row>
    <row r="80" spans="1:3">
      <c r="A80" s="3" t="s">
        <v>763</v>
      </c>
    </row>
    <row r="81" spans="1:3">
      <c r="A81" s="4" t="s">
        <v>183</v>
      </c>
      <c r="B81" s="5" t="n">
        <v>7495</v>
      </c>
      <c r="C81" s="5" t="n">
        <v>9523</v>
      </c>
    </row>
    <row r="82" spans="1:3">
      <c r="A82" s="3" t="s">
        <v>764</v>
      </c>
    </row>
    <row r="83" spans="1:3">
      <c r="A83" s="4" t="s">
        <v>765</v>
      </c>
      <c r="B83" s="5" t="n">
        <v>128</v>
      </c>
      <c r="C83" s="5" t="n">
        <v>97</v>
      </c>
    </row>
    <row r="84" spans="1:3">
      <c r="A84" s="4" t="s">
        <v>709</v>
      </c>
    </row>
    <row r="85" spans="1:3">
      <c r="A85" s="3" t="s">
        <v>762</v>
      </c>
    </row>
    <row r="86" spans="1:3">
      <c r="A86" s="4" t="s">
        <v>183</v>
      </c>
      <c r="B86" s="5" t="n">
        <v>2813</v>
      </c>
      <c r="C86" s="5" t="n">
        <v>3980</v>
      </c>
    </row>
    <row r="87" spans="1:3">
      <c r="A87" s="3" t="s">
        <v>763</v>
      </c>
    </row>
    <row r="88" spans="1:3">
      <c r="A88" s="4" t="s">
        <v>183</v>
      </c>
      <c r="B88" s="5" t="n">
        <v>5626</v>
      </c>
      <c r="C88" s="5" t="n">
        <v>6906</v>
      </c>
    </row>
    <row r="89" spans="1:3">
      <c r="A89" s="3" t="s">
        <v>764</v>
      </c>
    </row>
    <row r="90" spans="1:3">
      <c r="A90" s="4" t="s">
        <v>765</v>
      </c>
      <c r="B90" s="5" t="n">
        <v>113</v>
      </c>
      <c r="C90" s="5" t="n">
        <v>9</v>
      </c>
    </row>
    <row r="91" spans="1:3">
      <c r="A91" s="4" t="s">
        <v>711</v>
      </c>
    </row>
    <row r="92" spans="1:3">
      <c r="A92" s="3" t="s">
        <v>762</v>
      </c>
    </row>
    <row r="93" spans="1:3">
      <c r="A93" s="4" t="s">
        <v>766</v>
      </c>
      <c r="C93" s="5" t="n">
        <v>3055</v>
      </c>
    </row>
    <row r="94" spans="1:3">
      <c r="A94" s="4" t="s">
        <v>765</v>
      </c>
      <c r="C94" s="5" t="n">
        <v>925</v>
      </c>
    </row>
    <row r="95" spans="1:3">
      <c r="A95" s="3" t="s">
        <v>763</v>
      </c>
    </row>
    <row r="96" spans="1:3">
      <c r="A96" s="4" t="s">
        <v>766</v>
      </c>
      <c r="C96" s="5" t="n">
        <v>5959</v>
      </c>
    </row>
    <row r="97" spans="1:3">
      <c r="A97" s="4" t="s">
        <v>765</v>
      </c>
      <c r="C97" s="5" t="n">
        <v>947</v>
      </c>
    </row>
    <row r="98" spans="1:3">
      <c r="A98" s="3" t="s">
        <v>764</v>
      </c>
    </row>
    <row r="99" spans="1:3">
      <c r="A99" s="4" t="s">
        <v>765</v>
      </c>
      <c r="C99" s="5" t="n">
        <v>9</v>
      </c>
    </row>
    <row r="100" spans="1:3">
      <c r="A100" s="4" t="s">
        <v>721</v>
      </c>
    </row>
    <row r="101" spans="1:3">
      <c r="A101" s="3" t="s">
        <v>762</v>
      </c>
    </row>
    <row r="102" spans="1:3">
      <c r="A102" s="4" t="s">
        <v>766</v>
      </c>
      <c r="B102" s="5" t="n">
        <v>307</v>
      </c>
      <c r="C102" s="5" t="n">
        <v>538</v>
      </c>
    </row>
    <row r="103" spans="1:3">
      <c r="A103" s="4" t="s">
        <v>765</v>
      </c>
      <c r="B103" s="5" t="n">
        <v>28</v>
      </c>
      <c r="C103" s="5" t="n">
        <v>228</v>
      </c>
    </row>
    <row r="104" spans="1:3">
      <c r="A104" s="4" t="s">
        <v>183</v>
      </c>
      <c r="B104" s="5" t="n">
        <v>335</v>
      </c>
      <c r="C104" s="5" t="n">
        <v>766</v>
      </c>
    </row>
    <row r="105" spans="1:3">
      <c r="A105" s="3" t="s">
        <v>763</v>
      </c>
    </row>
    <row r="106" spans="1:3">
      <c r="A106" s="4" t="s">
        <v>766</v>
      </c>
      <c r="B106" s="5" t="n">
        <v>500</v>
      </c>
      <c r="C106" s="5" t="n">
        <v>644</v>
      </c>
    </row>
    <row r="107" spans="1:3">
      <c r="A107" s="4" t="s">
        <v>765</v>
      </c>
      <c r="B107" s="5" t="n">
        <v>30</v>
      </c>
      <c r="C107" s="5" t="n">
        <v>232</v>
      </c>
    </row>
    <row r="108" spans="1:3">
      <c r="A108" s="4" t="s">
        <v>183</v>
      </c>
      <c r="B108" s="5" t="n">
        <v>530</v>
      </c>
      <c r="C108" s="5" t="n">
        <v>876</v>
      </c>
    </row>
    <row r="109" spans="1:3">
      <c r="A109" s="3" t="s">
        <v>764</v>
      </c>
    </row>
    <row r="110" spans="1:3">
      <c r="A110" s="4" t="s">
        <v>765</v>
      </c>
      <c r="B110" s="5" t="n">
        <v>1</v>
      </c>
      <c r="C110" s="5" t="n">
        <v>4</v>
      </c>
    </row>
    <row r="111" spans="1:3">
      <c r="A111" s="4" t="s">
        <v>769</v>
      </c>
    </row>
    <row r="112" spans="1:3">
      <c r="A112" s="3" t="s">
        <v>762</v>
      </c>
    </row>
    <row r="113" spans="1:3">
      <c r="A113" s="4" t="s">
        <v>766</v>
      </c>
      <c r="B113" s="5" t="n">
        <v>1453</v>
      </c>
    </row>
    <row r="114" spans="1:3">
      <c r="A114" s="4" t="s">
        <v>765</v>
      </c>
      <c r="B114" s="5" t="n">
        <v>1360</v>
      </c>
    </row>
    <row r="115" spans="1:3">
      <c r="A115" s="3" t="s">
        <v>763</v>
      </c>
    </row>
    <row r="116" spans="1:3">
      <c r="A116" s="4" t="s">
        <v>766</v>
      </c>
      <c r="B116" s="5" t="n">
        <v>4254</v>
      </c>
    </row>
    <row r="117" spans="1:3">
      <c r="A117" s="4" t="s">
        <v>765</v>
      </c>
      <c r="B117" s="5" t="n">
        <v>1372</v>
      </c>
    </row>
    <row r="118" spans="1:3">
      <c r="A118" s="3" t="s">
        <v>764</v>
      </c>
    </row>
    <row r="119" spans="1:3">
      <c r="A119" s="4" t="s">
        <v>765</v>
      </c>
      <c r="B119" s="5" t="n">
        <v>113</v>
      </c>
    </row>
    <row r="120" spans="1:3">
      <c r="A120" s="4" t="s">
        <v>612</v>
      </c>
    </row>
    <row r="121" spans="1:3">
      <c r="A121" s="3" t="s">
        <v>762</v>
      </c>
    </row>
    <row r="122" spans="1:3">
      <c r="A122" s="4" t="s">
        <v>183</v>
      </c>
      <c r="B122" s="5" t="n">
        <v>379</v>
      </c>
      <c r="C122" s="5" t="n">
        <v>365</v>
      </c>
    </row>
    <row r="123" spans="1:3">
      <c r="A123" s="3" t="s">
        <v>763</v>
      </c>
    </row>
    <row r="124" spans="1:3">
      <c r="A124" s="4" t="s">
        <v>183</v>
      </c>
      <c r="B124" s="5" t="n">
        <v>405</v>
      </c>
      <c r="C124" s="5" t="n">
        <v>441</v>
      </c>
    </row>
    <row r="125" spans="1:3">
      <c r="A125" s="3" t="s">
        <v>764</v>
      </c>
    </row>
    <row r="126" spans="1:3">
      <c r="A126" s="4" t="s">
        <v>765</v>
      </c>
      <c r="B126" s="5" t="n">
        <v>8</v>
      </c>
      <c r="C126" s="5" t="n">
        <v>36</v>
      </c>
    </row>
    <row r="127" spans="1:3">
      <c r="A127" s="4" t="s">
        <v>770</v>
      </c>
    </row>
    <row r="128" spans="1:3">
      <c r="A128" s="3" t="s">
        <v>762</v>
      </c>
    </row>
    <row r="129" spans="1:3">
      <c r="A129" s="4" t="s">
        <v>766</v>
      </c>
      <c r="B129" s="5" t="n">
        <v>293</v>
      </c>
      <c r="C129" s="5" t="n">
        <v>271</v>
      </c>
    </row>
    <row r="130" spans="1:3">
      <c r="A130" s="4" t="s">
        <v>765</v>
      </c>
      <c r="B130" s="5" t="n">
        <v>86</v>
      </c>
      <c r="C130" s="5" t="n">
        <v>94</v>
      </c>
    </row>
    <row r="131" spans="1:3">
      <c r="A131" s="3" t="s">
        <v>763</v>
      </c>
    </row>
    <row r="132" spans="1:3">
      <c r="A132" s="4" t="s">
        <v>766</v>
      </c>
      <c r="B132" s="5" t="n">
        <v>294</v>
      </c>
      <c r="C132" s="5" t="n">
        <v>324</v>
      </c>
    </row>
    <row r="133" spans="1:3">
      <c r="A133" s="4" t="s">
        <v>765</v>
      </c>
      <c r="B133" s="5" t="n">
        <v>111</v>
      </c>
      <c r="C133" s="5" t="n">
        <v>117</v>
      </c>
    </row>
    <row r="134" spans="1:3">
      <c r="A134" s="3" t="s">
        <v>764</v>
      </c>
    </row>
    <row r="135" spans="1:3">
      <c r="A135" s="4" t="s">
        <v>765</v>
      </c>
      <c r="B135" s="5" t="n">
        <v>8</v>
      </c>
      <c r="C135" s="5" t="n">
        <v>36</v>
      </c>
    </row>
    <row r="136" spans="1:3">
      <c r="A136" s="4" t="s">
        <v>736</v>
      </c>
    </row>
    <row r="137" spans="1:3">
      <c r="A137" s="3" t="s">
        <v>762</v>
      </c>
    </row>
    <row r="138" spans="1:3">
      <c r="A138" s="4" t="s">
        <v>183</v>
      </c>
      <c r="B138" s="5" t="n">
        <v>516</v>
      </c>
      <c r="C138" s="5" t="n">
        <v>647</v>
      </c>
    </row>
    <row r="139" spans="1:3">
      <c r="A139" s="3" t="s">
        <v>763</v>
      </c>
    </row>
    <row r="140" spans="1:3">
      <c r="A140" s="4" t="s">
        <v>183</v>
      </c>
      <c r="B140" s="5" t="n">
        <v>934</v>
      </c>
      <c r="C140" s="5" t="n">
        <v>1300</v>
      </c>
    </row>
    <row r="141" spans="1:3">
      <c r="A141" s="3" t="s">
        <v>764</v>
      </c>
    </row>
    <row r="142" spans="1:3">
      <c r="A142" s="4" t="s">
        <v>765</v>
      </c>
      <c r="B142" s="5" t="n">
        <v>6</v>
      </c>
      <c r="C142" s="5" t="n">
        <v>48</v>
      </c>
    </row>
    <row r="143" spans="1:3">
      <c r="A143" s="4" t="s">
        <v>771</v>
      </c>
    </row>
    <row r="144" spans="1:3">
      <c r="A144" s="3" t="s">
        <v>762</v>
      </c>
    </row>
    <row r="145" spans="1:3">
      <c r="A145" s="4" t="s">
        <v>766</v>
      </c>
      <c r="B145" s="5" t="n">
        <v>0</v>
      </c>
      <c r="C145" s="5" t="n">
        <v>0</v>
      </c>
    </row>
    <row r="146" spans="1:3">
      <c r="A146" s="4" t="s">
        <v>765</v>
      </c>
      <c r="B146" s="5" t="n">
        <v>40</v>
      </c>
      <c r="C146" s="5" t="n">
        <v>43</v>
      </c>
    </row>
    <row r="147" spans="1:3">
      <c r="A147" s="3" t="s">
        <v>763</v>
      </c>
    </row>
    <row r="148" spans="1:3">
      <c r="A148" s="4" t="s">
        <v>766</v>
      </c>
      <c r="B148" s="5" t="n">
        <v>0</v>
      </c>
      <c r="C148" s="5" t="n">
        <v>11</v>
      </c>
    </row>
    <row r="149" spans="1:3">
      <c r="A149" s="4" t="s">
        <v>765</v>
      </c>
      <c r="B149" s="5" t="n">
        <v>38</v>
      </c>
      <c r="C149" s="5" t="n">
        <v>40</v>
      </c>
    </row>
    <row r="150" spans="1:3">
      <c r="A150" s="3" t="s">
        <v>764</v>
      </c>
    </row>
    <row r="151" spans="1:3">
      <c r="A151" s="4" t="s">
        <v>765</v>
      </c>
      <c r="B151" s="5" t="n">
        <v>5</v>
      </c>
      <c r="C151" s="5" t="n">
        <v>7</v>
      </c>
    </row>
    <row r="152" spans="1:3">
      <c r="A152" s="4" t="s">
        <v>737</v>
      </c>
    </row>
    <row r="153" spans="1:3">
      <c r="A153" s="3" t="s">
        <v>762</v>
      </c>
    </row>
    <row r="154" spans="1:3">
      <c r="A154" s="4" t="s">
        <v>766</v>
      </c>
      <c r="B154" s="5" t="n">
        <v>426</v>
      </c>
      <c r="C154" s="5" t="n">
        <v>399</v>
      </c>
    </row>
    <row r="155" spans="1:3">
      <c r="A155" s="4" t="s">
        <v>765</v>
      </c>
      <c r="B155" s="5" t="n">
        <v>50</v>
      </c>
      <c r="C155" s="5" t="n">
        <v>205</v>
      </c>
    </row>
    <row r="156" spans="1:3">
      <c r="A156" s="3" t="s">
        <v>763</v>
      </c>
    </row>
    <row r="157" spans="1:3">
      <c r="A157" s="4" t="s">
        <v>766</v>
      </c>
      <c r="B157" s="5" t="n">
        <v>846</v>
      </c>
      <c r="C157" s="5" t="n">
        <v>1053</v>
      </c>
    </row>
    <row r="158" spans="1:3">
      <c r="A158" s="4" t="s">
        <v>765</v>
      </c>
      <c r="B158" s="5" t="n">
        <v>50</v>
      </c>
      <c r="C158" s="5" t="n">
        <v>196</v>
      </c>
    </row>
    <row r="159" spans="1:3">
      <c r="A159" s="3" t="s">
        <v>764</v>
      </c>
    </row>
    <row r="160" spans="1:3">
      <c r="A160" s="4" t="s">
        <v>765</v>
      </c>
      <c r="B160" s="6" t="n">
        <v>1</v>
      </c>
      <c r="C160" s="6"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2"/>
    <col customWidth="1" max="7" min="7" width="18"/>
    <col customWidth="1" max="8" min="8" width="46"/>
    <col customWidth="1" max="9" min="9" width="15"/>
  </cols>
  <sheetData>
    <row r="1" spans="1:9">
      <c r="A1" s="1" t="s">
        <v>182</v>
      </c>
      <c r="B1" s="2" t="s">
        <v>183</v>
      </c>
      <c r="C1" s="2" t="s">
        <v>184</v>
      </c>
      <c r="D1" s="2" t="s">
        <v>185</v>
      </c>
      <c r="E1" s="2" t="s">
        <v>186</v>
      </c>
      <c r="F1" s="2" t="s">
        <v>99</v>
      </c>
      <c r="G1" s="2" t="s">
        <v>100</v>
      </c>
      <c r="H1" s="2" t="s">
        <v>187</v>
      </c>
      <c r="I1" s="2" t="s">
        <v>188</v>
      </c>
    </row>
    <row r="2" spans="1:9">
      <c r="A2" s="4" t="s">
        <v>189</v>
      </c>
      <c r="C2" s="5" t="n">
        <v>522</v>
      </c>
      <c r="D2" s="5" t="n">
        <v>45290</v>
      </c>
    </row>
    <row r="3" spans="1:9">
      <c r="A3" s="4" t="s">
        <v>190</v>
      </c>
      <c r="B3" s="6" t="n">
        <v>1496264</v>
      </c>
      <c r="C3" s="6" t="n">
        <v>40633</v>
      </c>
      <c r="D3" s="6" t="n">
        <v>460</v>
      </c>
      <c r="E3" s="6" t="n">
        <v>1242487</v>
      </c>
      <c r="F3" s="6" t="n">
        <v>-6531</v>
      </c>
      <c r="G3" s="6" t="n">
        <v>239179</v>
      </c>
      <c r="H3" s="6" t="n">
        <v>4161</v>
      </c>
      <c r="I3" s="6" t="n">
        <v>-24125</v>
      </c>
    </row>
    <row r="4" spans="1:9">
      <c r="A4" s="3" t="s">
        <v>191</v>
      </c>
    </row>
    <row r="5" spans="1:9">
      <c r="A5" s="4" t="s">
        <v>158</v>
      </c>
      <c r="B5" s="5" t="n">
        <v>91506</v>
      </c>
      <c r="G5" s="5" t="n">
        <v>91506</v>
      </c>
    </row>
    <row r="6" spans="1:9">
      <c r="A6" s="4" t="s">
        <v>192</v>
      </c>
      <c r="B6" s="5" t="n">
        <v>-27451</v>
      </c>
      <c r="H6" s="5" t="n">
        <v>-27451</v>
      </c>
    </row>
    <row r="7" spans="1:9">
      <c r="A7" s="4" t="s">
        <v>181</v>
      </c>
      <c r="B7" s="5" t="n">
        <v>64055</v>
      </c>
      <c r="G7" s="5" t="n">
        <v>91506</v>
      </c>
      <c r="H7" s="5" t="n">
        <v>-27451</v>
      </c>
    </row>
    <row r="8" spans="1:9">
      <c r="A8" s="4" t="s">
        <v>193</v>
      </c>
      <c r="B8" s="5" t="n">
        <v>-29972</v>
      </c>
      <c r="G8" s="5" t="n">
        <v>-29972</v>
      </c>
    </row>
    <row r="9" spans="1:9">
      <c r="A9" s="4" t="s">
        <v>194</v>
      </c>
      <c r="B9" s="5" t="n">
        <v>-689</v>
      </c>
      <c r="G9" s="5" t="n">
        <v>-689</v>
      </c>
    </row>
    <row r="10" spans="1:9">
      <c r="A10" s="4" t="s">
        <v>195</v>
      </c>
      <c r="D10" s="5" t="n">
        <v>-18</v>
      </c>
    </row>
    <row r="11" spans="1:9">
      <c r="A11" s="4" t="s">
        <v>196</v>
      </c>
      <c r="E11" s="5" t="n">
        <v>88</v>
      </c>
      <c r="F11" s="5" t="n">
        <v>600</v>
      </c>
      <c r="I11" s="5" t="n">
        <v>-688</v>
      </c>
    </row>
    <row r="12" spans="1:9">
      <c r="A12" s="4" t="s">
        <v>197</v>
      </c>
      <c r="D12" s="5" t="n">
        <v>8</v>
      </c>
    </row>
    <row r="13" spans="1:9">
      <c r="A13" s="4" t="s">
        <v>198</v>
      </c>
      <c r="B13" s="5" t="n">
        <v>102</v>
      </c>
      <c r="G13" s="5" t="n">
        <v>-122</v>
      </c>
      <c r="I13" s="5" t="n">
        <v>224</v>
      </c>
    </row>
    <row r="14" spans="1:9">
      <c r="A14" s="4" t="s">
        <v>199</v>
      </c>
      <c r="D14" s="5" t="n">
        <v>185</v>
      </c>
    </row>
    <row r="15" spans="1:9">
      <c r="A15" s="4" t="s">
        <v>200</v>
      </c>
      <c r="E15" s="5" t="n">
        <v>2157</v>
      </c>
      <c r="F15" s="5" t="n">
        <v>-7011</v>
      </c>
      <c r="I15" s="5" t="n">
        <v>4854</v>
      </c>
    </row>
    <row r="16" spans="1:9">
      <c r="A16" s="4" t="s">
        <v>201</v>
      </c>
      <c r="B16" s="5" t="n">
        <v>4281</v>
      </c>
      <c r="F16" s="5" t="n">
        <v>4281</v>
      </c>
    </row>
    <row r="17" spans="1:9">
      <c r="A17" s="4" t="s">
        <v>202</v>
      </c>
      <c r="D17" s="5" t="n">
        <v>-45</v>
      </c>
    </row>
    <row r="18" spans="1:9">
      <c r="A18" s="4" t="s">
        <v>134</v>
      </c>
      <c r="B18" s="5" t="n">
        <v>-1726</v>
      </c>
      <c r="E18" s="5" t="n">
        <v>16</v>
      </c>
      <c r="I18" s="5" t="n">
        <v>-1742</v>
      </c>
    </row>
    <row r="19" spans="1:9">
      <c r="A19" s="4" t="s">
        <v>203</v>
      </c>
      <c r="C19" s="5" t="n">
        <v>522</v>
      </c>
      <c r="D19" s="5" t="n">
        <v>45420</v>
      </c>
    </row>
    <row r="20" spans="1:9">
      <c r="A20" s="4" t="s">
        <v>204</v>
      </c>
      <c r="B20" s="5" t="n">
        <v>1532315</v>
      </c>
      <c r="C20" s="6" t="n">
        <v>40633</v>
      </c>
      <c r="D20" s="6" t="n">
        <v>460</v>
      </c>
      <c r="E20" s="5" t="n">
        <v>1244748</v>
      </c>
      <c r="F20" s="5" t="n">
        <v>-8661</v>
      </c>
      <c r="G20" s="5" t="n">
        <v>305259</v>
      </c>
      <c r="H20" s="5" t="n">
        <v>-28647</v>
      </c>
      <c r="I20" s="5" t="n">
        <v>-21477</v>
      </c>
    </row>
    <row r="21" spans="1:9">
      <c r="A21" s="4" t="s">
        <v>205</v>
      </c>
      <c r="C21" s="5" t="n">
        <v>522</v>
      </c>
      <c r="D21" s="5" t="n">
        <v>45420</v>
      </c>
    </row>
    <row r="22" spans="1:9">
      <c r="A22" s="4" t="s">
        <v>206</v>
      </c>
      <c r="B22" s="5" t="n">
        <v>1516241</v>
      </c>
      <c r="C22" s="6" t="n">
        <v>40633</v>
      </c>
      <c r="D22" s="6" t="n">
        <v>460</v>
      </c>
      <c r="E22" s="5" t="n">
        <v>1244691</v>
      </c>
      <c r="F22" s="5" t="n">
        <v>-10096</v>
      </c>
      <c r="G22" s="5" t="n">
        <v>283256</v>
      </c>
      <c r="H22" s="5" t="n">
        <v>-21266</v>
      </c>
      <c r="I22" s="5" t="n">
        <v>-21437</v>
      </c>
    </row>
    <row r="23" spans="1:9">
      <c r="A23" s="3" t="s">
        <v>191</v>
      </c>
    </row>
    <row r="24" spans="1:9">
      <c r="A24" s="4" t="s">
        <v>158</v>
      </c>
      <c r="B24" s="5" t="n">
        <v>32227</v>
      </c>
      <c r="G24" s="5" t="n">
        <v>32227</v>
      </c>
    </row>
    <row r="25" spans="1:9">
      <c r="A25" s="4" t="s">
        <v>192</v>
      </c>
      <c r="B25" s="5" t="n">
        <v>-7381</v>
      </c>
      <c r="H25" s="5" t="n">
        <v>-7381</v>
      </c>
    </row>
    <row r="26" spans="1:9">
      <c r="A26" s="4" t="s">
        <v>181</v>
      </c>
      <c r="B26" s="5" t="n">
        <v>24846</v>
      </c>
      <c r="G26" s="5" t="n">
        <v>32227</v>
      </c>
      <c r="H26" s="5" t="n">
        <v>-7381</v>
      </c>
    </row>
    <row r="27" spans="1:9">
      <c r="A27" s="4" t="s">
        <v>193</v>
      </c>
      <c r="B27" s="5" t="n">
        <v>-9994</v>
      </c>
      <c r="G27" s="5" t="n">
        <v>-9994</v>
      </c>
    </row>
    <row r="28" spans="1:9">
      <c r="A28" s="4" t="s">
        <v>194</v>
      </c>
      <c r="B28" s="5" t="n">
        <v>-230</v>
      </c>
      <c r="G28" s="5" t="n">
        <v>-230</v>
      </c>
    </row>
    <row r="29" spans="1:9">
      <c r="A29" s="4" t="s">
        <v>195</v>
      </c>
      <c r="D29" s="5" t="n">
        <v>-4</v>
      </c>
    </row>
    <row r="30" spans="1:9">
      <c r="A30" s="4" t="s">
        <v>196</v>
      </c>
      <c r="E30" s="5" t="n">
        <v>1</v>
      </c>
      <c r="F30" s="5" t="n">
        <v>122</v>
      </c>
      <c r="I30" s="5" t="n">
        <v>-123</v>
      </c>
    </row>
    <row r="31" spans="1:9">
      <c r="A31" s="4" t="s">
        <v>199</v>
      </c>
      <c r="D31" s="5" t="n">
        <v>4</v>
      </c>
    </row>
    <row r="32" spans="1:9">
      <c r="A32" s="4" t="s">
        <v>200</v>
      </c>
      <c r="E32" s="5" t="n">
        <v>56</v>
      </c>
      <c r="F32" s="5" t="n">
        <v>-170</v>
      </c>
      <c r="I32" s="5" t="n">
        <v>114</v>
      </c>
    </row>
    <row r="33" spans="1:9">
      <c r="A33" s="4" t="s">
        <v>201</v>
      </c>
      <c r="B33" s="5" t="n">
        <v>1483</v>
      </c>
      <c r="F33" s="5" t="n">
        <v>1483</v>
      </c>
    </row>
    <row r="34" spans="1:9">
      <c r="A34" s="4" t="s">
        <v>134</v>
      </c>
      <c r="B34" s="5" t="n">
        <v>-31</v>
      </c>
      <c r="I34" s="5" t="n">
        <v>-31</v>
      </c>
    </row>
    <row r="35" spans="1:9">
      <c r="A35" s="4" t="s">
        <v>203</v>
      </c>
      <c r="C35" s="5" t="n">
        <v>522</v>
      </c>
      <c r="D35" s="5" t="n">
        <v>45420</v>
      </c>
    </row>
    <row r="36" spans="1:9">
      <c r="A36" s="4" t="s">
        <v>204</v>
      </c>
      <c r="B36" s="5" t="n">
        <v>1532315</v>
      </c>
      <c r="C36" s="6" t="n">
        <v>40633</v>
      </c>
      <c r="D36" s="6" t="n">
        <v>460</v>
      </c>
      <c r="E36" s="5" t="n">
        <v>1244748</v>
      </c>
      <c r="F36" s="5" t="n">
        <v>-8661</v>
      </c>
      <c r="G36" s="5" t="n">
        <v>305259</v>
      </c>
      <c r="H36" s="5" t="n">
        <v>-28647</v>
      </c>
      <c r="I36" s="5" t="n">
        <v>-21477</v>
      </c>
    </row>
    <row r="37" spans="1:9">
      <c r="A37" s="4" t="s">
        <v>207</v>
      </c>
      <c r="C37" s="5" t="n">
        <v>522</v>
      </c>
      <c r="D37" s="5" t="n">
        <v>45417</v>
      </c>
    </row>
    <row r="38" spans="1:9">
      <c r="A38" s="4" t="s">
        <v>208</v>
      </c>
      <c r="B38" s="5" t="n">
        <v>1552918</v>
      </c>
      <c r="C38" s="6" t="n">
        <v>40633</v>
      </c>
      <c r="D38" s="6" t="n">
        <v>460</v>
      </c>
      <c r="E38" s="5" t="n">
        <v>1245013</v>
      </c>
      <c r="F38" s="5" t="n">
        <v>-6594</v>
      </c>
      <c r="G38" s="5" t="n">
        <v>308839</v>
      </c>
      <c r="H38" s="5" t="n">
        <v>-13470</v>
      </c>
      <c r="I38" s="5" t="n">
        <v>-21963</v>
      </c>
    </row>
    <row r="39" spans="1:9">
      <c r="A39" s="3" t="s">
        <v>191</v>
      </c>
    </row>
    <row r="40" spans="1:9">
      <c r="A40" s="4" t="s">
        <v>158</v>
      </c>
      <c r="B40" s="5" t="n">
        <v>71699</v>
      </c>
      <c r="G40" s="5" t="n">
        <v>71699</v>
      </c>
    </row>
    <row r="41" spans="1:9">
      <c r="A41" s="4" t="s">
        <v>192</v>
      </c>
      <c r="B41" s="5" t="n">
        <v>29350</v>
      </c>
      <c r="H41" s="5" t="n">
        <v>29350</v>
      </c>
    </row>
    <row r="42" spans="1:9">
      <c r="A42" s="4" t="s">
        <v>181</v>
      </c>
      <c r="B42" s="5" t="n">
        <v>101049</v>
      </c>
      <c r="G42" s="5" t="n">
        <v>71699</v>
      </c>
      <c r="H42" s="5" t="n">
        <v>29350</v>
      </c>
    </row>
    <row r="43" spans="1:9">
      <c r="A43" s="4" t="s">
        <v>209</v>
      </c>
      <c r="D43" s="5" t="n">
        <v>5691</v>
      </c>
    </row>
    <row r="44" spans="1:9">
      <c r="A44" s="4" t="s">
        <v>210</v>
      </c>
      <c r="B44" s="5" t="n">
        <v>176711</v>
      </c>
      <c r="D44" s="6" t="n">
        <v>57</v>
      </c>
      <c r="E44" s="5" t="n">
        <v>176654</v>
      </c>
    </row>
    <row r="45" spans="1:9">
      <c r="A45" s="4" t="s">
        <v>193</v>
      </c>
      <c r="B45" s="5" t="n">
        <v>-32756</v>
      </c>
      <c r="G45" s="5" t="n">
        <v>-32756</v>
      </c>
    </row>
    <row r="46" spans="1:9">
      <c r="A46" s="4" t="s">
        <v>194</v>
      </c>
      <c r="B46" s="5" t="n">
        <v>-720</v>
      </c>
      <c r="G46" s="5" t="n">
        <v>-720</v>
      </c>
    </row>
    <row r="47" spans="1:9">
      <c r="A47" s="4" t="s">
        <v>211</v>
      </c>
      <c r="D47" s="5" t="n">
        <v>-910</v>
      </c>
    </row>
    <row r="48" spans="1:9">
      <c r="A48" s="4" t="s">
        <v>212</v>
      </c>
      <c r="B48" s="5" t="n">
        <v>-27651</v>
      </c>
      <c r="I48" s="5" t="n">
        <v>-27651</v>
      </c>
    </row>
    <row r="49" spans="1:9">
      <c r="A49" s="4" t="s">
        <v>195</v>
      </c>
      <c r="D49" s="5" t="n">
        <v>-59</v>
      </c>
    </row>
    <row r="50" spans="1:9">
      <c r="A50" s="4" t="s">
        <v>196</v>
      </c>
      <c r="E50" s="5" t="n">
        <v>-234</v>
      </c>
      <c r="F50" s="5" t="n">
        <v>1951</v>
      </c>
      <c r="I50" s="5" t="n">
        <v>-1717</v>
      </c>
    </row>
    <row r="51" spans="1:9">
      <c r="A51" s="4" t="s">
        <v>197</v>
      </c>
      <c r="D51" s="5" t="n">
        <v>6</v>
      </c>
    </row>
    <row r="52" spans="1:9">
      <c r="A52" s="4" t="s">
        <v>198</v>
      </c>
      <c r="B52" s="5" t="n">
        <v>69</v>
      </c>
      <c r="G52" s="6" t="n">
        <v>-89</v>
      </c>
      <c r="I52" s="5" t="n">
        <v>158</v>
      </c>
    </row>
    <row r="53" spans="1:9">
      <c r="A53" s="4" t="s">
        <v>199</v>
      </c>
      <c r="D53" s="5" t="n">
        <v>284</v>
      </c>
    </row>
    <row r="54" spans="1:9">
      <c r="A54" s="4" t="s">
        <v>200</v>
      </c>
      <c r="E54" s="5" t="n">
        <v>869</v>
      </c>
      <c r="F54" s="5" t="n">
        <v>-8372</v>
      </c>
      <c r="I54" s="5" t="n">
        <v>7503</v>
      </c>
    </row>
    <row r="55" spans="1:9">
      <c r="A55" s="4" t="s">
        <v>201</v>
      </c>
      <c r="B55" s="5" t="n">
        <v>3546</v>
      </c>
      <c r="F55" s="5" t="n">
        <v>3546</v>
      </c>
    </row>
    <row r="56" spans="1:9">
      <c r="A56" s="4" t="s">
        <v>202</v>
      </c>
      <c r="D56" s="5" t="n">
        <v>-35</v>
      </c>
      <c r="G56" s="5" t="n">
        <v>-2</v>
      </c>
    </row>
    <row r="57" spans="1:9">
      <c r="A57" s="4" t="s">
        <v>134</v>
      </c>
      <c r="B57" s="5" t="n">
        <v>-942</v>
      </c>
      <c r="E57" s="5" t="n">
        <v>51</v>
      </c>
      <c r="I57" s="5" t="n">
        <v>-991</v>
      </c>
    </row>
    <row r="58" spans="1:9">
      <c r="A58" s="4" t="s">
        <v>213</v>
      </c>
      <c r="C58" s="5" t="n">
        <v>522</v>
      </c>
      <c r="D58" s="5" t="n">
        <v>50394</v>
      </c>
    </row>
    <row r="59" spans="1:9">
      <c r="A59" s="4" t="s">
        <v>214</v>
      </c>
      <c r="B59" s="5" t="n">
        <v>1772224</v>
      </c>
      <c r="C59" s="6" t="n">
        <v>40633</v>
      </c>
      <c r="D59" s="6" t="n">
        <v>517</v>
      </c>
      <c r="E59" s="5" t="n">
        <v>1422353</v>
      </c>
      <c r="F59" s="5" t="n">
        <v>-9469</v>
      </c>
      <c r="G59" s="6" t="n">
        <v>346971</v>
      </c>
      <c r="H59" s="5" t="n">
        <v>15880</v>
      </c>
      <c r="I59" s="5" t="n">
        <v>-44661</v>
      </c>
    </row>
    <row r="60" spans="1:9">
      <c r="A60" s="4" t="s">
        <v>215</v>
      </c>
      <c r="C60" s="5" t="n">
        <v>522</v>
      </c>
      <c r="D60" s="5" t="n">
        <v>51045</v>
      </c>
    </row>
    <row r="61" spans="1:9">
      <c r="A61" s="4" t="s">
        <v>216</v>
      </c>
      <c r="B61" s="5" t="n">
        <v>1779837</v>
      </c>
      <c r="C61" s="6" t="n">
        <v>40633</v>
      </c>
      <c r="D61" s="6" t="n">
        <v>517</v>
      </c>
      <c r="E61" s="5" t="n">
        <v>1421461</v>
      </c>
      <c r="F61" s="5" t="n">
        <v>-6555</v>
      </c>
      <c r="G61" s="5" t="n">
        <v>336542</v>
      </c>
      <c r="H61" s="5" t="n">
        <v>11301</v>
      </c>
      <c r="I61" s="5" t="n">
        <v>-24062</v>
      </c>
    </row>
    <row r="62" spans="1:9">
      <c r="A62" s="3" t="s">
        <v>191</v>
      </c>
    </row>
    <row r="63" spans="1:9">
      <c r="A63" s="4" t="s">
        <v>158</v>
      </c>
      <c r="B63" s="5" t="n">
        <v>22616</v>
      </c>
      <c r="G63" s="5" t="n">
        <v>22616</v>
      </c>
    </row>
    <row r="64" spans="1:9">
      <c r="A64" s="4" t="s">
        <v>192</v>
      </c>
      <c r="B64" s="5" t="n">
        <v>4579</v>
      </c>
      <c r="H64" s="5" t="n">
        <v>4579</v>
      </c>
    </row>
    <row r="65" spans="1:9">
      <c r="A65" s="4" t="s">
        <v>181</v>
      </c>
      <c r="B65" s="5" t="n">
        <v>27195</v>
      </c>
      <c r="G65" s="5" t="n">
        <v>22616</v>
      </c>
      <c r="H65" s="5" t="n">
        <v>4579</v>
      </c>
    </row>
    <row r="66" spans="1:9">
      <c r="A66" s="4" t="s">
        <v>193</v>
      </c>
      <c r="B66" s="5" t="n">
        <v>-11812</v>
      </c>
      <c r="G66" s="5" t="n">
        <v>-11812</v>
      </c>
    </row>
    <row r="67" spans="1:9">
      <c r="A67" s="4" t="s">
        <v>194</v>
      </c>
      <c r="B67" s="5" t="n">
        <v>-240</v>
      </c>
      <c r="G67" s="5" t="n">
        <v>-240</v>
      </c>
    </row>
    <row r="68" spans="1:9">
      <c r="A68" s="4" t="s">
        <v>211</v>
      </c>
      <c r="D68" s="5" t="n">
        <v>-800</v>
      </c>
    </row>
    <row r="69" spans="1:9">
      <c r="A69" s="4" t="s">
        <v>212</v>
      </c>
      <c r="B69" s="5" t="n">
        <v>-24325</v>
      </c>
      <c r="I69" s="5" t="n">
        <v>-24325</v>
      </c>
    </row>
    <row r="70" spans="1:9">
      <c r="A70" s="4" t="s">
        <v>195</v>
      </c>
      <c r="D70" s="5" t="n">
        <v>-8</v>
      </c>
    </row>
    <row r="71" spans="1:9">
      <c r="A71" s="4" t="s">
        <v>196</v>
      </c>
      <c r="E71" s="5" t="n">
        <v>-25</v>
      </c>
      <c r="F71" s="5" t="n">
        <v>252</v>
      </c>
      <c r="I71" s="5" t="n">
        <v>-227</v>
      </c>
    </row>
    <row r="72" spans="1:9">
      <c r="A72" s="4" t="s">
        <v>197</v>
      </c>
      <c r="D72" s="5" t="n">
        <v>5</v>
      </c>
    </row>
    <row r="73" spans="1:9">
      <c r="A73" s="4" t="s">
        <v>198</v>
      </c>
      <c r="B73" s="5" t="n">
        <v>55</v>
      </c>
      <c r="G73" s="5" t="n">
        <v>-74</v>
      </c>
      <c r="I73" s="5" t="n">
        <v>129</v>
      </c>
    </row>
    <row r="74" spans="1:9">
      <c r="A74" s="4" t="s">
        <v>199</v>
      </c>
      <c r="D74" s="5" t="n">
        <v>152</v>
      </c>
    </row>
    <row r="75" spans="1:9">
      <c r="A75" s="4" t="s">
        <v>200</v>
      </c>
      <c r="E75" s="5" t="n">
        <v>867</v>
      </c>
      <c r="F75" s="5" t="n">
        <v>-4709</v>
      </c>
      <c r="I75" s="5" t="n">
        <v>3842</v>
      </c>
    </row>
    <row r="76" spans="1:9">
      <c r="A76" s="4" t="s">
        <v>201</v>
      </c>
      <c r="B76" s="5" t="n">
        <v>1543</v>
      </c>
      <c r="F76" s="5" t="n">
        <v>1543</v>
      </c>
    </row>
    <row r="77" spans="1:9">
      <c r="A77" s="4" t="s">
        <v>134</v>
      </c>
      <c r="B77" s="5" t="n">
        <v>-29</v>
      </c>
      <c r="E77" s="5" t="n">
        <v>50</v>
      </c>
      <c r="G77" s="5" t="n">
        <v>-61</v>
      </c>
      <c r="I77" s="5" t="n">
        <v>-18</v>
      </c>
    </row>
    <row r="78" spans="1:9">
      <c r="A78" s="4" t="s">
        <v>213</v>
      </c>
      <c r="C78" s="5" t="n">
        <v>522</v>
      </c>
      <c r="D78" s="5" t="n">
        <v>50394</v>
      </c>
    </row>
    <row r="79" spans="1:9">
      <c r="A79" s="4" t="s">
        <v>214</v>
      </c>
      <c r="B79" s="6" t="n">
        <v>1772224</v>
      </c>
      <c r="C79" s="6" t="n">
        <v>40633</v>
      </c>
      <c r="D79" s="6" t="n">
        <v>517</v>
      </c>
      <c r="E79" s="6" t="n">
        <v>1422353</v>
      </c>
      <c r="F79" s="6" t="n">
        <v>-9469</v>
      </c>
      <c r="G79" s="6" t="n">
        <v>346971</v>
      </c>
      <c r="H79" s="6" t="n">
        <v>15880</v>
      </c>
      <c r="I79" s="6" t="n">
        <v>-446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123</v>
      </c>
    </row>
    <row r="3" spans="1:3">
      <c r="A3" s="4" t="s">
        <v>614</v>
      </c>
    </row>
    <row r="4" spans="1:3">
      <c r="A4" s="3" t="s">
        <v>602</v>
      </c>
    </row>
    <row r="5" spans="1:3">
      <c r="A5" s="4" t="s">
        <v>773</v>
      </c>
      <c r="B5" s="6" t="n">
        <v>29529</v>
      </c>
      <c r="C5" s="6" t="n">
        <v>32478</v>
      </c>
    </row>
    <row r="6" spans="1:3">
      <c r="A6" s="4" t="s">
        <v>774</v>
      </c>
      <c r="B6" s="5" t="n">
        <v>1296</v>
      </c>
      <c r="C6" s="5" t="n">
        <v>873</v>
      </c>
    </row>
    <row r="7" spans="1:3">
      <c r="A7" s="4" t="s">
        <v>775</v>
      </c>
    </row>
    <row r="8" spans="1:3">
      <c r="A8" s="3" t="s">
        <v>602</v>
      </c>
    </row>
    <row r="9" spans="1:3">
      <c r="A9" s="4" t="s">
        <v>773</v>
      </c>
      <c r="B9" s="5" t="n">
        <v>20777</v>
      </c>
      <c r="C9" s="5" t="n">
        <v>25692</v>
      </c>
    </row>
    <row r="10" spans="1:3">
      <c r="A10" s="4" t="s">
        <v>774</v>
      </c>
      <c r="B10" s="5" t="n">
        <v>306</v>
      </c>
      <c r="C10" s="5" t="n">
        <v>337</v>
      </c>
    </row>
    <row r="11" spans="1:3">
      <c r="A11" s="4" t="s">
        <v>776</v>
      </c>
    </row>
    <row r="12" spans="1:3">
      <c r="A12" s="3" t="s">
        <v>602</v>
      </c>
    </row>
    <row r="13" spans="1:3">
      <c r="A13" s="4" t="s">
        <v>777</v>
      </c>
      <c r="B13" s="5" t="n">
        <v>20232</v>
      </c>
      <c r="C13" s="5" t="n">
        <v>24277</v>
      </c>
    </row>
    <row r="14" spans="1:3">
      <c r="A14" s="4" t="s">
        <v>778</v>
      </c>
      <c r="B14" s="5" t="n">
        <v>289</v>
      </c>
      <c r="C14" s="5" t="n">
        <v>277</v>
      </c>
    </row>
    <row r="15" spans="1:3">
      <c r="A15" s="4" t="s">
        <v>779</v>
      </c>
      <c r="B15" s="5" t="n">
        <v>545</v>
      </c>
      <c r="C15" s="5" t="n">
        <v>1415</v>
      </c>
    </row>
    <row r="16" spans="1:3">
      <c r="A16" s="4" t="s">
        <v>780</v>
      </c>
      <c r="B16" s="5" t="n">
        <v>17</v>
      </c>
      <c r="C16" s="5" t="n">
        <v>60</v>
      </c>
    </row>
    <row r="17" spans="1:3">
      <c r="A17" s="4" t="s">
        <v>677</v>
      </c>
    </row>
    <row r="18" spans="1:3">
      <c r="A18" s="3" t="s">
        <v>602</v>
      </c>
    </row>
    <row r="19" spans="1:3">
      <c r="A19" s="4" t="s">
        <v>777</v>
      </c>
      <c r="B19" s="5" t="n">
        <v>2842</v>
      </c>
      <c r="C19" s="5" t="n">
        <v>2451</v>
      </c>
    </row>
    <row r="20" spans="1:3">
      <c r="A20" s="4" t="s">
        <v>778</v>
      </c>
      <c r="B20" s="5" t="n">
        <v>395</v>
      </c>
      <c r="C20" s="5" t="n">
        <v>343</v>
      </c>
    </row>
    <row r="21" spans="1:3">
      <c r="A21" s="4" t="s">
        <v>779</v>
      </c>
      <c r="B21" s="5" t="n">
        <v>3053</v>
      </c>
      <c r="C21" s="5" t="n">
        <v>1395</v>
      </c>
    </row>
    <row r="22" spans="1:3">
      <c r="A22" s="4" t="s">
        <v>780</v>
      </c>
      <c r="B22" s="5" t="n">
        <v>453</v>
      </c>
      <c r="C22" s="5" t="n">
        <v>111</v>
      </c>
    </row>
    <row r="23" spans="1:3">
      <c r="A23" s="4" t="s">
        <v>773</v>
      </c>
      <c r="B23" s="5" t="n">
        <v>5895</v>
      </c>
      <c r="C23" s="5" t="n">
        <v>3846</v>
      </c>
    </row>
    <row r="24" spans="1:3">
      <c r="A24" s="4" t="s">
        <v>774</v>
      </c>
      <c r="B24" s="5" t="n">
        <v>848</v>
      </c>
      <c r="C24" s="5" t="n">
        <v>454</v>
      </c>
    </row>
    <row r="25" spans="1:3">
      <c r="A25" s="4" t="s">
        <v>681</v>
      </c>
    </row>
    <row r="26" spans="1:3">
      <c r="A26" s="3" t="s">
        <v>602</v>
      </c>
    </row>
    <row r="27" spans="1:3">
      <c r="A27" s="4" t="s">
        <v>773</v>
      </c>
      <c r="B27" s="5" t="n">
        <v>2415</v>
      </c>
      <c r="C27" s="5" t="n">
        <v>2084</v>
      </c>
    </row>
    <row r="28" spans="1:3">
      <c r="A28" s="4" t="s">
        <v>774</v>
      </c>
      <c r="B28" s="5" t="n">
        <v>116</v>
      </c>
      <c r="C28" s="5" t="n">
        <v>69</v>
      </c>
    </row>
    <row r="29" spans="1:3">
      <c r="A29" s="4" t="s">
        <v>767</v>
      </c>
    </row>
    <row r="30" spans="1:3">
      <c r="A30" s="3" t="s">
        <v>602</v>
      </c>
    </row>
    <row r="31" spans="1:3">
      <c r="A31" s="4" t="s">
        <v>777</v>
      </c>
      <c r="B31" s="5" t="n">
        <v>380</v>
      </c>
      <c r="C31" s="5" t="n">
        <v>683</v>
      </c>
    </row>
    <row r="32" spans="1:3">
      <c r="A32" s="4" t="s">
        <v>778</v>
      </c>
      <c r="B32" s="5" t="n">
        <v>15</v>
      </c>
      <c r="C32" s="5" t="n">
        <v>22</v>
      </c>
    </row>
    <row r="33" spans="1:3">
      <c r="A33" s="4" t="s">
        <v>779</v>
      </c>
      <c r="B33" s="5" t="n">
        <v>2035</v>
      </c>
      <c r="C33" s="5" t="n">
        <v>1401</v>
      </c>
    </row>
    <row r="34" spans="1:3">
      <c r="A34" s="4" t="s">
        <v>780</v>
      </c>
      <c r="B34" s="5" t="n">
        <v>101</v>
      </c>
      <c r="C34" s="5" t="n">
        <v>47</v>
      </c>
    </row>
    <row r="35" spans="1:3">
      <c r="A35" s="4" t="s">
        <v>693</v>
      </c>
    </row>
    <row r="36" spans="1:3">
      <c r="A36" s="3" t="s">
        <v>602</v>
      </c>
    </row>
    <row r="37" spans="1:3">
      <c r="A37" s="4" t="s">
        <v>773</v>
      </c>
      <c r="B37" s="5" t="n">
        <v>442</v>
      </c>
      <c r="C37" s="5" t="n">
        <v>856</v>
      </c>
    </row>
    <row r="38" spans="1:3">
      <c r="A38" s="4" t="s">
        <v>774</v>
      </c>
      <c r="B38" s="5" t="n">
        <v>26</v>
      </c>
      <c r="C38" s="5" t="n">
        <v>13</v>
      </c>
    </row>
    <row r="39" spans="1:3">
      <c r="A39" s="4" t="s">
        <v>781</v>
      </c>
    </row>
    <row r="40" spans="1:3">
      <c r="A40" s="3" t="s">
        <v>602</v>
      </c>
    </row>
    <row r="41" spans="1:3">
      <c r="A41" s="4" t="s">
        <v>777</v>
      </c>
      <c r="B41" s="5" t="n">
        <v>0</v>
      </c>
      <c r="C41" s="5" t="n">
        <v>0</v>
      </c>
    </row>
    <row r="42" spans="1:3">
      <c r="A42" s="4" t="s">
        <v>778</v>
      </c>
      <c r="B42" s="5" t="n">
        <v>0</v>
      </c>
      <c r="C42" s="5" t="n">
        <v>0</v>
      </c>
    </row>
    <row r="43" spans="1:3">
      <c r="A43" s="4" t="s">
        <v>779</v>
      </c>
      <c r="B43" s="5" t="n">
        <v>11</v>
      </c>
      <c r="C43" s="5" t="n">
        <v>15</v>
      </c>
    </row>
    <row r="44" spans="1:3">
      <c r="A44" s="4" t="s">
        <v>780</v>
      </c>
      <c r="B44" s="5" t="n">
        <v>0</v>
      </c>
      <c r="C44" s="5" t="n">
        <v>1</v>
      </c>
    </row>
    <row r="45" spans="1:3">
      <c r="A45" s="4" t="s">
        <v>694</v>
      </c>
    </row>
    <row r="46" spans="1:3">
      <c r="A46" s="3" t="s">
        <v>602</v>
      </c>
    </row>
    <row r="47" spans="1:3">
      <c r="A47" s="4" t="s">
        <v>777</v>
      </c>
      <c r="B47" s="5" t="n">
        <v>164</v>
      </c>
      <c r="C47" s="5" t="n">
        <v>797</v>
      </c>
    </row>
    <row r="48" spans="1:3">
      <c r="A48" s="4" t="s">
        <v>778</v>
      </c>
      <c r="B48" s="5" t="n">
        <v>2</v>
      </c>
      <c r="C48" s="5" t="n">
        <v>10</v>
      </c>
    </row>
    <row r="49" spans="1:3">
      <c r="A49" s="4" t="s">
        <v>779</v>
      </c>
      <c r="B49" s="5" t="n">
        <v>267</v>
      </c>
      <c r="C49" s="5" t="n">
        <v>44</v>
      </c>
    </row>
    <row r="50" spans="1:3">
      <c r="A50" s="4" t="s">
        <v>780</v>
      </c>
      <c r="B50" s="5" t="n">
        <v>24</v>
      </c>
      <c r="C50" s="5" t="n">
        <v>2</v>
      </c>
    </row>
    <row r="51" spans="1:3">
      <c r="A51" s="4" t="s">
        <v>610</v>
      </c>
    </row>
    <row r="52" spans="1:3">
      <c r="A52" s="3" t="s">
        <v>602</v>
      </c>
    </row>
    <row r="53" spans="1:3">
      <c r="A53" s="4" t="s">
        <v>773</v>
      </c>
      <c r="B53" s="5" t="n">
        <v>3708</v>
      </c>
      <c r="C53" s="5" t="n">
        <v>7915</v>
      </c>
    </row>
    <row r="54" spans="1:3">
      <c r="A54" s="4" t="s">
        <v>774</v>
      </c>
      <c r="B54" s="5" t="n">
        <v>174</v>
      </c>
      <c r="C54" s="5" t="n">
        <v>356</v>
      </c>
    </row>
    <row r="55" spans="1:3">
      <c r="A55" s="4" t="s">
        <v>782</v>
      </c>
    </row>
    <row r="56" spans="1:3">
      <c r="A56" s="3" t="s">
        <v>602</v>
      </c>
    </row>
    <row r="57" spans="1:3">
      <c r="A57" s="4" t="s">
        <v>773</v>
      </c>
      <c r="B57" s="5" t="n">
        <v>2368</v>
      </c>
      <c r="C57" s="5" t="n">
        <v>5579</v>
      </c>
    </row>
    <row r="58" spans="1:3">
      <c r="A58" s="4" t="s">
        <v>774</v>
      </c>
      <c r="B58" s="5" t="n">
        <v>101</v>
      </c>
      <c r="C58" s="5" t="n">
        <v>265</v>
      </c>
    </row>
    <row r="59" spans="1:3">
      <c r="A59" s="4" t="s">
        <v>783</v>
      </c>
    </row>
    <row r="60" spans="1:3">
      <c r="A60" s="3" t="s">
        <v>602</v>
      </c>
    </row>
    <row r="61" spans="1:3">
      <c r="A61" s="4" t="s">
        <v>777</v>
      </c>
      <c r="B61" s="5" t="n">
        <v>1295</v>
      </c>
      <c r="C61" s="5" t="n">
        <v>4354</v>
      </c>
    </row>
    <row r="62" spans="1:3">
      <c r="A62" s="4" t="s">
        <v>778</v>
      </c>
      <c r="B62" s="5" t="n">
        <v>55</v>
      </c>
      <c r="C62" s="5" t="n">
        <v>212</v>
      </c>
    </row>
    <row r="63" spans="1:3">
      <c r="A63" s="4" t="s">
        <v>779</v>
      </c>
      <c r="B63" s="5" t="n">
        <v>1073</v>
      </c>
      <c r="C63" s="5" t="n">
        <v>1225</v>
      </c>
    </row>
    <row r="64" spans="1:3">
      <c r="A64" s="4" t="s">
        <v>780</v>
      </c>
      <c r="B64" s="5" t="n">
        <v>46</v>
      </c>
      <c r="C64" s="5" t="n">
        <v>53</v>
      </c>
    </row>
    <row r="65" spans="1:3">
      <c r="A65" s="4" t="s">
        <v>721</v>
      </c>
    </row>
    <row r="66" spans="1:3">
      <c r="A66" s="3" t="s">
        <v>602</v>
      </c>
    </row>
    <row r="67" spans="1:3">
      <c r="A67" s="4" t="s">
        <v>777</v>
      </c>
      <c r="B67" s="5" t="n">
        <v>465</v>
      </c>
      <c r="C67" s="5" t="n">
        <v>552</v>
      </c>
    </row>
    <row r="68" spans="1:3">
      <c r="A68" s="4" t="s">
        <v>778</v>
      </c>
      <c r="B68" s="5" t="n">
        <v>40</v>
      </c>
      <c r="C68" s="5" t="n">
        <v>40</v>
      </c>
    </row>
    <row r="69" spans="1:3">
      <c r="A69" s="4" t="s">
        <v>779</v>
      </c>
      <c r="B69" s="5" t="n">
        <v>29</v>
      </c>
      <c r="C69" s="5" t="n">
        <v>202</v>
      </c>
    </row>
    <row r="70" spans="1:3">
      <c r="A70" s="4" t="s">
        <v>780</v>
      </c>
      <c r="B70" s="5" t="n">
        <v>2</v>
      </c>
      <c r="C70" s="5" t="n">
        <v>32</v>
      </c>
    </row>
    <row r="71" spans="1:3">
      <c r="A71" s="4" t="s">
        <v>773</v>
      </c>
      <c r="B71" s="5" t="n">
        <v>494</v>
      </c>
      <c r="C71" s="5" t="n">
        <v>754</v>
      </c>
    </row>
    <row r="72" spans="1:3">
      <c r="A72" s="4" t="s">
        <v>774</v>
      </c>
      <c r="B72" s="5" t="n">
        <v>42</v>
      </c>
      <c r="C72" s="5" t="n">
        <v>72</v>
      </c>
    </row>
    <row r="73" spans="1:3">
      <c r="A73" s="4" t="s">
        <v>612</v>
      </c>
    </row>
    <row r="74" spans="1:3">
      <c r="A74" s="3" t="s">
        <v>602</v>
      </c>
    </row>
    <row r="75" spans="1:3">
      <c r="A75" s="4" t="s">
        <v>773</v>
      </c>
      <c r="B75" s="5" t="n">
        <v>313</v>
      </c>
      <c r="C75" s="5" t="n">
        <v>652</v>
      </c>
    </row>
    <row r="76" spans="1:3">
      <c r="A76" s="4" t="s">
        <v>774</v>
      </c>
      <c r="B76" s="5" t="n">
        <v>15</v>
      </c>
      <c r="C76" s="5" t="n">
        <v>12</v>
      </c>
    </row>
    <row r="77" spans="1:3">
      <c r="A77" s="4" t="s">
        <v>770</v>
      </c>
    </row>
    <row r="78" spans="1:3">
      <c r="A78" s="3" t="s">
        <v>602</v>
      </c>
    </row>
    <row r="79" spans="1:3">
      <c r="A79" s="4" t="s">
        <v>777</v>
      </c>
      <c r="B79" s="5" t="n">
        <v>224</v>
      </c>
      <c r="C79" s="5" t="n">
        <v>572</v>
      </c>
    </row>
    <row r="80" spans="1:3">
      <c r="A80" s="4" t="s">
        <v>778</v>
      </c>
      <c r="B80" s="5" t="n">
        <v>10</v>
      </c>
      <c r="C80" s="5" t="n">
        <v>6</v>
      </c>
    </row>
    <row r="81" spans="1:3">
      <c r="A81" s="4" t="s">
        <v>779</v>
      </c>
      <c r="B81" s="5" t="n">
        <v>89</v>
      </c>
      <c r="C81" s="5" t="n">
        <v>80</v>
      </c>
    </row>
    <row r="82" spans="1:3">
      <c r="A82" s="4" t="s">
        <v>780</v>
      </c>
      <c r="B82" s="5" t="n">
        <v>5</v>
      </c>
      <c r="C82" s="5" t="n">
        <v>6</v>
      </c>
    </row>
    <row r="83" spans="1:3">
      <c r="A83" s="4" t="s">
        <v>736</v>
      </c>
    </row>
    <row r="84" spans="1:3">
      <c r="A84" s="3" t="s">
        <v>602</v>
      </c>
    </row>
    <row r="85" spans="1:3">
      <c r="A85" s="4" t="s">
        <v>773</v>
      </c>
      <c r="B85" s="5" t="n">
        <v>533</v>
      </c>
      <c r="C85" s="5" t="n">
        <v>930</v>
      </c>
    </row>
    <row r="86" spans="1:3">
      <c r="A86" s="4" t="s">
        <v>774</v>
      </c>
      <c r="B86" s="5" t="n">
        <v>16</v>
      </c>
      <c r="C86" s="5" t="n">
        <v>7</v>
      </c>
    </row>
    <row r="87" spans="1:3">
      <c r="A87" s="4" t="s">
        <v>784</v>
      </c>
    </row>
    <row r="88" spans="1:3">
      <c r="A88" s="3" t="s">
        <v>602</v>
      </c>
    </row>
    <row r="89" spans="1:3">
      <c r="A89" s="4" t="s">
        <v>777</v>
      </c>
      <c r="B89" s="5" t="n">
        <v>0</v>
      </c>
      <c r="C89" s="5" t="n">
        <v>16</v>
      </c>
    </row>
    <row r="90" spans="1:3">
      <c r="A90" s="4" t="s">
        <v>778</v>
      </c>
      <c r="B90" s="5" t="n">
        <v>0</v>
      </c>
      <c r="C90" s="5" t="n">
        <v>1</v>
      </c>
    </row>
    <row r="91" spans="1:3">
      <c r="A91" s="4" t="s">
        <v>779</v>
      </c>
      <c r="B91" s="5" t="n">
        <v>42</v>
      </c>
      <c r="C91" s="5" t="n">
        <v>0</v>
      </c>
    </row>
    <row r="92" spans="1:3">
      <c r="A92" s="4" t="s">
        <v>780</v>
      </c>
      <c r="B92" s="5" t="n">
        <v>1</v>
      </c>
      <c r="C92" s="5" t="n">
        <v>0</v>
      </c>
    </row>
    <row r="93" spans="1:3">
      <c r="A93" s="4" t="s">
        <v>737</v>
      </c>
    </row>
    <row r="94" spans="1:3">
      <c r="A94" s="3" t="s">
        <v>602</v>
      </c>
    </row>
    <row r="95" spans="1:3">
      <c r="A95" s="4" t="s">
        <v>777</v>
      </c>
      <c r="B95" s="5" t="n">
        <v>441</v>
      </c>
      <c r="C95" s="5" t="n">
        <v>766</v>
      </c>
    </row>
    <row r="96" spans="1:3">
      <c r="A96" s="4" t="s">
        <v>778</v>
      </c>
      <c r="B96" s="5" t="n">
        <v>13</v>
      </c>
      <c r="C96" s="5" t="n">
        <v>2</v>
      </c>
    </row>
    <row r="97" spans="1:3">
      <c r="A97" s="4" t="s">
        <v>779</v>
      </c>
      <c r="B97" s="5" t="n">
        <v>50</v>
      </c>
      <c r="C97" s="5" t="n">
        <v>148</v>
      </c>
    </row>
    <row r="98" spans="1:3">
      <c r="A98" s="4" t="s">
        <v>780</v>
      </c>
      <c r="B98" s="6" t="n">
        <v>2</v>
      </c>
      <c r="C98"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785</v>
      </c>
      <c r="B1" s="2" t="s">
        <v>122</v>
      </c>
      <c r="D1" s="2" t="s">
        <v>1</v>
      </c>
    </row>
    <row r="2" spans="1:5">
      <c r="B2" s="2" t="s">
        <v>786</v>
      </c>
      <c r="C2" s="2" t="s">
        <v>787</v>
      </c>
      <c r="D2" s="2" t="s">
        <v>786</v>
      </c>
      <c r="E2" s="2" t="s">
        <v>787</v>
      </c>
    </row>
    <row r="3" spans="1:5">
      <c r="A3" s="3" t="s">
        <v>602</v>
      </c>
    </row>
    <row r="4" spans="1:5">
      <c r="A4" s="4" t="s">
        <v>788</v>
      </c>
      <c r="B4" s="5" t="n">
        <v>2</v>
      </c>
      <c r="C4" s="5" t="n">
        <v>1</v>
      </c>
      <c r="D4" s="5" t="n">
        <v>7</v>
      </c>
      <c r="E4" s="5" t="n">
        <v>6</v>
      </c>
    </row>
    <row r="5" spans="1:5">
      <c r="A5" s="4" t="s">
        <v>789</v>
      </c>
      <c r="B5" s="6" t="n">
        <v>65</v>
      </c>
      <c r="C5" s="6" t="n">
        <v>30</v>
      </c>
      <c r="D5" s="6" t="n">
        <v>685</v>
      </c>
      <c r="E5" s="6" t="n">
        <v>2143</v>
      </c>
    </row>
    <row r="6" spans="1:5">
      <c r="A6" s="4" t="s">
        <v>790</v>
      </c>
      <c r="B6" s="6" t="n">
        <v>65</v>
      </c>
      <c r="C6" s="6" t="n">
        <v>30</v>
      </c>
      <c r="D6" s="6" t="n">
        <v>682</v>
      </c>
      <c r="E6" s="6" t="n">
        <v>2072</v>
      </c>
    </row>
    <row r="7" spans="1:5">
      <c r="A7" s="4" t="s">
        <v>105</v>
      </c>
    </row>
    <row r="8" spans="1:5">
      <c r="A8" s="3" t="s">
        <v>602</v>
      </c>
    </row>
    <row r="9" spans="1:5">
      <c r="A9" s="4" t="s">
        <v>788</v>
      </c>
      <c r="B9" s="5" t="n">
        <v>0</v>
      </c>
      <c r="D9" s="5" t="n">
        <v>2</v>
      </c>
    </row>
    <row r="10" spans="1:5">
      <c r="A10" s="4" t="s">
        <v>789</v>
      </c>
      <c r="B10" s="6" t="n">
        <v>0</v>
      </c>
      <c r="D10" s="6" t="n">
        <v>145</v>
      </c>
    </row>
    <row r="11" spans="1:5">
      <c r="A11" s="4" t="s">
        <v>790</v>
      </c>
      <c r="B11" s="6" t="n">
        <v>0</v>
      </c>
      <c r="D11" s="6" t="n">
        <v>145</v>
      </c>
    </row>
    <row r="12" spans="1:5">
      <c r="A12" s="4" t="s">
        <v>106</v>
      </c>
    </row>
    <row r="13" spans="1:5">
      <c r="A13" s="3" t="s">
        <v>602</v>
      </c>
    </row>
    <row r="14" spans="1:5">
      <c r="A14" s="4" t="s">
        <v>788</v>
      </c>
      <c r="B14" s="5" t="n">
        <v>0</v>
      </c>
      <c r="C14" s="5" t="n">
        <v>0</v>
      </c>
      <c r="D14" s="5" t="n">
        <v>3</v>
      </c>
      <c r="E14" s="5" t="n">
        <v>4</v>
      </c>
    </row>
    <row r="15" spans="1:5">
      <c r="A15" s="4" t="s">
        <v>789</v>
      </c>
      <c r="B15" s="6" t="n">
        <v>0</v>
      </c>
      <c r="C15" s="6" t="n">
        <v>0</v>
      </c>
      <c r="D15" s="6" t="n">
        <v>475</v>
      </c>
      <c r="E15" s="6" t="n">
        <v>1995</v>
      </c>
    </row>
    <row r="16" spans="1:5">
      <c r="A16" s="4" t="s">
        <v>790</v>
      </c>
      <c r="B16" s="6" t="n">
        <v>0</v>
      </c>
      <c r="C16" s="6" t="n">
        <v>0</v>
      </c>
      <c r="D16" s="6" t="n">
        <v>472</v>
      </c>
      <c r="E16" s="6" t="n">
        <v>1924</v>
      </c>
    </row>
    <row r="17" spans="1:5">
      <c r="A17" s="4" t="s">
        <v>633</v>
      </c>
    </row>
    <row r="18" spans="1:5">
      <c r="A18" s="3" t="s">
        <v>602</v>
      </c>
    </row>
    <row r="19" spans="1:5">
      <c r="A19" s="4" t="s">
        <v>788</v>
      </c>
      <c r="B19" s="5" t="n">
        <v>2</v>
      </c>
      <c r="C19" s="5" t="n">
        <v>1</v>
      </c>
      <c r="D19" s="5" t="n">
        <v>2</v>
      </c>
      <c r="E19" s="5" t="n">
        <v>2</v>
      </c>
    </row>
    <row r="20" spans="1:5">
      <c r="A20" s="4" t="s">
        <v>789</v>
      </c>
      <c r="B20" s="6" t="n">
        <v>65</v>
      </c>
      <c r="C20" s="6" t="n">
        <v>30</v>
      </c>
      <c r="D20" s="6" t="n">
        <v>65</v>
      </c>
      <c r="E20" s="6" t="n">
        <v>148</v>
      </c>
    </row>
    <row r="21" spans="1:5">
      <c r="A21" s="4" t="s">
        <v>790</v>
      </c>
      <c r="B21" s="6" t="n">
        <v>65</v>
      </c>
      <c r="C21" s="6" t="n">
        <v>30</v>
      </c>
      <c r="D21" s="6" t="n">
        <v>65</v>
      </c>
      <c r="E21" s="6" t="n">
        <v>1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s>
  <sheetData>
    <row r="1" spans="1:5">
      <c r="A1" s="1" t="s">
        <v>791</v>
      </c>
      <c r="B1" s="2" t="s">
        <v>122</v>
      </c>
      <c r="D1" s="2" t="s">
        <v>1</v>
      </c>
    </row>
    <row r="2" spans="1:5">
      <c r="B2" s="2" t="s">
        <v>598</v>
      </c>
      <c r="C2" s="2" t="s">
        <v>600</v>
      </c>
      <c r="D2" s="2" t="s">
        <v>598</v>
      </c>
      <c r="E2" s="2" t="s">
        <v>600</v>
      </c>
    </row>
    <row r="3" spans="1:5">
      <c r="A3" s="3" t="s">
        <v>602</v>
      </c>
    </row>
    <row r="4" spans="1:5">
      <c r="A4" s="4" t="s">
        <v>792</v>
      </c>
      <c r="B4" s="5" t="n">
        <v>1</v>
      </c>
      <c r="C4" s="5" t="n">
        <v>0</v>
      </c>
      <c r="D4" s="5" t="n">
        <v>1</v>
      </c>
      <c r="E4" s="5" t="n">
        <v>2</v>
      </c>
    </row>
    <row r="5" spans="1:5">
      <c r="A5" s="4" t="s">
        <v>105</v>
      </c>
    </row>
    <row r="6" spans="1:5">
      <c r="A6" s="3" t="s">
        <v>602</v>
      </c>
    </row>
    <row r="7" spans="1:5">
      <c r="A7" s="4" t="s">
        <v>792</v>
      </c>
      <c r="B7" s="5" t="n">
        <v>0</v>
      </c>
      <c r="C7" s="5" t="n">
        <v>0</v>
      </c>
      <c r="D7" s="5" t="n">
        <v>0</v>
      </c>
      <c r="E7" s="5" t="n">
        <v>1000</v>
      </c>
    </row>
    <row r="8" spans="1:5">
      <c r="A8" s="4" t="s">
        <v>793</v>
      </c>
      <c r="B8" s="6" t="n">
        <v>0</v>
      </c>
      <c r="C8" s="6" t="n">
        <v>0</v>
      </c>
      <c r="D8" s="6" t="n">
        <v>0</v>
      </c>
      <c r="E8" s="6" t="n">
        <v>5992</v>
      </c>
    </row>
    <row r="9" spans="1:5">
      <c r="A9" s="4" t="s">
        <v>106</v>
      </c>
    </row>
    <row r="10" spans="1:5">
      <c r="A10" s="3" t="s">
        <v>602</v>
      </c>
    </row>
    <row r="11" spans="1:5">
      <c r="A11" s="4" t="s">
        <v>792</v>
      </c>
      <c r="B11" s="5" t="n">
        <v>1000</v>
      </c>
      <c r="C11" s="5" t="n">
        <v>0</v>
      </c>
      <c r="D11" s="5" t="n">
        <v>1000</v>
      </c>
      <c r="E11" s="5" t="n">
        <v>1000</v>
      </c>
    </row>
    <row r="12" spans="1:5">
      <c r="A12" s="4" t="s">
        <v>793</v>
      </c>
      <c r="B12" s="6" t="n">
        <v>195</v>
      </c>
      <c r="C12" s="6" t="n">
        <v>0</v>
      </c>
      <c r="D12" s="6" t="n">
        <v>195</v>
      </c>
      <c r="E12" s="6" t="n">
        <v>10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122</v>
      </c>
      <c r="D1" s="2" t="s">
        <v>1</v>
      </c>
    </row>
    <row r="2" spans="1:5">
      <c r="B2" s="2" t="s">
        <v>2</v>
      </c>
      <c r="C2" s="2" t="s">
        <v>123</v>
      </c>
      <c r="D2" s="2" t="s">
        <v>2</v>
      </c>
      <c r="E2" s="2" t="s">
        <v>123</v>
      </c>
    </row>
    <row r="3" spans="1:5">
      <c r="A3" s="3" t="s">
        <v>795</v>
      </c>
    </row>
    <row r="4" spans="1:5">
      <c r="A4" s="4" t="s">
        <v>796</v>
      </c>
      <c r="B4" s="6" t="n">
        <v>25089</v>
      </c>
      <c r="C4" s="6" t="n">
        <v>33507</v>
      </c>
      <c r="D4" s="6" t="n">
        <v>27415</v>
      </c>
      <c r="E4" s="6" t="n">
        <v>41990</v>
      </c>
    </row>
    <row r="5" spans="1:5">
      <c r="A5" s="4" t="s">
        <v>797</v>
      </c>
      <c r="B5" s="5" t="n">
        <v>-3876</v>
      </c>
      <c r="C5" s="5" t="n">
        <v>-3567</v>
      </c>
      <c r="D5" s="5" t="n">
        <v>-5664</v>
      </c>
      <c r="E5" s="5" t="n">
        <v>-6718</v>
      </c>
    </row>
    <row r="6" spans="1:5">
      <c r="A6" s="4" t="s">
        <v>798</v>
      </c>
      <c r="B6" s="5" t="n">
        <v>0</v>
      </c>
      <c r="C6" s="5" t="n">
        <v>0</v>
      </c>
      <c r="D6" s="5" t="n">
        <v>0</v>
      </c>
      <c r="E6" s="5" t="n">
        <v>0</v>
      </c>
    </row>
    <row r="7" spans="1:5">
      <c r="A7" s="4" t="s">
        <v>799</v>
      </c>
      <c r="B7" s="5" t="n">
        <v>-1548</v>
      </c>
      <c r="C7" s="5" t="n">
        <v>-1206</v>
      </c>
      <c r="D7" s="5" t="n">
        <v>-2703</v>
      </c>
      <c r="E7" s="5" t="n">
        <v>-8580</v>
      </c>
    </row>
    <row r="8" spans="1:5">
      <c r="A8" s="4" t="s">
        <v>800</v>
      </c>
      <c r="B8" s="5" t="n">
        <v>65</v>
      </c>
      <c r="C8" s="5" t="n">
        <v>30</v>
      </c>
      <c r="D8" s="5" t="n">
        <v>682</v>
      </c>
      <c r="E8" s="5" t="n">
        <v>2072</v>
      </c>
    </row>
    <row r="9" spans="1:5">
      <c r="A9" s="4" t="s">
        <v>801</v>
      </c>
      <c r="B9" s="6" t="n">
        <v>19730</v>
      </c>
      <c r="C9" s="6" t="n">
        <v>28764</v>
      </c>
      <c r="D9" s="6" t="n">
        <v>19730</v>
      </c>
      <c r="E9" s="6" t="n">
        <v>287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02</v>
      </c>
      <c r="B1" s="2" t="s">
        <v>122</v>
      </c>
      <c r="D1" s="2" t="s">
        <v>1</v>
      </c>
    </row>
    <row r="2" spans="1:9">
      <c r="B2" s="2" t="s">
        <v>2</v>
      </c>
      <c r="C2" s="2" t="s">
        <v>123</v>
      </c>
      <c r="D2" s="2" t="s">
        <v>2</v>
      </c>
      <c r="E2" s="2" t="s">
        <v>123</v>
      </c>
      <c r="F2" s="2" t="s">
        <v>2</v>
      </c>
      <c r="G2" s="2" t="s">
        <v>461</v>
      </c>
      <c r="H2" s="2" t="s">
        <v>58</v>
      </c>
      <c r="I2" s="2" t="s">
        <v>803</v>
      </c>
    </row>
    <row r="3" spans="1:9">
      <c r="A3" s="3" t="s">
        <v>804</v>
      </c>
    </row>
    <row r="4" spans="1:9">
      <c r="A4" s="4" t="s">
        <v>646</v>
      </c>
      <c r="D4" s="6" t="n">
        <v>61469</v>
      </c>
    </row>
    <row r="5" spans="1:9">
      <c r="A5" s="4" t="s">
        <v>805</v>
      </c>
      <c r="B5" s="6" t="n">
        <v>22600</v>
      </c>
      <c r="C5" s="6" t="n">
        <v>6628</v>
      </c>
      <c r="D5" s="5" t="n">
        <v>30068</v>
      </c>
      <c r="E5" s="6" t="n">
        <v>18735</v>
      </c>
    </row>
    <row r="6" spans="1:9">
      <c r="A6" s="4" t="s">
        <v>652</v>
      </c>
      <c r="B6" s="5" t="n">
        <v>62230</v>
      </c>
      <c r="D6" s="5" t="n">
        <v>62230</v>
      </c>
    </row>
    <row r="7" spans="1:9">
      <c r="A7" s="4" t="s">
        <v>183</v>
      </c>
      <c r="B7" s="5" t="n">
        <v>62230</v>
      </c>
      <c r="D7" s="5" t="n">
        <v>62230</v>
      </c>
      <c r="F7" s="6" t="n">
        <v>62230</v>
      </c>
      <c r="H7" s="6" t="n">
        <v>61469</v>
      </c>
    </row>
    <row r="8" spans="1:9">
      <c r="A8" s="4" t="s">
        <v>614</v>
      </c>
    </row>
    <row r="9" spans="1:9">
      <c r="A9" s="3" t="s">
        <v>804</v>
      </c>
    </row>
    <row r="10" spans="1:9">
      <c r="A10" s="4" t="s">
        <v>646</v>
      </c>
      <c r="D10" s="5" t="n">
        <v>56139</v>
      </c>
      <c r="E10" s="5" t="n">
        <v>45920</v>
      </c>
    </row>
    <row r="11" spans="1:9">
      <c r="A11" s="4" t="s">
        <v>806</v>
      </c>
      <c r="B11" s="5" t="n">
        <v>23231</v>
      </c>
      <c r="C11" s="5" t="n">
        <v>3901</v>
      </c>
      <c r="D11" s="5" t="n">
        <v>30069</v>
      </c>
      <c r="E11" s="5" t="n">
        <v>9799</v>
      </c>
    </row>
    <row r="12" spans="1:9">
      <c r="A12" s="4" t="s">
        <v>807</v>
      </c>
      <c r="B12" s="5" t="n">
        <v>808</v>
      </c>
      <c r="C12" s="5" t="n">
        <v>216</v>
      </c>
      <c r="D12" s="5" t="n">
        <v>1700</v>
      </c>
      <c r="E12" s="5" t="n">
        <v>971</v>
      </c>
    </row>
    <row r="13" spans="1:9">
      <c r="A13" s="4" t="s">
        <v>805</v>
      </c>
      <c r="B13" s="5" t="n">
        <v>23187</v>
      </c>
      <c r="C13" s="5" t="n">
        <v>6405</v>
      </c>
      <c r="D13" s="5" t="n">
        <v>28426</v>
      </c>
      <c r="E13" s="5" t="n">
        <v>15942</v>
      </c>
    </row>
    <row r="14" spans="1:9">
      <c r="A14" s="4" t="s">
        <v>652</v>
      </c>
      <c r="B14" s="5" t="n">
        <v>56196</v>
      </c>
      <c r="C14" s="5" t="n">
        <v>53034</v>
      </c>
      <c r="D14" s="5" t="n">
        <v>56196</v>
      </c>
      <c r="E14" s="5" t="n">
        <v>53034</v>
      </c>
    </row>
    <row r="15" spans="1:9">
      <c r="A15" s="4" t="s">
        <v>758</v>
      </c>
      <c r="F15" s="5" t="n">
        <v>248</v>
      </c>
      <c r="H15" s="5" t="n">
        <v>197</v>
      </c>
    </row>
    <row r="16" spans="1:9">
      <c r="A16" s="4" t="s">
        <v>759</v>
      </c>
      <c r="F16" s="5" t="n">
        <v>55948</v>
      </c>
      <c r="H16" s="5" t="n">
        <v>55942</v>
      </c>
    </row>
    <row r="17" spans="1:9">
      <c r="A17" s="4" t="s">
        <v>183</v>
      </c>
      <c r="B17" s="5" t="n">
        <v>56196</v>
      </c>
      <c r="C17" s="5" t="n">
        <v>53034</v>
      </c>
      <c r="D17" s="5" t="n">
        <v>56196</v>
      </c>
      <c r="E17" s="5" t="n">
        <v>53034</v>
      </c>
      <c r="F17" s="5" t="n">
        <v>56196</v>
      </c>
      <c r="G17" s="6" t="n">
        <v>55432</v>
      </c>
      <c r="H17" s="5" t="n">
        <v>56139</v>
      </c>
      <c r="I17" s="6" t="n">
        <v>50314</v>
      </c>
    </row>
    <row r="18" spans="1:9">
      <c r="A18" s="4" t="s">
        <v>665</v>
      </c>
    </row>
    <row r="19" spans="1:9">
      <c r="A19" s="3" t="s">
        <v>804</v>
      </c>
    </row>
    <row r="20" spans="1:9">
      <c r="A20" s="4" t="s">
        <v>646</v>
      </c>
      <c r="D20" s="5" t="n">
        <v>21732</v>
      </c>
      <c r="E20" s="5" t="n">
        <v>16843</v>
      </c>
    </row>
    <row r="21" spans="1:9">
      <c r="A21" s="4" t="s">
        <v>806</v>
      </c>
      <c r="B21" s="5" t="n">
        <v>3061</v>
      </c>
      <c r="C21" s="5" t="n">
        <v>2964</v>
      </c>
      <c r="D21" s="5" t="n">
        <v>5019</v>
      </c>
      <c r="E21" s="5" t="n">
        <v>4462</v>
      </c>
    </row>
    <row r="22" spans="1:9">
      <c r="A22" s="4" t="s">
        <v>807</v>
      </c>
      <c r="B22" s="5" t="n">
        <v>286</v>
      </c>
      <c r="C22" s="5" t="n">
        <v>1</v>
      </c>
      <c r="D22" s="5" t="n">
        <v>561</v>
      </c>
      <c r="E22" s="5" t="n">
        <v>50</v>
      </c>
    </row>
    <row r="23" spans="1:9">
      <c r="A23" s="4" t="s">
        <v>805</v>
      </c>
      <c r="B23" s="5" t="n">
        <v>3815</v>
      </c>
      <c r="C23" s="5" t="n">
        <v>4406</v>
      </c>
      <c r="D23" s="5" t="n">
        <v>6174</v>
      </c>
      <c r="E23" s="5" t="n">
        <v>8163</v>
      </c>
    </row>
    <row r="24" spans="1:9">
      <c r="A24" s="4" t="s">
        <v>652</v>
      </c>
      <c r="B24" s="5" t="n">
        <v>23448</v>
      </c>
      <c r="C24" s="5" t="n">
        <v>20594</v>
      </c>
      <c r="D24" s="5" t="n">
        <v>23448</v>
      </c>
      <c r="E24" s="5" t="n">
        <v>20594</v>
      </c>
    </row>
    <row r="25" spans="1:9">
      <c r="A25" s="4" t="s">
        <v>758</v>
      </c>
      <c r="F25" s="5" t="n">
        <v>7</v>
      </c>
      <c r="H25" s="5" t="n">
        <v>9</v>
      </c>
    </row>
    <row r="26" spans="1:9">
      <c r="A26" s="4" t="s">
        <v>759</v>
      </c>
      <c r="F26" s="5" t="n">
        <v>23441</v>
      </c>
      <c r="H26" s="5" t="n">
        <v>21723</v>
      </c>
    </row>
    <row r="27" spans="1:9">
      <c r="A27" s="4" t="s">
        <v>183</v>
      </c>
      <c r="B27" s="5" t="n">
        <v>23448</v>
      </c>
      <c r="C27" s="5" t="n">
        <v>20594</v>
      </c>
      <c r="D27" s="5" t="n">
        <v>21732</v>
      </c>
      <c r="E27" s="5" t="n">
        <v>20594</v>
      </c>
      <c r="F27" s="5" t="n">
        <v>23448</v>
      </c>
      <c r="G27" s="5" t="n">
        <v>22408</v>
      </c>
      <c r="H27" s="5" t="n">
        <v>21732</v>
      </c>
      <c r="I27" s="5" t="n">
        <v>19151</v>
      </c>
    </row>
    <row r="28" spans="1:9">
      <c r="A28" s="4" t="s">
        <v>677</v>
      </c>
    </row>
    <row r="29" spans="1:9">
      <c r="A29" s="3" t="s">
        <v>804</v>
      </c>
    </row>
    <row r="30" spans="1:9">
      <c r="A30" s="4" t="s">
        <v>646</v>
      </c>
      <c r="D30" s="5" t="n">
        <v>16504</v>
      </c>
      <c r="E30" s="5" t="n">
        <v>13850</v>
      </c>
    </row>
    <row r="31" spans="1:9">
      <c r="A31" s="4" t="s">
        <v>806</v>
      </c>
      <c r="B31" s="5" t="n">
        <v>19315</v>
      </c>
      <c r="C31" s="5" t="n">
        <v>174</v>
      </c>
      <c r="D31" s="5" t="n">
        <v>22171</v>
      </c>
      <c r="E31" s="5" t="n">
        <v>2770</v>
      </c>
    </row>
    <row r="32" spans="1:9">
      <c r="A32" s="4" t="s">
        <v>807</v>
      </c>
      <c r="B32" s="5" t="n">
        <v>469</v>
      </c>
      <c r="C32" s="5" t="n">
        <v>60</v>
      </c>
      <c r="D32" s="5" t="n">
        <v>895</v>
      </c>
      <c r="E32" s="5" t="n">
        <v>551</v>
      </c>
    </row>
    <row r="33" spans="1:9">
      <c r="A33" s="4" t="s">
        <v>805</v>
      </c>
      <c r="B33" s="5" t="n">
        <v>18929</v>
      </c>
      <c r="C33" s="5" t="n">
        <v>493</v>
      </c>
      <c r="D33" s="5" t="n">
        <v>23704</v>
      </c>
      <c r="E33" s="5" t="n">
        <v>3403</v>
      </c>
    </row>
    <row r="34" spans="1:9">
      <c r="A34" s="4" t="s">
        <v>652</v>
      </c>
      <c r="B34" s="5" t="n">
        <v>18932</v>
      </c>
      <c r="C34" s="5" t="n">
        <v>15034</v>
      </c>
      <c r="D34" s="5" t="n">
        <v>18932</v>
      </c>
      <c r="E34" s="5" t="n">
        <v>15034</v>
      </c>
    </row>
    <row r="35" spans="1:9">
      <c r="A35" s="4" t="s">
        <v>758</v>
      </c>
      <c r="F35" s="5" t="n">
        <v>88</v>
      </c>
      <c r="H35" s="5" t="n">
        <v>49</v>
      </c>
    </row>
    <row r="36" spans="1:9">
      <c r="A36" s="4" t="s">
        <v>759</v>
      </c>
      <c r="F36" s="5" t="n">
        <v>18844</v>
      </c>
      <c r="H36" s="5" t="n">
        <v>16455</v>
      </c>
    </row>
    <row r="37" spans="1:9">
      <c r="A37" s="4" t="s">
        <v>183</v>
      </c>
      <c r="B37" s="5" t="n">
        <v>18932</v>
      </c>
      <c r="C37" s="5" t="n">
        <v>15034</v>
      </c>
      <c r="D37" s="5" t="n">
        <v>18932</v>
      </c>
      <c r="E37" s="5" t="n">
        <v>15034</v>
      </c>
      <c r="F37" s="5" t="n">
        <v>18932</v>
      </c>
      <c r="G37" s="5" t="n">
        <v>18849</v>
      </c>
      <c r="H37" s="5" t="n">
        <v>16504</v>
      </c>
      <c r="I37" s="5" t="n">
        <v>14655</v>
      </c>
    </row>
    <row r="38" spans="1:9">
      <c r="A38" s="4" t="s">
        <v>681</v>
      </c>
    </row>
    <row r="39" spans="1:9">
      <c r="A39" s="3" t="s">
        <v>804</v>
      </c>
    </row>
    <row r="40" spans="1:9">
      <c r="A40" s="4" t="s">
        <v>646</v>
      </c>
      <c r="D40" s="5" t="n">
        <v>10535</v>
      </c>
      <c r="E40" s="5" t="n">
        <v>9420</v>
      </c>
    </row>
    <row r="41" spans="1:9">
      <c r="A41" s="4" t="s">
        <v>806</v>
      </c>
      <c r="B41" s="5" t="n">
        <v>95</v>
      </c>
      <c r="C41" s="5" t="n">
        <v>35</v>
      </c>
      <c r="D41" s="5" t="n">
        <v>343</v>
      </c>
      <c r="E41" s="5" t="n">
        <v>62</v>
      </c>
    </row>
    <row r="42" spans="1:9">
      <c r="A42" s="4" t="s">
        <v>807</v>
      </c>
      <c r="B42" s="5" t="n">
        <v>0</v>
      </c>
      <c r="C42" s="5" t="n">
        <v>108</v>
      </c>
      <c r="D42" s="5" t="n">
        <v>58</v>
      </c>
      <c r="E42" s="5" t="n">
        <v>114</v>
      </c>
    </row>
    <row r="43" spans="1:9">
      <c r="A43" s="4" t="s">
        <v>805</v>
      </c>
      <c r="B43" s="5" t="n">
        <v>23</v>
      </c>
      <c r="C43" s="5" t="n">
        <v>587</v>
      </c>
      <c r="D43" s="5" t="n">
        <v>-1488</v>
      </c>
      <c r="E43" s="5" t="n">
        <v>618</v>
      </c>
    </row>
    <row r="44" spans="1:9">
      <c r="A44" s="4" t="s">
        <v>652</v>
      </c>
      <c r="B44" s="5" t="n">
        <v>8762</v>
      </c>
      <c r="C44" s="5" t="n">
        <v>10090</v>
      </c>
      <c r="D44" s="5" t="n">
        <v>8762</v>
      </c>
      <c r="E44" s="5" t="n">
        <v>10090</v>
      </c>
    </row>
    <row r="45" spans="1:9">
      <c r="A45" s="4" t="s">
        <v>758</v>
      </c>
      <c r="F45" s="5" t="n">
        <v>109</v>
      </c>
      <c r="H45" s="5" t="n">
        <v>128</v>
      </c>
    </row>
    <row r="46" spans="1:9">
      <c r="A46" s="4" t="s">
        <v>759</v>
      </c>
      <c r="F46" s="5" t="n">
        <v>8653</v>
      </c>
      <c r="H46" s="5" t="n">
        <v>10407</v>
      </c>
    </row>
    <row r="47" spans="1:9">
      <c r="A47" s="4" t="s">
        <v>183</v>
      </c>
      <c r="B47" s="5" t="n">
        <v>8762</v>
      </c>
      <c r="C47" s="5" t="n">
        <v>10090</v>
      </c>
      <c r="D47" s="5" t="n">
        <v>10535</v>
      </c>
      <c r="E47" s="5" t="n">
        <v>9420</v>
      </c>
      <c r="F47" s="5" t="n">
        <v>8762</v>
      </c>
      <c r="G47" s="5" t="n">
        <v>8834</v>
      </c>
      <c r="H47" s="5" t="n">
        <v>10535</v>
      </c>
      <c r="I47" s="5" t="n">
        <v>9430</v>
      </c>
    </row>
    <row r="48" spans="1:9">
      <c r="A48" s="4" t="s">
        <v>693</v>
      </c>
    </row>
    <row r="49" spans="1:9">
      <c r="A49" s="3" t="s">
        <v>804</v>
      </c>
    </row>
    <row r="50" spans="1:9">
      <c r="A50" s="4" t="s">
        <v>646</v>
      </c>
      <c r="D50" s="5" t="n">
        <v>7368</v>
      </c>
      <c r="E50" s="5" t="n">
        <v>5807</v>
      </c>
    </row>
    <row r="51" spans="1:9">
      <c r="A51" s="4" t="s">
        <v>806</v>
      </c>
      <c r="B51" s="5" t="n">
        <v>760</v>
      </c>
      <c r="C51" s="5" t="n">
        <v>728</v>
      </c>
      <c r="D51" s="5" t="n">
        <v>2536</v>
      </c>
      <c r="E51" s="5" t="n">
        <v>2505</v>
      </c>
    </row>
    <row r="52" spans="1:9">
      <c r="A52" s="4" t="s">
        <v>807</v>
      </c>
      <c r="B52" s="5" t="n">
        <v>53</v>
      </c>
      <c r="C52" s="5" t="n">
        <v>47</v>
      </c>
      <c r="D52" s="5" t="n">
        <v>186</v>
      </c>
      <c r="E52" s="5" t="n">
        <v>256</v>
      </c>
    </row>
    <row r="53" spans="1:9">
      <c r="A53" s="4" t="s">
        <v>805</v>
      </c>
      <c r="B53" s="5" t="n">
        <v>420</v>
      </c>
      <c r="C53" s="5" t="n">
        <v>919</v>
      </c>
      <c r="D53" s="5" t="n">
        <v>36</v>
      </c>
      <c r="E53" s="5" t="n">
        <v>3758</v>
      </c>
    </row>
    <row r="54" spans="1:9">
      <c r="A54" s="4" t="s">
        <v>652</v>
      </c>
      <c r="B54" s="5" t="n">
        <v>5054</v>
      </c>
      <c r="C54" s="5" t="n">
        <v>7316</v>
      </c>
      <c r="D54" s="5" t="n">
        <v>5054</v>
      </c>
      <c r="E54" s="5" t="n">
        <v>7316</v>
      </c>
    </row>
    <row r="55" spans="1:9">
      <c r="A55" s="4" t="s">
        <v>758</v>
      </c>
      <c r="F55" s="5" t="n">
        <v>44</v>
      </c>
      <c r="H55" s="5" t="n">
        <v>11</v>
      </c>
    </row>
    <row r="56" spans="1:9">
      <c r="A56" s="4" t="s">
        <v>759</v>
      </c>
      <c r="F56" s="5" t="n">
        <v>5010</v>
      </c>
      <c r="H56" s="5" t="n">
        <v>7357</v>
      </c>
    </row>
    <row r="57" spans="1:9">
      <c r="A57" s="4" t="s">
        <v>183</v>
      </c>
      <c r="B57" s="5" t="n">
        <v>5054</v>
      </c>
      <c r="C57" s="5" t="n">
        <v>7316</v>
      </c>
      <c r="D57" s="5" t="n">
        <v>7368</v>
      </c>
      <c r="E57" s="5" t="n">
        <v>7316</v>
      </c>
      <c r="F57" s="5" t="n">
        <v>5054</v>
      </c>
      <c r="G57" s="5" t="n">
        <v>5341</v>
      </c>
      <c r="H57" s="5" t="n">
        <v>7368</v>
      </c>
      <c r="I57" s="5" t="n">
        <v>7078</v>
      </c>
    </row>
    <row r="58" spans="1:9">
      <c r="A58" s="4" t="s">
        <v>610</v>
      </c>
    </row>
    <row r="59" spans="1:9">
      <c r="A59" s="3" t="s">
        <v>804</v>
      </c>
    </row>
    <row r="60" spans="1:9">
      <c r="A60" s="4" t="s">
        <v>646</v>
      </c>
      <c r="D60" s="5" t="n">
        <v>5330</v>
      </c>
      <c r="E60" s="5" t="n">
        <v>5914</v>
      </c>
    </row>
    <row r="61" spans="1:9">
      <c r="A61" s="4" t="s">
        <v>806</v>
      </c>
      <c r="B61" s="5" t="n">
        <v>293</v>
      </c>
      <c r="C61" s="5" t="n">
        <v>570</v>
      </c>
      <c r="D61" s="5" t="n">
        <v>2000</v>
      </c>
      <c r="E61" s="5" t="n">
        <v>4183</v>
      </c>
    </row>
    <row r="62" spans="1:9">
      <c r="A62" s="4" t="s">
        <v>807</v>
      </c>
      <c r="B62" s="5" t="n">
        <v>190</v>
      </c>
      <c r="C62" s="5" t="n">
        <v>159</v>
      </c>
      <c r="D62" s="5" t="n">
        <v>1062</v>
      </c>
      <c r="E62" s="5" t="n">
        <v>899</v>
      </c>
    </row>
    <row r="63" spans="1:9">
      <c r="A63" s="4" t="s">
        <v>805</v>
      </c>
      <c r="B63" s="5" t="n">
        <v>-587</v>
      </c>
      <c r="C63" s="5" t="n">
        <v>223</v>
      </c>
      <c r="D63" s="5" t="n">
        <v>1642</v>
      </c>
      <c r="E63" s="5" t="n">
        <v>2793</v>
      </c>
    </row>
    <row r="64" spans="1:9">
      <c r="A64" s="4" t="s">
        <v>652</v>
      </c>
      <c r="B64" s="5" t="n">
        <v>6034</v>
      </c>
      <c r="C64" s="5" t="n">
        <v>5423</v>
      </c>
      <c r="D64" s="5" t="n">
        <v>6034</v>
      </c>
      <c r="E64" s="5" t="n">
        <v>5423</v>
      </c>
    </row>
    <row r="65" spans="1:9">
      <c r="A65" s="4" t="s">
        <v>758</v>
      </c>
      <c r="F65" s="5" t="n">
        <v>128</v>
      </c>
      <c r="H65" s="5" t="n">
        <v>97</v>
      </c>
    </row>
    <row r="66" spans="1:9">
      <c r="A66" s="4" t="s">
        <v>759</v>
      </c>
      <c r="F66" s="5" t="n">
        <v>5906</v>
      </c>
      <c r="H66" s="5" t="n">
        <v>5233</v>
      </c>
    </row>
    <row r="67" spans="1:9">
      <c r="A67" s="4" t="s">
        <v>183</v>
      </c>
      <c r="B67" s="5" t="n">
        <v>6034</v>
      </c>
      <c r="C67" s="5" t="n">
        <v>5423</v>
      </c>
      <c r="D67" s="5" t="n">
        <v>6034</v>
      </c>
      <c r="E67" s="5" t="n">
        <v>5423</v>
      </c>
      <c r="F67" s="5" t="n">
        <v>6034</v>
      </c>
      <c r="G67" s="5" t="n">
        <v>6724</v>
      </c>
      <c r="H67" s="5" t="n">
        <v>5330</v>
      </c>
      <c r="I67" s="5" t="n">
        <v>5611</v>
      </c>
    </row>
    <row r="68" spans="1:9">
      <c r="A68" s="4" t="s">
        <v>709</v>
      </c>
    </row>
    <row r="69" spans="1:9">
      <c r="A69" s="3" t="s">
        <v>804</v>
      </c>
    </row>
    <row r="70" spans="1:9">
      <c r="A70" s="4" t="s">
        <v>646</v>
      </c>
      <c r="D70" s="5" t="n">
        <v>3153</v>
      </c>
      <c r="E70" s="5" t="n">
        <v>3856</v>
      </c>
    </row>
    <row r="71" spans="1:9">
      <c r="A71" s="4" t="s">
        <v>806</v>
      </c>
      <c r="B71" s="5" t="n">
        <v>20</v>
      </c>
      <c r="C71" s="5" t="n">
        <v>119</v>
      </c>
      <c r="D71" s="5" t="n">
        <v>824</v>
      </c>
      <c r="E71" s="5" t="n">
        <v>1831</v>
      </c>
    </row>
    <row r="72" spans="1:9">
      <c r="A72" s="4" t="s">
        <v>807</v>
      </c>
      <c r="B72" s="5" t="n">
        <v>36</v>
      </c>
      <c r="C72" s="5" t="n">
        <v>9</v>
      </c>
      <c r="D72" s="5" t="n">
        <v>536</v>
      </c>
      <c r="E72" s="5" t="n">
        <v>274</v>
      </c>
    </row>
    <row r="73" spans="1:9">
      <c r="A73" s="4" t="s">
        <v>805</v>
      </c>
      <c r="B73" s="5" t="n">
        <v>-648</v>
      </c>
      <c r="C73" s="5" t="n">
        <v>115</v>
      </c>
      <c r="D73" s="5" t="n">
        <v>1065</v>
      </c>
      <c r="E73" s="5" t="n">
        <v>1088</v>
      </c>
    </row>
    <row r="74" spans="1:9">
      <c r="A74" s="4" t="s">
        <v>652</v>
      </c>
      <c r="B74" s="5" t="n">
        <v>3930</v>
      </c>
      <c r="C74" s="5" t="n">
        <v>3387</v>
      </c>
      <c r="D74" s="5" t="n">
        <v>3930</v>
      </c>
      <c r="E74" s="5" t="n">
        <v>3387</v>
      </c>
    </row>
    <row r="75" spans="1:9">
      <c r="A75" s="4" t="s">
        <v>758</v>
      </c>
      <c r="F75" s="5" t="n">
        <v>113</v>
      </c>
      <c r="H75" s="5" t="n">
        <v>9</v>
      </c>
    </row>
    <row r="76" spans="1:9">
      <c r="A76" s="4" t="s">
        <v>759</v>
      </c>
      <c r="F76" s="5" t="n">
        <v>3817</v>
      </c>
      <c r="H76" s="5" t="n">
        <v>3144</v>
      </c>
    </row>
    <row r="77" spans="1:9">
      <c r="A77" s="4" t="s">
        <v>183</v>
      </c>
      <c r="B77" s="5" t="n">
        <v>3930</v>
      </c>
      <c r="C77" s="5" t="n">
        <v>3387</v>
      </c>
      <c r="D77" s="5" t="n">
        <v>3930</v>
      </c>
      <c r="E77" s="5" t="n">
        <v>3856</v>
      </c>
      <c r="F77" s="5" t="n">
        <v>3930</v>
      </c>
      <c r="G77" s="5" t="n">
        <v>4562</v>
      </c>
      <c r="H77" s="5" t="n">
        <v>3153</v>
      </c>
      <c r="I77" s="5" t="n">
        <v>3382</v>
      </c>
    </row>
    <row r="78" spans="1:9">
      <c r="A78" s="4" t="s">
        <v>721</v>
      </c>
    </row>
    <row r="79" spans="1:9">
      <c r="A79" s="3" t="s">
        <v>804</v>
      </c>
    </row>
    <row r="80" spans="1:9">
      <c r="A80" s="4" t="s">
        <v>646</v>
      </c>
      <c r="D80" s="5" t="n">
        <v>1064</v>
      </c>
      <c r="E80" s="5" t="n">
        <v>1125</v>
      </c>
    </row>
    <row r="81" spans="1:9">
      <c r="A81" s="4" t="s">
        <v>806</v>
      </c>
      <c r="B81" s="5" t="n">
        <v>89</v>
      </c>
      <c r="C81" s="5" t="n">
        <v>181</v>
      </c>
      <c r="D81" s="5" t="n">
        <v>460</v>
      </c>
      <c r="E81" s="5" t="n">
        <v>336</v>
      </c>
    </row>
    <row r="82" spans="1:9">
      <c r="A82" s="4" t="s">
        <v>807</v>
      </c>
      <c r="B82" s="5" t="n">
        <v>85</v>
      </c>
      <c r="C82" s="5" t="n">
        <v>104</v>
      </c>
      <c r="D82" s="5" t="n">
        <v>311</v>
      </c>
      <c r="E82" s="5" t="n">
        <v>199</v>
      </c>
    </row>
    <row r="83" spans="1:9">
      <c r="A83" s="4" t="s">
        <v>805</v>
      </c>
      <c r="B83" s="5" t="n">
        <v>20</v>
      </c>
      <c r="C83" s="5" t="n">
        <v>-41</v>
      </c>
      <c r="D83" s="5" t="n">
        <v>-29</v>
      </c>
      <c r="E83" s="5" t="n">
        <v>21</v>
      </c>
    </row>
    <row r="84" spans="1:9">
      <c r="A84" s="4" t="s">
        <v>652</v>
      </c>
      <c r="B84" s="5" t="n">
        <v>886</v>
      </c>
      <c r="C84" s="5" t="n">
        <v>1009</v>
      </c>
      <c r="D84" s="5" t="n">
        <v>886</v>
      </c>
      <c r="E84" s="5" t="n">
        <v>1009</v>
      </c>
    </row>
    <row r="85" spans="1:9">
      <c r="A85" s="4" t="s">
        <v>758</v>
      </c>
      <c r="F85" s="5" t="n">
        <v>1</v>
      </c>
      <c r="H85" s="5" t="n">
        <v>4</v>
      </c>
    </row>
    <row r="86" spans="1:9">
      <c r="A86" s="4" t="s">
        <v>759</v>
      </c>
      <c r="F86" s="5" t="n">
        <v>885</v>
      </c>
      <c r="H86" s="5" t="n">
        <v>1060</v>
      </c>
    </row>
    <row r="87" spans="1:9">
      <c r="A87" s="4" t="s">
        <v>183</v>
      </c>
      <c r="B87" s="5" t="n">
        <v>886</v>
      </c>
      <c r="C87" s="5" t="n">
        <v>1009</v>
      </c>
      <c r="D87" s="5" t="n">
        <v>1064</v>
      </c>
      <c r="E87" s="5" t="n">
        <v>1125</v>
      </c>
      <c r="F87" s="5" t="n">
        <v>886</v>
      </c>
      <c r="G87" s="5" t="n">
        <v>870</v>
      </c>
      <c r="H87" s="5" t="n">
        <v>1064</v>
      </c>
      <c r="I87" s="5" t="n">
        <v>1127</v>
      </c>
    </row>
    <row r="88" spans="1:9">
      <c r="A88" s="4" t="s">
        <v>612</v>
      </c>
    </row>
    <row r="89" spans="1:9">
      <c r="A89" s="3" t="s">
        <v>804</v>
      </c>
    </row>
    <row r="90" spans="1:9">
      <c r="A90" s="4" t="s">
        <v>646</v>
      </c>
      <c r="D90" s="5" t="n">
        <v>630</v>
      </c>
      <c r="E90" s="5" t="n">
        <v>598</v>
      </c>
    </row>
    <row r="91" spans="1:9">
      <c r="A91" s="4" t="s">
        <v>806</v>
      </c>
      <c r="B91" s="5" t="n">
        <v>97</v>
      </c>
      <c r="C91" s="5" t="n">
        <v>25</v>
      </c>
      <c r="D91" s="5" t="n">
        <v>201</v>
      </c>
      <c r="E91" s="5" t="n">
        <v>1078</v>
      </c>
    </row>
    <row r="92" spans="1:9">
      <c r="A92" s="4" t="s">
        <v>807</v>
      </c>
      <c r="B92" s="5" t="n">
        <v>52</v>
      </c>
      <c r="C92" s="5" t="n">
        <v>14</v>
      </c>
      <c r="D92" s="5" t="n">
        <v>112</v>
      </c>
      <c r="E92" s="5" t="n">
        <v>50</v>
      </c>
    </row>
    <row r="93" spans="1:9">
      <c r="A93" s="4" t="s">
        <v>805</v>
      </c>
      <c r="B93" s="5" t="n">
        <v>7</v>
      </c>
      <c r="C93" s="5" t="n">
        <v>-15</v>
      </c>
      <c r="D93" s="5" t="n">
        <v>303</v>
      </c>
      <c r="E93" s="5" t="n">
        <v>1022</v>
      </c>
    </row>
    <row r="94" spans="1:9">
      <c r="A94" s="4" t="s">
        <v>652</v>
      </c>
      <c r="B94" s="5" t="n">
        <v>844</v>
      </c>
      <c r="C94" s="5" t="n">
        <v>592</v>
      </c>
      <c r="D94" s="5" t="n">
        <v>844</v>
      </c>
      <c r="E94" s="5" t="n">
        <v>592</v>
      </c>
    </row>
    <row r="95" spans="1:9">
      <c r="A95" s="4" t="s">
        <v>758</v>
      </c>
      <c r="F95" s="5" t="n">
        <v>8</v>
      </c>
      <c r="H95" s="5" t="n">
        <v>36</v>
      </c>
    </row>
    <row r="96" spans="1:9">
      <c r="A96" s="4" t="s">
        <v>759</v>
      </c>
      <c r="F96" s="5" t="n">
        <v>836</v>
      </c>
      <c r="H96" s="5" t="n">
        <v>594</v>
      </c>
    </row>
    <row r="97" spans="1:9">
      <c r="A97" s="4" t="s">
        <v>183</v>
      </c>
      <c r="B97" s="5" t="n">
        <v>844</v>
      </c>
      <c r="C97" s="5" t="n">
        <v>592</v>
      </c>
      <c r="D97" s="5" t="n">
        <v>844</v>
      </c>
      <c r="E97" s="5" t="n">
        <v>598</v>
      </c>
      <c r="F97" s="5" t="n">
        <v>844</v>
      </c>
      <c r="G97" s="5" t="n">
        <v>882</v>
      </c>
      <c r="H97" s="5" t="n">
        <v>630</v>
      </c>
      <c r="I97" s="5" t="n">
        <v>618</v>
      </c>
    </row>
    <row r="98" spans="1:9">
      <c r="A98" s="4" t="s">
        <v>736</v>
      </c>
    </row>
    <row r="99" spans="1:9">
      <c r="A99" s="3" t="s">
        <v>804</v>
      </c>
    </row>
    <row r="100" spans="1:9">
      <c r="A100" s="4" t="s">
        <v>646</v>
      </c>
      <c r="D100" s="5" t="n">
        <v>483</v>
      </c>
      <c r="E100" s="5" t="n">
        <v>335</v>
      </c>
    </row>
    <row r="101" spans="1:9">
      <c r="A101" s="4" t="s">
        <v>806</v>
      </c>
      <c r="B101" s="5" t="n">
        <v>87</v>
      </c>
      <c r="C101" s="5" t="n">
        <v>245</v>
      </c>
      <c r="D101" s="5" t="n">
        <v>515</v>
      </c>
      <c r="E101" s="5" t="n">
        <v>938</v>
      </c>
    </row>
    <row r="102" spans="1:9">
      <c r="A102" s="4" t="s">
        <v>807</v>
      </c>
      <c r="B102" s="5" t="n">
        <v>17</v>
      </c>
      <c r="C102" s="5" t="n">
        <v>32</v>
      </c>
      <c r="D102" s="5" t="n">
        <v>103</v>
      </c>
      <c r="E102" s="5" t="n">
        <v>376</v>
      </c>
    </row>
    <row r="103" spans="1:9">
      <c r="A103" s="4" t="s">
        <v>805</v>
      </c>
      <c r="B103" s="5" t="n">
        <v>34</v>
      </c>
      <c r="C103" s="5" t="n">
        <v>164</v>
      </c>
      <c r="D103" s="5" t="n">
        <v>303</v>
      </c>
      <c r="E103" s="5" t="n">
        <v>662</v>
      </c>
    </row>
    <row r="104" spans="1:9">
      <c r="A104" s="4" t="s">
        <v>652</v>
      </c>
      <c r="B104" s="5" t="n">
        <v>374</v>
      </c>
      <c r="C104" s="5" t="n">
        <v>435</v>
      </c>
      <c r="D104" s="5" t="n">
        <v>374</v>
      </c>
      <c r="E104" s="5" t="n">
        <v>435</v>
      </c>
    </row>
    <row r="105" spans="1:9">
      <c r="A105" s="4" t="s">
        <v>758</v>
      </c>
      <c r="F105" s="5" t="n">
        <v>6</v>
      </c>
      <c r="H105" s="5" t="n">
        <v>48</v>
      </c>
    </row>
    <row r="106" spans="1:9">
      <c r="A106" s="4" t="s">
        <v>759</v>
      </c>
      <c r="F106" s="5" t="n">
        <v>368</v>
      </c>
      <c r="H106" s="5" t="n">
        <v>435</v>
      </c>
    </row>
    <row r="107" spans="1:9">
      <c r="A107" s="4" t="s">
        <v>183</v>
      </c>
      <c r="B107" s="6" t="n">
        <v>374</v>
      </c>
      <c r="C107" s="6" t="n">
        <v>435</v>
      </c>
      <c r="D107" s="6" t="n">
        <v>483</v>
      </c>
      <c r="E107" s="6" t="n">
        <v>435</v>
      </c>
      <c r="F107" s="6" t="n">
        <v>374</v>
      </c>
      <c r="G107" s="6" t="n">
        <v>410</v>
      </c>
      <c r="H107" s="6" t="n">
        <v>483</v>
      </c>
      <c r="I107" s="6" t="n">
        <v>4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808</v>
      </c>
      <c r="B1" s="2" t="s">
        <v>1</v>
      </c>
    </row>
    <row r="2" spans="1:2">
      <c r="B2" s="2" t="s">
        <v>809</v>
      </c>
    </row>
    <row r="3" spans="1:2">
      <c r="A3" s="3" t="s">
        <v>810</v>
      </c>
    </row>
    <row r="4" spans="1:2">
      <c r="A4" s="4" t="s">
        <v>811</v>
      </c>
      <c r="B4" s="6" t="n">
        <v>6</v>
      </c>
    </row>
    <row r="5" spans="1:2">
      <c r="A5" s="4" t="s">
        <v>610</v>
      </c>
    </row>
    <row r="6" spans="1:2">
      <c r="A6" s="3" t="s">
        <v>810</v>
      </c>
    </row>
    <row r="7" spans="1:2">
      <c r="A7" s="4" t="s">
        <v>812</v>
      </c>
      <c r="B7" s="5" t="n">
        <v>11</v>
      </c>
    </row>
    <row r="8" spans="1:2">
      <c r="A8" s="4" t="s">
        <v>628</v>
      </c>
    </row>
    <row r="9" spans="1:2">
      <c r="A9" s="3" t="s">
        <v>810</v>
      </c>
    </row>
    <row r="10" spans="1:2">
      <c r="A10" s="4" t="s">
        <v>812</v>
      </c>
      <c r="B10" s="5" t="n">
        <v>3</v>
      </c>
    </row>
    <row r="11" spans="1:2">
      <c r="A11" s="4" t="s">
        <v>813</v>
      </c>
    </row>
    <row r="12" spans="1:2">
      <c r="A12" s="3" t="s">
        <v>810</v>
      </c>
    </row>
    <row r="13" spans="1:2">
      <c r="A13" s="4" t="s">
        <v>814</v>
      </c>
      <c r="B13" s="4" t="s">
        <v>815</v>
      </c>
    </row>
    <row r="14" spans="1:2">
      <c r="A14" s="4" t="s">
        <v>816</v>
      </c>
    </row>
    <row r="15" spans="1:2">
      <c r="A15" s="3" t="s">
        <v>810</v>
      </c>
    </row>
    <row r="16" spans="1:2">
      <c r="A16" s="4" t="s">
        <v>814</v>
      </c>
      <c r="B16" s="4" t="s">
        <v>817</v>
      </c>
    </row>
    <row r="17" spans="1:2">
      <c r="A17" s="4" t="s">
        <v>818</v>
      </c>
    </row>
    <row r="18" spans="1:2">
      <c r="A18" s="3" t="s">
        <v>810</v>
      </c>
    </row>
    <row r="19" spans="1:2">
      <c r="A19" s="4" t="s">
        <v>814</v>
      </c>
      <c r="B19" s="4" t="s">
        <v>819</v>
      </c>
    </row>
    <row r="20" spans="1:2">
      <c r="A20" s="4" t="s">
        <v>820</v>
      </c>
    </row>
    <row r="21" spans="1:2">
      <c r="A21" s="3" t="s">
        <v>810</v>
      </c>
    </row>
    <row r="22" spans="1:2">
      <c r="A22" s="4" t="s">
        <v>814</v>
      </c>
      <c r="B22" s="4" t="s">
        <v>821</v>
      </c>
    </row>
    <row r="23" spans="1:2">
      <c r="A23" s="4" t="s">
        <v>822</v>
      </c>
    </row>
    <row r="24" spans="1:2">
      <c r="A24" s="3" t="s">
        <v>810</v>
      </c>
    </row>
    <row r="25" spans="1:2">
      <c r="A25" s="4" t="s">
        <v>812</v>
      </c>
      <c r="B25" s="5" t="n">
        <v>2</v>
      </c>
    </row>
    <row r="26" spans="1:2">
      <c r="A26" s="4" t="s">
        <v>823</v>
      </c>
    </row>
    <row r="27" spans="1:2">
      <c r="A27" s="3" t="s">
        <v>810</v>
      </c>
    </row>
    <row r="28" spans="1:2">
      <c r="A28" s="4" t="s">
        <v>824</v>
      </c>
      <c r="B28" s="4" t="s">
        <v>825</v>
      </c>
    </row>
    <row r="29" spans="1:2">
      <c r="A29" s="4" t="s">
        <v>826</v>
      </c>
    </row>
    <row r="30" spans="1:2">
      <c r="A30" s="3" t="s">
        <v>810</v>
      </c>
    </row>
    <row r="31" spans="1:2">
      <c r="A31" s="4" t="s">
        <v>814</v>
      </c>
      <c r="B31" s="4" t="s">
        <v>8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8</v>
      </c>
    </row>
    <row r="2" spans="1:3">
      <c r="A2" s="3" t="s">
        <v>810</v>
      </c>
    </row>
    <row r="3" spans="1:3">
      <c r="A3" s="4" t="s">
        <v>70</v>
      </c>
      <c r="B3" s="6" t="n">
        <v>9718641</v>
      </c>
      <c r="C3" s="6" t="n">
        <v>9043253</v>
      </c>
    </row>
    <row r="4" spans="1:3">
      <c r="A4" s="4" t="s">
        <v>829</v>
      </c>
    </row>
    <row r="5" spans="1:3">
      <c r="A5" s="3" t="s">
        <v>810</v>
      </c>
    </row>
    <row r="6" spans="1:3">
      <c r="A6" s="4" t="s">
        <v>70</v>
      </c>
      <c r="B6" s="5" t="n">
        <v>108407</v>
      </c>
      <c r="C6" s="5" t="n">
        <v>47166</v>
      </c>
    </row>
    <row r="7" spans="1:3">
      <c r="A7" s="4" t="s">
        <v>830</v>
      </c>
    </row>
    <row r="8" spans="1:3">
      <c r="A8" s="3" t="s">
        <v>810</v>
      </c>
    </row>
    <row r="9" spans="1:3">
      <c r="A9" s="4" t="s">
        <v>70</v>
      </c>
      <c r="B9" s="5" t="n">
        <v>139943</v>
      </c>
      <c r="C9" s="5" t="n">
        <v>109490</v>
      </c>
    </row>
    <row r="10" spans="1:3">
      <c r="A10" s="4" t="s">
        <v>831</v>
      </c>
    </row>
    <row r="11" spans="1:3">
      <c r="A11" s="3" t="s">
        <v>810</v>
      </c>
    </row>
    <row r="12" spans="1:3">
      <c r="A12" s="4" t="s">
        <v>70</v>
      </c>
      <c r="B12" s="5" t="n">
        <v>36307</v>
      </c>
      <c r="C12" s="5" t="n">
        <v>32425</v>
      </c>
    </row>
    <row r="13" spans="1:3">
      <c r="A13" s="4" t="s">
        <v>832</v>
      </c>
    </row>
    <row r="14" spans="1:3">
      <c r="A14" s="3" t="s">
        <v>810</v>
      </c>
    </row>
    <row r="15" spans="1:3">
      <c r="A15" s="4" t="s">
        <v>70</v>
      </c>
      <c r="B15" s="5" t="n">
        <v>176250</v>
      </c>
      <c r="C15" s="5" t="n">
        <v>141915</v>
      </c>
    </row>
    <row r="16" spans="1:3">
      <c r="A16" s="4" t="s">
        <v>833</v>
      </c>
    </row>
    <row r="17" spans="1:3">
      <c r="A17" s="3" t="s">
        <v>810</v>
      </c>
    </row>
    <row r="18" spans="1:3">
      <c r="A18" s="4" t="s">
        <v>70</v>
      </c>
      <c r="B18" s="5" t="n">
        <v>284657</v>
      </c>
      <c r="C18" s="5" t="n">
        <v>189081</v>
      </c>
    </row>
    <row r="19" spans="1:3">
      <c r="A19" s="4" t="s">
        <v>105</v>
      </c>
    </row>
    <row r="20" spans="1:3">
      <c r="A20" s="3" t="s">
        <v>810</v>
      </c>
    </row>
    <row r="21" spans="1:3">
      <c r="A21" s="4" t="s">
        <v>70</v>
      </c>
      <c r="B21" s="5" t="n">
        <v>4028461</v>
      </c>
      <c r="C21" s="5" t="n">
        <v>3400221</v>
      </c>
    </row>
    <row r="22" spans="1:3">
      <c r="A22" s="4" t="s">
        <v>620</v>
      </c>
    </row>
    <row r="23" spans="1:3">
      <c r="A23" s="3" t="s">
        <v>810</v>
      </c>
    </row>
    <row r="24" spans="1:3">
      <c r="A24" s="4" t="s">
        <v>70</v>
      </c>
      <c r="B24" s="5" t="n">
        <v>380332</v>
      </c>
      <c r="C24" s="5" t="n">
        <v>353012</v>
      </c>
    </row>
    <row r="25" spans="1:3">
      <c r="A25" s="4" t="s">
        <v>106</v>
      </c>
    </row>
    <row r="26" spans="1:3">
      <c r="A26" s="3" t="s">
        <v>810</v>
      </c>
    </row>
    <row r="27" spans="1:3">
      <c r="A27" s="4" t="s">
        <v>70</v>
      </c>
      <c r="B27" s="5" t="n">
        <v>1845086</v>
      </c>
      <c r="C27" s="5" t="n">
        <v>1980046</v>
      </c>
    </row>
    <row r="28" spans="1:3">
      <c r="A28" s="4" t="s">
        <v>107</v>
      </c>
    </row>
    <row r="29" spans="1:3">
      <c r="A29" s="3" t="s">
        <v>810</v>
      </c>
    </row>
    <row r="30" spans="1:3">
      <c r="A30" s="4" t="s">
        <v>70</v>
      </c>
      <c r="B30" s="5" t="n">
        <v>2838657</v>
      </c>
      <c r="C30" s="5" t="n">
        <v>2566424</v>
      </c>
    </row>
    <row r="31" spans="1:3">
      <c r="A31" s="4" t="s">
        <v>630</v>
      </c>
    </row>
    <row r="32" spans="1:3">
      <c r="A32" s="3" t="s">
        <v>810</v>
      </c>
    </row>
    <row r="33" spans="1:3">
      <c r="A33" s="4" t="s">
        <v>70</v>
      </c>
      <c r="B33" s="5" t="n">
        <v>15057</v>
      </c>
      <c r="C33" s="5" t="n">
        <v>9756</v>
      </c>
    </row>
    <row r="34" spans="1:3">
      <c r="A34" s="4" t="s">
        <v>633</v>
      </c>
    </row>
    <row r="35" spans="1:3">
      <c r="A35" s="3" t="s">
        <v>810</v>
      </c>
    </row>
    <row r="36" spans="1:3">
      <c r="A36" s="4" t="s">
        <v>70</v>
      </c>
      <c r="B36" s="5" t="n">
        <v>2823600</v>
      </c>
      <c r="C36" s="5" t="n">
        <v>2556668</v>
      </c>
    </row>
    <row r="37" spans="1:3">
      <c r="A37" s="4" t="s">
        <v>656</v>
      </c>
    </row>
    <row r="38" spans="1:3">
      <c r="A38" s="3" t="s">
        <v>810</v>
      </c>
    </row>
    <row r="39" spans="1:3">
      <c r="A39" s="4" t="s">
        <v>70</v>
      </c>
      <c r="B39" s="5" t="n">
        <v>1006437</v>
      </c>
      <c r="C39" s="5" t="n">
        <v>1096562</v>
      </c>
    </row>
    <row r="40" spans="1:3">
      <c r="A40" s="4" t="s">
        <v>657</v>
      </c>
    </row>
    <row r="41" spans="1:3">
      <c r="A41" s="3" t="s">
        <v>810</v>
      </c>
    </row>
    <row r="42" spans="1:3">
      <c r="A42" s="4" t="s">
        <v>70</v>
      </c>
      <c r="B42" s="5" t="n">
        <v>394048</v>
      </c>
      <c r="C42" s="5" t="n">
        <v>376680</v>
      </c>
    </row>
    <row r="43" spans="1:3">
      <c r="A43" s="4" t="s">
        <v>658</v>
      </c>
    </row>
    <row r="44" spans="1:3">
      <c r="A44" s="3" t="s">
        <v>810</v>
      </c>
    </row>
    <row r="45" spans="1:3">
      <c r="A45" s="4" t="s">
        <v>70</v>
      </c>
      <c r="B45" s="5" t="n">
        <v>612389</v>
      </c>
      <c r="C45" s="5" t="n">
        <v>719882</v>
      </c>
    </row>
    <row r="46" spans="1:3">
      <c r="A46" s="4" t="s">
        <v>614</v>
      </c>
    </row>
    <row r="47" spans="1:3">
      <c r="A47" s="3" t="s">
        <v>810</v>
      </c>
    </row>
    <row r="48" spans="1:3">
      <c r="A48" s="4" t="s">
        <v>70</v>
      </c>
      <c r="B48" s="5" t="n">
        <v>7238455</v>
      </c>
      <c r="C48" s="5" t="n">
        <v>7366744</v>
      </c>
    </row>
    <row r="49" spans="1:3">
      <c r="A49" s="4" t="s">
        <v>834</v>
      </c>
    </row>
    <row r="50" spans="1:3">
      <c r="A50" s="3" t="s">
        <v>810</v>
      </c>
    </row>
    <row r="51" spans="1:3">
      <c r="A51" s="4" t="s">
        <v>70</v>
      </c>
      <c r="B51" s="5" t="n">
        <v>96206</v>
      </c>
      <c r="C51" s="5" t="n">
        <v>26333</v>
      </c>
    </row>
    <row r="52" spans="1:3">
      <c r="A52" s="4" t="s">
        <v>835</v>
      </c>
    </row>
    <row r="53" spans="1:3">
      <c r="A53" s="3" t="s">
        <v>810</v>
      </c>
    </row>
    <row r="54" spans="1:3">
      <c r="A54" s="4" t="s">
        <v>70</v>
      </c>
      <c r="B54" s="5" t="n">
        <v>61952</v>
      </c>
      <c r="C54" s="5" t="n">
        <v>60698</v>
      </c>
    </row>
    <row r="55" spans="1:3">
      <c r="A55" s="4" t="s">
        <v>836</v>
      </c>
    </row>
    <row r="56" spans="1:3">
      <c r="A56" s="3" t="s">
        <v>810</v>
      </c>
    </row>
    <row r="57" spans="1:3">
      <c r="A57" s="4" t="s">
        <v>70</v>
      </c>
      <c r="B57" s="5" t="n">
        <v>31078</v>
      </c>
      <c r="C57" s="5" t="n">
        <v>26478</v>
      </c>
    </row>
    <row r="58" spans="1:3">
      <c r="A58" s="4" t="s">
        <v>837</v>
      </c>
    </row>
    <row r="59" spans="1:3">
      <c r="A59" s="3" t="s">
        <v>810</v>
      </c>
    </row>
    <row r="60" spans="1:3">
      <c r="A60" s="4" t="s">
        <v>70</v>
      </c>
      <c r="B60" s="5" t="n">
        <v>93030</v>
      </c>
      <c r="C60" s="5" t="n">
        <v>87176</v>
      </c>
    </row>
    <row r="61" spans="1:3">
      <c r="A61" s="4" t="s">
        <v>838</v>
      </c>
    </row>
    <row r="62" spans="1:3">
      <c r="A62" s="3" t="s">
        <v>810</v>
      </c>
    </row>
    <row r="63" spans="1:3">
      <c r="A63" s="4" t="s">
        <v>70</v>
      </c>
      <c r="B63" s="5" t="n">
        <v>189236</v>
      </c>
      <c r="C63" s="5" t="n">
        <v>113509</v>
      </c>
    </row>
    <row r="64" spans="1:3">
      <c r="A64" s="4" t="s">
        <v>665</v>
      </c>
    </row>
    <row r="65" spans="1:3">
      <c r="A65" s="3" t="s">
        <v>810</v>
      </c>
    </row>
    <row r="66" spans="1:3">
      <c r="A66" s="4" t="s">
        <v>70</v>
      </c>
      <c r="B66" s="5" t="n">
        <v>2757251</v>
      </c>
      <c r="C66" s="5" t="n">
        <v>2588711</v>
      </c>
    </row>
    <row r="67" spans="1:3">
      <c r="A67" s="4" t="s">
        <v>839</v>
      </c>
    </row>
    <row r="68" spans="1:3">
      <c r="A68" s="3" t="s">
        <v>810</v>
      </c>
    </row>
    <row r="69" spans="1:3">
      <c r="A69" s="4" t="s">
        <v>70</v>
      </c>
      <c r="B69" s="5" t="n">
        <v>2668139</v>
      </c>
      <c r="C69" s="5" t="n">
        <v>2525921</v>
      </c>
    </row>
    <row r="70" spans="1:3">
      <c r="A70" s="4" t="s">
        <v>840</v>
      </c>
    </row>
    <row r="71" spans="1:3">
      <c r="A71" s="3" t="s">
        <v>810</v>
      </c>
    </row>
    <row r="72" spans="1:3">
      <c r="A72" s="4" t="s">
        <v>70</v>
      </c>
      <c r="B72" s="5" t="n">
        <v>32814</v>
      </c>
      <c r="C72" s="5" t="n">
        <v>9805</v>
      </c>
    </row>
    <row r="73" spans="1:3">
      <c r="A73" s="4" t="s">
        <v>841</v>
      </c>
    </row>
    <row r="74" spans="1:3">
      <c r="A74" s="3" t="s">
        <v>810</v>
      </c>
    </row>
    <row r="75" spans="1:3">
      <c r="A75" s="4" t="s">
        <v>70</v>
      </c>
      <c r="B75" s="5" t="n">
        <v>56298</v>
      </c>
      <c r="C75" s="5" t="n">
        <v>52985</v>
      </c>
    </row>
    <row r="76" spans="1:3">
      <c r="A76" s="4" t="s">
        <v>666</v>
      </c>
    </row>
    <row r="77" spans="1:3">
      <c r="A77" s="3" t="s">
        <v>810</v>
      </c>
    </row>
    <row r="78" spans="1:3">
      <c r="A78" s="4" t="s">
        <v>70</v>
      </c>
      <c r="B78" s="5" t="n">
        <v>320492</v>
      </c>
      <c r="C78" s="5" t="n">
        <v>327792</v>
      </c>
    </row>
    <row r="79" spans="1:3">
      <c r="A79" s="4" t="s">
        <v>842</v>
      </c>
    </row>
    <row r="80" spans="1:3">
      <c r="A80" s="3" t="s">
        <v>810</v>
      </c>
    </row>
    <row r="81" spans="1:3">
      <c r="A81" s="4" t="s">
        <v>70</v>
      </c>
      <c r="B81" s="5" t="n">
        <v>307085</v>
      </c>
      <c r="C81" s="5" t="n">
        <v>327792</v>
      </c>
    </row>
    <row r="82" spans="1:3">
      <c r="A82" s="4" t="s">
        <v>843</v>
      </c>
    </row>
    <row r="83" spans="1:3">
      <c r="A83" s="3" t="s">
        <v>810</v>
      </c>
    </row>
    <row r="84" spans="1:3">
      <c r="A84" s="4" t="s">
        <v>70</v>
      </c>
      <c r="B84" s="5" t="n">
        <v>8613</v>
      </c>
      <c r="C84" s="5" t="n">
        <v>0</v>
      </c>
    </row>
    <row r="85" spans="1:3">
      <c r="A85" s="4" t="s">
        <v>844</v>
      </c>
    </row>
    <row r="86" spans="1:3">
      <c r="A86" s="3" t="s">
        <v>810</v>
      </c>
    </row>
    <row r="87" spans="1:3">
      <c r="A87" s="4" t="s">
        <v>70</v>
      </c>
      <c r="B87" s="5" t="n">
        <v>4794</v>
      </c>
      <c r="C87" s="5" t="n">
        <v>0</v>
      </c>
    </row>
    <row r="88" spans="1:3">
      <c r="A88" s="4" t="s">
        <v>845</v>
      </c>
    </row>
    <row r="89" spans="1:3">
      <c r="A89" s="3" t="s">
        <v>810</v>
      </c>
    </row>
    <row r="90" spans="1:3">
      <c r="A90" s="4" t="s">
        <v>70</v>
      </c>
      <c r="B90" s="5" t="n">
        <v>2436759</v>
      </c>
      <c r="C90" s="5" t="n">
        <v>2260919</v>
      </c>
    </row>
    <row r="91" spans="1:3">
      <c r="A91" s="4" t="s">
        <v>846</v>
      </c>
    </row>
    <row r="92" spans="1:3">
      <c r="A92" s="3" t="s">
        <v>810</v>
      </c>
    </row>
    <row r="93" spans="1:3">
      <c r="A93" s="4" t="s">
        <v>70</v>
      </c>
      <c r="B93" s="5" t="n">
        <v>2361054</v>
      </c>
      <c r="C93" s="5" t="n">
        <v>2198129</v>
      </c>
    </row>
    <row r="94" spans="1:3">
      <c r="A94" s="4" t="s">
        <v>847</v>
      </c>
    </row>
    <row r="95" spans="1:3">
      <c r="A95" s="3" t="s">
        <v>810</v>
      </c>
    </row>
    <row r="96" spans="1:3">
      <c r="A96" s="4" t="s">
        <v>70</v>
      </c>
      <c r="B96" s="5" t="n">
        <v>24201</v>
      </c>
      <c r="C96" s="5" t="n">
        <v>9805</v>
      </c>
    </row>
    <row r="97" spans="1:3">
      <c r="A97" s="4" t="s">
        <v>848</v>
      </c>
    </row>
    <row r="98" spans="1:3">
      <c r="A98" s="3" t="s">
        <v>810</v>
      </c>
    </row>
    <row r="99" spans="1:3">
      <c r="A99" s="4" t="s">
        <v>70</v>
      </c>
      <c r="B99" s="5" t="n">
        <v>51504</v>
      </c>
      <c r="C99" s="5" t="n">
        <v>52985</v>
      </c>
    </row>
    <row r="100" spans="1:3">
      <c r="A100" s="4" t="s">
        <v>677</v>
      </c>
    </row>
    <row r="101" spans="1:3">
      <c r="A101" s="3" t="s">
        <v>810</v>
      </c>
    </row>
    <row r="102" spans="1:3">
      <c r="A102" s="4" t="s">
        <v>70</v>
      </c>
      <c r="B102" s="5" t="n">
        <v>1383530</v>
      </c>
      <c r="C102" s="5" t="n">
        <v>1513538</v>
      </c>
    </row>
    <row r="103" spans="1:3">
      <c r="A103" s="4" t="s">
        <v>849</v>
      </c>
    </row>
    <row r="104" spans="1:3">
      <c r="A104" s="3" t="s">
        <v>810</v>
      </c>
    </row>
    <row r="105" spans="1:3">
      <c r="A105" s="4" t="s">
        <v>70</v>
      </c>
      <c r="B105" s="5" t="n">
        <v>1292835</v>
      </c>
      <c r="C105" s="5" t="n">
        <v>1469139</v>
      </c>
    </row>
    <row r="106" spans="1:3">
      <c r="A106" s="4" t="s">
        <v>850</v>
      </c>
    </row>
    <row r="107" spans="1:3">
      <c r="A107" s="3" t="s">
        <v>810</v>
      </c>
    </row>
    <row r="108" spans="1:3">
      <c r="A108" s="4" t="s">
        <v>70</v>
      </c>
      <c r="B108" s="5" t="n">
        <v>61327</v>
      </c>
      <c r="C108" s="5" t="n">
        <v>14279</v>
      </c>
    </row>
    <row r="109" spans="1:3">
      <c r="A109" s="4" t="s">
        <v>851</v>
      </c>
    </row>
    <row r="110" spans="1:3">
      <c r="A110" s="3" t="s">
        <v>810</v>
      </c>
    </row>
    <row r="111" spans="1:3">
      <c r="A111" s="4" t="s">
        <v>70</v>
      </c>
      <c r="B111" s="5" t="n">
        <v>27007</v>
      </c>
      <c r="C111" s="5" t="n">
        <v>29176</v>
      </c>
    </row>
    <row r="112" spans="1:3">
      <c r="A112" s="4" t="s">
        <v>852</v>
      </c>
    </row>
    <row r="113" spans="1:3">
      <c r="A113" s="3" t="s">
        <v>810</v>
      </c>
    </row>
    <row r="114" spans="1:3">
      <c r="A114" s="4" t="s">
        <v>70</v>
      </c>
      <c r="B114" s="5" t="n">
        <v>2361</v>
      </c>
      <c r="C114" s="5" t="n">
        <v>944</v>
      </c>
    </row>
    <row r="115" spans="1:3">
      <c r="A115" s="4" t="s">
        <v>681</v>
      </c>
    </row>
    <row r="116" spans="1:3">
      <c r="A116" s="3" t="s">
        <v>810</v>
      </c>
    </row>
    <row r="117" spans="1:3">
      <c r="A117" s="4" t="s">
        <v>70</v>
      </c>
      <c r="B117" s="5" t="n">
        <v>2258811</v>
      </c>
      <c r="C117" s="5" t="n">
        <v>2327298</v>
      </c>
    </row>
    <row r="118" spans="1:3">
      <c r="A118" s="4" t="s">
        <v>853</v>
      </c>
    </row>
    <row r="119" spans="1:3">
      <c r="A119" s="3" t="s">
        <v>810</v>
      </c>
    </row>
    <row r="120" spans="1:3">
      <c r="A120" s="4" t="s">
        <v>70</v>
      </c>
      <c r="B120" s="5" t="n">
        <v>2254531</v>
      </c>
      <c r="C120" s="5" t="n">
        <v>2324239</v>
      </c>
    </row>
    <row r="121" spans="1:3">
      <c r="A121" s="4" t="s">
        <v>854</v>
      </c>
    </row>
    <row r="122" spans="1:3">
      <c r="A122" s="3" t="s">
        <v>810</v>
      </c>
    </row>
    <row r="123" spans="1:3">
      <c r="A123" s="4" t="s">
        <v>70</v>
      </c>
      <c r="B123" s="5" t="n">
        <v>1225</v>
      </c>
      <c r="C123" s="5" t="n">
        <v>1619</v>
      </c>
    </row>
    <row r="124" spans="1:3">
      <c r="A124" s="4" t="s">
        <v>855</v>
      </c>
    </row>
    <row r="125" spans="1:3">
      <c r="A125" s="3" t="s">
        <v>810</v>
      </c>
    </row>
    <row r="126" spans="1:3">
      <c r="A126" s="4" t="s">
        <v>70</v>
      </c>
      <c r="B126" s="5" t="n">
        <v>3055</v>
      </c>
      <c r="C126" s="5" t="n">
        <v>1440</v>
      </c>
    </row>
    <row r="127" spans="1:3">
      <c r="A127" s="4" t="s">
        <v>682</v>
      </c>
    </row>
    <row r="128" spans="1:3">
      <c r="A128" s="3" t="s">
        <v>810</v>
      </c>
    </row>
    <row r="129" spans="1:3">
      <c r="A129" s="4" t="s">
        <v>70</v>
      </c>
      <c r="B129" s="5" t="n">
        <v>9653</v>
      </c>
      <c r="C129" s="5" t="n">
        <v>9582</v>
      </c>
    </row>
    <row r="130" spans="1:3">
      <c r="A130" s="4" t="s">
        <v>856</v>
      </c>
    </row>
    <row r="131" spans="1:3">
      <c r="A131" s="3" t="s">
        <v>810</v>
      </c>
    </row>
    <row r="132" spans="1:3">
      <c r="A132" s="4" t="s">
        <v>70</v>
      </c>
      <c r="B132" s="5" t="n">
        <v>9653</v>
      </c>
      <c r="C132" s="5" t="n">
        <v>9582</v>
      </c>
    </row>
    <row r="133" spans="1:3">
      <c r="A133" s="4" t="s">
        <v>857</v>
      </c>
    </row>
    <row r="134" spans="1:3">
      <c r="A134" s="3" t="s">
        <v>810</v>
      </c>
    </row>
    <row r="135" spans="1:3">
      <c r="A135" s="4" t="s">
        <v>70</v>
      </c>
      <c r="B135" s="5" t="n">
        <v>0</v>
      </c>
      <c r="C135" s="5" t="n">
        <v>0</v>
      </c>
    </row>
    <row r="136" spans="1:3">
      <c r="A136" s="4" t="s">
        <v>858</v>
      </c>
    </row>
    <row r="137" spans="1:3">
      <c r="A137" s="3" t="s">
        <v>810</v>
      </c>
    </row>
    <row r="138" spans="1:3">
      <c r="A138" s="4" t="s">
        <v>70</v>
      </c>
      <c r="B138" s="5" t="n">
        <v>0</v>
      </c>
      <c r="C138" s="5" t="n">
        <v>0</v>
      </c>
    </row>
    <row r="139" spans="1:3">
      <c r="A139" s="4" t="s">
        <v>683</v>
      </c>
    </row>
    <row r="140" spans="1:3">
      <c r="A140" s="3" t="s">
        <v>810</v>
      </c>
    </row>
    <row r="141" spans="1:3">
      <c r="A141" s="4" t="s">
        <v>70</v>
      </c>
      <c r="B141" s="5" t="n">
        <v>2249158</v>
      </c>
      <c r="C141" s="5" t="n">
        <v>2317716</v>
      </c>
    </row>
    <row r="142" spans="1:3">
      <c r="A142" s="4" t="s">
        <v>859</v>
      </c>
    </row>
    <row r="143" spans="1:3">
      <c r="A143" s="3" t="s">
        <v>810</v>
      </c>
    </row>
    <row r="144" spans="1:3">
      <c r="A144" s="4" t="s">
        <v>70</v>
      </c>
      <c r="B144" s="5" t="n">
        <v>2244878</v>
      </c>
      <c r="C144" s="5" t="n">
        <v>2314657</v>
      </c>
    </row>
    <row r="145" spans="1:3">
      <c r="A145" s="4" t="s">
        <v>860</v>
      </c>
    </row>
    <row r="146" spans="1:3">
      <c r="A146" s="3" t="s">
        <v>810</v>
      </c>
    </row>
    <row r="147" spans="1:3">
      <c r="A147" s="4" t="s">
        <v>70</v>
      </c>
      <c r="B147" s="5" t="n">
        <v>1225</v>
      </c>
      <c r="C147" s="5" t="n">
        <v>1619</v>
      </c>
    </row>
    <row r="148" spans="1:3">
      <c r="A148" s="4" t="s">
        <v>861</v>
      </c>
    </row>
    <row r="149" spans="1:3">
      <c r="A149" s="3" t="s">
        <v>810</v>
      </c>
    </row>
    <row r="150" spans="1:3">
      <c r="A150" s="4" t="s">
        <v>70</v>
      </c>
      <c r="B150" s="5" t="n">
        <v>3055</v>
      </c>
      <c r="C150" s="5" t="n">
        <v>1440</v>
      </c>
    </row>
    <row r="151" spans="1:3">
      <c r="A151" s="4" t="s">
        <v>693</v>
      </c>
    </row>
    <row r="152" spans="1:3">
      <c r="A152" s="3" t="s">
        <v>810</v>
      </c>
    </row>
    <row r="153" spans="1:3">
      <c r="A153" s="4" t="s">
        <v>70</v>
      </c>
      <c r="B153" s="5" t="n">
        <v>838863</v>
      </c>
      <c r="C153" s="5" t="n">
        <v>937197</v>
      </c>
    </row>
    <row r="154" spans="1:3">
      <c r="A154" s="4" t="s">
        <v>862</v>
      </c>
    </row>
    <row r="155" spans="1:3">
      <c r="A155" s="3" t="s">
        <v>810</v>
      </c>
    </row>
    <row r="156" spans="1:3">
      <c r="A156" s="4" t="s">
        <v>70</v>
      </c>
      <c r="B156" s="5" t="n">
        <v>834668</v>
      </c>
      <c r="C156" s="5" t="n">
        <v>934565</v>
      </c>
    </row>
    <row r="157" spans="1:3">
      <c r="A157" s="4" t="s">
        <v>863</v>
      </c>
    </row>
    <row r="158" spans="1:3">
      <c r="A158" s="3" t="s">
        <v>810</v>
      </c>
    </row>
    <row r="159" spans="1:3">
      <c r="A159" s="4" t="s">
        <v>70</v>
      </c>
      <c r="B159" s="5" t="n">
        <v>4195</v>
      </c>
      <c r="C159" s="5" t="n">
        <v>2632</v>
      </c>
    </row>
    <row r="160" spans="1:3">
      <c r="A160" s="4" t="s">
        <v>694</v>
      </c>
    </row>
    <row r="161" spans="1:3">
      <c r="A161" s="3" t="s">
        <v>810</v>
      </c>
    </row>
    <row r="162" spans="1:3">
      <c r="A162" s="4" t="s">
        <v>70</v>
      </c>
      <c r="B162" s="5" t="n">
        <v>278783</v>
      </c>
      <c r="C162" s="5" t="n">
        <v>289961</v>
      </c>
    </row>
    <row r="163" spans="1:3">
      <c r="A163" s="4" t="s">
        <v>864</v>
      </c>
    </row>
    <row r="164" spans="1:3">
      <c r="A164" s="3" t="s">
        <v>810</v>
      </c>
    </row>
    <row r="165" spans="1:3">
      <c r="A165" s="4" t="s">
        <v>70</v>
      </c>
      <c r="B165" s="5" t="n">
        <v>277518</v>
      </c>
      <c r="C165" s="5" t="n">
        <v>289028</v>
      </c>
    </row>
    <row r="166" spans="1:3">
      <c r="A166" s="4" t="s">
        <v>865</v>
      </c>
    </row>
    <row r="167" spans="1:3">
      <c r="A167" s="3" t="s">
        <v>810</v>
      </c>
    </row>
    <row r="168" spans="1:3">
      <c r="A168" s="4" t="s">
        <v>70</v>
      </c>
      <c r="B168" s="5" t="n">
        <v>1265</v>
      </c>
      <c r="C168" s="5" t="n">
        <v>933</v>
      </c>
    </row>
    <row r="169" spans="1:3">
      <c r="A169" s="4" t="s">
        <v>695</v>
      </c>
    </row>
    <row r="170" spans="1:3">
      <c r="A170" s="3" t="s">
        <v>810</v>
      </c>
    </row>
    <row r="171" spans="1:3">
      <c r="A171" s="4" t="s">
        <v>70</v>
      </c>
      <c r="B171" s="5" t="n">
        <v>560080</v>
      </c>
      <c r="C171" s="5" t="n">
        <v>647236</v>
      </c>
    </row>
    <row r="172" spans="1:3">
      <c r="A172" s="4" t="s">
        <v>866</v>
      </c>
    </row>
    <row r="173" spans="1:3">
      <c r="A173" s="3" t="s">
        <v>810</v>
      </c>
    </row>
    <row r="174" spans="1:3">
      <c r="A174" s="4" t="s">
        <v>70</v>
      </c>
      <c r="B174" s="5" t="n">
        <v>557150</v>
      </c>
      <c r="C174" s="5" t="n">
        <v>645537</v>
      </c>
    </row>
    <row r="175" spans="1:3">
      <c r="A175" s="4" t="s">
        <v>867</v>
      </c>
    </row>
    <row r="176" spans="1:3">
      <c r="A176" s="3" t="s">
        <v>810</v>
      </c>
    </row>
    <row r="177" spans="1:3">
      <c r="A177" s="4" t="s">
        <v>70</v>
      </c>
      <c r="B177" s="5" t="n">
        <v>2930</v>
      </c>
      <c r="C177" s="5" t="n">
        <v>1699</v>
      </c>
    </row>
    <row r="178" spans="1:3">
      <c r="A178" s="4" t="s">
        <v>610</v>
      </c>
    </row>
    <row r="179" spans="1:3">
      <c r="A179" s="3" t="s">
        <v>810</v>
      </c>
    </row>
    <row r="180" spans="1:3">
      <c r="A180" s="4" t="s">
        <v>70</v>
      </c>
      <c r="B180" s="5" t="n">
        <v>2480186</v>
      </c>
      <c r="C180" s="5" t="n">
        <v>1676509</v>
      </c>
    </row>
    <row r="181" spans="1:3">
      <c r="A181" s="4" t="s">
        <v>868</v>
      </c>
    </row>
    <row r="182" spans="1:3">
      <c r="A182" s="3" t="s">
        <v>810</v>
      </c>
    </row>
    <row r="183" spans="1:3">
      <c r="A183" s="4" t="s">
        <v>70</v>
      </c>
      <c r="B183" s="5" t="n">
        <v>12201</v>
      </c>
      <c r="C183" s="5" t="n">
        <v>20833</v>
      </c>
    </row>
    <row r="184" spans="1:3">
      <c r="A184" s="4" t="s">
        <v>869</v>
      </c>
    </row>
    <row r="185" spans="1:3">
      <c r="A185" s="3" t="s">
        <v>810</v>
      </c>
    </row>
    <row r="186" spans="1:3">
      <c r="A186" s="4" t="s">
        <v>70</v>
      </c>
      <c r="B186" s="5" t="n">
        <v>77991</v>
      </c>
      <c r="C186" s="5" t="n">
        <v>48792</v>
      </c>
    </row>
    <row r="187" spans="1:3">
      <c r="A187" s="4" t="s">
        <v>870</v>
      </c>
    </row>
    <row r="188" spans="1:3">
      <c r="A188" s="3" t="s">
        <v>810</v>
      </c>
    </row>
    <row r="189" spans="1:3">
      <c r="A189" s="4" t="s">
        <v>70</v>
      </c>
      <c r="B189" s="5" t="n">
        <v>5229</v>
      </c>
      <c r="C189" s="5" t="n">
        <v>5947</v>
      </c>
    </row>
    <row r="190" spans="1:3">
      <c r="A190" s="4" t="s">
        <v>871</v>
      </c>
    </row>
    <row r="191" spans="1:3">
      <c r="A191" s="3" t="s">
        <v>810</v>
      </c>
    </row>
    <row r="192" spans="1:3">
      <c r="A192" s="4" t="s">
        <v>70</v>
      </c>
      <c r="B192" s="5" t="n">
        <v>83220</v>
      </c>
      <c r="C192" s="5" t="n">
        <v>54739</v>
      </c>
    </row>
    <row r="193" spans="1:3">
      <c r="A193" s="4" t="s">
        <v>872</v>
      </c>
    </row>
    <row r="194" spans="1:3">
      <c r="A194" s="3" t="s">
        <v>810</v>
      </c>
    </row>
    <row r="195" spans="1:3">
      <c r="A195" s="4" t="s">
        <v>70</v>
      </c>
      <c r="B195" s="5" t="n">
        <v>95421</v>
      </c>
      <c r="C195" s="5" t="n">
        <v>75572</v>
      </c>
    </row>
    <row r="196" spans="1:3">
      <c r="A196" s="4" t="s">
        <v>709</v>
      </c>
    </row>
    <row r="197" spans="1:3">
      <c r="A197" s="3" t="s">
        <v>810</v>
      </c>
    </row>
    <row r="198" spans="1:3">
      <c r="A198" s="4" t="s">
        <v>70</v>
      </c>
      <c r="B198" s="5" t="n">
        <v>1271210</v>
      </c>
      <c r="C198" s="5" t="n">
        <v>811510</v>
      </c>
    </row>
    <row r="199" spans="1:3">
      <c r="A199" s="4" t="s">
        <v>873</v>
      </c>
    </row>
    <row r="200" spans="1:3">
      <c r="A200" s="3" t="s">
        <v>810</v>
      </c>
    </row>
    <row r="201" spans="1:3">
      <c r="A201" s="4" t="s">
        <v>70</v>
      </c>
      <c r="B201" s="5" t="n">
        <v>1209449</v>
      </c>
      <c r="C201" s="5" t="n">
        <v>768203</v>
      </c>
    </row>
    <row r="202" spans="1:3">
      <c r="A202" s="4" t="s">
        <v>874</v>
      </c>
    </row>
    <row r="203" spans="1:3">
      <c r="A203" s="3" t="s">
        <v>810</v>
      </c>
    </row>
    <row r="204" spans="1:3">
      <c r="A204" s="4" t="s">
        <v>70</v>
      </c>
      <c r="B204" s="5" t="n">
        <v>5487</v>
      </c>
      <c r="C204" s="5" t="n">
        <v>9086</v>
      </c>
    </row>
    <row r="205" spans="1:3">
      <c r="A205" s="4" t="s">
        <v>875</v>
      </c>
    </row>
    <row r="206" spans="1:3">
      <c r="A206" s="3" t="s">
        <v>810</v>
      </c>
    </row>
    <row r="207" spans="1:3">
      <c r="A207" s="4" t="s">
        <v>70</v>
      </c>
      <c r="B207" s="5" t="n">
        <v>56274</v>
      </c>
      <c r="C207" s="5" t="n">
        <v>34221</v>
      </c>
    </row>
    <row r="208" spans="1:3">
      <c r="A208" s="4" t="s">
        <v>710</v>
      </c>
    </row>
    <row r="209" spans="1:3">
      <c r="A209" s="3" t="s">
        <v>810</v>
      </c>
    </row>
    <row r="210" spans="1:3">
      <c r="A210" s="4" t="s">
        <v>70</v>
      </c>
      <c r="B210" s="5" t="n">
        <v>59840</v>
      </c>
      <c r="C210" s="5" t="n">
        <v>25220</v>
      </c>
    </row>
    <row r="211" spans="1:3">
      <c r="A211" s="4" t="s">
        <v>876</v>
      </c>
    </row>
    <row r="212" spans="1:3">
      <c r="A212" s="3" t="s">
        <v>810</v>
      </c>
    </row>
    <row r="213" spans="1:3">
      <c r="A213" s="4" t="s">
        <v>70</v>
      </c>
      <c r="B213" s="5" t="n">
        <v>57734</v>
      </c>
      <c r="C213" s="5" t="n">
        <v>24519</v>
      </c>
    </row>
    <row r="214" spans="1:3">
      <c r="A214" s="4" t="s">
        <v>877</v>
      </c>
    </row>
    <row r="215" spans="1:3">
      <c r="A215" s="3" t="s">
        <v>810</v>
      </c>
    </row>
    <row r="216" spans="1:3">
      <c r="A216" s="4" t="s">
        <v>70</v>
      </c>
      <c r="B216" s="5" t="n">
        <v>0</v>
      </c>
      <c r="C216" s="5" t="n">
        <v>0</v>
      </c>
    </row>
    <row r="217" spans="1:3">
      <c r="A217" s="4" t="s">
        <v>878</v>
      </c>
    </row>
    <row r="218" spans="1:3">
      <c r="A218" s="3" t="s">
        <v>810</v>
      </c>
    </row>
    <row r="219" spans="1:3">
      <c r="A219" s="4" t="s">
        <v>70</v>
      </c>
      <c r="B219" s="5" t="n">
        <v>2106</v>
      </c>
      <c r="C219" s="5" t="n">
        <v>701</v>
      </c>
    </row>
    <row r="220" spans="1:3">
      <c r="A220" s="4" t="s">
        <v>879</v>
      </c>
    </row>
    <row r="221" spans="1:3">
      <c r="A221" s="3" t="s">
        <v>810</v>
      </c>
    </row>
    <row r="222" spans="1:3">
      <c r="A222" s="4" t="s">
        <v>70</v>
      </c>
      <c r="B222" s="5" t="n">
        <v>1211370</v>
      </c>
      <c r="C222" s="5" t="n">
        <v>786290</v>
      </c>
    </row>
    <row r="223" spans="1:3">
      <c r="A223" s="4" t="s">
        <v>880</v>
      </c>
    </row>
    <row r="224" spans="1:3">
      <c r="A224" s="3" t="s">
        <v>810</v>
      </c>
    </row>
    <row r="225" spans="1:3">
      <c r="A225" s="4" t="s">
        <v>70</v>
      </c>
      <c r="B225" s="5" t="n">
        <v>1151715</v>
      </c>
      <c r="C225" s="5" t="n">
        <v>743684</v>
      </c>
    </row>
    <row r="226" spans="1:3">
      <c r="A226" s="4" t="s">
        <v>881</v>
      </c>
    </row>
    <row r="227" spans="1:3">
      <c r="A227" s="3" t="s">
        <v>810</v>
      </c>
    </row>
    <row r="228" spans="1:3">
      <c r="A228" s="4" t="s">
        <v>70</v>
      </c>
      <c r="B228" s="5" t="n">
        <v>5487</v>
      </c>
      <c r="C228" s="5" t="n">
        <v>9086</v>
      </c>
    </row>
    <row r="229" spans="1:3">
      <c r="A229" s="4" t="s">
        <v>882</v>
      </c>
    </row>
    <row r="230" spans="1:3">
      <c r="A230" s="3" t="s">
        <v>810</v>
      </c>
    </row>
    <row r="231" spans="1:3">
      <c r="A231" s="4" t="s">
        <v>70</v>
      </c>
      <c r="B231" s="5" t="n">
        <v>54168</v>
      </c>
      <c r="C231" s="5" t="n">
        <v>33520</v>
      </c>
    </row>
    <row r="232" spans="1:3">
      <c r="A232" s="4" t="s">
        <v>721</v>
      </c>
    </row>
    <row r="233" spans="1:3">
      <c r="A233" s="3" t="s">
        <v>810</v>
      </c>
    </row>
    <row r="234" spans="1:3">
      <c r="A234" s="4" t="s">
        <v>70</v>
      </c>
      <c r="B234" s="5" t="n">
        <v>461556</v>
      </c>
      <c r="C234" s="5" t="n">
        <v>466508</v>
      </c>
    </row>
    <row r="235" spans="1:3">
      <c r="A235" s="4" t="s">
        <v>883</v>
      </c>
    </row>
    <row r="236" spans="1:3">
      <c r="A236" s="3" t="s">
        <v>810</v>
      </c>
    </row>
    <row r="237" spans="1:3">
      <c r="A237" s="4" t="s">
        <v>70</v>
      </c>
      <c r="B237" s="5" t="n">
        <v>434018</v>
      </c>
      <c r="C237" s="5" t="n">
        <v>439602</v>
      </c>
    </row>
    <row r="238" spans="1:3">
      <c r="A238" s="4" t="s">
        <v>884</v>
      </c>
    </row>
    <row r="239" spans="1:3">
      <c r="A239" s="3" t="s">
        <v>810</v>
      </c>
    </row>
    <row r="240" spans="1:3">
      <c r="A240" s="4" t="s">
        <v>70</v>
      </c>
      <c r="B240" s="5" t="n">
        <v>6415</v>
      </c>
      <c r="C240" s="5" t="n">
        <v>11374</v>
      </c>
    </row>
    <row r="241" spans="1:3">
      <c r="A241" s="4" t="s">
        <v>885</v>
      </c>
    </row>
    <row r="242" spans="1:3">
      <c r="A242" s="3" t="s">
        <v>810</v>
      </c>
    </row>
    <row r="243" spans="1:3">
      <c r="A243" s="4" t="s">
        <v>70</v>
      </c>
      <c r="B243" s="5" t="n">
        <v>21123</v>
      </c>
      <c r="C243" s="5" t="n">
        <v>15532</v>
      </c>
    </row>
    <row r="244" spans="1:3">
      <c r="A244" s="4" t="s">
        <v>612</v>
      </c>
    </row>
    <row r="245" spans="1:3">
      <c r="A245" s="3" t="s">
        <v>810</v>
      </c>
    </row>
    <row r="246" spans="1:3">
      <c r="A246" s="4" t="s">
        <v>70</v>
      </c>
      <c r="B246" s="5" t="n">
        <v>579846</v>
      </c>
      <c r="C246" s="5" t="n">
        <v>239126</v>
      </c>
    </row>
    <row r="247" spans="1:3">
      <c r="A247" s="4" t="s">
        <v>886</v>
      </c>
    </row>
    <row r="248" spans="1:3">
      <c r="A248" s="3" t="s">
        <v>810</v>
      </c>
    </row>
    <row r="249" spans="1:3">
      <c r="A249" s="4" t="s">
        <v>70</v>
      </c>
      <c r="B249" s="5" t="n">
        <v>575040</v>
      </c>
      <c r="C249" s="5" t="n">
        <v>235347</v>
      </c>
    </row>
    <row r="250" spans="1:3">
      <c r="A250" s="4" t="s">
        <v>887</v>
      </c>
    </row>
    <row r="251" spans="1:3">
      <c r="A251" s="3" t="s">
        <v>810</v>
      </c>
    </row>
    <row r="252" spans="1:3">
      <c r="A252" s="4" t="s">
        <v>70</v>
      </c>
      <c r="B252" s="5" t="n">
        <v>76</v>
      </c>
      <c r="C252" s="5" t="n">
        <v>144</v>
      </c>
    </row>
    <row r="253" spans="1:3">
      <c r="A253" s="4" t="s">
        <v>888</v>
      </c>
    </row>
    <row r="254" spans="1:3">
      <c r="A254" s="3" t="s">
        <v>810</v>
      </c>
    </row>
    <row r="255" spans="1:3">
      <c r="A255" s="4" t="s">
        <v>70</v>
      </c>
      <c r="B255" s="5" t="n">
        <v>4730</v>
      </c>
      <c r="C255" s="5" t="n">
        <v>3635</v>
      </c>
    </row>
    <row r="256" spans="1:3">
      <c r="A256" s="4" t="s">
        <v>725</v>
      </c>
    </row>
    <row r="257" spans="1:3">
      <c r="A257" s="3" t="s">
        <v>810</v>
      </c>
    </row>
    <row r="258" spans="1:3">
      <c r="A258" s="4" t="s">
        <v>70</v>
      </c>
      <c r="B258" s="5" t="n">
        <v>5404</v>
      </c>
      <c r="C258" s="5" t="n">
        <v>174</v>
      </c>
    </row>
    <row r="259" spans="1:3">
      <c r="A259" s="4" t="s">
        <v>889</v>
      </c>
    </row>
    <row r="260" spans="1:3">
      <c r="A260" s="3" t="s">
        <v>810</v>
      </c>
    </row>
    <row r="261" spans="1:3">
      <c r="A261" s="4" t="s">
        <v>70</v>
      </c>
      <c r="B261" s="5" t="n">
        <v>5404</v>
      </c>
      <c r="C261" s="5" t="n">
        <v>174</v>
      </c>
    </row>
    <row r="262" spans="1:3">
      <c r="A262" s="4" t="s">
        <v>890</v>
      </c>
    </row>
    <row r="263" spans="1:3">
      <c r="A263" s="3" t="s">
        <v>810</v>
      </c>
    </row>
    <row r="264" spans="1:3">
      <c r="A264" s="4" t="s">
        <v>70</v>
      </c>
      <c r="B264" s="5" t="n">
        <v>0</v>
      </c>
      <c r="C264" s="5" t="n">
        <v>0</v>
      </c>
    </row>
    <row r="265" spans="1:3">
      <c r="A265" s="4" t="s">
        <v>891</v>
      </c>
    </row>
    <row r="266" spans="1:3">
      <c r="A266" s="3" t="s">
        <v>810</v>
      </c>
    </row>
    <row r="267" spans="1:3">
      <c r="A267" s="4" t="s">
        <v>70</v>
      </c>
      <c r="B267" s="5" t="n">
        <v>0</v>
      </c>
      <c r="C267" s="5" t="n">
        <v>0</v>
      </c>
    </row>
    <row r="268" spans="1:3">
      <c r="A268" s="4" t="s">
        <v>726</v>
      </c>
    </row>
    <row r="269" spans="1:3">
      <c r="A269" s="3" t="s">
        <v>810</v>
      </c>
    </row>
    <row r="270" spans="1:3">
      <c r="A270" s="4" t="s">
        <v>70</v>
      </c>
      <c r="B270" s="5" t="n">
        <v>574442</v>
      </c>
      <c r="C270" s="5" t="n">
        <v>238952</v>
      </c>
    </row>
    <row r="271" spans="1:3">
      <c r="A271" s="4" t="s">
        <v>892</v>
      </c>
    </row>
    <row r="272" spans="1:3">
      <c r="A272" s="3" t="s">
        <v>810</v>
      </c>
    </row>
    <row r="273" spans="1:3">
      <c r="A273" s="4" t="s">
        <v>70</v>
      </c>
      <c r="B273" s="5" t="n">
        <v>569636</v>
      </c>
      <c r="C273" s="5" t="n">
        <v>235173</v>
      </c>
    </row>
    <row r="274" spans="1:3">
      <c r="A274" s="4" t="s">
        <v>893</v>
      </c>
    </row>
    <row r="275" spans="1:3">
      <c r="A275" s="3" t="s">
        <v>810</v>
      </c>
    </row>
    <row r="276" spans="1:3">
      <c r="A276" s="4" t="s">
        <v>70</v>
      </c>
      <c r="B276" s="5" t="n">
        <v>76</v>
      </c>
      <c r="C276" s="5" t="n">
        <v>144</v>
      </c>
    </row>
    <row r="277" spans="1:3">
      <c r="A277" s="4" t="s">
        <v>894</v>
      </c>
    </row>
    <row r="278" spans="1:3">
      <c r="A278" s="3" t="s">
        <v>810</v>
      </c>
    </row>
    <row r="279" spans="1:3">
      <c r="A279" s="4" t="s">
        <v>70</v>
      </c>
      <c r="B279" s="5" t="n">
        <v>4730</v>
      </c>
      <c r="C279" s="5" t="n">
        <v>3635</v>
      </c>
    </row>
    <row r="280" spans="1:3">
      <c r="A280" s="4" t="s">
        <v>736</v>
      </c>
    </row>
    <row r="281" spans="1:3">
      <c r="A281" s="3" t="s">
        <v>810</v>
      </c>
    </row>
    <row r="282" spans="1:3">
      <c r="A282" s="4" t="s">
        <v>70</v>
      </c>
      <c r="B282" s="5" t="n">
        <v>167574</v>
      </c>
      <c r="C282" s="5" t="n">
        <v>159365</v>
      </c>
    </row>
    <row r="283" spans="1:3">
      <c r="A283" s="4" t="s">
        <v>895</v>
      </c>
    </row>
    <row r="284" spans="1:3">
      <c r="A284" s="3" t="s">
        <v>810</v>
      </c>
    </row>
    <row r="285" spans="1:3">
      <c r="A285" s="4" t="s">
        <v>70</v>
      </c>
      <c r="B285" s="5" t="n">
        <v>166578</v>
      </c>
      <c r="C285" s="5" t="n">
        <v>158163</v>
      </c>
    </row>
    <row r="286" spans="1:3">
      <c r="A286" s="4" t="s">
        <v>896</v>
      </c>
    </row>
    <row r="287" spans="1:3">
      <c r="A287" s="3" t="s">
        <v>810</v>
      </c>
    </row>
    <row r="288" spans="1:3">
      <c r="A288" s="4" t="s">
        <v>70</v>
      </c>
      <c r="B288" s="5" t="n">
        <v>996</v>
      </c>
      <c r="C288" s="5" t="n">
        <v>1202</v>
      </c>
    </row>
    <row r="289" spans="1:3">
      <c r="A289" s="4" t="s">
        <v>737</v>
      </c>
    </row>
    <row r="290" spans="1:3">
      <c r="A290" s="3" t="s">
        <v>810</v>
      </c>
    </row>
    <row r="291" spans="1:3">
      <c r="A291" s="4" t="s">
        <v>70</v>
      </c>
      <c r="B291" s="5" t="n">
        <v>115265</v>
      </c>
      <c r="C291" s="5" t="n">
        <v>86719</v>
      </c>
    </row>
    <row r="292" spans="1:3">
      <c r="A292" s="4" t="s">
        <v>897</v>
      </c>
    </row>
    <row r="293" spans="1:3">
      <c r="A293" s="3" t="s">
        <v>810</v>
      </c>
    </row>
    <row r="294" spans="1:3">
      <c r="A294" s="4" t="s">
        <v>70</v>
      </c>
      <c r="B294" s="5" t="n">
        <v>114527</v>
      </c>
      <c r="C294" s="5" t="n">
        <v>85968</v>
      </c>
    </row>
    <row r="295" spans="1:3">
      <c r="A295" s="4" t="s">
        <v>898</v>
      </c>
    </row>
    <row r="296" spans="1:3">
      <c r="A296" s="3" t="s">
        <v>810</v>
      </c>
    </row>
    <row r="297" spans="1:3">
      <c r="A297" s="4" t="s">
        <v>70</v>
      </c>
      <c r="B297" s="5" t="n">
        <v>738</v>
      </c>
      <c r="C297" s="5" t="n">
        <v>751</v>
      </c>
    </row>
    <row r="298" spans="1:3">
      <c r="A298" s="4" t="s">
        <v>738</v>
      </c>
    </row>
    <row r="299" spans="1:3">
      <c r="A299" s="3" t="s">
        <v>810</v>
      </c>
    </row>
    <row r="300" spans="1:3">
      <c r="A300" s="4" t="s">
        <v>70</v>
      </c>
      <c r="B300" s="5" t="n">
        <v>52309</v>
      </c>
      <c r="C300" s="5" t="n">
        <v>72646</v>
      </c>
    </row>
    <row r="301" spans="1:3">
      <c r="A301" s="4" t="s">
        <v>899</v>
      </c>
    </row>
    <row r="302" spans="1:3">
      <c r="A302" s="3" t="s">
        <v>810</v>
      </c>
    </row>
    <row r="303" spans="1:3">
      <c r="A303" s="4" t="s">
        <v>70</v>
      </c>
      <c r="B303" s="5" t="n">
        <v>52051</v>
      </c>
      <c r="C303" s="5" t="n">
        <v>72195</v>
      </c>
    </row>
    <row r="304" spans="1:3">
      <c r="A304" s="4" t="s">
        <v>900</v>
      </c>
    </row>
    <row r="305" spans="1:3">
      <c r="A305" s="3" t="s">
        <v>810</v>
      </c>
    </row>
    <row r="306" spans="1:3">
      <c r="A306" s="4" t="s">
        <v>70</v>
      </c>
      <c r="B306" s="6" t="n">
        <v>258</v>
      </c>
      <c r="C306" s="6" t="n">
        <v>4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1</v>
      </c>
      <c r="B1" s="2" t="s">
        <v>2</v>
      </c>
      <c r="C1" s="2" t="s">
        <v>58</v>
      </c>
    </row>
    <row r="2" spans="1:3">
      <c r="A2" s="3" t="s">
        <v>303</v>
      </c>
    </row>
    <row r="3" spans="1:3">
      <c r="A3" s="4" t="s">
        <v>902</v>
      </c>
      <c r="B3" s="6" t="n">
        <v>951233</v>
      </c>
      <c r="C3" s="6" t="n">
        <v>719689</v>
      </c>
    </row>
    <row r="4" spans="1:3">
      <c r="A4" s="4" t="s">
        <v>903</v>
      </c>
      <c r="B4" s="5" t="n">
        <v>2335990</v>
      </c>
      <c r="C4" s="5" t="n">
        <v>2060500</v>
      </c>
    </row>
    <row r="5" spans="1:3">
      <c r="A5" s="4" t="s">
        <v>904</v>
      </c>
      <c r="B5" s="5" t="n">
        <v>670498</v>
      </c>
      <c r="C5" s="5" t="n">
        <v>507528</v>
      </c>
    </row>
    <row r="6" spans="1:3">
      <c r="A6" s="4" t="s">
        <v>905</v>
      </c>
      <c r="B6" s="5" t="n">
        <v>3957721</v>
      </c>
      <c r="C6" s="5" t="n">
        <v>3287717</v>
      </c>
    </row>
    <row r="7" spans="1:3">
      <c r="A7" s="4" t="s">
        <v>906</v>
      </c>
      <c r="B7" s="5" t="n">
        <v>1500000</v>
      </c>
      <c r="C7" s="5" t="n">
        <v>1400000</v>
      </c>
    </row>
    <row r="8" spans="1:3">
      <c r="A8" s="4" t="s">
        <v>907</v>
      </c>
      <c r="B8" s="6" t="n">
        <v>89100</v>
      </c>
      <c r="C8" s="6" t="n">
        <v>84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8</v>
      </c>
      <c r="B1" s="2" t="s">
        <v>2</v>
      </c>
      <c r="C1" s="2" t="s">
        <v>58</v>
      </c>
    </row>
    <row r="2" spans="1:3">
      <c r="A2" s="3" t="s">
        <v>909</v>
      </c>
    </row>
    <row r="3" spans="1:3">
      <c r="A3" s="4" t="s">
        <v>910</v>
      </c>
      <c r="B3" s="6" t="n">
        <v>300000</v>
      </c>
      <c r="C3" s="6" t="n">
        <v>1118832</v>
      </c>
    </row>
    <row r="4" spans="1:3">
      <c r="A4" s="4" t="s">
        <v>911</v>
      </c>
      <c r="B4" s="5" t="n">
        <v>701140</v>
      </c>
      <c r="C4" s="5" t="n">
        <v>398984</v>
      </c>
    </row>
    <row r="5" spans="1:3">
      <c r="A5" s="4" t="s">
        <v>91</v>
      </c>
      <c r="B5" s="6" t="n">
        <v>1001140</v>
      </c>
      <c r="C5" s="6" t="n">
        <v>1517816</v>
      </c>
    </row>
    <row r="6" spans="1:3">
      <c r="A6" s="4" t="s">
        <v>912</v>
      </c>
      <c r="B6" s="4" t="s">
        <v>913</v>
      </c>
      <c r="C6" s="4" t="s">
        <v>914</v>
      </c>
    </row>
    <row r="7" spans="1:3">
      <c r="A7" s="4" t="s">
        <v>915</v>
      </c>
      <c r="B7" s="4" t="s">
        <v>916</v>
      </c>
      <c r="C7" s="4" t="s">
        <v>917</v>
      </c>
    </row>
    <row r="8" spans="1:3">
      <c r="A8" s="4" t="s">
        <v>918</v>
      </c>
      <c r="B8" s="4" t="s">
        <v>914</v>
      </c>
      <c r="C8" s="4" t="s">
        <v>919</v>
      </c>
    </row>
    <row r="9" spans="1:3">
      <c r="A9" s="4" t="s">
        <v>920</v>
      </c>
    </row>
    <row r="10" spans="1:3">
      <c r="A10" s="3" t="s">
        <v>909</v>
      </c>
    </row>
    <row r="11" spans="1:3">
      <c r="A11" s="4" t="s">
        <v>910</v>
      </c>
      <c r="B11" s="6" t="n">
        <v>300000</v>
      </c>
      <c r="C11" s="6" t="n">
        <v>1118832</v>
      </c>
    </row>
    <row r="12" spans="1:3">
      <c r="A12" s="4" t="s">
        <v>911</v>
      </c>
      <c r="B12" s="6" t="n">
        <v>604149</v>
      </c>
      <c r="C12" s="6" t="n">
        <v>309466</v>
      </c>
    </row>
    <row r="13" spans="1:3">
      <c r="A13" s="4" t="s">
        <v>912</v>
      </c>
      <c r="B13" s="4" t="s">
        <v>913</v>
      </c>
      <c r="C13" s="4" t="s">
        <v>914</v>
      </c>
    </row>
    <row r="14" spans="1:3">
      <c r="A14" s="4" t="s">
        <v>915</v>
      </c>
      <c r="B14" s="4" t="s">
        <v>921</v>
      </c>
      <c r="C14" s="4" t="s">
        <v>922</v>
      </c>
    </row>
    <row r="15" spans="1:3">
      <c r="A15" s="4" t="s">
        <v>90</v>
      </c>
    </row>
    <row r="16" spans="1:3">
      <c r="A16" s="3" t="s">
        <v>909</v>
      </c>
    </row>
    <row r="17" spans="1:3">
      <c r="A17" s="4" t="s">
        <v>911</v>
      </c>
      <c r="B17" s="6" t="n">
        <v>74188</v>
      </c>
      <c r="C17" s="6" t="n">
        <v>74054</v>
      </c>
    </row>
    <row r="18" spans="1:3">
      <c r="A18" s="4" t="s">
        <v>915</v>
      </c>
      <c r="B18" s="4" t="s">
        <v>923</v>
      </c>
      <c r="C18" s="4" t="s">
        <v>923</v>
      </c>
    </row>
    <row r="19" spans="1:3">
      <c r="A19" s="4" t="s">
        <v>924</v>
      </c>
    </row>
    <row r="20" spans="1:3">
      <c r="A20" s="3" t="s">
        <v>909</v>
      </c>
    </row>
    <row r="21" spans="1:3">
      <c r="A21" s="4" t="s">
        <v>911</v>
      </c>
      <c r="B21" s="6" t="n">
        <v>15464</v>
      </c>
      <c r="C21" s="6" t="n">
        <v>15464</v>
      </c>
    </row>
    <row r="22" spans="1:3">
      <c r="A22" s="4" t="s">
        <v>915</v>
      </c>
      <c r="B22" s="4" t="s">
        <v>925</v>
      </c>
      <c r="C22" s="4" t="s">
        <v>926</v>
      </c>
    </row>
    <row r="23" spans="1:3">
      <c r="A23" s="4" t="s">
        <v>927</v>
      </c>
    </row>
    <row r="24" spans="1:3">
      <c r="A24" s="3" t="s">
        <v>909</v>
      </c>
    </row>
    <row r="25" spans="1:3">
      <c r="A25" s="4" t="s">
        <v>911</v>
      </c>
      <c r="B25" s="6" t="n">
        <v>7339</v>
      </c>
      <c r="C25" s="6" t="n">
        <v>0</v>
      </c>
    </row>
    <row r="26" spans="1:3">
      <c r="A26" s="4" t="s">
        <v>915</v>
      </c>
      <c r="B26" s="4" t="s">
        <v>928</v>
      </c>
      <c r="C26" s="4" t="s">
        <v>9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30</v>
      </c>
      <c r="B1" s="2" t="s">
        <v>931</v>
      </c>
      <c r="C1" s="2" t="s">
        <v>1</v>
      </c>
    </row>
    <row r="2" spans="1:4">
      <c r="B2" s="2" t="s">
        <v>932</v>
      </c>
      <c r="C2" s="2" t="s">
        <v>2</v>
      </c>
      <c r="D2" s="2" t="s">
        <v>58</v>
      </c>
    </row>
    <row r="3" spans="1:4">
      <c r="A3" s="3" t="s">
        <v>909</v>
      </c>
    </row>
    <row r="4" spans="1:4">
      <c r="A4" s="4" t="s">
        <v>933</v>
      </c>
      <c r="C4" s="6" t="n">
        <v>3000000</v>
      </c>
    </row>
    <row r="5" spans="1:4">
      <c r="A5" s="4" t="s">
        <v>88</v>
      </c>
      <c r="C5" s="5" t="n">
        <v>300000000</v>
      </c>
      <c r="D5" s="6" t="n">
        <v>1118832000</v>
      </c>
    </row>
    <row r="6" spans="1:4">
      <c r="A6" s="4" t="s">
        <v>934</v>
      </c>
      <c r="C6" s="5" t="n">
        <v>701140000</v>
      </c>
      <c r="D6" s="5" t="n">
        <v>398984000</v>
      </c>
    </row>
    <row r="7" spans="1:4">
      <c r="A7" s="4" t="s">
        <v>920</v>
      </c>
    </row>
    <row r="8" spans="1:4">
      <c r="A8" s="3" t="s">
        <v>909</v>
      </c>
    </row>
    <row r="9" spans="1:4">
      <c r="A9" s="4" t="s">
        <v>935</v>
      </c>
      <c r="C9" s="5" t="n">
        <v>0</v>
      </c>
      <c r="D9" s="5" t="n">
        <v>0</v>
      </c>
    </row>
    <row r="10" spans="1:4">
      <c r="A10" s="4" t="s">
        <v>88</v>
      </c>
      <c r="C10" s="5" t="n">
        <v>300000000</v>
      </c>
      <c r="D10" s="5" t="n">
        <v>1118832000</v>
      </c>
    </row>
    <row r="11" spans="1:4">
      <c r="A11" s="4" t="s">
        <v>934</v>
      </c>
      <c r="C11" s="5" t="n">
        <v>604149000</v>
      </c>
      <c r="D11" s="5" t="n">
        <v>309466000</v>
      </c>
    </row>
    <row r="12" spans="1:4">
      <c r="A12" s="4" t="s">
        <v>936</v>
      </c>
    </row>
    <row r="13" spans="1:4">
      <c r="A13" s="3" t="s">
        <v>909</v>
      </c>
    </row>
    <row r="14" spans="1:4">
      <c r="A14" s="4" t="s">
        <v>88</v>
      </c>
      <c r="C14" s="5" t="n">
        <v>0</v>
      </c>
      <c r="D14" s="5" t="n">
        <v>0</v>
      </c>
    </row>
    <row r="15" spans="1:4">
      <c r="A15" s="4" t="s">
        <v>937</v>
      </c>
    </row>
    <row r="16" spans="1:4">
      <c r="A16" s="3" t="s">
        <v>909</v>
      </c>
    </row>
    <row r="17" spans="1:4">
      <c r="A17" s="4" t="s">
        <v>934</v>
      </c>
      <c r="C17" s="5" t="n">
        <v>10000000</v>
      </c>
    </row>
    <row r="18" spans="1:4">
      <c r="A18" s="4" t="s">
        <v>938</v>
      </c>
    </row>
    <row r="19" spans="1:4">
      <c r="A19" s="3" t="s">
        <v>909</v>
      </c>
    </row>
    <row r="20" spans="1:4">
      <c r="A20" s="4" t="s">
        <v>934</v>
      </c>
      <c r="C20" s="5" t="n">
        <v>4300000</v>
      </c>
      <c r="D20" s="5" t="n">
        <v>1700000</v>
      </c>
    </row>
    <row r="21" spans="1:4">
      <c r="A21" s="4" t="s">
        <v>90</v>
      </c>
    </row>
    <row r="22" spans="1:4">
      <c r="A22" s="3" t="s">
        <v>909</v>
      </c>
    </row>
    <row r="23" spans="1:4">
      <c r="A23" s="4" t="s">
        <v>934</v>
      </c>
      <c r="C23" s="5" t="n">
        <v>74188000</v>
      </c>
      <c r="D23" s="5" t="n">
        <v>74054000</v>
      </c>
    </row>
    <row r="24" spans="1:4">
      <c r="A24" s="4" t="s">
        <v>939</v>
      </c>
      <c r="B24" s="4" t="s">
        <v>940</v>
      </c>
    </row>
    <row r="25" spans="1:4">
      <c r="A25" s="4" t="s">
        <v>941</v>
      </c>
      <c r="B25" s="6" t="n">
        <v>75000000</v>
      </c>
    </row>
    <row r="26" spans="1:4">
      <c r="A26" s="4" t="s">
        <v>942</v>
      </c>
      <c r="B26" s="4" t="s">
        <v>943</v>
      </c>
    </row>
    <row r="27" spans="1:4">
      <c r="A27" s="4" t="s">
        <v>944</v>
      </c>
      <c r="B27" s="4" t="s">
        <v>945</v>
      </c>
    </row>
    <row r="28" spans="1:4">
      <c r="A28" s="4" t="s">
        <v>946</v>
      </c>
      <c r="B28" s="4" t="s">
        <v>494</v>
      </c>
    </row>
    <row r="29" spans="1:4">
      <c r="A29" s="4" t="s">
        <v>947</v>
      </c>
    </row>
    <row r="30" spans="1:4">
      <c r="A30" s="3" t="s">
        <v>909</v>
      </c>
    </row>
    <row r="31" spans="1:4">
      <c r="A31" s="4" t="s">
        <v>948</v>
      </c>
      <c r="B31" s="4" t="s">
        <v>949</v>
      </c>
    </row>
    <row r="32" spans="1:4">
      <c r="A32" s="4" t="s">
        <v>950</v>
      </c>
      <c r="C32" s="6" t="n">
        <v>368000</v>
      </c>
      <c r="D32" s="6" t="n">
        <v>461000</v>
      </c>
    </row>
    <row r="33" spans="1:4">
      <c r="A33" s="4" t="s">
        <v>951</v>
      </c>
    </row>
    <row r="34" spans="1:4">
      <c r="A34" s="3" t="s">
        <v>909</v>
      </c>
    </row>
    <row r="35" spans="1:4">
      <c r="A35" s="4" t="s">
        <v>952</v>
      </c>
      <c r="C35" s="4" t="s">
        <v>953</v>
      </c>
    </row>
    <row r="36" spans="1:4">
      <c r="A36" s="4" t="s">
        <v>954</v>
      </c>
      <c r="C36" s="6" t="n">
        <v>500000</v>
      </c>
    </row>
    <row r="37" spans="1:4">
      <c r="A37" s="4" t="s">
        <v>955</v>
      </c>
      <c r="C37" s="6" t="n">
        <v>15500000</v>
      </c>
    </row>
    <row r="38" spans="1:4">
      <c r="A38" s="4" t="s">
        <v>956</v>
      </c>
      <c r="C38" s="4" t="s">
        <v>925</v>
      </c>
      <c r="D38" s="4" t="s">
        <v>926</v>
      </c>
    </row>
    <row r="39" spans="1:4">
      <c r="A39" s="4" t="s">
        <v>957</v>
      </c>
      <c r="C39" s="4" t="s">
        <v>958</v>
      </c>
    </row>
    <row r="40" spans="1:4">
      <c r="A40" s="4" t="s">
        <v>959</v>
      </c>
    </row>
    <row r="41" spans="1:4">
      <c r="A41" s="3" t="s">
        <v>909</v>
      </c>
    </row>
    <row r="42" spans="1:4">
      <c r="A42" s="4" t="s">
        <v>952</v>
      </c>
      <c r="C42" s="4" t="s">
        <v>953</v>
      </c>
    </row>
    <row r="43" spans="1:4">
      <c r="A43" s="4" t="s">
        <v>954</v>
      </c>
      <c r="C43" s="6" t="n">
        <v>200000</v>
      </c>
    </row>
    <row r="44" spans="1:4">
      <c r="A44" s="4" t="s">
        <v>955</v>
      </c>
      <c r="C44" s="6" t="n">
        <v>8200000</v>
      </c>
    </row>
    <row r="45" spans="1:4">
      <c r="A45" s="4" t="s">
        <v>956</v>
      </c>
      <c r="C45" s="4" t="s">
        <v>928</v>
      </c>
    </row>
    <row r="46" spans="1:4">
      <c r="A46" s="4" t="s">
        <v>957</v>
      </c>
      <c r="C46" s="4" t="s">
        <v>958</v>
      </c>
    </row>
    <row r="47" spans="1:4">
      <c r="A47" s="4" t="s">
        <v>960</v>
      </c>
    </row>
    <row r="48" spans="1:4">
      <c r="A48" s="3" t="s">
        <v>909</v>
      </c>
    </row>
    <row r="49" spans="1:4">
      <c r="A49" s="4" t="s">
        <v>948</v>
      </c>
      <c r="C49" s="4" t="s">
        <v>961</v>
      </c>
    </row>
    <row r="50" spans="1:4">
      <c r="A50" s="4" t="s">
        <v>962</v>
      </c>
    </row>
    <row r="51" spans="1:4">
      <c r="A51" s="3" t="s">
        <v>909</v>
      </c>
    </row>
    <row r="52" spans="1:4">
      <c r="A52" s="4" t="s">
        <v>948</v>
      </c>
      <c r="C52" s="4" t="s">
        <v>9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122</v>
      </c>
      <c r="D1" s="2" t="s">
        <v>1</v>
      </c>
    </row>
    <row r="2" spans="1:5">
      <c r="B2" s="2" t="s">
        <v>2</v>
      </c>
      <c r="C2" s="2" t="s">
        <v>123</v>
      </c>
      <c r="D2" s="2" t="s">
        <v>2</v>
      </c>
      <c r="E2" s="2" t="s">
        <v>123</v>
      </c>
    </row>
    <row r="3" spans="1:5">
      <c r="A3" s="3" t="s">
        <v>218</v>
      </c>
    </row>
    <row r="4" spans="1:5">
      <c r="A4" s="4" t="s">
        <v>219</v>
      </c>
      <c r="B4" s="7" t="n">
        <v>0.23</v>
      </c>
      <c r="C4" s="7" t="n">
        <v>0.22</v>
      </c>
      <c r="D4" s="7" t="n">
        <v>0.6899999999999999</v>
      </c>
      <c r="E4" s="7" t="n">
        <v>0.66</v>
      </c>
    </row>
    <row r="5" spans="1:5">
      <c r="A5" s="4" t="s">
        <v>220</v>
      </c>
      <c r="B5" s="7" t="n">
        <v>0.46</v>
      </c>
      <c r="C5" s="7" t="n">
        <v>0.44</v>
      </c>
      <c r="D5" s="7" t="n">
        <v>1.38</v>
      </c>
      <c r="E5" s="7" t="n">
        <v>1.3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444</v>
      </c>
    </row>
    <row r="2" spans="1:2">
      <c r="A2" s="3" t="s">
        <v>965</v>
      </c>
    </row>
    <row r="3" spans="1:2">
      <c r="A3" s="4" t="s">
        <v>54</v>
      </c>
      <c r="B3" s="6" t="n">
        <v>190329</v>
      </c>
    </row>
    <row r="4" spans="1:2">
      <c r="A4" s="4" t="s">
        <v>966</v>
      </c>
      <c r="B4" s="5" t="n">
        <v>420301</v>
      </c>
    </row>
    <row r="5" spans="1:2">
      <c r="A5" s="4" t="s">
        <v>967</v>
      </c>
      <c r="B5" s="5" t="n">
        <v>231476</v>
      </c>
    </row>
    <row r="6" spans="1:2">
      <c r="A6" s="4" t="s">
        <v>968</v>
      </c>
      <c r="B6" s="5" t="n">
        <v>42560</v>
      </c>
    </row>
    <row r="7" spans="1:2">
      <c r="A7" s="4" t="s">
        <v>969</v>
      </c>
      <c r="B7" s="5" t="n">
        <v>19483</v>
      </c>
    </row>
    <row r="8" spans="1:2">
      <c r="A8" s="4" t="s">
        <v>970</v>
      </c>
      <c r="B8" s="6" t="n">
        <v>904149</v>
      </c>
    </row>
    <row r="9" spans="1:2">
      <c r="A9" s="4" t="s">
        <v>971</v>
      </c>
    </row>
    <row r="10" spans="1:2">
      <c r="A10" s="3" t="s">
        <v>971</v>
      </c>
    </row>
    <row r="11" spans="1:2">
      <c r="A11" s="4" t="s">
        <v>54</v>
      </c>
      <c r="B11" s="4" t="s">
        <v>972</v>
      </c>
    </row>
    <row r="12" spans="1:2">
      <c r="A12" s="4" t="s">
        <v>966</v>
      </c>
      <c r="B12" s="4" t="s">
        <v>913</v>
      </c>
    </row>
    <row r="13" spans="1:2">
      <c r="A13" s="4" t="s">
        <v>967</v>
      </c>
      <c r="B13" s="4" t="s">
        <v>973</v>
      </c>
    </row>
    <row r="14" spans="1:2">
      <c r="A14" s="4" t="s">
        <v>968</v>
      </c>
      <c r="B14" s="4" t="s">
        <v>974</v>
      </c>
    </row>
    <row r="15" spans="1:2">
      <c r="A15" s="4" t="s">
        <v>969</v>
      </c>
      <c r="B15" s="4" t="s">
        <v>975</v>
      </c>
    </row>
    <row r="16" spans="1:2">
      <c r="A16" s="4" t="s">
        <v>970</v>
      </c>
      <c r="B16" s="4" t="s">
        <v>9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7</v>
      </c>
      <c r="B1" s="2" t="s">
        <v>122</v>
      </c>
      <c r="D1" s="2" t="s">
        <v>1</v>
      </c>
    </row>
    <row r="2" spans="1:6">
      <c r="B2" s="2" t="s">
        <v>2</v>
      </c>
      <c r="C2" s="2" t="s">
        <v>123</v>
      </c>
      <c r="D2" s="2" t="s">
        <v>2</v>
      </c>
      <c r="E2" s="2" t="s">
        <v>123</v>
      </c>
      <c r="F2" s="2" t="s">
        <v>58</v>
      </c>
    </row>
    <row r="3" spans="1:6">
      <c r="A3" s="3" t="s">
        <v>978</v>
      </c>
    </row>
    <row r="4" spans="1:6">
      <c r="A4" s="4" t="s">
        <v>979</v>
      </c>
      <c r="B4" s="6" t="n">
        <v>4445464</v>
      </c>
      <c r="D4" s="6" t="n">
        <v>4445464</v>
      </c>
      <c r="F4" s="6" t="n">
        <v>3303570</v>
      </c>
    </row>
    <row r="5" spans="1:6">
      <c r="A5" s="4" t="s">
        <v>980</v>
      </c>
      <c r="B5" s="5" t="n">
        <v>102800</v>
      </c>
      <c r="D5" s="5" t="n">
        <v>102800</v>
      </c>
    </row>
    <row r="6" spans="1:6">
      <c r="A6" s="4" t="s">
        <v>981</v>
      </c>
      <c r="B6" s="5" t="n">
        <v>26400</v>
      </c>
      <c r="D6" s="5" t="n">
        <v>26400</v>
      </c>
    </row>
    <row r="7" spans="1:6">
      <c r="A7" s="4" t="s">
        <v>982</v>
      </c>
      <c r="B7" s="5" t="n">
        <v>26500</v>
      </c>
      <c r="D7" s="5" t="n">
        <v>26500</v>
      </c>
    </row>
    <row r="8" spans="1:6">
      <c r="A8" s="4" t="s">
        <v>514</v>
      </c>
      <c r="B8" s="5" t="n">
        <v>36854</v>
      </c>
      <c r="C8" s="6" t="n">
        <v>29184</v>
      </c>
      <c r="D8" s="5" t="n">
        <v>110147</v>
      </c>
      <c r="E8" s="6" t="n">
        <v>75765</v>
      </c>
    </row>
    <row r="9" spans="1:6">
      <c r="A9" s="4" t="s">
        <v>983</v>
      </c>
    </row>
    <row r="10" spans="1:6">
      <c r="A10" s="3" t="s">
        <v>978</v>
      </c>
    </row>
    <row r="11" spans="1:6">
      <c r="A11" s="4" t="s">
        <v>984</v>
      </c>
      <c r="B11" s="5" t="n">
        <v>800</v>
      </c>
      <c r="D11" s="5" t="n">
        <v>800</v>
      </c>
      <c r="F11" s="5" t="n">
        <v>5900</v>
      </c>
    </row>
    <row r="12" spans="1:6">
      <c r="A12" s="4" t="s">
        <v>985</v>
      </c>
    </row>
    <row r="13" spans="1:6">
      <c r="A13" s="3" t="s">
        <v>978</v>
      </c>
    </row>
    <row r="14" spans="1:6">
      <c r="A14" s="4" t="s">
        <v>979</v>
      </c>
      <c r="B14" s="5" t="n">
        <v>9600</v>
      </c>
      <c r="D14" s="5" t="n">
        <v>9600</v>
      </c>
    </row>
    <row r="15" spans="1:6">
      <c r="A15" s="4" t="s">
        <v>980</v>
      </c>
      <c r="B15" s="5" t="n">
        <v>102837</v>
      </c>
      <c r="D15" s="5" t="n">
        <v>102837</v>
      </c>
      <c r="F15" s="5" t="n">
        <v>25412</v>
      </c>
    </row>
    <row r="16" spans="1:6">
      <c r="A16" s="4" t="s">
        <v>986</v>
      </c>
      <c r="B16" s="5" t="n">
        <v>106074</v>
      </c>
      <c r="D16" s="5" t="n">
        <v>106074</v>
      </c>
      <c r="F16" s="5" t="n">
        <v>28593</v>
      </c>
    </row>
    <row r="17" spans="1:6">
      <c r="A17" s="4" t="s">
        <v>987</v>
      </c>
      <c r="B17" s="5" t="n">
        <v>129300</v>
      </c>
      <c r="D17" s="5" t="n">
        <v>129300</v>
      </c>
      <c r="F17" s="5" t="n">
        <v>25400</v>
      </c>
    </row>
    <row r="18" spans="1:6">
      <c r="A18" s="4" t="s">
        <v>988</v>
      </c>
    </row>
    <row r="19" spans="1:6">
      <c r="A19" s="3" t="s">
        <v>978</v>
      </c>
    </row>
    <row r="20" spans="1:6">
      <c r="A20" s="4" t="s">
        <v>980</v>
      </c>
      <c r="B20" s="5" t="n">
        <v>0</v>
      </c>
      <c r="D20" s="5" t="n">
        <v>0</v>
      </c>
      <c r="F20" s="5" t="n">
        <v>0</v>
      </c>
    </row>
    <row r="21" spans="1:6">
      <c r="A21" s="4" t="s">
        <v>984</v>
      </c>
      <c r="B21" s="5" t="n">
        <v>101300</v>
      </c>
      <c r="D21" s="5" t="n">
        <v>101300</v>
      </c>
      <c r="F21" s="5" t="n">
        <v>21200</v>
      </c>
    </row>
    <row r="22" spans="1:6">
      <c r="A22" s="4" t="s">
        <v>986</v>
      </c>
      <c r="B22" s="5" t="n">
        <v>112</v>
      </c>
      <c r="D22" s="5" t="n">
        <v>112</v>
      </c>
      <c r="F22" s="5" t="n">
        <v>9745</v>
      </c>
    </row>
    <row r="23" spans="1:6">
      <c r="A23" s="4" t="s">
        <v>989</v>
      </c>
    </row>
    <row r="24" spans="1:6">
      <c r="A24" s="3" t="s">
        <v>978</v>
      </c>
    </row>
    <row r="25" spans="1:6">
      <c r="A25" s="4" t="s">
        <v>980</v>
      </c>
      <c r="B25" s="5" t="n">
        <v>102837</v>
      </c>
      <c r="D25" s="5" t="n">
        <v>102837</v>
      </c>
      <c r="F25" s="5" t="n">
        <v>25412</v>
      </c>
    </row>
    <row r="26" spans="1:6">
      <c r="A26" s="4" t="s">
        <v>986</v>
      </c>
      <c r="B26" s="5" t="n">
        <v>105962</v>
      </c>
      <c r="D26" s="5" t="n">
        <v>105962</v>
      </c>
      <c r="F26" s="5" t="n">
        <v>18848</v>
      </c>
    </row>
    <row r="27" spans="1:6">
      <c r="A27" s="4" t="s">
        <v>990</v>
      </c>
    </row>
    <row r="28" spans="1:6">
      <c r="A28" s="3" t="s">
        <v>978</v>
      </c>
    </row>
    <row r="29" spans="1:6">
      <c r="A29" s="4" t="s">
        <v>979</v>
      </c>
      <c r="B29" s="5" t="n">
        <v>406271</v>
      </c>
      <c r="D29" s="5" t="n">
        <v>406271</v>
      </c>
      <c r="F29" s="6" t="n">
        <v>165079</v>
      </c>
    </row>
    <row r="30" spans="1:6">
      <c r="A30" s="4" t="s">
        <v>991</v>
      </c>
    </row>
    <row r="31" spans="1:6">
      <c r="A31" s="3" t="s">
        <v>978</v>
      </c>
    </row>
    <row r="32" spans="1:6">
      <c r="A32" s="4" t="s">
        <v>979</v>
      </c>
      <c r="B32" s="5" t="n">
        <v>4000000</v>
      </c>
      <c r="D32" s="5" t="n">
        <v>4000000</v>
      </c>
    </row>
    <row r="33" spans="1:6">
      <c r="A33" s="4" t="s">
        <v>992</v>
      </c>
      <c r="B33" s="6" t="n">
        <v>2200</v>
      </c>
      <c r="D33" s="6" t="n">
        <v>2200</v>
      </c>
    </row>
    <row r="34" spans="1:6">
      <c r="A34" s="4" t="s">
        <v>993</v>
      </c>
    </row>
    <row r="35" spans="1:6">
      <c r="A35" s="3" t="s">
        <v>978</v>
      </c>
    </row>
    <row r="36" spans="1:6">
      <c r="A36" s="4" t="s">
        <v>994</v>
      </c>
      <c r="B36" s="4" t="s">
        <v>995</v>
      </c>
      <c r="D36" s="4" t="s">
        <v>995</v>
      </c>
    </row>
    <row r="37" spans="1:6">
      <c r="A37" s="4" t="s">
        <v>939</v>
      </c>
      <c r="D37" s="4" t="s">
        <v>996</v>
      </c>
    </row>
    <row r="38" spans="1:6">
      <c r="A38" s="4" t="s">
        <v>997</v>
      </c>
    </row>
    <row r="39" spans="1:6">
      <c r="A39" s="3" t="s">
        <v>978</v>
      </c>
    </row>
    <row r="40" spans="1:6">
      <c r="A40" s="4" t="s">
        <v>979</v>
      </c>
      <c r="B40" s="6" t="n">
        <v>3200000</v>
      </c>
      <c r="D40" s="6" t="n">
        <v>3200000</v>
      </c>
    </row>
    <row r="41" spans="1:6">
      <c r="A41" s="4" t="s">
        <v>998</v>
      </c>
    </row>
    <row r="42" spans="1:6">
      <c r="A42" s="3" t="s">
        <v>978</v>
      </c>
    </row>
    <row r="43" spans="1:6">
      <c r="A43" s="4" t="s">
        <v>979</v>
      </c>
      <c r="B43" s="5" t="n">
        <v>300000</v>
      </c>
      <c r="D43" s="5" t="n">
        <v>300000</v>
      </c>
    </row>
    <row r="44" spans="1:6">
      <c r="A44" s="4" t="s">
        <v>999</v>
      </c>
    </row>
    <row r="45" spans="1:6">
      <c r="A45" s="3" t="s">
        <v>978</v>
      </c>
    </row>
    <row r="46" spans="1:6">
      <c r="A46" s="4" t="s">
        <v>979</v>
      </c>
      <c r="B46" s="6" t="n">
        <v>500000</v>
      </c>
      <c r="D46" s="6" t="n">
        <v>5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1000</v>
      </c>
      <c r="B1" s="2" t="s">
        <v>1</v>
      </c>
      <c r="C1" s="2" t="s">
        <v>523</v>
      </c>
    </row>
    <row r="2" spans="1:3">
      <c r="B2" s="2" t="s">
        <v>2</v>
      </c>
      <c r="C2" s="2" t="s">
        <v>58</v>
      </c>
    </row>
    <row r="3" spans="1:3">
      <c r="A3" s="3" t="s">
        <v>1001</v>
      </c>
    </row>
    <row r="4" spans="1:3">
      <c r="A4" s="4" t="s">
        <v>979</v>
      </c>
      <c r="B4" s="6" t="n">
        <v>4445464</v>
      </c>
      <c r="C4" s="6" t="n">
        <v>3303570</v>
      </c>
    </row>
    <row r="5" spans="1:3">
      <c r="A5" s="4" t="s">
        <v>1002</v>
      </c>
      <c r="B5" s="5" t="n">
        <v>3072</v>
      </c>
      <c r="C5" s="5" t="n">
        <v>1680</v>
      </c>
    </row>
    <row r="6" spans="1:3">
      <c r="A6" s="4" t="s">
        <v>985</v>
      </c>
    </row>
    <row r="7" spans="1:3">
      <c r="A7" s="3" t="s">
        <v>1001</v>
      </c>
    </row>
    <row r="8" spans="1:3">
      <c r="A8" s="4" t="s">
        <v>979</v>
      </c>
      <c r="B8" s="5" t="n">
        <v>9600</v>
      </c>
    </row>
    <row r="9" spans="1:3">
      <c r="A9" s="4" t="s">
        <v>1003</v>
      </c>
    </row>
    <row r="10" spans="1:3">
      <c r="A10" s="3" t="s">
        <v>1001</v>
      </c>
    </row>
    <row r="11" spans="1:3">
      <c r="A11" s="4" t="s">
        <v>979</v>
      </c>
      <c r="B11" s="5" t="n">
        <v>4000000</v>
      </c>
    </row>
    <row r="12" spans="1:3">
      <c r="A12" s="4" t="s">
        <v>1004</v>
      </c>
    </row>
    <row r="13" spans="1:3">
      <c r="A13" s="3" t="s">
        <v>1001</v>
      </c>
    </row>
    <row r="14" spans="1:3">
      <c r="A14" s="4" t="s">
        <v>979</v>
      </c>
      <c r="B14" s="5" t="n">
        <v>3200000</v>
      </c>
    </row>
    <row r="15" spans="1:3">
      <c r="A15" s="4" t="s">
        <v>1005</v>
      </c>
    </row>
    <row r="16" spans="1:3">
      <c r="A16" s="3" t="s">
        <v>1001</v>
      </c>
    </row>
    <row r="17" spans="1:3">
      <c r="A17" s="4" t="s">
        <v>979</v>
      </c>
      <c r="B17" s="5" t="n">
        <v>300000</v>
      </c>
    </row>
    <row r="18" spans="1:3">
      <c r="A18" s="4" t="s">
        <v>1006</v>
      </c>
    </row>
    <row r="19" spans="1:3">
      <c r="A19" s="3" t="s">
        <v>1001</v>
      </c>
    </row>
    <row r="20" spans="1:3">
      <c r="A20" s="4" t="s">
        <v>979</v>
      </c>
      <c r="B20" s="5" t="n">
        <v>500000</v>
      </c>
    </row>
    <row r="21" spans="1:3">
      <c r="A21" s="4" t="s">
        <v>1007</v>
      </c>
    </row>
    <row r="22" spans="1:3">
      <c r="A22" s="3" t="s">
        <v>1001</v>
      </c>
    </row>
    <row r="23" spans="1:3">
      <c r="A23" s="4" t="s">
        <v>979</v>
      </c>
      <c r="B23" s="5" t="n">
        <v>4039193</v>
      </c>
      <c r="C23" s="5" t="n">
        <v>3138491</v>
      </c>
    </row>
    <row r="24" spans="1:3">
      <c r="A24" s="4" t="s">
        <v>1002</v>
      </c>
      <c r="B24" s="5" t="n">
        <v>-4012</v>
      </c>
      <c r="C24" s="5" t="n">
        <v>-2247</v>
      </c>
    </row>
    <row r="25" spans="1:3">
      <c r="A25" s="4" t="s">
        <v>1008</v>
      </c>
    </row>
    <row r="26" spans="1:3">
      <c r="A26" s="3" t="s">
        <v>1001</v>
      </c>
    </row>
    <row r="27" spans="1:3">
      <c r="A27" s="4" t="s">
        <v>979</v>
      </c>
      <c r="B27" s="6" t="n">
        <v>9569</v>
      </c>
      <c r="C27" s="6" t="n">
        <v>10090</v>
      </c>
    </row>
    <row r="28" spans="1:3">
      <c r="A28" s="4" t="s">
        <v>1009</v>
      </c>
      <c r="B28" s="4" t="s">
        <v>1010</v>
      </c>
      <c r="C28" s="4" t="s">
        <v>1011</v>
      </c>
    </row>
    <row r="29" spans="1:3">
      <c r="A29" s="4" t="s">
        <v>1012</v>
      </c>
      <c r="B29" s="4" t="s">
        <v>1013</v>
      </c>
      <c r="C29" s="4" t="s">
        <v>916</v>
      </c>
    </row>
    <row r="30" spans="1:3">
      <c r="A30" s="4" t="s">
        <v>1014</v>
      </c>
      <c r="B30" s="4" t="s">
        <v>995</v>
      </c>
      <c r="C30" s="4" t="s">
        <v>995</v>
      </c>
    </row>
    <row r="31" spans="1:3">
      <c r="A31" s="4" t="s">
        <v>1002</v>
      </c>
      <c r="B31" s="6" t="n">
        <v>-1703</v>
      </c>
      <c r="C31" s="6" t="n">
        <v>-1240</v>
      </c>
    </row>
    <row r="32" spans="1:3">
      <c r="A32" s="4" t="s">
        <v>1015</v>
      </c>
    </row>
    <row r="33" spans="1:3">
      <c r="A33" s="3" t="s">
        <v>1001</v>
      </c>
    </row>
    <row r="34" spans="1:3">
      <c r="A34" s="4" t="s">
        <v>979</v>
      </c>
      <c r="B34" s="6" t="n">
        <v>1610888</v>
      </c>
      <c r="C34" s="6" t="n">
        <v>1346894</v>
      </c>
    </row>
    <row r="35" spans="1:3">
      <c r="A35" s="4" t="s">
        <v>1009</v>
      </c>
      <c r="B35" s="4" t="s">
        <v>1016</v>
      </c>
      <c r="C35" s="4" t="s">
        <v>1017</v>
      </c>
    </row>
    <row r="36" spans="1:3">
      <c r="A36" s="4" t="s">
        <v>1012</v>
      </c>
      <c r="B36" s="4" t="s">
        <v>1018</v>
      </c>
      <c r="C36" s="4" t="s">
        <v>1019</v>
      </c>
    </row>
    <row r="37" spans="1:3">
      <c r="A37" s="4" t="s">
        <v>1014</v>
      </c>
      <c r="B37" s="4" t="s">
        <v>1020</v>
      </c>
      <c r="C37" s="4" t="s">
        <v>1021</v>
      </c>
    </row>
    <row r="38" spans="1:3">
      <c r="A38" s="4" t="s">
        <v>1002</v>
      </c>
      <c r="B38" s="6" t="n">
        <v>101218</v>
      </c>
      <c r="C38" s="6" t="n">
        <v>11443</v>
      </c>
    </row>
    <row r="39" spans="1:3">
      <c r="A39" s="4" t="s">
        <v>1022</v>
      </c>
    </row>
    <row r="40" spans="1:3">
      <c r="A40" s="3" t="s">
        <v>1001</v>
      </c>
    </row>
    <row r="41" spans="1:3">
      <c r="A41" s="4" t="s">
        <v>979</v>
      </c>
      <c r="B41" s="6" t="n">
        <v>1610888</v>
      </c>
      <c r="C41" s="6" t="n">
        <v>1346894</v>
      </c>
    </row>
    <row r="42" spans="1:3">
      <c r="A42" s="4" t="s">
        <v>1009</v>
      </c>
      <c r="B42" s="4" t="s">
        <v>1016</v>
      </c>
      <c r="C42" s="4" t="s">
        <v>1017</v>
      </c>
    </row>
    <row r="43" spans="1:3">
      <c r="A43" s="4" t="s">
        <v>1012</v>
      </c>
      <c r="B43" s="4" t="s">
        <v>1020</v>
      </c>
      <c r="C43" s="4" t="s">
        <v>1021</v>
      </c>
    </row>
    <row r="44" spans="1:3">
      <c r="A44" s="4" t="s">
        <v>1014</v>
      </c>
      <c r="B44" s="4" t="s">
        <v>1018</v>
      </c>
      <c r="C44" s="4" t="s">
        <v>1019</v>
      </c>
    </row>
    <row r="45" spans="1:3">
      <c r="A45" s="4" t="s">
        <v>1002</v>
      </c>
      <c r="B45" s="6" t="n">
        <v>-103884</v>
      </c>
      <c r="C45" s="6" t="n">
        <v>-11953</v>
      </c>
    </row>
    <row r="46" spans="1:3">
      <c r="A46" s="4" t="s">
        <v>1023</v>
      </c>
    </row>
    <row r="47" spans="1:3">
      <c r="A47" s="3" t="s">
        <v>1001</v>
      </c>
    </row>
    <row r="48" spans="1:3">
      <c r="A48" s="4" t="s">
        <v>979</v>
      </c>
      <c r="B48" s="6" t="n">
        <v>292645</v>
      </c>
      <c r="C48" s="6" t="n">
        <v>243806</v>
      </c>
    </row>
    <row r="49" spans="1:3">
      <c r="A49" s="4" t="s">
        <v>1009</v>
      </c>
      <c r="B49" s="4" t="s">
        <v>1024</v>
      </c>
      <c r="C49" s="4" t="s">
        <v>1025</v>
      </c>
    </row>
    <row r="50" spans="1:3">
      <c r="A50" s="4" t="s">
        <v>1002</v>
      </c>
      <c r="B50" s="6" t="n">
        <v>411</v>
      </c>
      <c r="C50" s="6" t="n">
        <v>237</v>
      </c>
    </row>
    <row r="51" spans="1:3">
      <c r="A51" s="4" t="s">
        <v>1026</v>
      </c>
    </row>
    <row r="52" spans="1:3">
      <c r="A52" s="3" t="s">
        <v>1001</v>
      </c>
    </row>
    <row r="53" spans="1:3">
      <c r="A53" s="4" t="s">
        <v>979</v>
      </c>
      <c r="B53" s="6" t="n">
        <v>515203</v>
      </c>
      <c r="C53" s="6" t="n">
        <v>190807</v>
      </c>
    </row>
    <row r="54" spans="1:3">
      <c r="A54" s="4" t="s">
        <v>1009</v>
      </c>
      <c r="B54" s="4" t="s">
        <v>1027</v>
      </c>
      <c r="C54" s="4" t="s">
        <v>1027</v>
      </c>
    </row>
    <row r="55" spans="1:3">
      <c r="A55" s="4" t="s">
        <v>1002</v>
      </c>
      <c r="B55" s="6" t="n">
        <v>-54</v>
      </c>
      <c r="C55" s="6" t="n">
        <v>-734</v>
      </c>
    </row>
    <row r="56" spans="1:3">
      <c r="A56" s="4" t="s">
        <v>990</v>
      </c>
    </row>
    <row r="57" spans="1:3">
      <c r="A57" s="3" t="s">
        <v>1001</v>
      </c>
    </row>
    <row r="58" spans="1:3">
      <c r="A58" s="4" t="s">
        <v>979</v>
      </c>
      <c r="B58" s="5" t="n">
        <v>406271</v>
      </c>
      <c r="C58" s="5" t="n">
        <v>165079</v>
      </c>
    </row>
    <row r="59" spans="1:3">
      <c r="A59" s="4" t="s">
        <v>1002</v>
      </c>
      <c r="B59" s="5" t="n">
        <v>7084</v>
      </c>
      <c r="C59" s="5" t="n">
        <v>3927</v>
      </c>
    </row>
    <row r="60" spans="1:3">
      <c r="A60" s="4" t="s">
        <v>1028</v>
      </c>
    </row>
    <row r="61" spans="1:3">
      <c r="A61" s="3" t="s">
        <v>1001</v>
      </c>
    </row>
    <row r="62" spans="1:3">
      <c r="A62" s="4" t="s">
        <v>979</v>
      </c>
      <c r="B62" s="6" t="n">
        <v>406271</v>
      </c>
      <c r="C62" s="6" t="n">
        <v>165079</v>
      </c>
    </row>
    <row r="63" spans="1:3">
      <c r="A63" s="4" t="s">
        <v>1009</v>
      </c>
      <c r="B63" s="4" t="s">
        <v>1027</v>
      </c>
      <c r="C63" s="4" t="s">
        <v>1027</v>
      </c>
    </row>
    <row r="64" spans="1:3">
      <c r="A64" s="4" t="s">
        <v>1002</v>
      </c>
      <c r="B64" s="6" t="n">
        <v>7084</v>
      </c>
      <c r="C64" s="6" t="n">
        <v>39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9</v>
      </c>
      <c r="B1" s="2" t="s">
        <v>122</v>
      </c>
      <c r="D1" s="2" t="s">
        <v>1</v>
      </c>
    </row>
    <row r="2" spans="1:5">
      <c r="B2" s="2" t="s">
        <v>2</v>
      </c>
      <c r="C2" s="2" t="s">
        <v>123</v>
      </c>
      <c r="D2" s="2" t="s">
        <v>2</v>
      </c>
      <c r="E2" s="2" t="s">
        <v>123</v>
      </c>
    </row>
    <row r="3" spans="1:5">
      <c r="A3" s="4" t="s">
        <v>1030</v>
      </c>
    </row>
    <row r="4" spans="1:5">
      <c r="A4" s="3" t="s">
        <v>978</v>
      </c>
    </row>
    <row r="5" spans="1:5">
      <c r="A5" s="4" t="s">
        <v>1031</v>
      </c>
      <c r="B5" s="6" t="n">
        <v>-120</v>
      </c>
      <c r="C5" s="6" t="n">
        <v>142</v>
      </c>
      <c r="D5" s="6" t="n">
        <v>-463</v>
      </c>
      <c r="E5" s="6" t="n">
        <v>616</v>
      </c>
    </row>
    <row r="6" spans="1:5">
      <c r="A6" s="4" t="s">
        <v>1032</v>
      </c>
    </row>
    <row r="7" spans="1:5">
      <c r="A7" s="3" t="s">
        <v>978</v>
      </c>
    </row>
    <row r="8" spans="1:5">
      <c r="A8" s="4" t="s">
        <v>1031</v>
      </c>
      <c r="B8" s="5" t="n">
        <v>26975</v>
      </c>
      <c r="C8" s="5" t="n">
        <v>-4721</v>
      </c>
      <c r="D8" s="5" t="n">
        <v>91931</v>
      </c>
      <c r="E8" s="5" t="n">
        <v>-24660</v>
      </c>
    </row>
    <row r="9" spans="1:5">
      <c r="A9" s="4" t="s">
        <v>1033</v>
      </c>
      <c r="B9" s="5" t="n">
        <v>-872</v>
      </c>
      <c r="C9" s="5" t="n">
        <v>60</v>
      </c>
      <c r="D9" s="5" t="n">
        <v>-2156</v>
      </c>
      <c r="E9" s="5" t="n">
        <v>391</v>
      </c>
    </row>
    <row r="10" spans="1:5">
      <c r="A10" s="4" t="s">
        <v>1034</v>
      </c>
    </row>
    <row r="11" spans="1:5">
      <c r="A11" s="3" t="s">
        <v>978</v>
      </c>
    </row>
    <row r="12" spans="1:5">
      <c r="A12" s="4" t="s">
        <v>1031</v>
      </c>
      <c r="B12" s="5" t="n">
        <v>-26975</v>
      </c>
      <c r="C12" s="5" t="n">
        <v>4721</v>
      </c>
      <c r="D12" s="5" t="n">
        <v>-91931</v>
      </c>
      <c r="E12" s="5" t="n">
        <v>24660</v>
      </c>
    </row>
    <row r="13" spans="1:5">
      <c r="A13" s="4" t="s">
        <v>1035</v>
      </c>
    </row>
    <row r="14" spans="1:5">
      <c r="A14" s="3" t="s">
        <v>978</v>
      </c>
    </row>
    <row r="15" spans="1:5">
      <c r="A15" s="4" t="s">
        <v>1031</v>
      </c>
      <c r="B15" s="5" t="n">
        <v>68</v>
      </c>
      <c r="C15" s="5" t="n">
        <v>67</v>
      </c>
      <c r="D15" s="5" t="n">
        <v>174</v>
      </c>
      <c r="E15" s="5" t="n">
        <v>90</v>
      </c>
    </row>
    <row r="16" spans="1:5">
      <c r="A16" s="4" t="s">
        <v>1036</v>
      </c>
    </row>
    <row r="17" spans="1:5">
      <c r="A17" s="3" t="s">
        <v>978</v>
      </c>
    </row>
    <row r="18" spans="1:5">
      <c r="A18" s="4" t="s">
        <v>1031</v>
      </c>
      <c r="B18" s="5" t="n">
        <v>1090</v>
      </c>
      <c r="C18" s="5" t="n">
        <v>587</v>
      </c>
      <c r="D18" s="5" t="n">
        <v>680</v>
      </c>
      <c r="E18" s="5" t="n">
        <v>-980</v>
      </c>
    </row>
    <row r="19" spans="1:5">
      <c r="A19" s="4" t="s">
        <v>1037</v>
      </c>
      <c r="B19" s="5" t="n">
        <v>-3343</v>
      </c>
      <c r="C19" s="5" t="n">
        <v>115</v>
      </c>
      <c r="D19" s="5" t="n">
        <v>-9142</v>
      </c>
      <c r="E19" s="5" t="n">
        <v>5114</v>
      </c>
    </row>
    <row r="20" spans="1:5">
      <c r="A20" s="4" t="s">
        <v>1038</v>
      </c>
    </row>
    <row r="21" spans="1:5">
      <c r="A21" s="3" t="s">
        <v>978</v>
      </c>
    </row>
    <row r="22" spans="1:5">
      <c r="A22" s="4" t="s">
        <v>1031</v>
      </c>
      <c r="B22" s="5" t="n">
        <v>-1921</v>
      </c>
      <c r="C22" s="5" t="n">
        <v>4924</v>
      </c>
      <c r="D22" s="5" t="n">
        <v>3157</v>
      </c>
      <c r="E22" s="5" t="n">
        <v>18740</v>
      </c>
    </row>
    <row r="23" spans="1:5">
      <c r="A23" s="4" t="s">
        <v>1037</v>
      </c>
      <c r="B23" s="6" t="n">
        <v>20476</v>
      </c>
      <c r="C23" s="6" t="n">
        <v>3345</v>
      </c>
      <c r="D23" s="6" t="n">
        <v>46189</v>
      </c>
      <c r="E23" s="6" t="n">
        <v>64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58</v>
      </c>
    </row>
    <row r="2" spans="1:3">
      <c r="A2" s="3" t="s">
        <v>1040</v>
      </c>
    </row>
    <row r="3" spans="1:3">
      <c r="A3" s="4" t="s">
        <v>1041</v>
      </c>
      <c r="B3" s="6" t="n">
        <v>102135</v>
      </c>
      <c r="C3" s="6" t="n">
        <v>30830</v>
      </c>
    </row>
    <row r="4" spans="1:3">
      <c r="A4" s="4" t="s">
        <v>1042</v>
      </c>
      <c r="B4" s="5" t="n">
        <v>-18</v>
      </c>
      <c r="C4" s="5" t="n">
        <v>-3749</v>
      </c>
    </row>
    <row r="5" spans="1:3">
      <c r="A5" s="4" t="s">
        <v>1043</v>
      </c>
      <c r="B5" s="5" t="n">
        <v>102117</v>
      </c>
      <c r="C5" s="5" t="n">
        <v>27081</v>
      </c>
    </row>
    <row r="6" spans="1:3">
      <c r="A6" s="4" t="s">
        <v>1044</v>
      </c>
      <c r="B6" s="5" t="n">
        <v>0</v>
      </c>
      <c r="C6" s="5" t="n">
        <v>0</v>
      </c>
    </row>
    <row r="7" spans="1:3">
      <c r="A7" s="4" t="s">
        <v>1045</v>
      </c>
      <c r="B7" s="5" t="n">
        <v>0</v>
      </c>
      <c r="C7" s="5" t="n">
        <v>0</v>
      </c>
    </row>
    <row r="8" spans="1:3">
      <c r="A8" s="4" t="s">
        <v>1046</v>
      </c>
      <c r="B8" s="5" t="n">
        <v>102117</v>
      </c>
      <c r="C8" s="5" t="n">
        <v>27081</v>
      </c>
    </row>
    <row r="9" spans="1:3">
      <c r="A9" s="4" t="s">
        <v>1047</v>
      </c>
    </row>
    <row r="10" spans="1:3">
      <c r="A10" s="3" t="s">
        <v>1040</v>
      </c>
    </row>
    <row r="11" spans="1:3">
      <c r="A11" s="4" t="s">
        <v>1041</v>
      </c>
      <c r="B11" s="5" t="n">
        <v>805</v>
      </c>
      <c r="C11" s="5" t="n">
        <v>9485</v>
      </c>
    </row>
    <row r="12" spans="1:3">
      <c r="A12" s="4" t="s">
        <v>1042</v>
      </c>
      <c r="B12" s="5" t="n">
        <v>-18</v>
      </c>
      <c r="C12" s="5" t="n">
        <v>-3592</v>
      </c>
    </row>
    <row r="13" spans="1:3">
      <c r="A13" s="4" t="s">
        <v>1043</v>
      </c>
      <c r="B13" s="5" t="n">
        <v>787</v>
      </c>
      <c r="C13" s="5" t="n">
        <v>5893</v>
      </c>
    </row>
    <row r="14" spans="1:3">
      <c r="A14" s="4" t="s">
        <v>1044</v>
      </c>
      <c r="B14" s="5" t="n">
        <v>0</v>
      </c>
      <c r="C14" s="5" t="n">
        <v>0</v>
      </c>
    </row>
    <row r="15" spans="1:3">
      <c r="A15" s="4" t="s">
        <v>1045</v>
      </c>
      <c r="B15" s="5" t="n">
        <v>0</v>
      </c>
      <c r="C15" s="5" t="n">
        <v>0</v>
      </c>
    </row>
    <row r="16" spans="1:3">
      <c r="A16" s="4" t="s">
        <v>1046</v>
      </c>
      <c r="B16" s="5" t="n">
        <v>787</v>
      </c>
      <c r="C16" s="5" t="n">
        <v>5893</v>
      </c>
    </row>
    <row r="17" spans="1:3">
      <c r="A17" s="4" t="s">
        <v>983</v>
      </c>
    </row>
    <row r="18" spans="1:3">
      <c r="A18" s="3" t="s">
        <v>1040</v>
      </c>
    </row>
    <row r="19" spans="1:3">
      <c r="A19" s="4" t="s">
        <v>1041</v>
      </c>
      <c r="B19" s="5" t="n">
        <v>101330</v>
      </c>
      <c r="C19" s="5" t="n">
        <v>21345</v>
      </c>
    </row>
    <row r="20" spans="1:3">
      <c r="A20" s="4" t="s">
        <v>1042</v>
      </c>
      <c r="B20" s="5" t="n">
        <v>0</v>
      </c>
      <c r="C20" s="5" t="n">
        <v>-157</v>
      </c>
    </row>
    <row r="21" spans="1:3">
      <c r="A21" s="4" t="s">
        <v>1043</v>
      </c>
      <c r="B21" s="5" t="n">
        <v>101330</v>
      </c>
      <c r="C21" s="5" t="n">
        <v>21188</v>
      </c>
    </row>
    <row r="22" spans="1:3">
      <c r="A22" s="4" t="s">
        <v>1044</v>
      </c>
      <c r="B22" s="5" t="n">
        <v>0</v>
      </c>
      <c r="C22" s="5" t="n">
        <v>0</v>
      </c>
    </row>
    <row r="23" spans="1:3">
      <c r="A23" s="4" t="s">
        <v>1045</v>
      </c>
      <c r="B23" s="5" t="n">
        <v>0</v>
      </c>
      <c r="C23" s="5" t="n">
        <v>0</v>
      </c>
    </row>
    <row r="24" spans="1:3">
      <c r="A24" s="4" t="s">
        <v>1046</v>
      </c>
      <c r="B24" s="6" t="n">
        <v>101330</v>
      </c>
      <c r="C24" s="6" t="n">
        <v>211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58</v>
      </c>
    </row>
    <row r="2" spans="1:3">
      <c r="A2" s="3" t="s">
        <v>1049</v>
      </c>
    </row>
    <row r="3" spans="1:3">
      <c r="A3" s="4" t="s">
        <v>1050</v>
      </c>
      <c r="B3" s="6" t="n">
        <v>102800</v>
      </c>
    </row>
    <row r="4" spans="1:3">
      <c r="A4" s="4" t="s">
        <v>985</v>
      </c>
    </row>
    <row r="5" spans="1:3">
      <c r="A5" s="3" t="s">
        <v>1049</v>
      </c>
    </row>
    <row r="6" spans="1:3">
      <c r="A6" s="4" t="s">
        <v>1051</v>
      </c>
      <c r="B6" s="5" t="n">
        <v>-106344</v>
      </c>
      <c r="C6" s="6" t="n">
        <v>-29881</v>
      </c>
    </row>
    <row r="7" spans="1:3">
      <c r="A7" s="4" t="s">
        <v>1042</v>
      </c>
      <c r="B7" s="5" t="n">
        <v>270</v>
      </c>
      <c r="C7" s="5" t="n">
        <v>1288</v>
      </c>
    </row>
    <row r="8" spans="1:3">
      <c r="A8" s="4" t="s">
        <v>1052</v>
      </c>
      <c r="B8" s="5" t="n">
        <v>-106074</v>
      </c>
      <c r="C8" s="5" t="n">
        <v>-28593</v>
      </c>
    </row>
    <row r="9" spans="1:3">
      <c r="A9" s="4" t="s">
        <v>1044</v>
      </c>
      <c r="B9" s="5" t="n">
        <v>26507</v>
      </c>
      <c r="C9" s="5" t="n">
        <v>0</v>
      </c>
    </row>
    <row r="10" spans="1:3">
      <c r="A10" s="4" t="s">
        <v>1050</v>
      </c>
      <c r="B10" s="5" t="n">
        <v>102837</v>
      </c>
      <c r="C10" s="5" t="n">
        <v>25412</v>
      </c>
    </row>
    <row r="11" spans="1:3">
      <c r="A11" s="4" t="s">
        <v>1046</v>
      </c>
      <c r="B11" s="5" t="n">
        <v>23270</v>
      </c>
      <c r="C11" s="5" t="n">
        <v>-3181</v>
      </c>
    </row>
    <row r="12" spans="1:3">
      <c r="A12" s="4" t="s">
        <v>989</v>
      </c>
    </row>
    <row r="13" spans="1:3">
      <c r="A13" s="3" t="s">
        <v>1049</v>
      </c>
    </row>
    <row r="14" spans="1:3">
      <c r="A14" s="4" t="s">
        <v>1051</v>
      </c>
      <c r="B14" s="5" t="n">
        <v>-106232</v>
      </c>
      <c r="C14" s="5" t="n">
        <v>-19949</v>
      </c>
    </row>
    <row r="15" spans="1:3">
      <c r="A15" s="4" t="s">
        <v>1042</v>
      </c>
      <c r="B15" s="5" t="n">
        <v>270</v>
      </c>
      <c r="C15" s="5" t="n">
        <v>1101</v>
      </c>
    </row>
    <row r="16" spans="1:3">
      <c r="A16" s="4" t="s">
        <v>1052</v>
      </c>
      <c r="B16" s="5" t="n">
        <v>-105962</v>
      </c>
      <c r="C16" s="5" t="n">
        <v>-18848</v>
      </c>
    </row>
    <row r="17" spans="1:3">
      <c r="A17" s="4" t="s">
        <v>1044</v>
      </c>
      <c r="B17" s="5" t="n">
        <v>26507</v>
      </c>
      <c r="C17" s="5" t="n">
        <v>0</v>
      </c>
    </row>
    <row r="18" spans="1:3">
      <c r="A18" s="4" t="s">
        <v>1050</v>
      </c>
      <c r="B18" s="5" t="n">
        <v>102837</v>
      </c>
      <c r="C18" s="5" t="n">
        <v>25412</v>
      </c>
    </row>
    <row r="19" spans="1:3">
      <c r="A19" s="4" t="s">
        <v>1046</v>
      </c>
      <c r="B19" s="5" t="n">
        <v>23382</v>
      </c>
      <c r="C19" s="5" t="n">
        <v>6564</v>
      </c>
    </row>
    <row r="20" spans="1:3">
      <c r="A20" s="4" t="s">
        <v>988</v>
      </c>
    </row>
    <row r="21" spans="1:3">
      <c r="A21" s="3" t="s">
        <v>1049</v>
      </c>
    </row>
    <row r="22" spans="1:3">
      <c r="A22" s="4" t="s">
        <v>1051</v>
      </c>
      <c r="B22" s="5" t="n">
        <v>-112</v>
      </c>
      <c r="C22" s="5" t="n">
        <v>-9932</v>
      </c>
    </row>
    <row r="23" spans="1:3">
      <c r="A23" s="4" t="s">
        <v>1042</v>
      </c>
      <c r="B23" s="5" t="n">
        <v>0</v>
      </c>
      <c r="C23" s="5" t="n">
        <v>187</v>
      </c>
    </row>
    <row r="24" spans="1:3">
      <c r="A24" s="4" t="s">
        <v>1052</v>
      </c>
      <c r="B24" s="5" t="n">
        <v>-112</v>
      </c>
      <c r="C24" s="5" t="n">
        <v>-9745</v>
      </c>
    </row>
    <row r="25" spans="1:3">
      <c r="A25" s="4" t="s">
        <v>1044</v>
      </c>
      <c r="B25" s="5" t="n">
        <v>0</v>
      </c>
      <c r="C25" s="5" t="n">
        <v>0</v>
      </c>
    </row>
    <row r="26" spans="1:3">
      <c r="A26" s="4" t="s">
        <v>1050</v>
      </c>
      <c r="B26" s="5" t="n">
        <v>0</v>
      </c>
      <c r="C26" s="5" t="n">
        <v>0</v>
      </c>
    </row>
    <row r="27" spans="1:3">
      <c r="A27" s="4" t="s">
        <v>1046</v>
      </c>
      <c r="B27" s="6" t="n">
        <v>-112</v>
      </c>
      <c r="C27" s="6" t="n">
        <v>-97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1053</v>
      </c>
      <c r="B1" s="2" t="s">
        <v>122</v>
      </c>
      <c r="C1" s="2" t="s">
        <v>1</v>
      </c>
    </row>
    <row r="2" spans="1:3">
      <c r="B2" s="2" t="s">
        <v>444</v>
      </c>
      <c r="C2" s="2" t="s">
        <v>444</v>
      </c>
    </row>
    <row r="3" spans="1:3">
      <c r="A3" s="3" t="s">
        <v>1054</v>
      </c>
    </row>
    <row r="4" spans="1:3">
      <c r="A4" s="4" t="s">
        <v>1055</v>
      </c>
      <c r="B4" s="4" t="s">
        <v>1056</v>
      </c>
      <c r="C4" s="4" t="s">
        <v>1056</v>
      </c>
    </row>
    <row r="5" spans="1:3">
      <c r="A5" s="4" t="s">
        <v>1057</v>
      </c>
      <c r="B5" s="4" t="s">
        <v>1058</v>
      </c>
      <c r="C5" s="4" t="s">
        <v>1058</v>
      </c>
    </row>
    <row r="6" spans="1:3">
      <c r="A6" s="4" t="s">
        <v>1059</v>
      </c>
      <c r="B6" s="4" t="s">
        <v>1060</v>
      </c>
      <c r="C6" s="4" t="s">
        <v>1060</v>
      </c>
    </row>
    <row r="7" spans="1:3">
      <c r="A7" s="4" t="s">
        <v>1061</v>
      </c>
      <c r="B7" s="4" t="s">
        <v>1062</v>
      </c>
      <c r="C7" s="4" t="s">
        <v>1062</v>
      </c>
    </row>
    <row r="8" spans="1:3">
      <c r="A8" s="4" t="s">
        <v>1063</v>
      </c>
      <c r="B8" s="9" t="n">
        <v>3.7</v>
      </c>
      <c r="C8" s="9" t="n">
        <v>10.7</v>
      </c>
    </row>
    <row r="9" spans="1:3">
      <c r="A9" s="4" t="s">
        <v>1064</v>
      </c>
    </row>
    <row r="10" spans="1:3">
      <c r="A10" s="3" t="s">
        <v>1054</v>
      </c>
    </row>
    <row r="11" spans="1:3">
      <c r="A11" s="4" t="s">
        <v>1065</v>
      </c>
      <c r="C11" s="4" t="s">
        <v>1066</v>
      </c>
    </row>
    <row r="12" spans="1:3">
      <c r="A12" s="4" t="s">
        <v>1067</v>
      </c>
    </row>
    <row r="13" spans="1:3">
      <c r="A13" s="3" t="s">
        <v>1054</v>
      </c>
    </row>
    <row r="14" spans="1:3">
      <c r="A14" s="4" t="s">
        <v>1065</v>
      </c>
      <c r="C14" s="4" t="s">
        <v>9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68</v>
      </c>
      <c r="B1" s="2" t="s">
        <v>444</v>
      </c>
    </row>
    <row r="2" spans="1:2">
      <c r="A2" s="3" t="s">
        <v>1069</v>
      </c>
    </row>
    <row r="3" spans="1:2">
      <c r="A3" s="4" t="s">
        <v>1070</v>
      </c>
      <c r="B3" s="6" t="n">
        <v>78824</v>
      </c>
    </row>
    <row r="4" spans="1:2">
      <c r="A4" s="4" t="s">
        <v>1071</v>
      </c>
      <c r="B4" s="5" t="n">
        <v>7850</v>
      </c>
    </row>
    <row r="5" spans="1:2">
      <c r="A5" s="4" t="s">
        <v>1072</v>
      </c>
      <c r="B5" s="5" t="n">
        <v>86674</v>
      </c>
    </row>
    <row r="6" spans="1:2">
      <c r="A6" s="3" t="s">
        <v>1073</v>
      </c>
    </row>
    <row r="7" spans="1:2">
      <c r="A7" s="4" t="s">
        <v>1074</v>
      </c>
      <c r="B7" s="5" t="n">
        <v>83256</v>
      </c>
    </row>
    <row r="8" spans="1:2">
      <c r="A8" s="4" t="s">
        <v>1075</v>
      </c>
      <c r="B8" s="5" t="n">
        <v>11090</v>
      </c>
    </row>
    <row r="9" spans="1:2">
      <c r="A9" s="4" t="s">
        <v>1076</v>
      </c>
      <c r="B9" s="6" t="n">
        <v>943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7</v>
      </c>
      <c r="B1" s="2" t="s">
        <v>122</v>
      </c>
      <c r="C1" s="2" t="s">
        <v>1</v>
      </c>
    </row>
    <row r="2" spans="1:3">
      <c r="B2" s="2" t="s">
        <v>2</v>
      </c>
      <c r="C2" s="2" t="s">
        <v>2</v>
      </c>
    </row>
    <row r="3" spans="1:3">
      <c r="A3" s="3" t="s">
        <v>1078</v>
      </c>
    </row>
    <row r="4" spans="1:3">
      <c r="A4" s="4" t="s">
        <v>1079</v>
      </c>
      <c r="B4" s="6" t="n">
        <v>3829</v>
      </c>
      <c r="C4" s="6" t="n">
        <v>10984</v>
      </c>
    </row>
    <row r="5" spans="1:3">
      <c r="A5" s="4" t="s">
        <v>1080</v>
      </c>
      <c r="B5" s="5" t="n">
        <v>159</v>
      </c>
      <c r="C5" s="5" t="n">
        <v>478</v>
      </c>
    </row>
    <row r="6" spans="1:3">
      <c r="A6" s="4" t="s">
        <v>1081</v>
      </c>
      <c r="B6" s="5" t="n">
        <v>119</v>
      </c>
      <c r="C6" s="5" t="n">
        <v>315</v>
      </c>
    </row>
    <row r="7" spans="1:3">
      <c r="A7" s="4" t="s">
        <v>1082</v>
      </c>
      <c r="B7" s="5" t="n">
        <v>1149</v>
      </c>
      <c r="C7" s="5" t="n">
        <v>88790</v>
      </c>
    </row>
    <row r="8" spans="1:3">
      <c r="A8" s="4" t="s">
        <v>1083</v>
      </c>
      <c r="B8" s="6" t="n">
        <v>0</v>
      </c>
      <c r="C8"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1084</v>
      </c>
      <c r="B1" s="2" t="s">
        <v>444</v>
      </c>
    </row>
    <row r="2" spans="1:2">
      <c r="A2" s="3" t="s">
        <v>1085</v>
      </c>
    </row>
    <row r="3" spans="1:2">
      <c r="A3" s="4" t="s">
        <v>54</v>
      </c>
      <c r="B3" s="6" t="n">
        <v>3624</v>
      </c>
    </row>
    <row r="4" spans="1:2">
      <c r="A4" s="4" t="s">
        <v>966</v>
      </c>
      <c r="B4" s="5" t="n">
        <v>13700</v>
      </c>
    </row>
    <row r="5" spans="1:2">
      <c r="A5" s="4" t="s">
        <v>967</v>
      </c>
      <c r="B5" s="5" t="n">
        <v>12425</v>
      </c>
    </row>
    <row r="6" spans="1:2">
      <c r="A6" s="4" t="s">
        <v>968</v>
      </c>
      <c r="B6" s="5" t="n">
        <v>11207</v>
      </c>
    </row>
    <row r="7" spans="1:2">
      <c r="A7" s="4" t="s">
        <v>1086</v>
      </c>
      <c r="B7" s="5" t="n">
        <v>9244</v>
      </c>
    </row>
    <row r="8" spans="1:2">
      <c r="A8" s="4" t="s">
        <v>1087</v>
      </c>
      <c r="B8" s="5" t="n">
        <v>48701</v>
      </c>
    </row>
    <row r="9" spans="1:2">
      <c r="A9" s="4" t="s">
        <v>1088</v>
      </c>
      <c r="B9" s="5" t="n">
        <v>98901</v>
      </c>
    </row>
    <row r="10" spans="1:2">
      <c r="A10" s="4" t="s">
        <v>1089</v>
      </c>
      <c r="B10" s="5" t="n">
        <v>-15645</v>
      </c>
    </row>
    <row r="11" spans="1:2">
      <c r="A11" s="4" t="s">
        <v>1090</v>
      </c>
      <c r="B11" s="5" t="n">
        <v>83256</v>
      </c>
    </row>
    <row r="12" spans="1:2">
      <c r="A12" s="3" t="s">
        <v>1091</v>
      </c>
    </row>
    <row r="13" spans="1:2">
      <c r="A13" s="4" t="s">
        <v>54</v>
      </c>
      <c r="B13" s="5" t="n">
        <v>336</v>
      </c>
    </row>
    <row r="14" spans="1:2">
      <c r="A14" s="4" t="s">
        <v>966</v>
      </c>
      <c r="B14" s="5" t="n">
        <v>1031</v>
      </c>
    </row>
    <row r="15" spans="1:2">
      <c r="A15" s="4" t="s">
        <v>967</v>
      </c>
      <c r="B15" s="5" t="n">
        <v>1031</v>
      </c>
    </row>
    <row r="16" spans="1:2">
      <c r="A16" s="4" t="s">
        <v>968</v>
      </c>
      <c r="B16" s="5" t="n">
        <v>1031</v>
      </c>
    </row>
    <row r="17" spans="1:2">
      <c r="A17" s="4" t="s">
        <v>1086</v>
      </c>
      <c r="B17" s="5" t="n">
        <v>1037</v>
      </c>
    </row>
    <row r="18" spans="1:2">
      <c r="A18" s="4" t="s">
        <v>1087</v>
      </c>
      <c r="B18" s="5" t="n">
        <v>11296</v>
      </c>
    </row>
    <row r="19" spans="1:2">
      <c r="A19" s="4" t="s">
        <v>1088</v>
      </c>
      <c r="B19" s="5" t="n">
        <v>15762</v>
      </c>
    </row>
    <row r="20" spans="1:2">
      <c r="A20" s="4" t="s">
        <v>1089</v>
      </c>
      <c r="B20" s="5" t="n">
        <v>-4672</v>
      </c>
    </row>
    <row r="21" spans="1:2">
      <c r="A21" s="4" t="s">
        <v>1090</v>
      </c>
      <c r="B21" s="6" t="n">
        <v>110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23</v>
      </c>
    </row>
    <row r="3" spans="1:3">
      <c r="A3" s="3" t="s">
        <v>222</v>
      </c>
    </row>
    <row r="4" spans="1:3">
      <c r="A4" s="4" t="s">
        <v>154</v>
      </c>
      <c r="B4" s="6" t="n">
        <v>68885000</v>
      </c>
      <c r="C4" s="6" t="n">
        <v>92151000</v>
      </c>
    </row>
    <row r="5" spans="1:3">
      <c r="A5" s="4" t="s">
        <v>223</v>
      </c>
      <c r="B5" s="5" t="n">
        <v>2814000</v>
      </c>
      <c r="C5" s="5" t="n">
        <v>-645000</v>
      </c>
    </row>
    <row r="6" spans="1:3">
      <c r="A6" s="4" t="s">
        <v>158</v>
      </c>
      <c r="B6" s="5" t="n">
        <v>71699000</v>
      </c>
      <c r="C6" s="5" t="n">
        <v>91506000</v>
      </c>
    </row>
    <row r="7" spans="1:3">
      <c r="A7" s="3" t="s">
        <v>224</v>
      </c>
    </row>
    <row r="8" spans="1:3">
      <c r="A8" s="4" t="s">
        <v>139</v>
      </c>
      <c r="B8" s="5" t="n">
        <v>30068000</v>
      </c>
      <c r="C8" s="5" t="n">
        <v>18735000</v>
      </c>
    </row>
    <row r="9" spans="1:3">
      <c r="A9" s="4" t="s">
        <v>225</v>
      </c>
      <c r="B9" s="5" t="n">
        <v>1811000</v>
      </c>
      <c r="C9" s="5" t="n">
        <v>2166000</v>
      </c>
    </row>
    <row r="10" spans="1:3">
      <c r="A10" s="4" t="s">
        <v>226</v>
      </c>
      <c r="B10" s="5" t="n">
        <v>8964000</v>
      </c>
      <c r="C10" s="5" t="n">
        <v>-1963000</v>
      </c>
    </row>
    <row r="11" spans="1:3">
      <c r="A11" s="4" t="s">
        <v>227</v>
      </c>
      <c r="B11" s="5" t="n">
        <v>7844000</v>
      </c>
      <c r="C11" s="5" t="n">
        <v>7836000</v>
      </c>
    </row>
    <row r="12" spans="1:3">
      <c r="A12" s="4" t="s">
        <v>228</v>
      </c>
      <c r="B12" s="5" t="n">
        <v>3546000</v>
      </c>
      <c r="C12" s="5" t="n">
        <v>4281000</v>
      </c>
    </row>
    <row r="13" spans="1:3">
      <c r="A13" s="4" t="s">
        <v>229</v>
      </c>
      <c r="B13" s="5" t="n">
        <v>-9589000</v>
      </c>
      <c r="C13" s="5" t="n">
        <v>-15735000</v>
      </c>
    </row>
    <row r="14" spans="1:3">
      <c r="A14" s="4" t="s">
        <v>230</v>
      </c>
      <c r="B14" s="5" t="n">
        <v>4201000</v>
      </c>
      <c r="C14" s="5" t="n">
        <v>3732000</v>
      </c>
    </row>
    <row r="15" spans="1:3">
      <c r="A15" s="4" t="s">
        <v>231</v>
      </c>
      <c r="B15" s="5" t="n">
        <v>-3546000</v>
      </c>
      <c r="C15" s="5" t="n">
        <v>-3607000</v>
      </c>
    </row>
    <row r="16" spans="1:3">
      <c r="A16" s="4" t="s">
        <v>232</v>
      </c>
      <c r="B16" s="5" t="n">
        <v>-2655000</v>
      </c>
      <c r="C16" s="5" t="n">
        <v>696000</v>
      </c>
    </row>
    <row r="17" spans="1:3">
      <c r="A17" s="4" t="s">
        <v>233</v>
      </c>
      <c r="B17" s="5" t="n">
        <v>-2920000</v>
      </c>
      <c r="C17" s="5" t="n">
        <v>-889000</v>
      </c>
    </row>
    <row r="18" spans="1:3">
      <c r="A18" s="4" t="s">
        <v>234</v>
      </c>
      <c r="B18" s="5" t="n">
        <v>10025000</v>
      </c>
    </row>
    <row r="19" spans="1:3">
      <c r="A19" s="4" t="s">
        <v>235</v>
      </c>
      <c r="B19" s="5" t="n">
        <v>-10189000</v>
      </c>
    </row>
    <row r="20" spans="1:3">
      <c r="A20" s="4" t="s">
        <v>236</v>
      </c>
      <c r="B20" s="5" t="n">
        <v>1615000</v>
      </c>
      <c r="C20" s="5" t="n">
        <v>0</v>
      </c>
    </row>
    <row r="21" spans="1:3">
      <c r="A21" s="4" t="s">
        <v>237</v>
      </c>
      <c r="B21" s="5" t="n">
        <v>5000</v>
      </c>
      <c r="C21" s="5" t="n">
        <v>0</v>
      </c>
    </row>
    <row r="22" spans="1:3">
      <c r="A22" s="4" t="s">
        <v>238</v>
      </c>
      <c r="B22" s="5" t="n">
        <v>4459000</v>
      </c>
      <c r="C22" s="5" t="n">
        <v>3212000</v>
      </c>
    </row>
    <row r="23" spans="1:3">
      <c r="A23" s="4" t="s">
        <v>239</v>
      </c>
      <c r="B23" s="5" t="n">
        <v>-4803000</v>
      </c>
      <c r="C23" s="5" t="n">
        <v>10354000</v>
      </c>
    </row>
    <row r="24" spans="1:3">
      <c r="A24" s="4" t="s">
        <v>240</v>
      </c>
      <c r="B24" s="5" t="n">
        <v>107721000</v>
      </c>
      <c r="C24" s="5" t="n">
        <v>120969000</v>
      </c>
    </row>
    <row r="25" spans="1:3">
      <c r="A25" s="4" t="s">
        <v>241</v>
      </c>
      <c r="B25" s="5" t="n">
        <v>-104001000</v>
      </c>
      <c r="C25" s="5" t="n">
        <v>60722000</v>
      </c>
    </row>
    <row r="26" spans="1:3">
      <c r="A26" s="4" t="s">
        <v>242</v>
      </c>
      <c r="B26" s="5" t="n">
        <v>3720000</v>
      </c>
      <c r="C26" s="5" t="n">
        <v>181691000</v>
      </c>
    </row>
    <row r="27" spans="1:3">
      <c r="A27" s="3" t="s">
        <v>243</v>
      </c>
    </row>
    <row r="28" spans="1:3">
      <c r="A28" s="4" t="s">
        <v>244</v>
      </c>
      <c r="B28" s="5" t="n">
        <v>522000</v>
      </c>
      <c r="C28" s="5" t="n">
        <v>495000</v>
      </c>
    </row>
    <row r="29" spans="1:3">
      <c r="A29" s="4" t="s">
        <v>245</v>
      </c>
      <c r="B29" s="5" t="n">
        <v>-18150000</v>
      </c>
      <c r="C29" s="5" t="n">
        <v>-18649000</v>
      </c>
    </row>
    <row r="30" spans="1:3">
      <c r="A30" s="4" t="s">
        <v>246</v>
      </c>
      <c r="B30" s="5" t="n">
        <v>17728000</v>
      </c>
      <c r="C30" s="5" t="n">
        <v>32137000</v>
      </c>
    </row>
    <row r="31" spans="1:3">
      <c r="A31" s="4" t="s">
        <v>247</v>
      </c>
      <c r="B31" s="5" t="n">
        <v>-30032000</v>
      </c>
      <c r="C31" s="5" t="n">
        <v>-223337000</v>
      </c>
    </row>
    <row r="32" spans="1:3">
      <c r="A32" s="4" t="s">
        <v>248</v>
      </c>
      <c r="B32" s="5" t="n">
        <v>82978000</v>
      </c>
      <c r="C32" s="5" t="n">
        <v>499000</v>
      </c>
    </row>
    <row r="33" spans="1:3">
      <c r="A33" s="4" t="s">
        <v>249</v>
      </c>
      <c r="B33" s="5" t="n">
        <v>151155000</v>
      </c>
      <c r="C33" s="5" t="n">
        <v>142314000</v>
      </c>
    </row>
    <row r="34" spans="1:3">
      <c r="A34" s="4" t="s">
        <v>250</v>
      </c>
      <c r="B34" s="5" t="n">
        <v>-5692000</v>
      </c>
      <c r="C34" s="5" t="n">
        <v>-12865000</v>
      </c>
    </row>
    <row r="35" spans="1:3">
      <c r="A35" s="4" t="s">
        <v>251</v>
      </c>
      <c r="B35" s="5" t="n">
        <v>13822000</v>
      </c>
      <c r="C35" s="5" t="n">
        <v>29069000</v>
      </c>
    </row>
    <row r="36" spans="1:3">
      <c r="A36" s="4" t="s">
        <v>252</v>
      </c>
      <c r="B36" s="5" t="n">
        <v>395643000</v>
      </c>
    </row>
    <row r="37" spans="1:3">
      <c r="A37" s="4" t="s">
        <v>252</v>
      </c>
      <c r="C37" s="5" t="n">
        <v>-609637000</v>
      </c>
    </row>
    <row r="38" spans="1:3">
      <c r="A38" s="4" t="s">
        <v>253</v>
      </c>
      <c r="B38" s="5" t="n">
        <v>1457000</v>
      </c>
      <c r="C38" s="5" t="n">
        <v>459000</v>
      </c>
    </row>
    <row r="39" spans="1:3">
      <c r="A39" s="4" t="s">
        <v>254</v>
      </c>
      <c r="B39" s="5" t="n">
        <v>-112208000</v>
      </c>
      <c r="C39" s="5" t="n">
        <v>-62892000</v>
      </c>
    </row>
    <row r="40" spans="1:3">
      <c r="A40" s="4" t="s">
        <v>255</v>
      </c>
      <c r="B40" s="5" t="n">
        <v>141424000</v>
      </c>
      <c r="C40" s="5" t="n">
        <v>49793000</v>
      </c>
    </row>
    <row r="41" spans="1:3">
      <c r="A41" s="4" t="s">
        <v>256</v>
      </c>
      <c r="B41" s="5" t="n">
        <v>-3997000</v>
      </c>
      <c r="C41" s="5" t="n">
        <v>-3815000</v>
      </c>
    </row>
    <row r="42" spans="1:3">
      <c r="A42" s="4" t="s">
        <v>257</v>
      </c>
      <c r="B42" s="5" t="n">
        <v>-8518000</v>
      </c>
      <c r="C42" s="5" t="n">
        <v>-9648000</v>
      </c>
    </row>
    <row r="43" spans="1:3">
      <c r="A43" s="4" t="s">
        <v>258</v>
      </c>
      <c r="B43" s="5" t="n">
        <v>110774000</v>
      </c>
      <c r="C43" s="5" t="n">
        <v>0</v>
      </c>
    </row>
    <row r="44" spans="1:3">
      <c r="A44" s="4" t="s">
        <v>259</v>
      </c>
      <c r="B44" s="5" t="n">
        <v>150000</v>
      </c>
      <c r="C44" s="5" t="n">
        <v>1600000</v>
      </c>
    </row>
    <row r="45" spans="1:3">
      <c r="A45" s="4" t="s">
        <v>260</v>
      </c>
      <c r="B45" s="5" t="n">
        <v>-2000</v>
      </c>
      <c r="C45" s="5" t="n">
        <v>0</v>
      </c>
    </row>
    <row r="46" spans="1:3">
      <c r="A46" s="4" t="s">
        <v>261</v>
      </c>
      <c r="B46" s="5" t="n">
        <v>737054000</v>
      </c>
      <c r="C46" s="5" t="n">
        <v>-684477000</v>
      </c>
    </row>
    <row r="47" spans="1:3">
      <c r="A47" s="3" t="s">
        <v>262</v>
      </c>
    </row>
    <row r="48" spans="1:3">
      <c r="A48" s="4" t="s">
        <v>263</v>
      </c>
      <c r="B48" s="5" t="n">
        <v>109238000</v>
      </c>
      <c r="C48" s="5" t="n">
        <v>17419000</v>
      </c>
    </row>
    <row r="49" spans="1:3">
      <c r="A49" s="4" t="s">
        <v>264</v>
      </c>
      <c r="B49" s="5" t="n">
        <v>5267520000</v>
      </c>
      <c r="C49" s="5" t="n">
        <v>3673840000</v>
      </c>
    </row>
    <row r="50" spans="1:3">
      <c r="A50" s="4" t="s">
        <v>265</v>
      </c>
      <c r="B50" s="5" t="n">
        <v>-5937568000</v>
      </c>
      <c r="C50" s="5" t="n">
        <v>-3270943000</v>
      </c>
    </row>
    <row r="51" spans="1:3">
      <c r="A51" s="4" t="s">
        <v>266</v>
      </c>
      <c r="B51" s="5" t="n">
        <v>-27651000</v>
      </c>
      <c r="C51" s="5" t="n">
        <v>0</v>
      </c>
    </row>
    <row r="52" spans="1:3">
      <c r="A52" s="4" t="s">
        <v>198</v>
      </c>
      <c r="B52" s="5" t="n">
        <v>69000</v>
      </c>
      <c r="C52" s="5" t="n">
        <v>102000</v>
      </c>
    </row>
    <row r="53" spans="1:3">
      <c r="A53" s="4" t="s">
        <v>267</v>
      </c>
      <c r="B53" s="5" t="n">
        <v>-33476000</v>
      </c>
      <c r="C53" s="5" t="n">
        <v>-30661000</v>
      </c>
    </row>
    <row r="54" spans="1:3">
      <c r="A54" s="4" t="s">
        <v>268</v>
      </c>
      <c r="B54" s="5" t="n">
        <v>-621868000</v>
      </c>
      <c r="C54" s="5" t="n">
        <v>389757000</v>
      </c>
    </row>
    <row r="55" spans="1:3">
      <c r="A55" s="4" t="s">
        <v>269</v>
      </c>
      <c r="B55" s="5" t="n">
        <v>118906000</v>
      </c>
      <c r="C55" s="5" t="n">
        <v>-113029000</v>
      </c>
    </row>
    <row r="56" spans="1:3">
      <c r="A56" s="4" t="s">
        <v>270</v>
      </c>
      <c r="B56" s="5" t="n">
        <v>183189000</v>
      </c>
      <c r="C56" s="5" t="n">
        <v>248763000</v>
      </c>
    </row>
    <row r="57" spans="1:3">
      <c r="A57" s="4" t="s">
        <v>271</v>
      </c>
      <c r="B57" s="5" t="n">
        <v>302095000</v>
      </c>
      <c r="C57" s="5" t="n">
        <v>135734000</v>
      </c>
    </row>
    <row r="58" spans="1:3">
      <c r="A58" s="3" t="s">
        <v>272</v>
      </c>
    </row>
    <row r="59" spans="1:3">
      <c r="A59" s="4" t="s">
        <v>273</v>
      </c>
      <c r="B59" s="5" t="n">
        <v>87499000</v>
      </c>
      <c r="C59" s="5" t="n">
        <v>52539000</v>
      </c>
    </row>
    <row r="60" spans="1:3">
      <c r="A60" s="4" t="s">
        <v>274</v>
      </c>
      <c r="B60" s="5" t="n">
        <v>27499000</v>
      </c>
      <c r="C60" s="5" t="n">
        <v>22824000</v>
      </c>
    </row>
    <row r="61" spans="1:3">
      <c r="A61" s="4" t="s">
        <v>275</v>
      </c>
      <c r="B61" s="5" t="n">
        <v>8368000</v>
      </c>
      <c r="C61" s="5" t="n">
        <v>758000</v>
      </c>
    </row>
    <row r="62" spans="1:3">
      <c r="A62" s="3" t="s">
        <v>276</v>
      </c>
    </row>
    <row r="63" spans="1:3">
      <c r="A63" s="4" t="s">
        <v>277</v>
      </c>
      <c r="B63" s="5" t="n">
        <v>1595054000</v>
      </c>
      <c r="C63" s="5" t="n">
        <v>0</v>
      </c>
    </row>
    <row r="64" spans="1:3">
      <c r="A64" s="4" t="s">
        <v>278</v>
      </c>
      <c r="B64" s="5" t="n">
        <v>-1530010000</v>
      </c>
      <c r="C64" s="5" t="n">
        <v>0</v>
      </c>
    </row>
    <row r="65" spans="1:3">
      <c r="A65" s="3" t="s">
        <v>279</v>
      </c>
    </row>
    <row r="66" spans="1:3">
      <c r="A66" s="4" t="s">
        <v>280</v>
      </c>
      <c r="B66" s="5" t="n">
        <v>29350000</v>
      </c>
      <c r="C66" s="5" t="n">
        <v>-27451000</v>
      </c>
    </row>
    <row r="67" spans="1:3">
      <c r="A67" s="4" t="s">
        <v>281</v>
      </c>
      <c r="B67" s="5" t="n">
        <v>205557000</v>
      </c>
      <c r="C67" s="5" t="n">
        <v>0</v>
      </c>
    </row>
    <row r="68" spans="1:3">
      <c r="A68" s="4" t="s">
        <v>282</v>
      </c>
      <c r="B68" s="6" t="n">
        <v>0</v>
      </c>
      <c r="C68" s="6" t="n">
        <v>-16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58</v>
      </c>
    </row>
    <row r="2" spans="1:3">
      <c r="A2" s="3" t="s">
        <v>1093</v>
      </c>
    </row>
    <row r="3" spans="1:3">
      <c r="A3" s="4" t="s">
        <v>1094</v>
      </c>
      <c r="B3" s="4" t="s">
        <v>1095</v>
      </c>
      <c r="C3" s="4" t="s">
        <v>1095</v>
      </c>
    </row>
    <row r="4" spans="1:3">
      <c r="A4" s="4" t="s">
        <v>1096</v>
      </c>
      <c r="B4" s="4" t="s">
        <v>1097</v>
      </c>
      <c r="C4" s="4" t="s">
        <v>1098</v>
      </c>
    </row>
    <row r="5" spans="1:3">
      <c r="A5" s="4" t="s">
        <v>1099</v>
      </c>
      <c r="B5" s="4" t="s">
        <v>1100</v>
      </c>
      <c r="C5" s="4" t="s">
        <v>1101</v>
      </c>
    </row>
    <row r="6" spans="1:3">
      <c r="A6" s="4" t="s">
        <v>1102</v>
      </c>
      <c r="B6" s="4" t="s">
        <v>1103</v>
      </c>
      <c r="C6" s="4" t="s">
        <v>1104</v>
      </c>
    </row>
    <row r="7" spans="1:3">
      <c r="A7" s="4" t="s">
        <v>1105</v>
      </c>
    </row>
    <row r="8" spans="1:3">
      <c r="A8" s="3" t="s">
        <v>1093</v>
      </c>
    </row>
    <row r="9" spans="1:3">
      <c r="A9" s="4" t="s">
        <v>1094</v>
      </c>
      <c r="B9" s="4" t="s">
        <v>1106</v>
      </c>
      <c r="C9" s="4" t="s">
        <v>1106</v>
      </c>
    </row>
    <row r="10" spans="1:3">
      <c r="A10" s="4" t="s">
        <v>1096</v>
      </c>
      <c r="B10" s="4" t="s">
        <v>1101</v>
      </c>
      <c r="C10" s="4" t="s">
        <v>1101</v>
      </c>
    </row>
    <row r="11" spans="1:3">
      <c r="A11" s="4" t="s">
        <v>1099</v>
      </c>
      <c r="B11" s="4" t="s">
        <v>1101</v>
      </c>
      <c r="C11" s="4" t="s">
        <v>1101</v>
      </c>
    </row>
    <row r="12" spans="1:3">
      <c r="A12" s="4" t="s">
        <v>1102</v>
      </c>
      <c r="B12" s="4" t="s">
        <v>1107</v>
      </c>
      <c r="C12" s="4" t="s">
        <v>1104</v>
      </c>
    </row>
    <row r="13" spans="1:3">
      <c r="A13" s="4" t="s">
        <v>1108</v>
      </c>
      <c r="B13" s="4" t="s">
        <v>1109</v>
      </c>
      <c r="C13" s="4" t="s">
        <v>1109</v>
      </c>
    </row>
    <row r="14" spans="1:3">
      <c r="A14" s="4" t="s">
        <v>1110</v>
      </c>
      <c r="B14" s="4" t="s">
        <v>926</v>
      </c>
      <c r="C14" s="4" t="s">
        <v>926</v>
      </c>
    </row>
    <row r="15" spans="1:3">
      <c r="A15" s="4" t="s">
        <v>1111</v>
      </c>
      <c r="B15" s="4" t="s">
        <v>1112</v>
      </c>
      <c r="C15" s="4" t="s">
        <v>1112</v>
      </c>
    </row>
    <row r="16" spans="1:3">
      <c r="A16" s="4" t="s">
        <v>1113</v>
      </c>
      <c r="B16" s="4" t="s">
        <v>925</v>
      </c>
      <c r="C16" s="4" t="s">
        <v>9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4</v>
      </c>
      <c r="B1" s="2" t="s">
        <v>2</v>
      </c>
      <c r="C1" s="2" t="s">
        <v>468</v>
      </c>
      <c r="D1" s="2" t="s">
        <v>58</v>
      </c>
      <c r="E1" s="2" t="s">
        <v>123</v>
      </c>
      <c r="F1" s="2" t="s">
        <v>1115</v>
      </c>
      <c r="G1" s="2" t="s">
        <v>1116</v>
      </c>
    </row>
    <row r="2" spans="1:7">
      <c r="A2" s="3" t="s">
        <v>1117</v>
      </c>
    </row>
    <row r="3" spans="1:7">
      <c r="A3" s="4" t="s">
        <v>103</v>
      </c>
      <c r="B3" s="6" t="n">
        <v>1772224</v>
      </c>
      <c r="C3" s="6" t="n">
        <v>1779837</v>
      </c>
      <c r="D3" s="6" t="n">
        <v>1552918</v>
      </c>
      <c r="E3" s="6" t="n">
        <v>1532315</v>
      </c>
      <c r="F3" s="6" t="n">
        <v>1516241</v>
      </c>
      <c r="G3" s="6" t="n">
        <v>1496264</v>
      </c>
    </row>
    <row r="4" spans="1:7">
      <c r="A4" s="4" t="s">
        <v>187</v>
      </c>
    </row>
    <row r="5" spans="1:7">
      <c r="A5" s="3" t="s">
        <v>1117</v>
      </c>
    </row>
    <row r="6" spans="1:7">
      <c r="A6" s="4" t="s">
        <v>103</v>
      </c>
      <c r="B6" s="5" t="n">
        <v>15880</v>
      </c>
      <c r="C6" s="5" t="n">
        <v>11301</v>
      </c>
      <c r="D6" s="5" t="n">
        <v>-13470</v>
      </c>
      <c r="E6" s="5" t="n">
        <v>-28647</v>
      </c>
      <c r="F6" s="5" t="n">
        <v>-21266</v>
      </c>
      <c r="G6" s="5" t="n">
        <v>4161</v>
      </c>
    </row>
    <row r="7" spans="1:7">
      <c r="A7" s="4" t="s">
        <v>1118</v>
      </c>
    </row>
    <row r="8" spans="1:7">
      <c r="A8" s="3" t="s">
        <v>1117</v>
      </c>
    </row>
    <row r="9" spans="1:7">
      <c r="A9" s="4" t="s">
        <v>1119</v>
      </c>
      <c r="B9" s="5" t="n">
        <v>24210</v>
      </c>
      <c r="D9" s="5" t="n">
        <v>-15267</v>
      </c>
    </row>
    <row r="10" spans="1:7">
      <c r="A10" s="4" t="s">
        <v>1120</v>
      </c>
      <c r="B10" s="5" t="n">
        <v>-6313</v>
      </c>
      <c r="D10" s="5" t="n">
        <v>3814</v>
      </c>
    </row>
    <row r="11" spans="1:7">
      <c r="A11" s="4" t="s">
        <v>103</v>
      </c>
      <c r="B11" s="5" t="n">
        <v>17897</v>
      </c>
      <c r="C11" s="5" t="n">
        <v>13318</v>
      </c>
      <c r="D11" s="5" t="n">
        <v>-11453</v>
      </c>
      <c r="E11" s="5" t="n">
        <v>-26402</v>
      </c>
      <c r="F11" s="5" t="n">
        <v>-19021</v>
      </c>
      <c r="G11" s="5" t="n">
        <v>6008</v>
      </c>
    </row>
    <row r="12" spans="1:7">
      <c r="A12" s="4" t="s">
        <v>1121</v>
      </c>
    </row>
    <row r="13" spans="1:7">
      <c r="A13" s="3" t="s">
        <v>1117</v>
      </c>
    </row>
    <row r="14" spans="1:7">
      <c r="A14" s="4" t="s">
        <v>1119</v>
      </c>
      <c r="B14" s="5" t="n">
        <v>-2753</v>
      </c>
      <c r="D14" s="5" t="n">
        <v>-2753</v>
      </c>
    </row>
    <row r="15" spans="1:7">
      <c r="A15" s="4" t="s">
        <v>1120</v>
      </c>
      <c r="B15" s="5" t="n">
        <v>736</v>
      </c>
      <c r="D15" s="5" t="n">
        <v>736</v>
      </c>
    </row>
    <row r="16" spans="1:7">
      <c r="A16" s="4" t="s">
        <v>103</v>
      </c>
      <c r="B16" s="6" t="n">
        <v>-2017</v>
      </c>
      <c r="C16" s="6" t="n">
        <v>-2017</v>
      </c>
      <c r="D16" s="6" t="n">
        <v>-2017</v>
      </c>
      <c r="E16" s="6" t="n">
        <v>-2245</v>
      </c>
      <c r="F16" s="6" t="n">
        <v>-2245</v>
      </c>
      <c r="G16" s="6" t="n">
        <v>-18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2</v>
      </c>
      <c r="B1" s="2" t="s">
        <v>122</v>
      </c>
      <c r="D1" s="2" t="s">
        <v>1</v>
      </c>
    </row>
    <row r="2" spans="1:5">
      <c r="B2" s="2" t="s">
        <v>2</v>
      </c>
      <c r="C2" s="2" t="s">
        <v>123</v>
      </c>
      <c r="D2" s="2" t="s">
        <v>2</v>
      </c>
      <c r="E2" s="2" t="s">
        <v>123</v>
      </c>
    </row>
    <row r="3" spans="1:5">
      <c r="A3" s="3" t="s">
        <v>1123</v>
      </c>
    </row>
    <row r="4" spans="1:5">
      <c r="A4" s="4" t="s">
        <v>1124</v>
      </c>
      <c r="B4" s="6" t="n">
        <v>4583</v>
      </c>
      <c r="C4" s="6" t="n">
        <v>-7377</v>
      </c>
      <c r="D4" s="6" t="n">
        <v>29357</v>
      </c>
      <c r="E4" s="6" t="n">
        <v>-27447</v>
      </c>
    </row>
    <row r="5" spans="1:5">
      <c r="A5" s="3" t="s">
        <v>1125</v>
      </c>
    </row>
    <row r="6" spans="1:5">
      <c r="A6" s="4" t="s">
        <v>1124</v>
      </c>
      <c r="B6" s="5" t="n">
        <v>4</v>
      </c>
      <c r="C6" s="5" t="n">
        <v>4</v>
      </c>
      <c r="D6" s="5" t="n">
        <v>7</v>
      </c>
      <c r="E6" s="5" t="n">
        <v>4</v>
      </c>
    </row>
    <row r="7" spans="1:5">
      <c r="A7" s="3" t="s">
        <v>192</v>
      </c>
    </row>
    <row r="8" spans="1:5">
      <c r="A8" s="4" t="s">
        <v>1126</v>
      </c>
      <c r="B8" s="5" t="n">
        <v>6154</v>
      </c>
      <c r="C8" s="5" t="n">
        <v>-9929</v>
      </c>
      <c r="D8" s="5" t="n">
        <v>39477</v>
      </c>
      <c r="E8" s="5" t="n">
        <v>-36931</v>
      </c>
    </row>
    <row r="9" spans="1:5">
      <c r="A9" s="4" t="s">
        <v>1127</v>
      </c>
      <c r="B9" s="5" t="n">
        <v>-1575</v>
      </c>
      <c r="C9" s="5" t="n">
        <v>2548</v>
      </c>
      <c r="D9" s="5" t="n">
        <v>-10127</v>
      </c>
      <c r="E9" s="5" t="n">
        <v>9480</v>
      </c>
    </row>
    <row r="10" spans="1:5">
      <c r="A10" s="4" t="s">
        <v>180</v>
      </c>
      <c r="B10" s="5" t="n">
        <v>4579</v>
      </c>
      <c r="C10" s="5" t="n">
        <v>-7381</v>
      </c>
      <c r="D10" s="5" t="n">
        <v>29350</v>
      </c>
      <c r="E10" s="5" t="n">
        <v>-27451</v>
      </c>
    </row>
    <row r="11" spans="1:5">
      <c r="A11" s="3" t="s">
        <v>1128</v>
      </c>
    </row>
    <row r="12" spans="1:5">
      <c r="A12" s="4" t="s">
        <v>1126</v>
      </c>
      <c r="E12" s="5" t="n">
        <v>45310</v>
      </c>
    </row>
    <row r="13" spans="1:5">
      <c r="A13" s="4" t="s">
        <v>1127</v>
      </c>
      <c r="E13" s="5" t="n">
        <v>12502</v>
      </c>
    </row>
    <row r="14" spans="1:5">
      <c r="A14" s="4" t="s">
        <v>1124</v>
      </c>
      <c r="E14" s="5" t="n">
        <v>-32808</v>
      </c>
    </row>
    <row r="15" spans="1:5">
      <c r="A15" s="4" t="s">
        <v>1129</v>
      </c>
    </row>
    <row r="16" spans="1:5">
      <c r="A16" s="3" t="s">
        <v>1130</v>
      </c>
    </row>
    <row r="17" spans="1:5">
      <c r="A17" s="4" t="s">
        <v>1126</v>
      </c>
      <c r="E17" s="5" t="n">
        <v>8379</v>
      </c>
    </row>
    <row r="18" spans="1:5">
      <c r="A18" s="4" t="s">
        <v>1127</v>
      </c>
      <c r="E18" s="5" t="n">
        <v>-2126</v>
      </c>
    </row>
    <row r="19" spans="1:5">
      <c r="A19" s="4" t="s">
        <v>1124</v>
      </c>
      <c r="E19" s="5" t="n">
        <v>6253</v>
      </c>
    </row>
    <row r="20" spans="1:5">
      <c r="A20" s="4" t="s">
        <v>1131</v>
      </c>
    </row>
    <row r="21" spans="1:5">
      <c r="A21" s="3" t="s">
        <v>1130</v>
      </c>
    </row>
    <row r="22" spans="1:5">
      <c r="A22" s="4" t="s">
        <v>1126</v>
      </c>
      <c r="E22" s="5" t="n">
        <v>0</v>
      </c>
    </row>
    <row r="23" spans="1:5">
      <c r="A23" s="4" t="s">
        <v>1127</v>
      </c>
      <c r="E23" s="5" t="n">
        <v>-896</v>
      </c>
    </row>
    <row r="24" spans="1:5">
      <c r="A24" s="4" t="s">
        <v>1124</v>
      </c>
      <c r="E24" s="5" t="n">
        <v>-896</v>
      </c>
    </row>
    <row r="25" spans="1:5">
      <c r="A25" s="4" t="s">
        <v>1118</v>
      </c>
    </row>
    <row r="26" spans="1:5">
      <c r="A26" s="3" t="s">
        <v>1123</v>
      </c>
    </row>
    <row r="27" spans="1:5">
      <c r="A27" s="4" t="s">
        <v>1126</v>
      </c>
      <c r="B27" s="5" t="n">
        <v>6159</v>
      </c>
      <c r="C27" s="5" t="n">
        <v>-9923</v>
      </c>
      <c r="D27" s="5" t="n">
        <v>39486</v>
      </c>
      <c r="E27" s="5" t="n">
        <v>-36925</v>
      </c>
    </row>
    <row r="28" spans="1:5">
      <c r="A28" s="4" t="s">
        <v>1127</v>
      </c>
      <c r="B28" s="5" t="n">
        <v>-1576</v>
      </c>
      <c r="C28" s="5" t="n">
        <v>2546</v>
      </c>
      <c r="D28" s="5" t="n">
        <v>-10129</v>
      </c>
      <c r="E28" s="5" t="n">
        <v>9478</v>
      </c>
    </row>
    <row r="29" spans="1:5">
      <c r="A29" s="4" t="s">
        <v>1124</v>
      </c>
      <c r="B29" s="5" t="n">
        <v>4583</v>
      </c>
      <c r="C29" s="5" t="n">
        <v>-7377</v>
      </c>
      <c r="D29" s="5" t="n">
        <v>29357</v>
      </c>
      <c r="E29" s="5" t="n">
        <v>-27447</v>
      </c>
    </row>
    <row r="30" spans="1:5">
      <c r="A30" s="3" t="s">
        <v>1125</v>
      </c>
    </row>
    <row r="31" spans="1:5">
      <c r="A31" s="4" t="s">
        <v>1126</v>
      </c>
      <c r="B31" s="5" t="n">
        <v>5</v>
      </c>
      <c r="C31" s="5" t="n">
        <v>6</v>
      </c>
      <c r="D31" s="5" t="n">
        <v>9</v>
      </c>
      <c r="E31" s="5" t="n">
        <v>6</v>
      </c>
    </row>
    <row r="32" spans="1:5">
      <c r="A32" s="4" t="s">
        <v>1127</v>
      </c>
      <c r="B32" s="5" t="n">
        <v>-1</v>
      </c>
      <c r="C32" s="5" t="n">
        <v>-2</v>
      </c>
      <c r="D32" s="5" t="n">
        <v>-2</v>
      </c>
      <c r="E32" s="5" t="n">
        <v>-2</v>
      </c>
    </row>
    <row r="33" spans="1:5">
      <c r="A33" s="4" t="s">
        <v>1124</v>
      </c>
      <c r="B33" s="5" t="n">
        <v>4</v>
      </c>
      <c r="C33" s="5" t="n">
        <v>4</v>
      </c>
      <c r="D33" s="5" t="n">
        <v>7</v>
      </c>
      <c r="E33" s="5" t="n">
        <v>4</v>
      </c>
    </row>
    <row r="34" spans="1:5">
      <c r="A34" s="3" t="s">
        <v>192</v>
      </c>
    </row>
    <row r="35" spans="1:5">
      <c r="A35" s="4" t="s">
        <v>1126</v>
      </c>
      <c r="B35" s="5" t="n">
        <v>6154</v>
      </c>
      <c r="C35" s="5" t="n">
        <v>-9929</v>
      </c>
      <c r="D35" s="5" t="n">
        <v>39477</v>
      </c>
      <c r="E35" s="5" t="n">
        <v>-36931</v>
      </c>
    </row>
    <row r="36" spans="1:5">
      <c r="A36" s="4" t="s">
        <v>1127</v>
      </c>
      <c r="B36" s="5" t="n">
        <v>-1575</v>
      </c>
      <c r="C36" s="5" t="n">
        <v>2548</v>
      </c>
      <c r="D36" s="5" t="n">
        <v>-10127</v>
      </c>
      <c r="E36" s="5" t="n">
        <v>9480</v>
      </c>
    </row>
    <row r="37" spans="1:5">
      <c r="A37" s="4" t="s">
        <v>180</v>
      </c>
      <c r="B37" s="6" t="n">
        <v>4579</v>
      </c>
      <c r="C37" s="6" t="n">
        <v>-7381</v>
      </c>
      <c r="D37" s="6" t="n">
        <v>29350</v>
      </c>
      <c r="E37" s="6" t="n">
        <v>-2745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122</v>
      </c>
      <c r="D1" s="2" t="s">
        <v>1</v>
      </c>
    </row>
    <row r="2" spans="1:5">
      <c r="B2" s="2" t="s">
        <v>2</v>
      </c>
      <c r="C2" s="2" t="s">
        <v>123</v>
      </c>
      <c r="D2" s="2" t="s">
        <v>2</v>
      </c>
      <c r="E2" s="2" t="s">
        <v>123</v>
      </c>
    </row>
    <row r="3" spans="1:5">
      <c r="A3" s="3" t="s">
        <v>1133</v>
      </c>
    </row>
    <row r="4" spans="1:5">
      <c r="A4" s="4" t="s">
        <v>646</v>
      </c>
      <c r="B4" s="6" t="n">
        <v>1779837</v>
      </c>
      <c r="C4" s="6" t="n">
        <v>1516241</v>
      </c>
      <c r="D4" s="6" t="n">
        <v>1552918</v>
      </c>
      <c r="E4" s="6" t="n">
        <v>1496264</v>
      </c>
    </row>
    <row r="5" spans="1:5">
      <c r="A5" s="4" t="s">
        <v>1134</v>
      </c>
      <c r="B5" s="5" t="n">
        <v>4583</v>
      </c>
      <c r="C5" s="5" t="n">
        <v>-7377</v>
      </c>
      <c r="D5" s="5" t="n">
        <v>29357</v>
      </c>
      <c r="E5" s="5" t="n">
        <v>-27447</v>
      </c>
    </row>
    <row r="6" spans="1:5">
      <c r="A6" s="4" t="s">
        <v>1135</v>
      </c>
      <c r="B6" s="5" t="n">
        <v>4</v>
      </c>
      <c r="C6" s="5" t="n">
        <v>4</v>
      </c>
      <c r="D6" s="5" t="n">
        <v>7</v>
      </c>
      <c r="E6" s="5" t="n">
        <v>4</v>
      </c>
    </row>
    <row r="7" spans="1:5">
      <c r="A7" s="4" t="s">
        <v>180</v>
      </c>
      <c r="B7" s="5" t="n">
        <v>4579</v>
      </c>
      <c r="C7" s="5" t="n">
        <v>-7381</v>
      </c>
      <c r="D7" s="5" t="n">
        <v>29350</v>
      </c>
      <c r="E7" s="5" t="n">
        <v>-27451</v>
      </c>
    </row>
    <row r="8" spans="1:5">
      <c r="A8" s="4" t="s">
        <v>652</v>
      </c>
      <c r="B8" s="5" t="n">
        <v>1772224</v>
      </c>
      <c r="C8" s="5" t="n">
        <v>1532315</v>
      </c>
      <c r="D8" s="5" t="n">
        <v>1772224</v>
      </c>
      <c r="E8" s="5" t="n">
        <v>1532315</v>
      </c>
    </row>
    <row r="9" spans="1:5">
      <c r="A9" s="4" t="s">
        <v>187</v>
      </c>
    </row>
    <row r="10" spans="1:5">
      <c r="A10" s="3" t="s">
        <v>1133</v>
      </c>
    </row>
    <row r="11" spans="1:5">
      <c r="A11" s="4" t="s">
        <v>646</v>
      </c>
      <c r="B11" s="5" t="n">
        <v>11301</v>
      </c>
      <c r="C11" s="5" t="n">
        <v>-21266</v>
      </c>
      <c r="D11" s="5" t="n">
        <v>-13470</v>
      </c>
      <c r="E11" s="5" t="n">
        <v>4161</v>
      </c>
    </row>
    <row r="12" spans="1:5">
      <c r="A12" s="4" t="s">
        <v>180</v>
      </c>
      <c r="B12" s="5" t="n">
        <v>4579</v>
      </c>
      <c r="C12" s="5" t="n">
        <v>-7381</v>
      </c>
      <c r="D12" s="5" t="n">
        <v>29350</v>
      </c>
      <c r="E12" s="5" t="n">
        <v>-27451</v>
      </c>
    </row>
    <row r="13" spans="1:5">
      <c r="A13" s="4" t="s">
        <v>652</v>
      </c>
      <c r="B13" s="5" t="n">
        <v>15880</v>
      </c>
      <c r="C13" s="5" t="n">
        <v>-28647</v>
      </c>
      <c r="D13" s="5" t="n">
        <v>15880</v>
      </c>
      <c r="E13" s="5" t="n">
        <v>-28647</v>
      </c>
    </row>
    <row r="14" spans="1:5">
      <c r="A14" s="4" t="s">
        <v>1118</v>
      </c>
    </row>
    <row r="15" spans="1:5">
      <c r="A15" s="3" t="s">
        <v>1133</v>
      </c>
    </row>
    <row r="16" spans="1:5">
      <c r="A16" s="4" t="s">
        <v>646</v>
      </c>
      <c r="B16" s="5" t="n">
        <v>13318</v>
      </c>
      <c r="C16" s="5" t="n">
        <v>-19021</v>
      </c>
      <c r="D16" s="5" t="n">
        <v>-11453</v>
      </c>
      <c r="E16" s="5" t="n">
        <v>6008</v>
      </c>
    </row>
    <row r="17" spans="1:5">
      <c r="A17" s="4" t="s">
        <v>1134</v>
      </c>
      <c r="B17" s="5" t="n">
        <v>4583</v>
      </c>
      <c r="C17" s="5" t="n">
        <v>-7377</v>
      </c>
      <c r="D17" s="5" t="n">
        <v>29357</v>
      </c>
      <c r="E17" s="5" t="n">
        <v>-27447</v>
      </c>
    </row>
    <row r="18" spans="1:5">
      <c r="A18" s="4" t="s">
        <v>1135</v>
      </c>
      <c r="B18" s="5" t="n">
        <v>4</v>
      </c>
      <c r="C18" s="5" t="n">
        <v>4</v>
      </c>
      <c r="D18" s="5" t="n">
        <v>7</v>
      </c>
      <c r="E18" s="5" t="n">
        <v>4</v>
      </c>
    </row>
    <row r="19" spans="1:5">
      <c r="A19" s="4" t="s">
        <v>180</v>
      </c>
      <c r="B19" s="5" t="n">
        <v>4579</v>
      </c>
      <c r="C19" s="5" t="n">
        <v>-7381</v>
      </c>
      <c r="D19" s="5" t="n">
        <v>29350</v>
      </c>
      <c r="E19" s="5" t="n">
        <v>-27451</v>
      </c>
    </row>
    <row r="20" spans="1:5">
      <c r="A20" s="4" t="s">
        <v>652</v>
      </c>
      <c r="B20" s="5" t="n">
        <v>17897</v>
      </c>
      <c r="C20" s="5" t="n">
        <v>-26402</v>
      </c>
      <c r="D20" s="5" t="n">
        <v>17897</v>
      </c>
      <c r="E20" s="5" t="n">
        <v>-26402</v>
      </c>
    </row>
    <row r="21" spans="1:5">
      <c r="A21" s="4" t="s">
        <v>1121</v>
      </c>
    </row>
    <row r="22" spans="1:5">
      <c r="A22" s="3" t="s">
        <v>1133</v>
      </c>
    </row>
    <row r="23" spans="1:5">
      <c r="A23" s="4" t="s">
        <v>646</v>
      </c>
      <c r="B23" s="5" t="n">
        <v>-2017</v>
      </c>
      <c r="C23" s="5" t="n">
        <v>-2245</v>
      </c>
      <c r="D23" s="5" t="n">
        <v>-2017</v>
      </c>
      <c r="E23" s="5" t="n">
        <v>-1847</v>
      </c>
    </row>
    <row r="24" spans="1:5">
      <c r="A24" s="4" t="s">
        <v>1134</v>
      </c>
      <c r="B24" s="5" t="n">
        <v>0</v>
      </c>
      <c r="C24" s="5" t="n">
        <v>0</v>
      </c>
      <c r="D24" s="5" t="n">
        <v>0</v>
      </c>
      <c r="E24" s="5" t="n">
        <v>0</v>
      </c>
    </row>
    <row r="25" spans="1:5">
      <c r="A25" s="4" t="s">
        <v>1135</v>
      </c>
      <c r="B25" s="5" t="n">
        <v>0</v>
      </c>
      <c r="C25" s="5" t="n">
        <v>0</v>
      </c>
      <c r="D25" s="5" t="n">
        <v>0</v>
      </c>
      <c r="E25" s="5" t="n">
        <v>0</v>
      </c>
    </row>
    <row r="26" spans="1:5">
      <c r="A26" s="4" t="s">
        <v>180</v>
      </c>
      <c r="B26" s="5" t="n">
        <v>0</v>
      </c>
      <c r="C26" s="5" t="n">
        <v>0</v>
      </c>
      <c r="D26" s="5" t="n">
        <v>0</v>
      </c>
      <c r="E26" s="5" t="n">
        <v>0</v>
      </c>
    </row>
    <row r="27" spans="1:5">
      <c r="A27" s="4" t="s">
        <v>652</v>
      </c>
      <c r="B27" s="6" t="n">
        <v>-2017</v>
      </c>
      <c r="C27" s="6" t="n">
        <v>-2245</v>
      </c>
      <c r="D27" s="6" t="n">
        <v>-2017</v>
      </c>
      <c r="E27" s="5" t="n">
        <v>-2245</v>
      </c>
    </row>
    <row r="28" spans="1:5">
      <c r="A28" s="4" t="s">
        <v>1136</v>
      </c>
    </row>
    <row r="29" spans="1:5">
      <c r="A29" s="3" t="s">
        <v>1133</v>
      </c>
    </row>
    <row r="30" spans="1:5">
      <c r="A30" s="4" t="s">
        <v>1137</v>
      </c>
      <c r="E30" s="5" t="n">
        <v>5357</v>
      </c>
    </row>
    <row r="31" spans="1:5">
      <c r="A31" s="4" t="s">
        <v>1138</v>
      </c>
    </row>
    <row r="32" spans="1:5">
      <c r="A32" s="3" t="s">
        <v>1133</v>
      </c>
    </row>
    <row r="33" spans="1:5">
      <c r="A33" s="4" t="s">
        <v>1137</v>
      </c>
      <c r="E33" s="5" t="n">
        <v>4959</v>
      </c>
    </row>
    <row r="34" spans="1:5">
      <c r="A34" s="4" t="s">
        <v>1139</v>
      </c>
    </row>
    <row r="35" spans="1:5">
      <c r="A35" s="3" t="s">
        <v>1133</v>
      </c>
    </row>
    <row r="36" spans="1:5">
      <c r="A36" s="4" t="s">
        <v>1137</v>
      </c>
      <c r="E36" s="6" t="n">
        <v>39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0</v>
      </c>
      <c r="B1" s="2" t="s">
        <v>122</v>
      </c>
      <c r="D1" s="2" t="s">
        <v>1</v>
      </c>
    </row>
    <row r="2" spans="1:5">
      <c r="B2" s="2" t="s">
        <v>2</v>
      </c>
      <c r="C2" s="2" t="s">
        <v>123</v>
      </c>
      <c r="D2" s="2" t="s">
        <v>2</v>
      </c>
      <c r="E2" s="2" t="s">
        <v>123</v>
      </c>
    </row>
    <row r="3" spans="1:5">
      <c r="A3" s="3" t="s">
        <v>1141</v>
      </c>
    </row>
    <row r="4" spans="1:5">
      <c r="A4" s="4" t="s">
        <v>516</v>
      </c>
      <c r="B4" s="6" t="n">
        <v>21406</v>
      </c>
      <c r="C4" s="6" t="n">
        <v>20034</v>
      </c>
      <c r="D4" s="6" t="n">
        <v>60640</v>
      </c>
      <c r="E4" s="6" t="n">
        <v>58549</v>
      </c>
    </row>
    <row r="5" spans="1:5">
      <c r="A5" s="4" t="s">
        <v>1142</v>
      </c>
      <c r="B5" s="5" t="n">
        <v>-4007</v>
      </c>
      <c r="C5" s="5" t="n">
        <v>-9095</v>
      </c>
      <c r="D5" s="5" t="n">
        <v>-16042</v>
      </c>
      <c r="E5" s="5" t="n">
        <v>-24577</v>
      </c>
    </row>
    <row r="6" spans="1:5">
      <c r="A6" s="4" t="s">
        <v>160</v>
      </c>
      <c r="B6" s="5" t="n">
        <v>22376</v>
      </c>
      <c r="C6" s="5" t="n">
        <v>31997</v>
      </c>
      <c r="D6" s="5" t="n">
        <v>70979</v>
      </c>
      <c r="E6" s="5" t="n">
        <v>90817</v>
      </c>
    </row>
    <row r="7" spans="1:5">
      <c r="A7" s="4" t="s">
        <v>1143</v>
      </c>
    </row>
    <row r="8" spans="1:5">
      <c r="A8" s="3" t="s">
        <v>1141</v>
      </c>
    </row>
    <row r="9" spans="1:5">
      <c r="A9" s="4" t="s">
        <v>160</v>
      </c>
      <c r="B9" s="5" t="n">
        <v>4</v>
      </c>
      <c r="C9" s="5" t="n">
        <v>4</v>
      </c>
      <c r="D9" s="5" t="n">
        <v>7</v>
      </c>
      <c r="E9" s="5" t="n">
        <v>4</v>
      </c>
    </row>
    <row r="10" spans="1:5">
      <c r="A10" s="4" t="s">
        <v>1144</v>
      </c>
    </row>
    <row r="11" spans="1:5">
      <c r="A11" s="3" t="s">
        <v>1141</v>
      </c>
    </row>
    <row r="12" spans="1:5">
      <c r="A12" s="4" t="s">
        <v>516</v>
      </c>
      <c r="B12" s="5" t="n">
        <v>5</v>
      </c>
      <c r="C12" s="5" t="n">
        <v>6</v>
      </c>
      <c r="D12" s="5" t="n">
        <v>9</v>
      </c>
      <c r="E12" s="5" t="n">
        <v>6</v>
      </c>
    </row>
    <row r="13" spans="1:5">
      <c r="A13" s="4" t="s">
        <v>1142</v>
      </c>
      <c r="B13" s="5" t="n">
        <v>-1</v>
      </c>
      <c r="C13" s="5" t="n">
        <v>-2</v>
      </c>
      <c r="D13" s="5" t="n">
        <v>-2</v>
      </c>
      <c r="E13" s="5" t="n">
        <v>-2</v>
      </c>
    </row>
    <row r="14" spans="1:5">
      <c r="A14" s="4" t="s">
        <v>160</v>
      </c>
      <c r="B14" s="6" t="n">
        <v>4</v>
      </c>
      <c r="C14" s="6" t="n">
        <v>4</v>
      </c>
      <c r="D14" s="6" t="n">
        <v>7</v>
      </c>
      <c r="E14" s="6" t="n">
        <v>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5</v>
      </c>
      <c r="B1" s="2" t="s">
        <v>122</v>
      </c>
      <c r="D1" s="2" t="s">
        <v>1</v>
      </c>
    </row>
    <row r="2" spans="1:5">
      <c r="B2" s="2" t="s">
        <v>2</v>
      </c>
      <c r="C2" s="2" t="s">
        <v>123</v>
      </c>
      <c r="D2" s="2" t="s">
        <v>2</v>
      </c>
      <c r="E2" s="2" t="s">
        <v>123</v>
      </c>
    </row>
    <row r="3" spans="1:5">
      <c r="A3" s="3" t="s">
        <v>1146</v>
      </c>
    </row>
    <row r="4" spans="1:5">
      <c r="A4" s="4" t="s">
        <v>1147</v>
      </c>
      <c r="B4" s="6" t="n">
        <v>20659</v>
      </c>
      <c r="C4" s="6" t="n">
        <v>33069</v>
      </c>
      <c r="D4" s="6" t="n">
        <v>68885</v>
      </c>
      <c r="E4" s="6" t="n">
        <v>92151</v>
      </c>
    </row>
    <row r="5" spans="1:5">
      <c r="A5" s="4" t="s">
        <v>1148</v>
      </c>
      <c r="B5" s="5" t="n">
        <v>1957</v>
      </c>
      <c r="C5" s="5" t="n">
        <v>-842</v>
      </c>
      <c r="D5" s="5" t="n">
        <v>2814</v>
      </c>
      <c r="E5" s="5" t="n">
        <v>-645</v>
      </c>
    </row>
    <row r="6" spans="1:5">
      <c r="A6" s="4" t="s">
        <v>158</v>
      </c>
      <c r="B6" s="6" t="n">
        <v>22616</v>
      </c>
      <c r="C6" s="6" t="n">
        <v>32227</v>
      </c>
      <c r="D6" s="6" t="n">
        <v>71699</v>
      </c>
      <c r="E6" s="6" t="n">
        <v>91506</v>
      </c>
    </row>
    <row r="7" spans="1:5">
      <c r="A7" s="4" t="s">
        <v>1149</v>
      </c>
      <c r="B7" s="5" t="n">
        <v>51903</v>
      </c>
      <c r="C7" s="5" t="n">
        <v>46212</v>
      </c>
      <c r="D7" s="5" t="n">
        <v>49068</v>
      </c>
      <c r="E7" s="5" t="n">
        <v>46212</v>
      </c>
    </row>
    <row r="8" spans="1:5">
      <c r="A8" s="4" t="s">
        <v>1150</v>
      </c>
      <c r="B8" s="5" t="n">
        <v>1089</v>
      </c>
      <c r="C8" s="5" t="n">
        <v>790</v>
      </c>
      <c r="D8" s="5" t="n">
        <v>855</v>
      </c>
      <c r="E8" s="5" t="n">
        <v>816</v>
      </c>
    </row>
    <row r="9" spans="1:5">
      <c r="A9" s="4" t="s">
        <v>1151</v>
      </c>
      <c r="B9" s="5" t="n">
        <v>435</v>
      </c>
      <c r="C9" s="5" t="n">
        <v>435</v>
      </c>
      <c r="D9" s="5" t="n">
        <v>410</v>
      </c>
      <c r="E9" s="5" t="n">
        <v>430</v>
      </c>
    </row>
    <row r="10" spans="1:5">
      <c r="A10" s="4" t="s">
        <v>1152</v>
      </c>
      <c r="B10" s="5" t="n">
        <v>1043</v>
      </c>
      <c r="C10" s="5" t="n">
        <v>1043</v>
      </c>
      <c r="D10" s="5" t="n">
        <v>1043</v>
      </c>
      <c r="E10" s="5" t="n">
        <v>1043</v>
      </c>
    </row>
    <row r="11" spans="1:5">
      <c r="A11" s="4" t="s">
        <v>1153</v>
      </c>
      <c r="B11" s="5" t="n">
        <v>51422</v>
      </c>
      <c r="C11" s="5" t="n">
        <v>46030</v>
      </c>
      <c r="D11" s="5" t="n">
        <v>48846</v>
      </c>
      <c r="E11" s="5" t="n">
        <v>46009</v>
      </c>
    </row>
    <row r="12" spans="1:5">
      <c r="A12" s="4" t="s">
        <v>1154</v>
      </c>
      <c r="B12" s="5" t="n">
        <v>51545</v>
      </c>
      <c r="C12" s="5" t="n">
        <v>46263</v>
      </c>
      <c r="D12" s="5" t="n">
        <v>48987</v>
      </c>
      <c r="E12" s="5" t="n">
        <v>46226</v>
      </c>
    </row>
    <row r="13" spans="1:5">
      <c r="A13" s="3" t="s">
        <v>161</v>
      </c>
    </row>
    <row r="14" spans="1:5">
      <c r="A14" s="4" t="s">
        <v>162</v>
      </c>
      <c r="B14" s="7" t="n">
        <v>0.4</v>
      </c>
      <c r="C14" s="7" t="n">
        <v>0.72</v>
      </c>
      <c r="D14" s="7" t="n">
        <v>1.41</v>
      </c>
      <c r="E14" s="6" t="n">
        <v>2</v>
      </c>
    </row>
    <row r="15" spans="1:5">
      <c r="A15" s="4" t="s">
        <v>163</v>
      </c>
      <c r="B15" s="8" t="n">
        <v>0.04</v>
      </c>
      <c r="C15" s="8" t="n">
        <v>-0.02</v>
      </c>
      <c r="D15" s="8" t="n">
        <v>0.06</v>
      </c>
      <c r="E15" s="8" t="n">
        <v>-0.01</v>
      </c>
    </row>
    <row r="16" spans="1:5">
      <c r="A16" s="4" t="s">
        <v>164</v>
      </c>
      <c r="B16" s="8" t="n">
        <v>0.44</v>
      </c>
      <c r="C16" s="8" t="n">
        <v>0.7</v>
      </c>
      <c r="D16" s="8" t="n">
        <v>1.47</v>
      </c>
      <c r="E16" s="8" t="n">
        <v>1.99</v>
      </c>
    </row>
    <row r="17" spans="1:5">
      <c r="A17" s="3" t="s">
        <v>165</v>
      </c>
    </row>
    <row r="18" spans="1:5">
      <c r="A18" s="4" t="s">
        <v>162</v>
      </c>
      <c r="B18" s="8" t="n">
        <v>0.4</v>
      </c>
      <c r="C18" s="8" t="n">
        <v>0.72</v>
      </c>
      <c r="D18" s="8" t="n">
        <v>1.4</v>
      </c>
      <c r="E18" s="8" t="n">
        <v>1.99</v>
      </c>
    </row>
    <row r="19" spans="1:5">
      <c r="A19" s="4" t="s">
        <v>163</v>
      </c>
      <c r="B19" s="8" t="n">
        <v>0.04</v>
      </c>
      <c r="C19" s="8" t="n">
        <v>-0.02</v>
      </c>
      <c r="D19" s="8" t="n">
        <v>0.06</v>
      </c>
      <c r="E19" s="8" t="n">
        <v>-0.01</v>
      </c>
    </row>
    <row r="20" spans="1:5">
      <c r="A20" s="4" t="s">
        <v>164</v>
      </c>
      <c r="B20" s="7" t="n">
        <v>0.44</v>
      </c>
      <c r="C20" s="7" t="n">
        <v>0.7</v>
      </c>
      <c r="D20" s="7" t="n">
        <v>1.46</v>
      </c>
      <c r="E20" s="7" t="n">
        <v>1.98</v>
      </c>
    </row>
    <row r="21" spans="1:5">
      <c r="A21" s="4" t="s">
        <v>1155</v>
      </c>
    </row>
    <row r="22" spans="1:5">
      <c r="A22" s="3" t="s">
        <v>1146</v>
      </c>
    </row>
    <row r="23" spans="1:5">
      <c r="A23" s="4" t="s">
        <v>1156</v>
      </c>
      <c r="B23" s="5" t="n">
        <v>87</v>
      </c>
      <c r="C23" s="5" t="n">
        <v>202</v>
      </c>
      <c r="D23" s="5" t="n">
        <v>109</v>
      </c>
      <c r="E23" s="5" t="n">
        <v>186</v>
      </c>
    </row>
    <row r="24" spans="1:5">
      <c r="A24" s="4" t="s">
        <v>1157</v>
      </c>
    </row>
    <row r="25" spans="1:5">
      <c r="A25" s="3" t="s">
        <v>1146</v>
      </c>
    </row>
    <row r="26" spans="1:5">
      <c r="A26" s="4" t="s">
        <v>1156</v>
      </c>
      <c r="B26" s="5" t="n">
        <v>36</v>
      </c>
      <c r="C26" s="5" t="n">
        <v>31</v>
      </c>
      <c r="D26" s="5" t="n">
        <v>32</v>
      </c>
      <c r="E26" s="5" t="n">
        <v>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8</v>
      </c>
      <c r="B1" s="2" t="s">
        <v>1</v>
      </c>
    </row>
    <row r="2" spans="1:3">
      <c r="B2" s="2" t="s">
        <v>2</v>
      </c>
      <c r="C2" s="2" t="s">
        <v>123</v>
      </c>
    </row>
    <row r="3" spans="1:3">
      <c r="A3" s="4" t="s">
        <v>1155</v>
      </c>
    </row>
    <row r="4" spans="1:3">
      <c r="A4" s="3" t="s">
        <v>1159</v>
      </c>
    </row>
    <row r="5" spans="1:3">
      <c r="A5" s="4" t="s">
        <v>1160</v>
      </c>
      <c r="B5" s="5" t="n">
        <v>296</v>
      </c>
      <c r="C5" s="5" t="n">
        <v>245</v>
      </c>
    </row>
    <row r="6" spans="1:3">
      <c r="A6" s="4" t="s">
        <v>1157</v>
      </c>
    </row>
    <row r="7" spans="1:3">
      <c r="A7" s="3" t="s">
        <v>1159</v>
      </c>
    </row>
    <row r="8" spans="1:3">
      <c r="A8" s="4" t="s">
        <v>1160</v>
      </c>
      <c r="B8" s="5" t="n">
        <v>60</v>
      </c>
      <c r="C8" s="5" t="n">
        <v>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1</v>
      </c>
      <c r="B1" s="2" t="s">
        <v>122</v>
      </c>
      <c r="D1" s="2" t="s">
        <v>1</v>
      </c>
    </row>
    <row r="2" spans="1:5">
      <c r="B2" s="2" t="s">
        <v>2</v>
      </c>
      <c r="C2" s="2" t="s">
        <v>123</v>
      </c>
      <c r="D2" s="2" t="s">
        <v>2</v>
      </c>
      <c r="E2" s="2" t="s">
        <v>123</v>
      </c>
    </row>
    <row r="3" spans="1:5">
      <c r="A3" s="4" t="s">
        <v>1162</v>
      </c>
    </row>
    <row r="4" spans="1:5">
      <c r="A4" s="3" t="s">
        <v>1163</v>
      </c>
    </row>
    <row r="5" spans="1:5">
      <c r="A5" s="4" t="s">
        <v>1164</v>
      </c>
      <c r="D5" s="5" t="n">
        <v>371</v>
      </c>
    </row>
    <row r="6" spans="1:5">
      <c r="A6" s="4" t="s">
        <v>1165</v>
      </c>
      <c r="D6" s="5" t="n">
        <v>284</v>
      </c>
    </row>
    <row r="7" spans="1:5">
      <c r="A7" s="4" t="s">
        <v>1166</v>
      </c>
      <c r="B7" s="5" t="n">
        <v>-3</v>
      </c>
      <c r="C7" s="5" t="n">
        <v>-3</v>
      </c>
      <c r="D7" s="5" t="n">
        <v>-130</v>
      </c>
      <c r="E7" s="5" t="n">
        <v>-153</v>
      </c>
    </row>
    <row r="8" spans="1:5">
      <c r="A8" s="4" t="s">
        <v>1167</v>
      </c>
      <c r="D8" s="5" t="n">
        <v>-59</v>
      </c>
    </row>
    <row r="9" spans="1:5">
      <c r="A9" s="4" t="s">
        <v>1168</v>
      </c>
      <c r="B9" s="5" t="n">
        <v>466</v>
      </c>
      <c r="D9" s="5" t="n">
        <v>466</v>
      </c>
    </row>
    <row r="10" spans="1:5">
      <c r="A10" s="3" t="s">
        <v>1169</v>
      </c>
    </row>
    <row r="11" spans="1:5">
      <c r="A11" s="4" t="s">
        <v>1170</v>
      </c>
      <c r="D11" s="7" t="n">
        <v>33.63</v>
      </c>
    </row>
    <row r="12" spans="1:5">
      <c r="A12" s="4" t="s">
        <v>1171</v>
      </c>
      <c r="D12" s="8" t="n">
        <v>29.51</v>
      </c>
    </row>
    <row r="13" spans="1:5">
      <c r="A13" s="4" t="s">
        <v>1172</v>
      </c>
      <c r="D13" s="8" t="n">
        <v>31.76</v>
      </c>
    </row>
    <row r="14" spans="1:5">
      <c r="A14" s="4" t="s">
        <v>1173</v>
      </c>
      <c r="D14" s="8" t="n">
        <v>33.18</v>
      </c>
    </row>
    <row r="15" spans="1:5">
      <c r="A15" s="4" t="s">
        <v>1174</v>
      </c>
      <c r="B15" s="7" t="n">
        <v>32.54</v>
      </c>
      <c r="D15" s="7" t="n">
        <v>32.54</v>
      </c>
    </row>
    <row r="16" spans="1:5">
      <c r="A16" s="4" t="s">
        <v>1175</v>
      </c>
    </row>
    <row r="17" spans="1:5">
      <c r="A17" s="3" t="s">
        <v>1176</v>
      </c>
    </row>
    <row r="18" spans="1:5">
      <c r="A18" s="4" t="s">
        <v>1164</v>
      </c>
      <c r="D18" s="5" t="n">
        <v>31</v>
      </c>
    </row>
    <row r="19" spans="1:5">
      <c r="A19" s="4" t="s">
        <v>1165</v>
      </c>
      <c r="D19" s="5" t="n">
        <v>0</v>
      </c>
    </row>
    <row r="20" spans="1:5">
      <c r="A20" s="4" t="s">
        <v>1177</v>
      </c>
      <c r="D20" s="5" t="n">
        <v>133</v>
      </c>
    </row>
    <row r="21" spans="1:5">
      <c r="A21" s="4" t="s">
        <v>1178</v>
      </c>
      <c r="D21" s="5" t="n">
        <v>-6</v>
      </c>
    </row>
    <row r="22" spans="1:5">
      <c r="A22" s="4" t="s">
        <v>1179</v>
      </c>
      <c r="D22" s="5" t="n">
        <v>0</v>
      </c>
    </row>
    <row r="23" spans="1:5">
      <c r="A23" s="4" t="s">
        <v>1168</v>
      </c>
      <c r="B23" s="5" t="n">
        <v>158</v>
      </c>
      <c r="D23" s="5" t="n">
        <v>158</v>
      </c>
    </row>
    <row r="24" spans="1:5">
      <c r="A24" s="4" t="s">
        <v>1180</v>
      </c>
      <c r="B24" s="5" t="n">
        <v>158</v>
      </c>
      <c r="D24" s="5" t="n">
        <v>158</v>
      </c>
    </row>
    <row r="25" spans="1:5">
      <c r="A25" s="3" t="s">
        <v>1181</v>
      </c>
    </row>
    <row r="26" spans="1:5">
      <c r="A26" s="4" t="s">
        <v>1170</v>
      </c>
      <c r="D26" s="7" t="n">
        <v>10.82</v>
      </c>
    </row>
    <row r="27" spans="1:5">
      <c r="A27" s="4" t="s">
        <v>1171</v>
      </c>
      <c r="D27" s="5" t="n">
        <v>0</v>
      </c>
    </row>
    <row r="28" spans="1:5">
      <c r="A28" s="4" t="s">
        <v>1182</v>
      </c>
      <c r="D28" s="8" t="n">
        <v>23.99</v>
      </c>
    </row>
    <row r="29" spans="1:5">
      <c r="A29" s="4" t="s">
        <v>1183</v>
      </c>
      <c r="D29" s="8" t="n">
        <v>11.4</v>
      </c>
    </row>
    <row r="30" spans="1:5">
      <c r="A30" s="4" t="s">
        <v>1184</v>
      </c>
      <c r="D30" s="5" t="n">
        <v>0</v>
      </c>
    </row>
    <row r="31" spans="1:5">
      <c r="A31" s="4" t="s">
        <v>1174</v>
      </c>
      <c r="B31" s="7" t="n">
        <v>21.02</v>
      </c>
      <c r="D31" s="8" t="n">
        <v>21.02</v>
      </c>
    </row>
    <row r="32" spans="1:5">
      <c r="A32" s="4" t="s">
        <v>1185</v>
      </c>
      <c r="B32" s="7" t="n">
        <v>21.02</v>
      </c>
      <c r="D32" s="7" t="n">
        <v>21.0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6</v>
      </c>
      <c r="B1" s="2" t="s">
        <v>122</v>
      </c>
      <c r="D1" s="2" t="s">
        <v>1</v>
      </c>
    </row>
    <row r="2" spans="1:5">
      <c r="B2" s="2" t="s">
        <v>2</v>
      </c>
      <c r="C2" s="2" t="s">
        <v>123</v>
      </c>
      <c r="D2" s="2" t="s">
        <v>2</v>
      </c>
      <c r="E2" s="2" t="s">
        <v>123</v>
      </c>
    </row>
    <row r="3" spans="1:5">
      <c r="A3" s="3" t="s">
        <v>1187</v>
      </c>
    </row>
    <row r="4" spans="1:5">
      <c r="A4" s="4" t="s">
        <v>198</v>
      </c>
      <c r="D4" s="6" t="n">
        <v>69000</v>
      </c>
      <c r="E4" s="6" t="n">
        <v>102000</v>
      </c>
    </row>
    <row r="5" spans="1:5">
      <c r="A5" s="4" t="s">
        <v>1188</v>
      </c>
      <c r="B5" s="6" t="n">
        <v>1500000</v>
      </c>
      <c r="C5" s="6" t="n">
        <v>1500000</v>
      </c>
      <c r="D5" s="5" t="n">
        <v>3500000</v>
      </c>
      <c r="E5" s="5" t="n">
        <v>4300000</v>
      </c>
    </row>
    <row r="6" spans="1:5">
      <c r="A6" s="4" t="s">
        <v>1157</v>
      </c>
    </row>
    <row r="7" spans="1:5">
      <c r="A7" s="3" t="s">
        <v>1187</v>
      </c>
    </row>
    <row r="8" spans="1:5">
      <c r="A8" s="4" t="s">
        <v>198</v>
      </c>
      <c r="B8" s="6" t="n">
        <v>55000</v>
      </c>
      <c r="C8" s="6" t="n">
        <v>0</v>
      </c>
      <c r="D8" s="6" t="n">
        <v>69000</v>
      </c>
      <c r="E8" s="6" t="n">
        <v>102000</v>
      </c>
    </row>
    <row r="9" spans="1:5">
      <c r="A9" s="4" t="s">
        <v>1162</v>
      </c>
    </row>
    <row r="10" spans="1:5">
      <c r="A10" s="3" t="s">
        <v>1187</v>
      </c>
    </row>
    <row r="11" spans="1:5">
      <c r="A11" s="4" t="s">
        <v>1166</v>
      </c>
      <c r="B11" s="5" t="n">
        <v>3</v>
      </c>
      <c r="C11" s="5" t="n">
        <v>3</v>
      </c>
      <c r="D11" s="5" t="n">
        <v>130</v>
      </c>
      <c r="E11" s="5" t="n">
        <v>15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58</v>
      </c>
    </row>
    <row r="2" spans="1:3">
      <c r="A2" s="3" t="s">
        <v>1190</v>
      </c>
    </row>
    <row r="3" spans="1:3">
      <c r="A3" s="4" t="s">
        <v>524</v>
      </c>
      <c r="B3" s="6" t="n">
        <v>1369604</v>
      </c>
      <c r="C3" s="6" t="n">
        <v>1399647</v>
      </c>
    </row>
    <row r="4" spans="1:3">
      <c r="A4" s="4" t="s">
        <v>1191</v>
      </c>
      <c r="B4" s="5" t="n">
        <v>59596</v>
      </c>
      <c r="C4" s="5" t="n">
        <v>56638</v>
      </c>
    </row>
    <row r="5" spans="1:3">
      <c r="A5" s="4" t="s">
        <v>1192</v>
      </c>
    </row>
    <row r="6" spans="1:3">
      <c r="A6" s="3" t="s">
        <v>1190</v>
      </c>
    </row>
    <row r="7" spans="1:3">
      <c r="A7" s="4" t="s">
        <v>1193</v>
      </c>
      <c r="B7" s="5" t="n">
        <v>11145</v>
      </c>
      <c r="C7" s="5" t="n">
        <v>11212</v>
      </c>
    </row>
    <row r="8" spans="1:3">
      <c r="A8" s="4" t="s">
        <v>524</v>
      </c>
      <c r="B8" s="5" t="n">
        <v>1369604</v>
      </c>
      <c r="C8" s="5" t="n">
        <v>1399647</v>
      </c>
    </row>
    <row r="9" spans="1:3">
      <c r="A9" s="4" t="s">
        <v>1191</v>
      </c>
      <c r="B9" s="5" t="n">
        <v>59596</v>
      </c>
      <c r="C9" s="5" t="n">
        <v>56638</v>
      </c>
    </row>
    <row r="10" spans="1:3">
      <c r="A10" s="4" t="s">
        <v>69</v>
      </c>
      <c r="B10" s="5" t="n">
        <v>417599</v>
      </c>
      <c r="C10" s="5" t="n">
        <v>96233</v>
      </c>
    </row>
    <row r="11" spans="1:3">
      <c r="A11" s="4" t="s">
        <v>1194</v>
      </c>
      <c r="B11" s="5" t="n">
        <v>108526</v>
      </c>
      <c r="C11" s="5" t="n">
        <v>35654</v>
      </c>
    </row>
    <row r="12" spans="1:3">
      <c r="A12" s="4" t="s">
        <v>1195</v>
      </c>
      <c r="B12" s="5" t="n">
        <v>105454</v>
      </c>
      <c r="C12" s="5" t="n">
        <v>33973</v>
      </c>
    </row>
    <row r="13" spans="1:3">
      <c r="A13" s="4" t="s">
        <v>1196</v>
      </c>
    </row>
    <row r="14" spans="1:3">
      <c r="A14" s="3" t="s">
        <v>1190</v>
      </c>
    </row>
    <row r="15" spans="1:3">
      <c r="A15" s="4" t="s">
        <v>1193</v>
      </c>
      <c r="B15" s="5" t="n">
        <v>0</v>
      </c>
      <c r="C15" s="5" t="n">
        <v>0</v>
      </c>
    </row>
    <row r="16" spans="1:3">
      <c r="A16" s="4" t="s">
        <v>524</v>
      </c>
      <c r="B16" s="5" t="n">
        <v>0</v>
      </c>
      <c r="C16" s="5" t="n">
        <v>0</v>
      </c>
    </row>
    <row r="17" spans="1:3">
      <c r="A17" s="4" t="s">
        <v>1191</v>
      </c>
      <c r="B17" s="5" t="n">
        <v>58539</v>
      </c>
      <c r="C17" s="5" t="n">
        <v>56074</v>
      </c>
    </row>
    <row r="18" spans="1:3">
      <c r="A18" s="4" t="s">
        <v>69</v>
      </c>
      <c r="B18" s="5" t="n">
        <v>0</v>
      </c>
      <c r="C18" s="5" t="n">
        <v>0</v>
      </c>
    </row>
    <row r="19" spans="1:3">
      <c r="A19" s="4" t="s">
        <v>1194</v>
      </c>
      <c r="B19" s="5" t="n">
        <v>0</v>
      </c>
      <c r="C19" s="5" t="n">
        <v>0</v>
      </c>
    </row>
    <row r="20" spans="1:3">
      <c r="A20" s="4" t="s">
        <v>1195</v>
      </c>
      <c r="B20" s="5" t="n">
        <v>54</v>
      </c>
      <c r="C20" s="5" t="n">
        <v>734</v>
      </c>
    </row>
    <row r="21" spans="1:3">
      <c r="A21" s="4" t="s">
        <v>1197</v>
      </c>
    </row>
    <row r="22" spans="1:3">
      <c r="A22" s="3" t="s">
        <v>1190</v>
      </c>
    </row>
    <row r="23" spans="1:3">
      <c r="A23" s="4" t="s">
        <v>1193</v>
      </c>
      <c r="B23" s="5" t="n">
        <v>0</v>
      </c>
      <c r="C23" s="5" t="n">
        <v>0</v>
      </c>
    </row>
    <row r="24" spans="1:3">
      <c r="A24" s="4" t="s">
        <v>524</v>
      </c>
      <c r="B24" s="5" t="n">
        <v>1369604</v>
      </c>
      <c r="C24" s="5" t="n">
        <v>1399647</v>
      </c>
    </row>
    <row r="25" spans="1:3">
      <c r="A25" s="4" t="s">
        <v>1191</v>
      </c>
      <c r="B25" s="5" t="n">
        <v>1057</v>
      </c>
      <c r="C25" s="5" t="n">
        <v>564</v>
      </c>
    </row>
    <row r="26" spans="1:3">
      <c r="A26" s="4" t="s">
        <v>69</v>
      </c>
      <c r="B26" s="5" t="n">
        <v>215314</v>
      </c>
      <c r="C26" s="5" t="n">
        <v>96233</v>
      </c>
    </row>
    <row r="27" spans="1:3">
      <c r="A27" s="4" t="s">
        <v>1194</v>
      </c>
      <c r="B27" s="5" t="n">
        <v>101442</v>
      </c>
      <c r="C27" s="5" t="n">
        <v>31727</v>
      </c>
    </row>
    <row r="28" spans="1:3">
      <c r="A28" s="4" t="s">
        <v>1195</v>
      </c>
      <c r="B28" s="5" t="n">
        <v>105400</v>
      </c>
      <c r="C28" s="5" t="n">
        <v>33239</v>
      </c>
    </row>
    <row r="29" spans="1:3">
      <c r="A29" s="4" t="s">
        <v>1198</v>
      </c>
    </row>
    <row r="30" spans="1:3">
      <c r="A30" s="3" t="s">
        <v>1190</v>
      </c>
    </row>
    <row r="31" spans="1:3">
      <c r="A31" s="4" t="s">
        <v>1193</v>
      </c>
      <c r="B31" s="5" t="n">
        <v>11145</v>
      </c>
      <c r="C31" s="5" t="n">
        <v>11212</v>
      </c>
    </row>
    <row r="32" spans="1:3">
      <c r="A32" s="4" t="s">
        <v>524</v>
      </c>
      <c r="B32" s="5" t="n">
        <v>0</v>
      </c>
      <c r="C32" s="5" t="n">
        <v>0</v>
      </c>
    </row>
    <row r="33" spans="1:3">
      <c r="A33" s="4" t="s">
        <v>1191</v>
      </c>
      <c r="B33" s="5" t="n">
        <v>0</v>
      </c>
      <c r="C33" s="5" t="n">
        <v>0</v>
      </c>
    </row>
    <row r="34" spans="1:3">
      <c r="A34" s="4" t="s">
        <v>69</v>
      </c>
      <c r="B34" s="5" t="n">
        <v>202285</v>
      </c>
      <c r="C34" s="5" t="n">
        <v>0</v>
      </c>
    </row>
    <row r="35" spans="1:3">
      <c r="A35" s="4" t="s">
        <v>1194</v>
      </c>
      <c r="B35" s="5" t="n">
        <v>7084</v>
      </c>
      <c r="C35" s="5" t="n">
        <v>3927</v>
      </c>
    </row>
    <row r="36" spans="1:3">
      <c r="A36" s="4" t="s">
        <v>1195</v>
      </c>
      <c r="B36" s="5" t="n">
        <v>0</v>
      </c>
      <c r="C36" s="5" t="n">
        <v>0</v>
      </c>
    </row>
    <row r="37" spans="1:3">
      <c r="A37" s="4" t="s">
        <v>1199</v>
      </c>
    </row>
    <row r="38" spans="1:3">
      <c r="A38" s="3" t="s">
        <v>1190</v>
      </c>
    </row>
    <row r="39" spans="1:3">
      <c r="A39" s="4" t="s">
        <v>1193</v>
      </c>
      <c r="B39" s="5" t="n">
        <v>11145</v>
      </c>
      <c r="C39" s="5" t="n">
        <v>11212</v>
      </c>
    </row>
    <row r="40" spans="1:3">
      <c r="A40" s="4" t="s">
        <v>69</v>
      </c>
      <c r="B40" s="5" t="n">
        <v>215314</v>
      </c>
      <c r="C40" s="5" t="n">
        <v>96233</v>
      </c>
    </row>
    <row r="41" spans="1:3">
      <c r="A41" s="4" t="s">
        <v>1194</v>
      </c>
      <c r="B41" s="5" t="n">
        <v>108526</v>
      </c>
      <c r="C41" s="5" t="n">
        <v>35654</v>
      </c>
    </row>
    <row r="42" spans="1:3">
      <c r="A42" s="4" t="s">
        <v>1200</v>
      </c>
      <c r="B42" s="5" t="n">
        <v>16413</v>
      </c>
      <c r="C42" s="5" t="n">
        <v>11485</v>
      </c>
    </row>
    <row r="43" spans="1:3">
      <c r="A43" s="4" t="s">
        <v>1195</v>
      </c>
      <c r="B43" s="5" t="n">
        <v>105454</v>
      </c>
      <c r="C43" s="5" t="n">
        <v>33973</v>
      </c>
    </row>
    <row r="44" spans="1:3">
      <c r="A44" s="4" t="s">
        <v>1201</v>
      </c>
    </row>
    <row r="45" spans="1:3">
      <c r="A45" s="3" t="s">
        <v>1190</v>
      </c>
    </row>
    <row r="46" spans="1:3">
      <c r="A46" s="4" t="s">
        <v>524</v>
      </c>
      <c r="B46" s="5" t="n">
        <v>116781</v>
      </c>
      <c r="C46" s="5" t="n">
        <v>111207</v>
      </c>
    </row>
    <row r="47" spans="1:3">
      <c r="A47" s="4" t="s">
        <v>1202</v>
      </c>
    </row>
    <row r="48" spans="1:3">
      <c r="A48" s="3" t="s">
        <v>1190</v>
      </c>
    </row>
    <row r="49" spans="1:3">
      <c r="A49" s="4" t="s">
        <v>524</v>
      </c>
      <c r="B49" s="5" t="n">
        <v>843852</v>
      </c>
      <c r="C49" s="5" t="n">
        <v>930884</v>
      </c>
    </row>
    <row r="50" spans="1:3">
      <c r="A50" s="4" t="s">
        <v>1203</v>
      </c>
    </row>
    <row r="51" spans="1:3">
      <c r="A51" s="3" t="s">
        <v>1190</v>
      </c>
    </row>
    <row r="52" spans="1:3">
      <c r="A52" s="4" t="s">
        <v>524</v>
      </c>
      <c r="B52" s="5" t="n">
        <v>174216</v>
      </c>
      <c r="C52" s="5" t="n">
        <v>170321</v>
      </c>
    </row>
    <row r="53" spans="1:3">
      <c r="A53" s="4" t="s">
        <v>1204</v>
      </c>
    </row>
    <row r="54" spans="1:3">
      <c r="A54" s="3" t="s">
        <v>1190</v>
      </c>
    </row>
    <row r="55" spans="1:3">
      <c r="A55" s="4" t="s">
        <v>524</v>
      </c>
      <c r="B55" s="5" t="n">
        <v>60971</v>
      </c>
      <c r="C55" s="5" t="n">
        <v>58925</v>
      </c>
    </row>
    <row r="56" spans="1:3">
      <c r="A56" s="4" t="s">
        <v>1205</v>
      </c>
    </row>
    <row r="57" spans="1:3">
      <c r="A57" s="3" t="s">
        <v>1190</v>
      </c>
    </row>
    <row r="58" spans="1:3">
      <c r="A58" s="4" t="s">
        <v>524</v>
      </c>
      <c r="B58" s="5" t="n">
        <v>129021</v>
      </c>
      <c r="C58" s="5" t="n">
        <v>119956</v>
      </c>
    </row>
    <row r="59" spans="1:3">
      <c r="A59" s="4" t="s">
        <v>1206</v>
      </c>
    </row>
    <row r="60" spans="1:3">
      <c r="A60" s="3" t="s">
        <v>1190</v>
      </c>
    </row>
    <row r="61" spans="1:3">
      <c r="A61" s="4" t="s">
        <v>524</v>
      </c>
      <c r="B61" s="5" t="n">
        <v>44763</v>
      </c>
      <c r="C61" s="5" t="n">
        <v>8354</v>
      </c>
    </row>
    <row r="62" spans="1:3">
      <c r="A62" s="4" t="s">
        <v>1207</v>
      </c>
    </row>
    <row r="63" spans="1:3">
      <c r="A63" s="3" t="s">
        <v>1190</v>
      </c>
    </row>
    <row r="64" spans="1:3">
      <c r="A64" s="4" t="s">
        <v>1191</v>
      </c>
      <c r="B64" s="5" t="n">
        <v>59596</v>
      </c>
      <c r="C64" s="5" t="n">
        <v>56638</v>
      </c>
    </row>
    <row r="65" spans="1:3">
      <c r="A65" s="4" t="s">
        <v>1208</v>
      </c>
    </row>
    <row r="66" spans="1:3">
      <c r="A66" s="3" t="s">
        <v>1190</v>
      </c>
    </row>
    <row r="67" spans="1:3">
      <c r="A67" s="4" t="s">
        <v>1193</v>
      </c>
      <c r="B67" s="5" t="n">
        <v>0</v>
      </c>
      <c r="C67" s="5" t="n">
        <v>0</v>
      </c>
    </row>
    <row r="68" spans="1:3">
      <c r="A68" s="4" t="s">
        <v>69</v>
      </c>
      <c r="B68" s="5" t="n">
        <v>0</v>
      </c>
      <c r="C68" s="5" t="n">
        <v>0</v>
      </c>
    </row>
    <row r="69" spans="1:3">
      <c r="A69" s="4" t="s">
        <v>1194</v>
      </c>
      <c r="B69" s="5" t="n">
        <v>0</v>
      </c>
      <c r="C69" s="5" t="n">
        <v>0</v>
      </c>
    </row>
    <row r="70" spans="1:3">
      <c r="A70" s="4" t="s">
        <v>1200</v>
      </c>
      <c r="B70" s="5" t="n">
        <v>0</v>
      </c>
      <c r="C70" s="5" t="n">
        <v>0</v>
      </c>
    </row>
    <row r="71" spans="1:3">
      <c r="A71" s="4" t="s">
        <v>1195</v>
      </c>
      <c r="B71" s="5" t="n">
        <v>54</v>
      </c>
      <c r="C71" s="5" t="n">
        <v>734</v>
      </c>
    </row>
    <row r="72" spans="1:3">
      <c r="A72" s="4" t="s">
        <v>1209</v>
      </c>
    </row>
    <row r="73" spans="1:3">
      <c r="A73" s="3" t="s">
        <v>1190</v>
      </c>
    </row>
    <row r="74" spans="1:3">
      <c r="A74" s="4" t="s">
        <v>524</v>
      </c>
      <c r="B74" s="5" t="n">
        <v>0</v>
      </c>
      <c r="C74" s="5" t="n">
        <v>0</v>
      </c>
    </row>
    <row r="75" spans="1:3">
      <c r="A75" s="4" t="s">
        <v>1210</v>
      </c>
    </row>
    <row r="76" spans="1:3">
      <c r="A76" s="3" t="s">
        <v>1190</v>
      </c>
    </row>
    <row r="77" spans="1:3">
      <c r="A77" s="4" t="s">
        <v>524</v>
      </c>
      <c r="B77" s="5" t="n">
        <v>0</v>
      </c>
      <c r="C77" s="5" t="n">
        <v>0</v>
      </c>
    </row>
    <row r="78" spans="1:3">
      <c r="A78" s="4" t="s">
        <v>1211</v>
      </c>
    </row>
    <row r="79" spans="1:3">
      <c r="A79" s="3" t="s">
        <v>1190</v>
      </c>
    </row>
    <row r="80" spans="1:3">
      <c r="A80" s="4" t="s">
        <v>524</v>
      </c>
      <c r="B80" s="5" t="n">
        <v>0</v>
      </c>
      <c r="C80" s="5" t="n">
        <v>0</v>
      </c>
    </row>
    <row r="81" spans="1:3">
      <c r="A81" s="4" t="s">
        <v>1212</v>
      </c>
    </row>
    <row r="82" spans="1:3">
      <c r="A82" s="3" t="s">
        <v>1190</v>
      </c>
    </row>
    <row r="83" spans="1:3">
      <c r="A83" s="4" t="s">
        <v>524</v>
      </c>
      <c r="B83" s="5" t="n">
        <v>0</v>
      </c>
      <c r="C83" s="5" t="n">
        <v>0</v>
      </c>
    </row>
    <row r="84" spans="1:3">
      <c r="A84" s="4" t="s">
        <v>1213</v>
      </c>
    </row>
    <row r="85" spans="1:3">
      <c r="A85" s="3" t="s">
        <v>1190</v>
      </c>
    </row>
    <row r="86" spans="1:3">
      <c r="A86" s="4" t="s">
        <v>524</v>
      </c>
      <c r="B86" s="5" t="n">
        <v>0</v>
      </c>
      <c r="C86" s="5" t="n">
        <v>0</v>
      </c>
    </row>
    <row r="87" spans="1:3">
      <c r="A87" s="4" t="s">
        <v>1214</v>
      </c>
    </row>
    <row r="88" spans="1:3">
      <c r="A88" s="3" t="s">
        <v>1190</v>
      </c>
    </row>
    <row r="89" spans="1:3">
      <c r="A89" s="4" t="s">
        <v>524</v>
      </c>
      <c r="B89" s="5" t="n">
        <v>0</v>
      </c>
      <c r="C89" s="5" t="n">
        <v>0</v>
      </c>
    </row>
    <row r="90" spans="1:3">
      <c r="A90" s="4" t="s">
        <v>1215</v>
      </c>
    </row>
    <row r="91" spans="1:3">
      <c r="A91" s="3" t="s">
        <v>1190</v>
      </c>
    </row>
    <row r="92" spans="1:3">
      <c r="A92" s="4" t="s">
        <v>1191</v>
      </c>
      <c r="B92" s="5" t="n">
        <v>58539</v>
      </c>
      <c r="C92" s="5" t="n">
        <v>56074</v>
      </c>
    </row>
    <row r="93" spans="1:3">
      <c r="A93" s="4" t="s">
        <v>1216</v>
      </c>
    </row>
    <row r="94" spans="1:3">
      <c r="A94" s="3" t="s">
        <v>1190</v>
      </c>
    </row>
    <row r="95" spans="1:3">
      <c r="A95" s="4" t="s">
        <v>1193</v>
      </c>
      <c r="B95" s="5" t="n">
        <v>0</v>
      </c>
      <c r="C95" s="5" t="n">
        <v>0</v>
      </c>
    </row>
    <row r="96" spans="1:3">
      <c r="A96" s="4" t="s">
        <v>69</v>
      </c>
      <c r="B96" s="5" t="n">
        <v>215314</v>
      </c>
      <c r="C96" s="5" t="n">
        <v>96233</v>
      </c>
    </row>
    <row r="97" spans="1:3">
      <c r="A97" s="4" t="s">
        <v>1194</v>
      </c>
      <c r="B97" s="5" t="n">
        <v>101442</v>
      </c>
      <c r="C97" s="5" t="n">
        <v>31727</v>
      </c>
    </row>
    <row r="98" spans="1:3">
      <c r="A98" s="4" t="s">
        <v>1200</v>
      </c>
      <c r="B98" s="5" t="n">
        <v>0</v>
      </c>
      <c r="C98" s="5" t="n">
        <v>0</v>
      </c>
    </row>
    <row r="99" spans="1:3">
      <c r="A99" s="4" t="s">
        <v>1195</v>
      </c>
      <c r="B99" s="5" t="n">
        <v>105400</v>
      </c>
      <c r="C99" s="5" t="n">
        <v>33239</v>
      </c>
    </row>
    <row r="100" spans="1:3">
      <c r="A100" s="4" t="s">
        <v>1217</v>
      </c>
    </row>
    <row r="101" spans="1:3">
      <c r="A101" s="3" t="s">
        <v>1190</v>
      </c>
    </row>
    <row r="102" spans="1:3">
      <c r="A102" s="4" t="s">
        <v>524</v>
      </c>
      <c r="B102" s="5" t="n">
        <v>116781</v>
      </c>
      <c r="C102" s="5" t="n">
        <v>111207</v>
      </c>
    </row>
    <row r="103" spans="1:3">
      <c r="A103" s="4" t="s">
        <v>1218</v>
      </c>
    </row>
    <row r="104" spans="1:3">
      <c r="A104" s="3" t="s">
        <v>1190</v>
      </c>
    </row>
    <row r="105" spans="1:3">
      <c r="A105" s="4" t="s">
        <v>524</v>
      </c>
      <c r="B105" s="5" t="n">
        <v>843852</v>
      </c>
      <c r="C105" s="5" t="n">
        <v>930884</v>
      </c>
    </row>
    <row r="106" spans="1:3">
      <c r="A106" s="4" t="s">
        <v>1219</v>
      </c>
    </row>
    <row r="107" spans="1:3">
      <c r="A107" s="3" t="s">
        <v>1190</v>
      </c>
    </row>
    <row r="108" spans="1:3">
      <c r="A108" s="4" t="s">
        <v>524</v>
      </c>
      <c r="B108" s="5" t="n">
        <v>174216</v>
      </c>
      <c r="C108" s="5" t="n">
        <v>170321</v>
      </c>
    </row>
    <row r="109" spans="1:3">
      <c r="A109" s="4" t="s">
        <v>1220</v>
      </c>
    </row>
    <row r="110" spans="1:3">
      <c r="A110" s="3" t="s">
        <v>1190</v>
      </c>
    </row>
    <row r="111" spans="1:3">
      <c r="A111" s="4" t="s">
        <v>524</v>
      </c>
      <c r="B111" s="5" t="n">
        <v>60971</v>
      </c>
      <c r="C111" s="5" t="n">
        <v>58925</v>
      </c>
    </row>
    <row r="112" spans="1:3">
      <c r="A112" s="4" t="s">
        <v>1221</v>
      </c>
    </row>
    <row r="113" spans="1:3">
      <c r="A113" s="3" t="s">
        <v>1190</v>
      </c>
    </row>
    <row r="114" spans="1:3">
      <c r="A114" s="4" t="s">
        <v>524</v>
      </c>
      <c r="B114" s="5" t="n">
        <v>129021</v>
      </c>
      <c r="C114" s="5" t="n">
        <v>119956</v>
      </c>
    </row>
    <row r="115" spans="1:3">
      <c r="A115" s="4" t="s">
        <v>1222</v>
      </c>
    </row>
    <row r="116" spans="1:3">
      <c r="A116" s="3" t="s">
        <v>1190</v>
      </c>
    </row>
    <row r="117" spans="1:3">
      <c r="A117" s="4" t="s">
        <v>524</v>
      </c>
      <c r="B117" s="5" t="n">
        <v>44763</v>
      </c>
      <c r="C117" s="5" t="n">
        <v>8354</v>
      </c>
    </row>
    <row r="118" spans="1:3">
      <c r="A118" s="4" t="s">
        <v>1223</v>
      </c>
    </row>
    <row r="119" spans="1:3">
      <c r="A119" s="3" t="s">
        <v>1190</v>
      </c>
    </row>
    <row r="120" spans="1:3">
      <c r="A120" s="4" t="s">
        <v>1191</v>
      </c>
      <c r="B120" s="5" t="n">
        <v>1057</v>
      </c>
      <c r="C120" s="5" t="n">
        <v>564</v>
      </c>
    </row>
    <row r="121" spans="1:3">
      <c r="A121" s="4" t="s">
        <v>1224</v>
      </c>
    </row>
    <row r="122" spans="1:3">
      <c r="A122" s="3" t="s">
        <v>1190</v>
      </c>
    </row>
    <row r="123" spans="1:3">
      <c r="A123" s="4" t="s">
        <v>1193</v>
      </c>
      <c r="B123" s="5" t="n">
        <v>11145</v>
      </c>
      <c r="C123" s="5" t="n">
        <v>11212</v>
      </c>
    </row>
    <row r="124" spans="1:3">
      <c r="A124" s="4" t="s">
        <v>69</v>
      </c>
      <c r="B124" s="5" t="n">
        <v>0</v>
      </c>
      <c r="C124" s="5" t="n">
        <v>0</v>
      </c>
    </row>
    <row r="125" spans="1:3">
      <c r="A125" s="4" t="s">
        <v>1194</v>
      </c>
      <c r="B125" s="5" t="n">
        <v>7084</v>
      </c>
      <c r="C125" s="5" t="n">
        <v>3927</v>
      </c>
    </row>
    <row r="126" spans="1:3">
      <c r="A126" s="4" t="s">
        <v>1200</v>
      </c>
      <c r="B126" s="5" t="n">
        <v>16413</v>
      </c>
      <c r="C126" s="5" t="n">
        <v>11485</v>
      </c>
    </row>
    <row r="127" spans="1:3">
      <c r="A127" s="4" t="s">
        <v>1195</v>
      </c>
      <c r="B127" s="5" t="n">
        <v>0</v>
      </c>
      <c r="C127" s="5" t="n">
        <v>0</v>
      </c>
    </row>
    <row r="128" spans="1:3">
      <c r="A128" s="4" t="s">
        <v>1225</v>
      </c>
    </row>
    <row r="129" spans="1:3">
      <c r="A129" s="3" t="s">
        <v>1190</v>
      </c>
    </row>
    <row r="130" spans="1:3">
      <c r="A130" s="4" t="s">
        <v>524</v>
      </c>
      <c r="B130" s="5" t="n">
        <v>0</v>
      </c>
      <c r="C130" s="5" t="n">
        <v>0</v>
      </c>
    </row>
    <row r="131" spans="1:3">
      <c r="A131" s="4" t="s">
        <v>1226</v>
      </c>
    </row>
    <row r="132" spans="1:3">
      <c r="A132" s="3" t="s">
        <v>1190</v>
      </c>
    </row>
    <row r="133" spans="1:3">
      <c r="A133" s="4" t="s">
        <v>524</v>
      </c>
      <c r="B133" s="5" t="n">
        <v>0</v>
      </c>
      <c r="C133" s="5" t="n">
        <v>0</v>
      </c>
    </row>
    <row r="134" spans="1:3">
      <c r="A134" s="4" t="s">
        <v>1227</v>
      </c>
    </row>
    <row r="135" spans="1:3">
      <c r="A135" s="3" t="s">
        <v>1190</v>
      </c>
    </row>
    <row r="136" spans="1:3">
      <c r="A136" s="4" t="s">
        <v>524</v>
      </c>
      <c r="B136" s="5" t="n">
        <v>0</v>
      </c>
      <c r="C136" s="5" t="n">
        <v>0</v>
      </c>
    </row>
    <row r="137" spans="1:3">
      <c r="A137" s="4" t="s">
        <v>1228</v>
      </c>
    </row>
    <row r="138" spans="1:3">
      <c r="A138" s="3" t="s">
        <v>1190</v>
      </c>
    </row>
    <row r="139" spans="1:3">
      <c r="A139" s="4" t="s">
        <v>524</v>
      </c>
      <c r="B139" s="5" t="n">
        <v>0</v>
      </c>
      <c r="C139" s="5" t="n">
        <v>0</v>
      </c>
    </row>
    <row r="140" spans="1:3">
      <c r="A140" s="4" t="s">
        <v>1229</v>
      </c>
    </row>
    <row r="141" spans="1:3">
      <c r="A141" s="3" t="s">
        <v>1190</v>
      </c>
    </row>
    <row r="142" spans="1:3">
      <c r="A142" s="4" t="s">
        <v>524</v>
      </c>
      <c r="B142" s="5" t="n">
        <v>0</v>
      </c>
      <c r="C142" s="5" t="n">
        <v>0</v>
      </c>
    </row>
    <row r="143" spans="1:3">
      <c r="A143" s="4" t="s">
        <v>1230</v>
      </c>
    </row>
    <row r="144" spans="1:3">
      <c r="A144" s="3" t="s">
        <v>1190</v>
      </c>
    </row>
    <row r="145" spans="1:3">
      <c r="A145" s="4" t="s">
        <v>524</v>
      </c>
      <c r="B145" s="5" t="n">
        <v>0</v>
      </c>
      <c r="C145" s="5" t="n">
        <v>0</v>
      </c>
    </row>
    <row r="146" spans="1:3">
      <c r="A146" s="4" t="s">
        <v>1231</v>
      </c>
    </row>
    <row r="147" spans="1:3">
      <c r="A147" s="3" t="s">
        <v>1190</v>
      </c>
    </row>
    <row r="148" spans="1:3">
      <c r="A148" s="4" t="s">
        <v>1191</v>
      </c>
      <c r="B148" s="6" t="n">
        <v>0</v>
      </c>
      <c r="C14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1232</v>
      </c>
      <c r="B1" s="2" t="s">
        <v>122</v>
      </c>
      <c r="D1" s="2" t="s">
        <v>1</v>
      </c>
    </row>
    <row r="2" spans="1:5">
      <c r="B2" s="2" t="s">
        <v>444</v>
      </c>
      <c r="C2" s="2" t="s">
        <v>445</v>
      </c>
      <c r="D2" s="2" t="s">
        <v>556</v>
      </c>
      <c r="E2" s="2" t="s">
        <v>445</v>
      </c>
    </row>
    <row r="3" spans="1:5">
      <c r="A3" s="3" t="s">
        <v>1190</v>
      </c>
    </row>
    <row r="4" spans="1:5">
      <c r="A4" s="4" t="s">
        <v>1233</v>
      </c>
      <c r="D4" s="5" t="n">
        <v>1</v>
      </c>
    </row>
    <row r="5" spans="1:5">
      <c r="A5" s="4" t="s">
        <v>1234</v>
      </c>
    </row>
    <row r="6" spans="1:5">
      <c r="A6" s="3" t="s">
        <v>1190</v>
      </c>
    </row>
    <row r="7" spans="1:5">
      <c r="A7" s="4" t="s">
        <v>1235</v>
      </c>
      <c r="B7" s="6" t="n">
        <v>22600000</v>
      </c>
      <c r="C7" s="6" t="n">
        <v>15500000</v>
      </c>
      <c r="D7" s="6" t="n">
        <v>51500000</v>
      </c>
      <c r="E7" s="6" t="n">
        <v>40800000</v>
      </c>
    </row>
    <row r="8" spans="1:5">
      <c r="A8" s="4" t="s">
        <v>1236</v>
      </c>
      <c r="B8" s="5" t="n">
        <v>25100000</v>
      </c>
      <c r="C8" s="5" t="n">
        <v>16100000</v>
      </c>
      <c r="D8" s="5" t="n">
        <v>48600000</v>
      </c>
      <c r="E8" s="5" t="n">
        <v>39200000</v>
      </c>
    </row>
    <row r="9" spans="1:5">
      <c r="A9" s="4" t="s">
        <v>1237</v>
      </c>
    </row>
    <row r="10" spans="1:5">
      <c r="A10" s="3" t="s">
        <v>1190</v>
      </c>
    </row>
    <row r="11" spans="1:5">
      <c r="A11" s="4" t="s">
        <v>1238</v>
      </c>
      <c r="B11" s="5" t="n">
        <v>-49000</v>
      </c>
      <c r="C11" s="5" t="n">
        <v>0</v>
      </c>
      <c r="D11" s="5" t="n">
        <v>42000</v>
      </c>
      <c r="E11" s="5" t="n">
        <v>-20000</v>
      </c>
    </row>
    <row r="12" spans="1:5">
      <c r="A12" s="4" t="s">
        <v>1239</v>
      </c>
    </row>
    <row r="13" spans="1:5">
      <c r="A13" s="3" t="s">
        <v>1190</v>
      </c>
    </row>
    <row r="14" spans="1:5">
      <c r="A14" s="4" t="s">
        <v>1238</v>
      </c>
      <c r="B14" s="6" t="n">
        <v>-900000</v>
      </c>
      <c r="C14" s="6" t="n">
        <v>-1400000</v>
      </c>
      <c r="D14" s="6" t="n">
        <v>1700000</v>
      </c>
      <c r="E14" s="6" t="n">
        <v>-25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58</v>
      </c>
    </row>
    <row r="2" spans="1:3">
      <c r="A2" s="3" t="s">
        <v>1241</v>
      </c>
    </row>
    <row r="3" spans="1:3">
      <c r="A3" s="4" t="s">
        <v>1242</v>
      </c>
      <c r="B3" s="6" t="n">
        <v>242279</v>
      </c>
      <c r="C3" s="6" t="n">
        <v>114259</v>
      </c>
    </row>
    <row r="4" spans="1:3">
      <c r="A4" s="4" t="s">
        <v>1197</v>
      </c>
    </row>
    <row r="5" spans="1:3">
      <c r="A5" s="3" t="s">
        <v>1241</v>
      </c>
    </row>
    <row r="6" spans="1:3">
      <c r="A6" s="4" t="s">
        <v>1243</v>
      </c>
      <c r="B6" s="5" t="n">
        <v>215314</v>
      </c>
      <c r="C6" s="5" t="n">
        <v>96233</v>
      </c>
    </row>
    <row r="7" spans="1:3">
      <c r="A7" s="4" t="s">
        <v>1216</v>
      </c>
    </row>
    <row r="8" spans="1:3">
      <c r="A8" s="3" t="s">
        <v>1241</v>
      </c>
    </row>
    <row r="9" spans="1:3">
      <c r="A9" s="4" t="s">
        <v>1243</v>
      </c>
      <c r="B9" s="5" t="n">
        <v>215314</v>
      </c>
      <c r="C9" s="5" t="n">
        <v>96233</v>
      </c>
    </row>
    <row r="10" spans="1:3">
      <c r="A10" s="4" t="s">
        <v>1244</v>
      </c>
    </row>
    <row r="11" spans="1:3">
      <c r="A11" s="3" t="s">
        <v>1241</v>
      </c>
    </row>
    <row r="12" spans="1:3">
      <c r="A12" s="4" t="s">
        <v>1243</v>
      </c>
      <c r="B12" s="5" t="n">
        <v>215314</v>
      </c>
      <c r="C12" s="5" t="n">
        <v>96233</v>
      </c>
    </row>
    <row r="13" spans="1:3">
      <c r="A13" s="4" t="s">
        <v>1242</v>
      </c>
      <c r="B13" s="5" t="n">
        <v>210359</v>
      </c>
      <c r="C13" s="5" t="n">
        <v>93019</v>
      </c>
    </row>
    <row r="14" spans="1:3">
      <c r="A14" s="4" t="s">
        <v>1245</v>
      </c>
      <c r="B14" s="5" t="n">
        <v>4955</v>
      </c>
      <c r="C14" s="5" t="n">
        <v>3214</v>
      </c>
    </row>
    <row r="15" spans="1:3">
      <c r="A15" s="4" t="s">
        <v>1246</v>
      </c>
    </row>
    <row r="16" spans="1:3">
      <c r="A16" s="3" t="s">
        <v>1241</v>
      </c>
    </row>
    <row r="17" spans="1:3">
      <c r="A17" s="4" t="s">
        <v>1243</v>
      </c>
      <c r="B17" s="5" t="n">
        <v>6109</v>
      </c>
      <c r="C17" s="5" t="n">
        <v>2183</v>
      </c>
    </row>
    <row r="18" spans="1:3">
      <c r="A18" s="4" t="s">
        <v>1242</v>
      </c>
      <c r="B18" s="5" t="n">
        <v>6024</v>
      </c>
      <c r="C18" s="5" t="n">
        <v>2140</v>
      </c>
    </row>
    <row r="19" spans="1:3">
      <c r="A19" s="4" t="s">
        <v>1245</v>
      </c>
      <c r="B19" s="5" t="n">
        <v>85</v>
      </c>
      <c r="C19" s="5" t="n">
        <v>43</v>
      </c>
    </row>
    <row r="20" spans="1:3">
      <c r="A20" s="4" t="s">
        <v>1247</v>
      </c>
    </row>
    <row r="21" spans="1:3">
      <c r="A21" s="3" t="s">
        <v>1241</v>
      </c>
    </row>
    <row r="22" spans="1:3">
      <c r="A22" s="4" t="s">
        <v>1243</v>
      </c>
      <c r="B22" s="5" t="n">
        <v>209205</v>
      </c>
      <c r="C22" s="5" t="n">
        <v>94050</v>
      </c>
    </row>
    <row r="23" spans="1:3">
      <c r="A23" s="4" t="s">
        <v>1242</v>
      </c>
      <c r="B23" s="5" t="n">
        <v>204335</v>
      </c>
      <c r="C23" s="5" t="n">
        <v>90879</v>
      </c>
    </row>
    <row r="24" spans="1:3">
      <c r="A24" s="4" t="s">
        <v>1245</v>
      </c>
      <c r="B24" s="6" t="n">
        <v>4870</v>
      </c>
      <c r="C24" s="6" t="n">
        <v>31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8</v>
      </c>
      <c r="B1" s="2" t="s">
        <v>122</v>
      </c>
      <c r="D1" s="2" t="s">
        <v>1</v>
      </c>
    </row>
    <row r="2" spans="1:5">
      <c r="B2" s="2" t="s">
        <v>2</v>
      </c>
      <c r="C2" s="2" t="s">
        <v>123</v>
      </c>
      <c r="D2" s="2" t="s">
        <v>2</v>
      </c>
      <c r="E2" s="2" t="s">
        <v>123</v>
      </c>
    </row>
    <row r="3" spans="1:5">
      <c r="A3" s="4" t="s">
        <v>1249</v>
      </c>
    </row>
    <row r="4" spans="1:5">
      <c r="A4" s="3" t="s">
        <v>1250</v>
      </c>
    </row>
    <row r="5" spans="1:5">
      <c r="A5" s="4" t="s">
        <v>1251</v>
      </c>
      <c r="B5" s="6" t="n">
        <v>7084</v>
      </c>
      <c r="C5" s="6" t="n">
        <v>4924</v>
      </c>
      <c r="D5" s="6" t="n">
        <v>7084</v>
      </c>
      <c r="E5" s="6" t="n">
        <v>4924</v>
      </c>
    </row>
    <row r="6" spans="1:5">
      <c r="A6" s="3" t="s">
        <v>1252</v>
      </c>
    </row>
    <row r="7" spans="1:5">
      <c r="A7" s="4" t="s">
        <v>1253</v>
      </c>
      <c r="B7" s="5" t="n">
        <v>9005</v>
      </c>
      <c r="C7" s="5" t="n">
        <v>7285</v>
      </c>
      <c r="D7" s="5" t="n">
        <v>3927</v>
      </c>
      <c r="E7" s="5" t="n">
        <v>5259</v>
      </c>
    </row>
    <row r="8" spans="1:5">
      <c r="A8" s="4" t="s">
        <v>1254</v>
      </c>
      <c r="B8" s="5" t="n">
        <v>0</v>
      </c>
      <c r="C8" s="5" t="n">
        <v>0</v>
      </c>
      <c r="D8" s="5" t="n">
        <v>0</v>
      </c>
      <c r="E8" s="5" t="n">
        <v>0</v>
      </c>
    </row>
    <row r="9" spans="1:5">
      <c r="A9" s="4" t="s">
        <v>1255</v>
      </c>
      <c r="B9" s="5" t="n">
        <v>-21836</v>
      </c>
      <c r="C9" s="5" t="n">
        <v>-15712</v>
      </c>
      <c r="D9" s="5" t="n">
        <v>-45097</v>
      </c>
      <c r="E9" s="5" t="n">
        <v>-22974</v>
      </c>
    </row>
    <row r="10" spans="1:5">
      <c r="A10" s="4" t="s">
        <v>1256</v>
      </c>
      <c r="B10" s="5" t="n">
        <v>7084</v>
      </c>
      <c r="C10" s="5" t="n">
        <v>4924</v>
      </c>
      <c r="D10" s="5" t="n">
        <v>7084</v>
      </c>
      <c r="E10" s="5" t="n">
        <v>4924</v>
      </c>
    </row>
    <row r="11" spans="1:5">
      <c r="A11" s="4" t="s">
        <v>1257</v>
      </c>
    </row>
    <row r="12" spans="1:5">
      <c r="A12" s="3" t="s">
        <v>1250</v>
      </c>
    </row>
    <row r="13" spans="1:5">
      <c r="A13" s="4" t="s">
        <v>1251</v>
      </c>
      <c r="B13" s="5" t="n">
        <v>0</v>
      </c>
      <c r="C13" s="5" t="n">
        <v>0</v>
      </c>
      <c r="D13" s="5" t="n">
        <v>0</v>
      </c>
      <c r="E13" s="5" t="n">
        <v>0</v>
      </c>
    </row>
    <row r="14" spans="1:5">
      <c r="A14" s="3" t="s">
        <v>1252</v>
      </c>
    </row>
    <row r="15" spans="1:5">
      <c r="A15" s="4" t="s">
        <v>1253</v>
      </c>
      <c r="B15" s="5" t="n">
        <v>0</v>
      </c>
      <c r="C15" s="5" t="n">
        <v>0</v>
      </c>
      <c r="D15" s="5" t="n">
        <v>0</v>
      </c>
      <c r="E15" s="5" t="n">
        <v>19</v>
      </c>
    </row>
    <row r="16" spans="1:5">
      <c r="A16" s="4" t="s">
        <v>1254</v>
      </c>
      <c r="C16" s="5" t="n">
        <v>0</v>
      </c>
      <c r="E16" s="5" t="n">
        <v>0</v>
      </c>
    </row>
    <row r="17" spans="1:5">
      <c r="A17" s="4" t="s">
        <v>1256</v>
      </c>
      <c r="B17" s="5" t="n">
        <v>0</v>
      </c>
      <c r="C17" s="5" t="n">
        <v>0</v>
      </c>
      <c r="D17" s="5" t="n">
        <v>0</v>
      </c>
      <c r="E17" s="5" t="n">
        <v>0</v>
      </c>
    </row>
    <row r="18" spans="1:5">
      <c r="A18" s="4" t="s">
        <v>1258</v>
      </c>
    </row>
    <row r="19" spans="1:5">
      <c r="A19" s="3" t="s">
        <v>1250</v>
      </c>
    </row>
    <row r="20" spans="1:5">
      <c r="A20" s="4" t="s">
        <v>1259</v>
      </c>
      <c r="B20" s="5" t="n">
        <v>11210</v>
      </c>
      <c r="C20" s="5" t="n">
        <v>11483</v>
      </c>
      <c r="D20" s="5" t="n">
        <v>11212</v>
      </c>
      <c r="E20" s="5" t="n">
        <v>12277</v>
      </c>
    </row>
    <row r="21" spans="1:5">
      <c r="A21" s="4" t="s">
        <v>1254</v>
      </c>
      <c r="B21" s="5" t="n">
        <v>109</v>
      </c>
      <c r="C21" s="5" t="n">
        <v>-138</v>
      </c>
      <c r="D21" s="5" t="n">
        <v>454</v>
      </c>
      <c r="E21" s="5" t="n">
        <v>-603</v>
      </c>
    </row>
    <row r="22" spans="1:5">
      <c r="A22" s="4" t="s">
        <v>1260</v>
      </c>
      <c r="B22" s="5" t="n">
        <v>-174</v>
      </c>
      <c r="C22" s="5" t="n">
        <v>-166</v>
      </c>
      <c r="D22" s="5" t="n">
        <v>-521</v>
      </c>
      <c r="E22" s="5" t="n">
        <v>-495</v>
      </c>
    </row>
    <row r="23" spans="1:5">
      <c r="A23" s="4" t="s">
        <v>1261</v>
      </c>
      <c r="B23" s="5" t="n">
        <v>11145</v>
      </c>
      <c r="C23" s="5" t="n">
        <v>11179</v>
      </c>
      <c r="D23" s="5" t="n">
        <v>11145</v>
      </c>
      <c r="E23" s="5" t="n">
        <v>11179</v>
      </c>
    </row>
    <row r="24" spans="1:5">
      <c r="A24" s="4" t="s">
        <v>1251</v>
      </c>
      <c r="B24" s="5" t="n">
        <v>1576</v>
      </c>
      <c r="C24" s="5" t="n">
        <v>919</v>
      </c>
      <c r="D24" s="5" t="n">
        <v>1576</v>
      </c>
      <c r="E24" s="5" t="n">
        <v>919</v>
      </c>
    </row>
    <row r="25" spans="1:5">
      <c r="A25" s="4" t="s">
        <v>1200</v>
      </c>
    </row>
    <row r="26" spans="1:5">
      <c r="A26" s="3" t="s">
        <v>1250</v>
      </c>
    </row>
    <row r="27" spans="1:5">
      <c r="A27" s="4" t="s">
        <v>1259</v>
      </c>
      <c r="B27" s="5" t="n">
        <v>11206</v>
      </c>
      <c r="C27" s="5" t="n">
        <v>7839</v>
      </c>
      <c r="D27" s="5" t="n">
        <v>11485</v>
      </c>
      <c r="E27" s="5" t="n">
        <v>3834</v>
      </c>
    </row>
    <row r="28" spans="1:5">
      <c r="A28" s="4" t="s">
        <v>1254</v>
      </c>
      <c r="C28" s="5" t="n">
        <v>0</v>
      </c>
      <c r="E28" s="5" t="n">
        <v>0</v>
      </c>
    </row>
    <row r="29" spans="1:5">
      <c r="A29" s="4" t="s">
        <v>1262</v>
      </c>
      <c r="B29" s="5" t="n">
        <v>6588</v>
      </c>
      <c r="C29" s="5" t="n">
        <v>2509</v>
      </c>
      <c r="D29" s="5" t="n">
        <v>9423</v>
      </c>
      <c r="E29" s="5" t="n">
        <v>5710</v>
      </c>
    </row>
    <row r="30" spans="1:5">
      <c r="A30" s="4" t="s">
        <v>1261</v>
      </c>
      <c r="B30" s="5" t="n">
        <v>16413</v>
      </c>
      <c r="C30" s="5" t="n">
        <v>10355</v>
      </c>
      <c r="D30" s="5" t="n">
        <v>16413</v>
      </c>
      <c r="E30" s="5" t="n">
        <v>10355</v>
      </c>
    </row>
    <row r="31" spans="1:5">
      <c r="A31" s="4" t="s">
        <v>1251</v>
      </c>
      <c r="B31" s="5" t="n">
        <v>0</v>
      </c>
      <c r="C31" s="5" t="n">
        <v>0</v>
      </c>
      <c r="D31" s="5" t="n">
        <v>0</v>
      </c>
      <c r="E31" s="5" t="n">
        <v>0</v>
      </c>
    </row>
    <row r="32" spans="1:5">
      <c r="A32" s="4" t="s">
        <v>1263</v>
      </c>
    </row>
    <row r="33" spans="1:5">
      <c r="A33" s="3" t="s">
        <v>1252</v>
      </c>
    </row>
    <row r="34" spans="1:5">
      <c r="A34" s="4" t="s">
        <v>1254</v>
      </c>
      <c r="B34" s="5" t="n">
        <v>19915</v>
      </c>
      <c r="C34" s="5" t="n">
        <v>13351</v>
      </c>
      <c r="D34" s="5" t="n">
        <v>48254</v>
      </c>
      <c r="E34" s="5" t="n">
        <v>22639</v>
      </c>
    </row>
    <row r="35" spans="1:5">
      <c r="A35" s="4" t="s">
        <v>1264</v>
      </c>
    </row>
    <row r="36" spans="1:5">
      <c r="A36" s="3" t="s">
        <v>1252</v>
      </c>
    </row>
    <row r="37" spans="1:5">
      <c r="A37" s="4" t="s">
        <v>1254</v>
      </c>
      <c r="C37" s="5" t="n">
        <v>0</v>
      </c>
      <c r="E37" s="5" t="n">
        <v>-19</v>
      </c>
    </row>
    <row r="38" spans="1:5">
      <c r="A38" s="4" t="s">
        <v>1265</v>
      </c>
    </row>
    <row r="39" spans="1:5">
      <c r="A39" s="3" t="s">
        <v>1250</v>
      </c>
    </row>
    <row r="40" spans="1:5">
      <c r="A40" s="4" t="s">
        <v>1254</v>
      </c>
      <c r="C40" s="5" t="n">
        <v>0</v>
      </c>
      <c r="E40" s="5" t="n">
        <v>0</v>
      </c>
    </row>
    <row r="41" spans="1:5">
      <c r="A41" s="4" t="s">
        <v>1266</v>
      </c>
    </row>
    <row r="42" spans="1:5">
      <c r="A42" s="3" t="s">
        <v>1250</v>
      </c>
    </row>
    <row r="43" spans="1:5">
      <c r="A43" s="4" t="s">
        <v>1254</v>
      </c>
      <c r="B43" s="6" t="n">
        <v>-1381</v>
      </c>
      <c r="C43" s="6" t="n">
        <v>7</v>
      </c>
      <c r="D43" s="6" t="n">
        <v>-4495</v>
      </c>
      <c r="E43" s="6" t="n">
        <v>81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267</v>
      </c>
      <c r="B1" s="2" t="s">
        <v>1268</v>
      </c>
      <c r="C1" s="2" t="s">
        <v>1269</v>
      </c>
    </row>
    <row r="2" spans="1:3">
      <c r="A2" s="3" t="s">
        <v>1270</v>
      </c>
    </row>
    <row r="3" spans="1:3">
      <c r="A3" s="4" t="s">
        <v>1193</v>
      </c>
      <c r="B3" s="6" t="n">
        <v>11145</v>
      </c>
      <c r="C3" s="6" t="n">
        <v>11212</v>
      </c>
    </row>
    <row r="4" spans="1:3">
      <c r="A4" s="4" t="s">
        <v>1271</v>
      </c>
    </row>
    <row r="5" spans="1:3">
      <c r="A5" s="3" t="s">
        <v>1270</v>
      </c>
    </row>
    <row r="6" spans="1:3">
      <c r="A6" s="4" t="s">
        <v>1193</v>
      </c>
      <c r="B6" s="5" t="n">
        <v>11145</v>
      </c>
      <c r="C6" s="5" t="n">
        <v>11212</v>
      </c>
    </row>
    <row r="7" spans="1:3">
      <c r="A7" s="4" t="s">
        <v>183</v>
      </c>
      <c r="B7" s="6" t="n">
        <v>34642</v>
      </c>
      <c r="C7" s="6" t="n">
        <v>26624</v>
      </c>
    </row>
    <row r="8" spans="1:3">
      <c r="A8" s="4" t="s">
        <v>1272</v>
      </c>
    </row>
    <row r="9" spans="1:3">
      <c r="A9" s="3" t="s">
        <v>1270</v>
      </c>
    </row>
    <row r="10" spans="1:3">
      <c r="A10" s="4" t="s">
        <v>1273</v>
      </c>
      <c r="B10" s="10" t="n">
        <v>0.0196</v>
      </c>
      <c r="C10" s="10" t="n">
        <v>0.0307</v>
      </c>
    </row>
    <row r="11" spans="1:3">
      <c r="A11" s="4" t="s">
        <v>1274</v>
      </c>
    </row>
    <row r="12" spans="1:3">
      <c r="A12" s="3" t="s">
        <v>1270</v>
      </c>
    </row>
    <row r="13" spans="1:3">
      <c r="A13" s="4" t="s">
        <v>1275</v>
      </c>
      <c r="B13" s="6" t="n">
        <v>7084</v>
      </c>
      <c r="C13" s="6" t="n">
        <v>3927</v>
      </c>
    </row>
    <row r="14" spans="1:3">
      <c r="A14" s="4" t="s">
        <v>1276</v>
      </c>
    </row>
    <row r="15" spans="1:3">
      <c r="A15" s="3" t="s">
        <v>1270</v>
      </c>
    </row>
    <row r="16" spans="1:3">
      <c r="A16" s="4" t="s">
        <v>1277</v>
      </c>
      <c r="B16" s="10" t="n">
        <v>0.7753</v>
      </c>
      <c r="C16" s="10" t="n">
        <v>0.8236</v>
      </c>
    </row>
    <row r="17" spans="1:3">
      <c r="A17" s="4" t="s">
        <v>1278</v>
      </c>
    </row>
    <row r="18" spans="1:3">
      <c r="A18" s="3" t="s">
        <v>1270</v>
      </c>
    </row>
    <row r="19" spans="1:3">
      <c r="A19" s="4" t="s">
        <v>1279</v>
      </c>
      <c r="B19" s="5" t="n">
        <v>3137</v>
      </c>
      <c r="C19" s="5" t="n">
        <v>3063</v>
      </c>
    </row>
    <row r="20" spans="1:3">
      <c r="A20" s="4" t="s">
        <v>1280</v>
      </c>
    </row>
    <row r="21" spans="1:3">
      <c r="A21" s="3" t="s">
        <v>1270</v>
      </c>
    </row>
    <row r="22" spans="1:3">
      <c r="A22" s="4" t="s">
        <v>1281</v>
      </c>
      <c r="B22" s="6" t="n">
        <v>16413</v>
      </c>
      <c r="C22" s="6" t="n">
        <v>11485</v>
      </c>
    </row>
    <row r="23" spans="1:3">
      <c r="A23" s="4" t="s">
        <v>1282</v>
      </c>
    </row>
    <row r="24" spans="1:3">
      <c r="A24" s="3" t="s">
        <v>1270</v>
      </c>
    </row>
    <row r="25" spans="1:3">
      <c r="A25" s="4" t="s">
        <v>1283</v>
      </c>
      <c r="B25" s="10" t="n">
        <v>0.1</v>
      </c>
      <c r="C25" s="10" t="n">
        <v>0.1</v>
      </c>
    </row>
    <row r="26" spans="1:3">
      <c r="A26" s="4" t="s">
        <v>1284</v>
      </c>
    </row>
    <row r="27" spans="1:3">
      <c r="A27" s="3" t="s">
        <v>1270</v>
      </c>
    </row>
    <row r="28" spans="1:3">
      <c r="A28" s="4" t="s">
        <v>1283</v>
      </c>
      <c r="B28" s="10" t="n">
        <v>0.118</v>
      </c>
      <c r="C28" s="10" t="n">
        <v>0.0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58</v>
      </c>
    </row>
    <row r="2" spans="1:3">
      <c r="A2" s="3" t="s">
        <v>1270</v>
      </c>
    </row>
    <row r="3" spans="1:3">
      <c r="A3" s="4" t="s">
        <v>1286</v>
      </c>
      <c r="B3" s="6" t="n">
        <v>8943</v>
      </c>
      <c r="C3" s="6" t="n">
        <v>4892</v>
      </c>
    </row>
    <row r="4" spans="1:3">
      <c r="A4" s="4" t="s">
        <v>1200</v>
      </c>
      <c r="B4" s="5" t="n">
        <v>14354</v>
      </c>
      <c r="C4" s="5" t="n">
        <v>11891</v>
      </c>
    </row>
    <row r="5" spans="1:3">
      <c r="A5" s="4" t="s">
        <v>183</v>
      </c>
      <c r="B5" s="6" t="n">
        <v>23297</v>
      </c>
      <c r="C5" s="6" t="n">
        <v>167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287</v>
      </c>
      <c r="B1" s="2" t="s">
        <v>1268</v>
      </c>
      <c r="C1" s="2" t="s">
        <v>1269</v>
      </c>
    </row>
    <row r="2" spans="1:3">
      <c r="A2" s="3" t="s">
        <v>1270</v>
      </c>
    </row>
    <row r="3" spans="1:3">
      <c r="A3" s="4" t="s">
        <v>1286</v>
      </c>
      <c r="B3" s="6" t="n">
        <v>8943</v>
      </c>
      <c r="C3" s="6" t="n">
        <v>4892</v>
      </c>
    </row>
    <row r="4" spans="1:3">
      <c r="A4" s="4" t="s">
        <v>1200</v>
      </c>
      <c r="B4" s="5" t="n">
        <v>14354</v>
      </c>
      <c r="C4" s="5" t="n">
        <v>11891</v>
      </c>
    </row>
    <row r="5" spans="1:3">
      <c r="A5" s="4" t="s">
        <v>183</v>
      </c>
      <c r="B5" s="5" t="n">
        <v>23297</v>
      </c>
      <c r="C5" s="5" t="n">
        <v>16783</v>
      </c>
    </row>
    <row r="6" spans="1:3">
      <c r="A6" s="4" t="s">
        <v>1288</v>
      </c>
    </row>
    <row r="7" spans="1:3">
      <c r="A7" s="3" t="s">
        <v>1270</v>
      </c>
    </row>
    <row r="8" spans="1:3">
      <c r="A8" s="4" t="s">
        <v>1286</v>
      </c>
      <c r="B8" s="6" t="n">
        <v>8943</v>
      </c>
      <c r="C8" s="6" t="n">
        <v>4892</v>
      </c>
    </row>
    <row r="9" spans="1:3">
      <c r="A9" s="4" t="s">
        <v>1289</v>
      </c>
    </row>
    <row r="10" spans="1:3">
      <c r="A10" s="3" t="s">
        <v>1270</v>
      </c>
    </row>
    <row r="11" spans="1:3">
      <c r="A11" s="4" t="s">
        <v>1290</v>
      </c>
      <c r="B11" s="10" t="n">
        <v>0.159</v>
      </c>
      <c r="C11" s="5" t="n">
        <v>0</v>
      </c>
    </row>
    <row r="12" spans="1:3">
      <c r="A12" s="4" t="s">
        <v>1291</v>
      </c>
    </row>
    <row r="13" spans="1:3">
      <c r="A13" s="3" t="s">
        <v>1270</v>
      </c>
    </row>
    <row r="14" spans="1:3">
      <c r="A14" s="4" t="s">
        <v>1292</v>
      </c>
      <c r="B14" s="5" t="n">
        <v>3900</v>
      </c>
      <c r="C14" s="5" t="n">
        <v>300</v>
      </c>
    </row>
    <row r="15" spans="1:3">
      <c r="A15" s="4" t="s">
        <v>1293</v>
      </c>
    </row>
    <row r="16" spans="1:3">
      <c r="A16" s="3" t="s">
        <v>1270</v>
      </c>
    </row>
    <row r="17" spans="1:3">
      <c r="A17" s="4" t="s">
        <v>1290</v>
      </c>
      <c r="B17" s="10" t="n">
        <v>0.7216</v>
      </c>
      <c r="C17" s="10" t="n">
        <v>0.5116000000000001</v>
      </c>
    </row>
    <row r="18" spans="1:3">
      <c r="A18" s="4" t="s">
        <v>1294</v>
      </c>
    </row>
    <row r="19" spans="1:3">
      <c r="A19" s="3" t="s">
        <v>1270</v>
      </c>
    </row>
    <row r="20" spans="1:3">
      <c r="A20" s="4" t="s">
        <v>1292</v>
      </c>
      <c r="B20" s="5" t="n">
        <v>1550000</v>
      </c>
      <c r="C20" s="5" t="n">
        <v>877000</v>
      </c>
    </row>
    <row r="21" spans="1:3">
      <c r="A21" s="4" t="s">
        <v>1295</v>
      </c>
    </row>
    <row r="22" spans="1:3">
      <c r="A22" s="3" t="s">
        <v>1270</v>
      </c>
    </row>
    <row r="23" spans="1:3">
      <c r="A23" s="4" t="s">
        <v>1290</v>
      </c>
      <c r="B23" s="10" t="n">
        <v>0.013</v>
      </c>
      <c r="C23" s="10" t="n">
        <v>0.0675</v>
      </c>
    </row>
    <row r="24" spans="1:3">
      <c r="A24" s="4" t="s">
        <v>1296</v>
      </c>
    </row>
    <row r="25" spans="1:3">
      <c r="A25" s="3" t="s">
        <v>1270</v>
      </c>
    </row>
    <row r="26" spans="1:3">
      <c r="A26" s="4" t="s">
        <v>1292</v>
      </c>
      <c r="B26" s="5" t="n">
        <v>761400</v>
      </c>
      <c r="C26" s="5" t="n">
        <v>363000</v>
      </c>
    </row>
    <row r="27" spans="1:3">
      <c r="A27" s="4" t="s">
        <v>1297</v>
      </c>
    </row>
    <row r="28" spans="1:3">
      <c r="A28" s="3" t="s">
        <v>1270</v>
      </c>
    </row>
    <row r="29" spans="1:3">
      <c r="A29" s="4" t="s">
        <v>1200</v>
      </c>
      <c r="B29" s="6" t="n">
        <v>14354</v>
      </c>
      <c r="C29" s="6" t="n">
        <v>11891</v>
      </c>
    </row>
    <row r="30" spans="1:3">
      <c r="A30" s="4" t="s">
        <v>1298</v>
      </c>
    </row>
    <row r="31" spans="1:3">
      <c r="A31" s="3" t="s">
        <v>1270</v>
      </c>
    </row>
    <row r="32" spans="1:3">
      <c r="A32" s="4" t="s">
        <v>1283</v>
      </c>
      <c r="B32" s="10" t="n">
        <v>0.09279999999999999</v>
      </c>
      <c r="C32" s="10" t="n">
        <v>0.0774</v>
      </c>
    </row>
    <row r="33" spans="1:3">
      <c r="A33" s="4" t="s">
        <v>1299</v>
      </c>
    </row>
    <row r="34" spans="1:3">
      <c r="A34" s="3" t="s">
        <v>1270</v>
      </c>
    </row>
    <row r="35" spans="1:3">
      <c r="A35" s="4" t="s">
        <v>1283</v>
      </c>
      <c r="B35" s="10" t="n">
        <v>0.1</v>
      </c>
      <c r="C35" s="10" t="n">
        <v>0.1</v>
      </c>
    </row>
    <row r="36" spans="1:3">
      <c r="A36" s="4" t="s">
        <v>1300</v>
      </c>
    </row>
    <row r="37" spans="1:3">
      <c r="A37" s="3" t="s">
        <v>1270</v>
      </c>
    </row>
    <row r="38" spans="1:3">
      <c r="A38" s="4" t="s">
        <v>1283</v>
      </c>
      <c r="B38" s="10" t="n">
        <v>0.1355</v>
      </c>
      <c r="C38" s="10" t="n">
        <v>0.1129</v>
      </c>
    </row>
    <row r="39" spans="1:3">
      <c r="A39" s="4" t="s">
        <v>1301</v>
      </c>
    </row>
    <row r="40" spans="1:3">
      <c r="A40" s="3" t="s">
        <v>1270</v>
      </c>
    </row>
    <row r="41" spans="1:3">
      <c r="A41" s="4" t="s">
        <v>1283</v>
      </c>
      <c r="B41" s="10" t="n">
        <v>0.135</v>
      </c>
      <c r="C41" s="10" t="n">
        <v>0.1413</v>
      </c>
    </row>
    <row r="42" spans="1:3">
      <c r="A42" s="4" t="s">
        <v>1302</v>
      </c>
    </row>
    <row r="43" spans="1:3">
      <c r="A43" s="3" t="s">
        <v>1270</v>
      </c>
    </row>
    <row r="44" spans="1:3">
      <c r="A44" s="4" t="s">
        <v>1283</v>
      </c>
      <c r="B44" s="10" t="n">
        <v>0.1206</v>
      </c>
      <c r="C44" s="10" t="n">
        <v>0.0974</v>
      </c>
    </row>
    <row r="45" spans="1:3">
      <c r="A45" s="4" t="s">
        <v>1303</v>
      </c>
    </row>
    <row r="46" spans="1:3">
      <c r="A46" s="3" t="s">
        <v>1270</v>
      </c>
    </row>
    <row r="47" spans="1:3">
      <c r="A47" s="4" t="s">
        <v>1283</v>
      </c>
      <c r="B47" s="10" t="n">
        <v>0.1169</v>
      </c>
      <c r="C47" s="10" t="n">
        <v>0.11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58</v>
      </c>
    </row>
    <row r="2" spans="1:3">
      <c r="A2" s="3" t="s">
        <v>1305</v>
      </c>
    </row>
    <row r="3" spans="1:3">
      <c r="A3" s="4" t="s">
        <v>1191</v>
      </c>
      <c r="B3" s="6" t="n">
        <v>59596</v>
      </c>
      <c r="C3" s="6" t="n">
        <v>56638</v>
      </c>
    </row>
    <row r="4" spans="1:3">
      <c r="A4" s="4" t="s">
        <v>524</v>
      </c>
      <c r="B4" s="5" t="n">
        <v>1369604</v>
      </c>
      <c r="C4" s="5" t="n">
        <v>1399647</v>
      </c>
    </row>
    <row r="5" spans="1:3">
      <c r="A5" s="4" t="s">
        <v>528</v>
      </c>
      <c r="B5" s="5" t="n">
        <v>381433</v>
      </c>
      <c r="C5" s="5" t="n">
        <v>371224</v>
      </c>
    </row>
    <row r="6" spans="1:3">
      <c r="A6" s="4" t="s">
        <v>1306</v>
      </c>
      <c r="B6" s="5" t="n">
        <v>56049</v>
      </c>
      <c r="C6" s="5" t="n">
        <v>77344</v>
      </c>
    </row>
    <row r="7" spans="1:3">
      <c r="A7" s="4" t="s">
        <v>1196</v>
      </c>
    </row>
    <row r="8" spans="1:3">
      <c r="A8" s="3" t="s">
        <v>1305</v>
      </c>
    </row>
    <row r="9" spans="1:3">
      <c r="A9" s="4" t="s">
        <v>1307</v>
      </c>
      <c r="B9" s="5" t="n">
        <v>302095</v>
      </c>
      <c r="C9" s="5" t="n">
        <v>183189</v>
      </c>
    </row>
    <row r="10" spans="1:3">
      <c r="A10" s="4" t="s">
        <v>1193</v>
      </c>
      <c r="B10" s="5" t="n">
        <v>0</v>
      </c>
      <c r="C10" s="5" t="n">
        <v>0</v>
      </c>
    </row>
    <row r="11" spans="1:3">
      <c r="A11" s="4" t="s">
        <v>1191</v>
      </c>
      <c r="B11" s="5" t="n">
        <v>58539</v>
      </c>
      <c r="C11" s="5" t="n">
        <v>56074</v>
      </c>
    </row>
    <row r="12" spans="1:3">
      <c r="A12" s="4" t="s">
        <v>524</v>
      </c>
      <c r="B12" s="5" t="n">
        <v>0</v>
      </c>
      <c r="C12" s="5" t="n">
        <v>0</v>
      </c>
    </row>
    <row r="13" spans="1:3">
      <c r="A13" s="4" t="s">
        <v>528</v>
      </c>
      <c r="B13" s="5" t="n">
        <v>0</v>
      </c>
      <c r="C13" s="5" t="n">
        <v>0</v>
      </c>
    </row>
    <row r="14" spans="1:3">
      <c r="A14" s="4" t="s">
        <v>72</v>
      </c>
      <c r="B14" s="5" t="n">
        <v>0</v>
      </c>
      <c r="C14" s="5" t="n">
        <v>0</v>
      </c>
    </row>
    <row r="15" spans="1:3">
      <c r="A15" s="4" t="s">
        <v>69</v>
      </c>
      <c r="B15" s="5" t="n">
        <v>0</v>
      </c>
      <c r="C15" s="5" t="n">
        <v>0</v>
      </c>
    </row>
    <row r="16" spans="1:3">
      <c r="A16" s="4" t="s">
        <v>1308</v>
      </c>
      <c r="B16" s="5" t="n">
        <v>0</v>
      </c>
      <c r="C16" s="5" t="n">
        <v>0</v>
      </c>
    </row>
    <row r="17" spans="1:3">
      <c r="A17" s="4" t="s">
        <v>1194</v>
      </c>
      <c r="B17" s="5" t="n">
        <v>0</v>
      </c>
      <c r="C17" s="5" t="n">
        <v>0</v>
      </c>
    </row>
    <row r="18" spans="1:3">
      <c r="A18" s="3" t="s">
        <v>1309</v>
      </c>
    </row>
    <row r="19" spans="1:3">
      <c r="A19" s="4" t="s">
        <v>87</v>
      </c>
      <c r="B19" s="5" t="n">
        <v>0</v>
      </c>
      <c r="C19" s="5" t="n">
        <v>0</v>
      </c>
    </row>
    <row r="20" spans="1:3">
      <c r="A20" s="4" t="s">
        <v>88</v>
      </c>
      <c r="B20" s="5" t="n">
        <v>0</v>
      </c>
      <c r="C20" s="5" t="n">
        <v>0</v>
      </c>
    </row>
    <row r="21" spans="1:3">
      <c r="A21" s="4" t="s">
        <v>89</v>
      </c>
      <c r="B21" s="5" t="n">
        <v>0</v>
      </c>
      <c r="C21" s="5" t="n">
        <v>0</v>
      </c>
    </row>
    <row r="22" spans="1:3">
      <c r="A22" s="4" t="s">
        <v>90</v>
      </c>
      <c r="B22" s="5" t="n">
        <v>0</v>
      </c>
      <c r="C22" s="5" t="n">
        <v>0</v>
      </c>
    </row>
    <row r="23" spans="1:3">
      <c r="A23" s="4" t="s">
        <v>1195</v>
      </c>
      <c r="B23" s="5" t="n">
        <v>54</v>
      </c>
      <c r="C23" s="5" t="n">
        <v>734</v>
      </c>
    </row>
    <row r="24" spans="1:3">
      <c r="A24" s="4" t="s">
        <v>1197</v>
      </c>
    </row>
    <row r="25" spans="1:3">
      <c r="A25" s="3" t="s">
        <v>1305</v>
      </c>
    </row>
    <row r="26" spans="1:3">
      <c r="A26" s="4" t="s">
        <v>1307</v>
      </c>
      <c r="B26" s="5" t="n">
        <v>0</v>
      </c>
      <c r="C26" s="5" t="n">
        <v>0</v>
      </c>
    </row>
    <row r="27" spans="1:3">
      <c r="A27" s="4" t="s">
        <v>1193</v>
      </c>
      <c r="B27" s="5" t="n">
        <v>0</v>
      </c>
      <c r="C27" s="5" t="n">
        <v>0</v>
      </c>
    </row>
    <row r="28" spans="1:3">
      <c r="A28" s="4" t="s">
        <v>1191</v>
      </c>
      <c r="B28" s="5" t="n">
        <v>1057</v>
      </c>
      <c r="C28" s="5" t="n">
        <v>564</v>
      </c>
    </row>
    <row r="29" spans="1:3">
      <c r="A29" s="4" t="s">
        <v>524</v>
      </c>
      <c r="B29" s="5" t="n">
        <v>1369604</v>
      </c>
      <c r="C29" s="5" t="n">
        <v>1399647</v>
      </c>
    </row>
    <row r="30" spans="1:3">
      <c r="A30" s="4" t="s">
        <v>528</v>
      </c>
      <c r="B30" s="5" t="n">
        <v>363542</v>
      </c>
      <c r="C30" s="5" t="n">
        <v>353182</v>
      </c>
    </row>
    <row r="31" spans="1:3">
      <c r="A31" s="4" t="s">
        <v>72</v>
      </c>
      <c r="B31" s="5" t="n">
        <v>0</v>
      </c>
      <c r="C31" s="5" t="n">
        <v>0</v>
      </c>
    </row>
    <row r="32" spans="1:3">
      <c r="A32" s="4" t="s">
        <v>69</v>
      </c>
      <c r="B32" s="5" t="n">
        <v>215314</v>
      </c>
      <c r="C32" s="5" t="n">
        <v>96233</v>
      </c>
    </row>
    <row r="33" spans="1:3">
      <c r="A33" s="4" t="s">
        <v>1308</v>
      </c>
      <c r="B33" s="5" t="n">
        <v>39658</v>
      </c>
      <c r="C33" s="5" t="n">
        <v>36879</v>
      </c>
    </row>
    <row r="34" spans="1:3">
      <c r="A34" s="4" t="s">
        <v>1194</v>
      </c>
      <c r="B34" s="5" t="n">
        <v>101442</v>
      </c>
      <c r="C34" s="5" t="n">
        <v>31727</v>
      </c>
    </row>
    <row r="35" spans="1:3">
      <c r="A35" s="3" t="s">
        <v>1309</v>
      </c>
    </row>
    <row r="36" spans="1:3">
      <c r="A36" s="4" t="s">
        <v>87</v>
      </c>
      <c r="B36" s="5" t="n">
        <v>10436406</v>
      </c>
      <c r="C36" s="5" t="n">
        <v>8970321</v>
      </c>
    </row>
    <row r="37" spans="1:3">
      <c r="A37" s="4" t="s">
        <v>88</v>
      </c>
      <c r="B37" s="5" t="n">
        <v>299970</v>
      </c>
      <c r="C37" s="5" t="n">
        <v>1118820</v>
      </c>
    </row>
    <row r="38" spans="1:3">
      <c r="A38" s="4" t="s">
        <v>89</v>
      </c>
      <c r="B38" s="5" t="n">
        <v>604540</v>
      </c>
      <c r="C38" s="5" t="n">
        <v>308336</v>
      </c>
    </row>
    <row r="39" spans="1:3">
      <c r="A39" s="4" t="s">
        <v>90</v>
      </c>
      <c r="B39" s="5" t="n">
        <v>100522</v>
      </c>
      <c r="C39" s="5" t="n">
        <v>97376</v>
      </c>
    </row>
    <row r="40" spans="1:3">
      <c r="A40" s="4" t="s">
        <v>1195</v>
      </c>
      <c r="B40" s="5" t="n">
        <v>105400</v>
      </c>
      <c r="C40" s="5" t="n">
        <v>33239</v>
      </c>
    </row>
    <row r="41" spans="1:3">
      <c r="A41" s="4" t="s">
        <v>1198</v>
      </c>
    </row>
    <row r="42" spans="1:3">
      <c r="A42" s="3" t="s">
        <v>1305</v>
      </c>
    </row>
    <row r="43" spans="1:3">
      <c r="A43" s="4" t="s">
        <v>1307</v>
      </c>
      <c r="B43" s="5" t="n">
        <v>0</v>
      </c>
      <c r="C43" s="5" t="n">
        <v>0</v>
      </c>
    </row>
    <row r="44" spans="1:3">
      <c r="A44" s="4" t="s">
        <v>1193</v>
      </c>
      <c r="B44" s="5" t="n">
        <v>11145</v>
      </c>
      <c r="C44" s="5" t="n">
        <v>11212</v>
      </c>
    </row>
    <row r="45" spans="1:3">
      <c r="A45" s="4" t="s">
        <v>1191</v>
      </c>
      <c r="B45" s="5" t="n">
        <v>0</v>
      </c>
      <c r="C45" s="5" t="n">
        <v>0</v>
      </c>
    </row>
    <row r="46" spans="1:3">
      <c r="A46" s="4" t="s">
        <v>524</v>
      </c>
      <c r="B46" s="5" t="n">
        <v>0</v>
      </c>
      <c r="C46" s="5" t="n">
        <v>0</v>
      </c>
    </row>
    <row r="47" spans="1:3">
      <c r="A47" s="4" t="s">
        <v>528</v>
      </c>
      <c r="B47" s="5" t="n">
        <v>17891</v>
      </c>
      <c r="C47" s="5" t="n">
        <v>18042</v>
      </c>
    </row>
    <row r="48" spans="1:3">
      <c r="A48" s="4" t="s">
        <v>72</v>
      </c>
      <c r="B48" s="5" t="n">
        <v>9905964</v>
      </c>
      <c r="C48" s="5" t="n">
        <v>9026442</v>
      </c>
    </row>
    <row r="49" spans="1:3">
      <c r="A49" s="4" t="s">
        <v>69</v>
      </c>
      <c r="B49" s="5" t="n">
        <v>202285</v>
      </c>
      <c r="C49" s="5" t="n">
        <v>0</v>
      </c>
    </row>
    <row r="50" spans="1:3">
      <c r="A50" s="4" t="s">
        <v>1308</v>
      </c>
      <c r="B50" s="5" t="n">
        <v>0</v>
      </c>
      <c r="C50" s="5" t="n">
        <v>0</v>
      </c>
    </row>
    <row r="51" spans="1:3">
      <c r="A51" s="4" t="s">
        <v>1194</v>
      </c>
      <c r="B51" s="5" t="n">
        <v>7084</v>
      </c>
      <c r="C51" s="5" t="n">
        <v>3927</v>
      </c>
    </row>
    <row r="52" spans="1:3">
      <c r="A52" s="3" t="s">
        <v>1309</v>
      </c>
    </row>
    <row r="53" spans="1:3">
      <c r="A53" s="4" t="s">
        <v>87</v>
      </c>
      <c r="B53" s="5" t="n">
        <v>0</v>
      </c>
      <c r="C53" s="5" t="n">
        <v>0</v>
      </c>
    </row>
    <row r="54" spans="1:3">
      <c r="A54" s="4" t="s">
        <v>88</v>
      </c>
      <c r="B54" s="5" t="n">
        <v>0</v>
      </c>
      <c r="C54" s="5" t="n">
        <v>0</v>
      </c>
    </row>
    <row r="55" spans="1:3">
      <c r="A55" s="4" t="s">
        <v>89</v>
      </c>
      <c r="B55" s="5" t="n">
        <v>0</v>
      </c>
      <c r="C55" s="5" t="n">
        <v>0</v>
      </c>
    </row>
    <row r="56" spans="1:3">
      <c r="A56" s="4" t="s">
        <v>90</v>
      </c>
      <c r="B56" s="5" t="n">
        <v>0</v>
      </c>
      <c r="C56" s="5" t="n">
        <v>0</v>
      </c>
    </row>
    <row r="57" spans="1:3">
      <c r="A57" s="4" t="s">
        <v>1195</v>
      </c>
      <c r="B57" s="5" t="n">
        <v>0</v>
      </c>
      <c r="C57" s="5" t="n">
        <v>0</v>
      </c>
    </row>
    <row r="58" spans="1:3">
      <c r="A58" s="4" t="s">
        <v>1310</v>
      </c>
    </row>
    <row r="59" spans="1:3">
      <c r="A59" s="3" t="s">
        <v>1305</v>
      </c>
    </row>
    <row r="60" spans="1:3">
      <c r="A60" s="4" t="s">
        <v>1307</v>
      </c>
      <c r="B60" s="5" t="n">
        <v>302095</v>
      </c>
      <c r="C60" s="5" t="n">
        <v>183189</v>
      </c>
    </row>
    <row r="61" spans="1:3">
      <c r="A61" s="4" t="s">
        <v>1193</v>
      </c>
      <c r="B61" s="5" t="n">
        <v>11145</v>
      </c>
      <c r="C61" s="5" t="n">
        <v>11212</v>
      </c>
    </row>
    <row r="62" spans="1:3">
      <c r="A62" s="4" t="s">
        <v>1191</v>
      </c>
      <c r="B62" s="5" t="n">
        <v>59596</v>
      </c>
      <c r="C62" s="5" t="n">
        <v>56638</v>
      </c>
    </row>
    <row r="63" spans="1:3">
      <c r="A63" s="4" t="s">
        <v>524</v>
      </c>
      <c r="B63" s="5" t="n">
        <v>1369604</v>
      </c>
      <c r="C63" s="5" t="n">
        <v>1399647</v>
      </c>
    </row>
    <row r="64" spans="1:3">
      <c r="A64" s="4" t="s">
        <v>528</v>
      </c>
      <c r="B64" s="5" t="n">
        <v>364675</v>
      </c>
      <c r="C64" s="5" t="n">
        <v>373763</v>
      </c>
    </row>
    <row r="65" spans="1:3">
      <c r="A65" s="4" t="s">
        <v>1306</v>
      </c>
      <c r="B65" s="5" t="n">
        <v>56049</v>
      </c>
      <c r="C65" s="5" t="n">
        <v>77344</v>
      </c>
    </row>
    <row r="66" spans="1:3">
      <c r="A66" s="4" t="s">
        <v>72</v>
      </c>
      <c r="B66" s="5" t="n">
        <v>9656411</v>
      </c>
      <c r="C66" s="5" t="n">
        <v>8981784</v>
      </c>
    </row>
    <row r="67" spans="1:3">
      <c r="A67" s="4" t="s">
        <v>69</v>
      </c>
      <c r="B67" s="5" t="n">
        <v>415105</v>
      </c>
      <c r="C67" s="5" t="n">
        <v>96233</v>
      </c>
    </row>
    <row r="68" spans="1:3">
      <c r="A68" s="4" t="s">
        <v>1308</v>
      </c>
      <c r="B68" s="5" t="n">
        <v>39658</v>
      </c>
      <c r="C68" s="5" t="n">
        <v>36879</v>
      </c>
    </row>
    <row r="69" spans="1:3">
      <c r="A69" s="4" t="s">
        <v>1194</v>
      </c>
      <c r="B69" s="5" t="n">
        <v>108526</v>
      </c>
      <c r="C69" s="5" t="n">
        <v>35654</v>
      </c>
    </row>
    <row r="70" spans="1:3">
      <c r="A70" s="3" t="s">
        <v>1309</v>
      </c>
    </row>
    <row r="71" spans="1:3">
      <c r="A71" s="4" t="s">
        <v>87</v>
      </c>
      <c r="B71" s="5" t="n">
        <v>10423318</v>
      </c>
      <c r="C71" s="5" t="n">
        <v>8982381</v>
      </c>
    </row>
    <row r="72" spans="1:3">
      <c r="A72" s="4" t="s">
        <v>88</v>
      </c>
      <c r="B72" s="5" t="n">
        <v>300000</v>
      </c>
      <c r="C72" s="5" t="n">
        <v>1118832</v>
      </c>
    </row>
    <row r="73" spans="1:3">
      <c r="A73" s="4" t="s">
        <v>89</v>
      </c>
      <c r="B73" s="5" t="n">
        <v>604149</v>
      </c>
      <c r="C73" s="5" t="n">
        <v>309466</v>
      </c>
    </row>
    <row r="74" spans="1:3">
      <c r="A74" s="4" t="s">
        <v>90</v>
      </c>
      <c r="B74" s="5" t="n">
        <v>96991</v>
      </c>
      <c r="C74" s="5" t="n">
        <v>89518</v>
      </c>
    </row>
    <row r="75" spans="1:3">
      <c r="A75" s="4" t="s">
        <v>1195</v>
      </c>
      <c r="B75" s="5" t="n">
        <v>105454</v>
      </c>
      <c r="C75" s="5" t="n">
        <v>33973</v>
      </c>
    </row>
    <row r="76" spans="1:3">
      <c r="A76" s="4" t="s">
        <v>110</v>
      </c>
    </row>
    <row r="77" spans="1:3">
      <c r="A77" s="3" t="s">
        <v>1305</v>
      </c>
    </row>
    <row r="78" spans="1:3">
      <c r="A78" s="4" t="s">
        <v>1307</v>
      </c>
      <c r="B78" s="5" t="n">
        <v>302095</v>
      </c>
      <c r="C78" s="5" t="n">
        <v>183189</v>
      </c>
    </row>
    <row r="79" spans="1:3">
      <c r="A79" s="4" t="s">
        <v>1193</v>
      </c>
      <c r="B79" s="5" t="n">
        <v>11145</v>
      </c>
      <c r="C79" s="5" t="n">
        <v>11212</v>
      </c>
    </row>
    <row r="80" spans="1:3">
      <c r="A80" s="4" t="s">
        <v>1191</v>
      </c>
      <c r="B80" s="5" t="n">
        <v>59596</v>
      </c>
      <c r="C80" s="5" t="n">
        <v>56638</v>
      </c>
    </row>
    <row r="81" spans="1:3">
      <c r="A81" s="4" t="s">
        <v>524</v>
      </c>
      <c r="B81" s="5" t="n">
        <v>1369604</v>
      </c>
      <c r="C81" s="5" t="n">
        <v>1399647</v>
      </c>
    </row>
    <row r="82" spans="1:3">
      <c r="A82" s="4" t="s">
        <v>528</v>
      </c>
      <c r="B82" s="5" t="n">
        <v>381433</v>
      </c>
      <c r="C82" s="5" t="n">
        <v>371224</v>
      </c>
    </row>
    <row r="83" spans="1:3">
      <c r="A83" s="4" t="s">
        <v>72</v>
      </c>
      <c r="B83" s="5" t="n">
        <v>9905964</v>
      </c>
      <c r="C83" s="5" t="n">
        <v>9026442</v>
      </c>
    </row>
    <row r="84" spans="1:3">
      <c r="A84" s="4" t="s">
        <v>69</v>
      </c>
      <c r="B84" s="5" t="n">
        <v>417599</v>
      </c>
      <c r="C84" s="5" t="n">
        <v>96233</v>
      </c>
    </row>
    <row r="85" spans="1:3">
      <c r="A85" s="4" t="s">
        <v>1308</v>
      </c>
      <c r="B85" s="5" t="n">
        <v>39658</v>
      </c>
      <c r="C85" s="5" t="n">
        <v>36879</v>
      </c>
    </row>
    <row r="86" spans="1:3">
      <c r="A86" s="4" t="s">
        <v>1194</v>
      </c>
      <c r="B86" s="5" t="n">
        <v>108526</v>
      </c>
      <c r="C86" s="5" t="n">
        <v>35654</v>
      </c>
    </row>
    <row r="87" spans="1:3">
      <c r="A87" s="3" t="s">
        <v>1309</v>
      </c>
    </row>
    <row r="88" spans="1:3">
      <c r="A88" s="4" t="s">
        <v>87</v>
      </c>
      <c r="B88" s="5" t="n">
        <v>10436406</v>
      </c>
      <c r="C88" s="5" t="n">
        <v>8970321</v>
      </c>
    </row>
    <row r="89" spans="1:3">
      <c r="A89" s="4" t="s">
        <v>88</v>
      </c>
      <c r="B89" s="5" t="n">
        <v>299970</v>
      </c>
      <c r="C89" s="5" t="n">
        <v>1118820</v>
      </c>
    </row>
    <row r="90" spans="1:3">
      <c r="A90" s="4" t="s">
        <v>89</v>
      </c>
      <c r="B90" s="5" t="n">
        <v>604540</v>
      </c>
      <c r="C90" s="5" t="n">
        <v>308336</v>
      </c>
    </row>
    <row r="91" spans="1:3">
      <c r="A91" s="4" t="s">
        <v>90</v>
      </c>
      <c r="B91" s="5" t="n">
        <v>100522</v>
      </c>
      <c r="C91" s="5" t="n">
        <v>97376</v>
      </c>
    </row>
    <row r="92" spans="1:3">
      <c r="A92" s="4" t="s">
        <v>1195</v>
      </c>
      <c r="B92" s="6" t="n">
        <v>105454</v>
      </c>
      <c r="C92" s="6" t="n">
        <v>339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1</v>
      </c>
      <c r="B1" s="2" t="s">
        <v>122</v>
      </c>
      <c r="D1" s="2" t="s">
        <v>1</v>
      </c>
    </row>
    <row r="2" spans="1:5">
      <c r="B2" s="2" t="s">
        <v>2</v>
      </c>
      <c r="C2" s="2" t="s">
        <v>123</v>
      </c>
      <c r="D2" s="2" t="s">
        <v>2</v>
      </c>
      <c r="E2" s="2" t="s">
        <v>123</v>
      </c>
    </row>
    <row r="3" spans="1:5">
      <c r="A3" s="3" t="s">
        <v>328</v>
      </c>
    </row>
    <row r="4" spans="1:5">
      <c r="A4" s="4" t="s">
        <v>132</v>
      </c>
      <c r="B4" s="6" t="n">
        <v>96871</v>
      </c>
      <c r="C4" s="6" t="n">
        <v>88385</v>
      </c>
      <c r="D4" s="6" t="n">
        <v>273925</v>
      </c>
      <c r="E4" s="6" t="n">
        <v>263434</v>
      </c>
    </row>
    <row r="5" spans="1:5">
      <c r="A5" s="4" t="s">
        <v>139</v>
      </c>
      <c r="B5" s="5" t="n">
        <v>22600</v>
      </c>
      <c r="C5" s="5" t="n">
        <v>6628</v>
      </c>
      <c r="D5" s="5" t="n">
        <v>30068</v>
      </c>
      <c r="E5" s="5" t="n">
        <v>18735</v>
      </c>
    </row>
    <row r="6" spans="1:5">
      <c r="A6" s="4" t="s">
        <v>1312</v>
      </c>
      <c r="B6" s="6" t="n">
        <v>74271</v>
      </c>
      <c r="C6" s="6" t="n">
        <v>81757</v>
      </c>
      <c r="D6" s="6" t="n">
        <v>243857</v>
      </c>
      <c r="E6" s="6" t="n">
        <v>24469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313</v>
      </c>
      <c r="B1" s="1" t="s">
        <v>1314</v>
      </c>
      <c r="C1" s="2" t="s">
        <v>1315</v>
      </c>
    </row>
    <row r="2" spans="1:3">
      <c r="A2" s="4" t="s">
        <v>1316</v>
      </c>
    </row>
    <row r="3" spans="1:3">
      <c r="A3" s="4" t="s">
        <v>1317</v>
      </c>
      <c r="B3" s="4" t="s">
        <v>1318</v>
      </c>
      <c r="C3" s="6" t="n">
        <v>-6253000</v>
      </c>
    </row>
    <row r="4" spans="1:3">
      <c r="A4" s="4" t="s">
        <v>1319</v>
      </c>
    </row>
    <row r="5" spans="1:3">
      <c r="A5" s="4" t="s">
        <v>1317</v>
      </c>
      <c r="B5" s="4" t="s">
        <v>1318</v>
      </c>
      <c r="C5" s="5" t="n">
        <v>6253000</v>
      </c>
    </row>
    <row r="6" spans="1:3">
      <c r="A6" s="4" t="s">
        <v>1320</v>
      </c>
    </row>
    <row r="7" spans="1:3">
      <c r="A7" s="4" t="s">
        <v>1317</v>
      </c>
      <c r="B7" s="4" t="s">
        <v>1318</v>
      </c>
      <c r="C7" s="5" t="n">
        <v>896000</v>
      </c>
    </row>
    <row r="8" spans="1:3">
      <c r="A8" s="4" t="s">
        <v>1321</v>
      </c>
    </row>
    <row r="9" spans="1:3">
      <c r="A9" s="4" t="s">
        <v>1317</v>
      </c>
      <c r="B9" s="4" t="s">
        <v>1318</v>
      </c>
      <c r="C9" s="6" t="n">
        <v>-89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2:05Z</dcterms:created>
  <dcterms:modified xmlns:dcterms="http://purl.org/dc/terms/" xmlns:xsi="http://www.w3.org/2001/XMLSchema-instance" xsi:type="dcterms:W3CDTF">2019-11-08T16:02:05Z</dcterms:modified>
</cp:coreProperties>
</file>